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Leases (Not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Financing" sheetId="18" state="visible" r:id="rId18"/>
    <sheet xmlns:r="http://schemas.openxmlformats.org/officeDocument/2006/relationships" name="Hedging transactions and deriva" sheetId="19" state="visible" r:id="rId19"/>
    <sheet xmlns:r="http://schemas.openxmlformats.org/officeDocument/2006/relationships" name="Pension Benefit Plans" sheetId="20" state="visible" r:id="rId20"/>
    <sheet xmlns:r="http://schemas.openxmlformats.org/officeDocument/2006/relationships" name="Other Postretirement Employee B" sheetId="21" state="visible" r:id="rId21"/>
    <sheet xmlns:r="http://schemas.openxmlformats.org/officeDocument/2006/relationships" name="Income Taxes" sheetId="22" state="visible" r:id="rId22"/>
    <sheet xmlns:r="http://schemas.openxmlformats.org/officeDocument/2006/relationships" name="Nonoperating Income (Expense)" sheetId="23" state="visible" r:id="rId23"/>
    <sheet xmlns:r="http://schemas.openxmlformats.org/officeDocument/2006/relationships" name="Commitments" sheetId="24" state="visible" r:id="rId24"/>
    <sheet xmlns:r="http://schemas.openxmlformats.org/officeDocument/2006/relationships" name="Litigation And Contingencies" sheetId="25" state="visible" r:id="rId25"/>
    <sheet xmlns:r="http://schemas.openxmlformats.org/officeDocument/2006/relationships" name="Stock Transactions And Stock-Ba" sheetId="26" state="visible" r:id="rId26"/>
    <sheet xmlns:r="http://schemas.openxmlformats.org/officeDocument/2006/relationships" name="Net Earnings Per Share From Con" sheetId="27" state="visible" r:id="rId27"/>
    <sheet xmlns:r="http://schemas.openxmlformats.org/officeDocument/2006/relationships" name="Segment Information" sheetId="28" state="visible" r:id="rId28"/>
    <sheet xmlns:r="http://schemas.openxmlformats.org/officeDocument/2006/relationships" name="Schedule II - Valuation And Qua"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Fair Value Measurements (Tables" sheetId="39" state="visible" r:id="rId39"/>
    <sheet xmlns:r="http://schemas.openxmlformats.org/officeDocument/2006/relationships" name="Accrued Expenses And Other Li_2" sheetId="40" state="visible" r:id="rId40"/>
    <sheet xmlns:r="http://schemas.openxmlformats.org/officeDocument/2006/relationships" name="Financing (Tables)" sheetId="41" state="visible" r:id="rId41"/>
    <sheet xmlns:r="http://schemas.openxmlformats.org/officeDocument/2006/relationships" name="Hedging transactions and deri_2" sheetId="42" state="visible" r:id="rId42"/>
    <sheet xmlns:r="http://schemas.openxmlformats.org/officeDocument/2006/relationships" name="Pension Benefit Plans (Tables)" sheetId="43" state="visible" r:id="rId43"/>
    <sheet xmlns:r="http://schemas.openxmlformats.org/officeDocument/2006/relationships" name="Other Postretirement Employee_2" sheetId="44" state="visible" r:id="rId44"/>
    <sheet xmlns:r="http://schemas.openxmlformats.org/officeDocument/2006/relationships" name="Income Taxes (Tables)" sheetId="45" state="visible" r:id="rId45"/>
    <sheet xmlns:r="http://schemas.openxmlformats.org/officeDocument/2006/relationships" name="Commitments (Tables)" sheetId="46" state="visible" r:id="rId46"/>
    <sheet xmlns:r="http://schemas.openxmlformats.org/officeDocument/2006/relationships" name="Stock Transactions And Stock-_2" sheetId="47" state="visible" r:id="rId47"/>
    <sheet xmlns:r="http://schemas.openxmlformats.org/officeDocument/2006/relationships" name="Net Earnings Per Share From C_2" sheetId="48" state="visible" r:id="rId48"/>
    <sheet xmlns:r="http://schemas.openxmlformats.org/officeDocument/2006/relationships" name="Segment Information (Tables)" sheetId="49" state="visible" r:id="rId49"/>
    <sheet xmlns:r="http://schemas.openxmlformats.org/officeDocument/2006/relationships" name="Schedule II - Valuation And Q_2" sheetId="50" state="visible" r:id="rId50"/>
    <sheet xmlns:r="http://schemas.openxmlformats.org/officeDocument/2006/relationships" name="Business And Summary Of Signi_4" sheetId="51" state="visible" r:id="rId51"/>
    <sheet xmlns:r="http://schemas.openxmlformats.org/officeDocument/2006/relationships" name="Business And Summary Of Signi_5" sheetId="52" state="visible" r:id="rId52"/>
    <sheet xmlns:r="http://schemas.openxmlformats.org/officeDocument/2006/relationships" name="Business And Summary Of Signi_6" sheetId="53" state="visible" r:id="rId53"/>
    <sheet xmlns:r="http://schemas.openxmlformats.org/officeDocument/2006/relationships" name="Revenue (Narrative) (Details)" sheetId="54" state="visible" r:id="rId54"/>
    <sheet xmlns:r="http://schemas.openxmlformats.org/officeDocument/2006/relationships" name="Revenue (Revenue Disaggregation" sheetId="55" state="visible" r:id="rId55"/>
    <sheet xmlns:r="http://schemas.openxmlformats.org/officeDocument/2006/relationships" name="Acquisitions (Narrative) (Detai" sheetId="56" state="visible" r:id="rId56"/>
    <sheet xmlns:r="http://schemas.openxmlformats.org/officeDocument/2006/relationships" name="Acquisitions (Fair Values Of Th" sheetId="57" state="visible" r:id="rId57"/>
    <sheet xmlns:r="http://schemas.openxmlformats.org/officeDocument/2006/relationships" name="Acquisitions (Results Of Operat" sheetId="58" state="visible" r:id="rId58"/>
    <sheet xmlns:r="http://schemas.openxmlformats.org/officeDocument/2006/relationships" name="Discontinued Operations (Narrat" sheetId="59" state="visible" r:id="rId59"/>
    <sheet xmlns:r="http://schemas.openxmlformats.org/officeDocument/2006/relationships" name="Discontinued Operations (Compon"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Cash Flow " sheetId="63" state="visible" r:id="rId63"/>
    <sheet xmlns:r="http://schemas.openxmlformats.org/officeDocument/2006/relationships" name="Leases (Supplemental Balance Sh" sheetId="64" state="visible" r:id="rId64"/>
    <sheet xmlns:r="http://schemas.openxmlformats.org/officeDocument/2006/relationships" name="Leases (Maturities of Lease Lia" sheetId="65" state="visible" r:id="rId65"/>
    <sheet xmlns:r="http://schemas.openxmlformats.org/officeDocument/2006/relationships" name="Inventories (Schedule Of Invent"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Fair Value Measurements (Narrat" sheetId="71" state="visible" r:id="rId71"/>
    <sheet xmlns:r="http://schemas.openxmlformats.org/officeDocument/2006/relationships" name="Fair Value Measurements (Financ" sheetId="72" state="visible" r:id="rId72"/>
    <sheet xmlns:r="http://schemas.openxmlformats.org/officeDocument/2006/relationships" name="Fair Value Measurements Fair Va" sheetId="73" state="visible" r:id="rId73"/>
    <sheet xmlns:r="http://schemas.openxmlformats.org/officeDocument/2006/relationships" name="Accrued Expenses And Other Li_3" sheetId="74" state="visible" r:id="rId74"/>
    <sheet xmlns:r="http://schemas.openxmlformats.org/officeDocument/2006/relationships" name="Financing (Commercial Paper Pro" sheetId="75" state="visible" r:id="rId75"/>
    <sheet xmlns:r="http://schemas.openxmlformats.org/officeDocument/2006/relationships" name="Financing (2020 Financing Activ" sheetId="76" state="visible" r:id="rId76"/>
    <sheet xmlns:r="http://schemas.openxmlformats.org/officeDocument/2006/relationships" name="Financing (2020 Debt Issuances)" sheetId="77" state="visible" r:id="rId77"/>
    <sheet xmlns:r="http://schemas.openxmlformats.org/officeDocument/2006/relationships" name="Financing (Covenants and Redemp" sheetId="78" state="visible" r:id="rId78"/>
    <sheet xmlns:r="http://schemas.openxmlformats.org/officeDocument/2006/relationships" name="Financing (LYONS) (Narrative) (" sheetId="79" state="visible" r:id="rId79"/>
    <sheet xmlns:r="http://schemas.openxmlformats.org/officeDocument/2006/relationships" name="Financing (2019 Long-Term Debt " sheetId="80" state="visible" r:id="rId80"/>
    <sheet xmlns:r="http://schemas.openxmlformats.org/officeDocument/2006/relationships" name="Financing (Other) (Narrative) (" sheetId="81" state="visible" r:id="rId81"/>
    <sheet xmlns:r="http://schemas.openxmlformats.org/officeDocument/2006/relationships" name="Financing (Components Of Debt) " sheetId="82" state="visible" r:id="rId82"/>
    <sheet xmlns:r="http://schemas.openxmlformats.org/officeDocument/2006/relationships" name="Financing (Key Terms of 2020 De" sheetId="83" state="visible" r:id="rId83"/>
    <sheet xmlns:r="http://schemas.openxmlformats.org/officeDocument/2006/relationships" name="Financing (Long-Term Indebtedne" sheetId="84" state="visible" r:id="rId84"/>
    <sheet xmlns:r="http://schemas.openxmlformats.org/officeDocument/2006/relationships" name="Financing (Schedule of Minimum " sheetId="85" state="visible" r:id="rId85"/>
    <sheet xmlns:r="http://schemas.openxmlformats.org/officeDocument/2006/relationships" name="Hedging transactions and deri_3" sheetId="86" state="visible" r:id="rId86"/>
    <sheet xmlns:r="http://schemas.openxmlformats.org/officeDocument/2006/relationships" name="Hedging transactions and deri_4" sheetId="87" state="visible" r:id="rId87"/>
    <sheet xmlns:r="http://schemas.openxmlformats.org/officeDocument/2006/relationships" name="Hedging transactions and deri_5" sheetId="88" state="visible" r:id="rId88"/>
    <sheet xmlns:r="http://schemas.openxmlformats.org/officeDocument/2006/relationships" name="Pension Benefit Plans (Narrativ" sheetId="89" state="visible" r:id="rId89"/>
    <sheet xmlns:r="http://schemas.openxmlformats.org/officeDocument/2006/relationships" name="Pension Benefit Plans (Funded S" sheetId="90" state="visible" r:id="rId90"/>
    <sheet xmlns:r="http://schemas.openxmlformats.org/officeDocument/2006/relationships" name="Pension Benefit Plans (PBO) (De" sheetId="91" state="visible" r:id="rId91"/>
    <sheet xmlns:r="http://schemas.openxmlformats.org/officeDocument/2006/relationships" name="Pension Benefit Plans (ABO) (De" sheetId="92" state="visible" r:id="rId92"/>
    <sheet xmlns:r="http://schemas.openxmlformats.org/officeDocument/2006/relationships" name="Pension Benefit Plans (Weighted" sheetId="93" state="visible" r:id="rId93"/>
    <sheet xmlns:r="http://schemas.openxmlformats.org/officeDocument/2006/relationships" name="Pension Benefit Plans (Componen" sheetId="94" state="visible" r:id="rId94"/>
    <sheet xmlns:r="http://schemas.openxmlformats.org/officeDocument/2006/relationships" name="Pension Benefit Plans (Disaggre" sheetId="95" state="visible" r:id="rId95"/>
    <sheet xmlns:r="http://schemas.openxmlformats.org/officeDocument/2006/relationships" name="Pension Benefit Plans (Weight_2" sheetId="96" state="visible" r:id="rId96"/>
    <sheet xmlns:r="http://schemas.openxmlformats.org/officeDocument/2006/relationships" name="Pension Benefit Plans (Fair Val" sheetId="97" state="visible" r:id="rId97"/>
    <sheet xmlns:r="http://schemas.openxmlformats.org/officeDocument/2006/relationships" name="Pension Benefit Plans (Benefit " sheetId="98" state="visible" r:id="rId98"/>
    <sheet xmlns:r="http://schemas.openxmlformats.org/officeDocument/2006/relationships" name="Other Postretirement Employee_3" sheetId="99" state="visible" r:id="rId99"/>
    <sheet xmlns:r="http://schemas.openxmlformats.org/officeDocument/2006/relationships" name="Other Postretirement Employee_4" sheetId="100" state="visible" r:id="rId100"/>
    <sheet xmlns:r="http://schemas.openxmlformats.org/officeDocument/2006/relationships" name="Other Postretirement Employee_5" sheetId="101" state="visible" r:id="rId101"/>
    <sheet xmlns:r="http://schemas.openxmlformats.org/officeDocument/2006/relationships" name="Other Postretirement Employee_6" sheetId="102" state="visible" r:id="rId102"/>
    <sheet xmlns:r="http://schemas.openxmlformats.org/officeDocument/2006/relationships" name="Other Postretirement Employee_7" sheetId="103" state="visible" r:id="rId103"/>
    <sheet xmlns:r="http://schemas.openxmlformats.org/officeDocument/2006/relationships" name="Other Postretirement Employee_8" sheetId="104" state="visible" r:id="rId104"/>
    <sheet xmlns:r="http://schemas.openxmlformats.org/officeDocument/2006/relationships" name="Income Taxes (Narrative) (Detai" sheetId="105" state="visible" r:id="rId105"/>
    <sheet xmlns:r="http://schemas.openxmlformats.org/officeDocument/2006/relationships" name="Income Taxes (Earnings From Con" sheetId="106" state="visible" r:id="rId106"/>
    <sheet xmlns:r="http://schemas.openxmlformats.org/officeDocument/2006/relationships" name="Income Taxes (Provision For Inc" sheetId="107" state="visible" r:id="rId107"/>
    <sheet xmlns:r="http://schemas.openxmlformats.org/officeDocument/2006/relationships" name="Income Taxes (Deferred Income T" sheetId="108" state="visible" r:id="rId108"/>
    <sheet xmlns:r="http://schemas.openxmlformats.org/officeDocument/2006/relationships" name="Income Taxes (Reconciliation Of" sheetId="109" state="visible" r:id="rId109"/>
    <sheet xmlns:r="http://schemas.openxmlformats.org/officeDocument/2006/relationships" name="Income Taxes (Reconciliation _2" sheetId="110" state="visible" r:id="rId110"/>
    <sheet xmlns:r="http://schemas.openxmlformats.org/officeDocument/2006/relationships" name="Nonoperating Income (Expense) (" sheetId="111" state="visible" r:id="rId111"/>
    <sheet xmlns:r="http://schemas.openxmlformats.org/officeDocument/2006/relationships" name="Commitments Commitments (Narrat" sheetId="112" state="visible" r:id="rId112"/>
    <sheet xmlns:r="http://schemas.openxmlformats.org/officeDocument/2006/relationships" name="Commitments (Warranty Accrual) " sheetId="113" state="visible" r:id="rId113"/>
    <sheet xmlns:r="http://schemas.openxmlformats.org/officeDocument/2006/relationships" name="Litigation And Contingencies (N" sheetId="114" state="visible" r:id="rId114"/>
    <sheet xmlns:r="http://schemas.openxmlformats.org/officeDocument/2006/relationships" name="Stock Transactions And Stock-_3" sheetId="115" state="visible" r:id="rId115"/>
    <sheet xmlns:r="http://schemas.openxmlformats.org/officeDocument/2006/relationships" name="Stock Transactions And Stock-_4" sheetId="116" state="visible" r:id="rId116"/>
    <sheet xmlns:r="http://schemas.openxmlformats.org/officeDocument/2006/relationships" name="Stock Transactions And Stock-_5" sheetId="117" state="visible" r:id="rId117"/>
    <sheet xmlns:r="http://schemas.openxmlformats.org/officeDocument/2006/relationships" name="Stock Transactions And Stock-_6" sheetId="118" state="visible" r:id="rId118"/>
    <sheet xmlns:r="http://schemas.openxmlformats.org/officeDocument/2006/relationships" name="Stock Transactions And Stock-_7" sheetId="119" state="visible" r:id="rId119"/>
    <sheet xmlns:r="http://schemas.openxmlformats.org/officeDocument/2006/relationships" name="Stock Transactions And Stock-_8" sheetId="120" state="visible" r:id="rId120"/>
    <sheet xmlns:r="http://schemas.openxmlformats.org/officeDocument/2006/relationships" name="Stock Transactions And Stock-_9" sheetId="121" state="visible" r:id="rId121"/>
    <sheet xmlns:r="http://schemas.openxmlformats.org/officeDocument/2006/relationships" name="Stock Transactions And Stock_10" sheetId="122" state="visible" r:id="rId122"/>
    <sheet xmlns:r="http://schemas.openxmlformats.org/officeDocument/2006/relationships" name="Net Earnings Per Share From C_3" sheetId="123" state="visible" r:id="rId123"/>
    <sheet xmlns:r="http://schemas.openxmlformats.org/officeDocument/2006/relationships" name="Net Earnings Per Share From C_4" sheetId="124" state="visible" r:id="rId124"/>
    <sheet xmlns:r="http://schemas.openxmlformats.org/officeDocument/2006/relationships" name="Segment Information (Narrative)" sheetId="125" state="visible" r:id="rId125"/>
    <sheet xmlns:r="http://schemas.openxmlformats.org/officeDocument/2006/relationships" name="Segment Information (Segment Re" sheetId="126" state="visible" r:id="rId126"/>
    <sheet xmlns:r="http://schemas.openxmlformats.org/officeDocument/2006/relationships" name="Segment Information (Schedule O" sheetId="127" state="visible" r:id="rId127"/>
    <sheet xmlns:r="http://schemas.openxmlformats.org/officeDocument/2006/relationships" name="Segment Information (Sales By M" sheetId="128" state="visible" r:id="rId128"/>
    <sheet xmlns:r="http://schemas.openxmlformats.org/officeDocument/2006/relationships" name="Schedule II - Valuation And Q_3" sheetId="129" state="visible" r:id="rId12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000_);(#,##0.000000)"/>
    <numFmt numFmtId="170" formatCode="_(&quot;¥ &quot;#,##0_);_(&quot;¥ &quot;(#,##0)"/>
    <numFmt numFmtId="171" formatCode="_(&quot;SFr &quot;#,##0_);_(&quot;SFr &quot;(#,##0)"/>
    <numFmt numFmtId="172" formatCode="_(&quot;¥ &quot;#,##0.0_);_(&quot;¥ &quot;(#,##0.0)"/>
    <numFmt numFmtId="173" formatCode="_(&quot;kr &quot;#,##0.0_);_(&quot;kr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44" customWidth="1" min="1" max="1"/>
    <col width="73"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l. 03, 2020</t>
        </is>
      </c>
    </row>
    <row r="3">
      <c r="A3" s="3" t="inlineStr">
        <is>
          <t>Cover Page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8089</t>
        </is>
      </c>
    </row>
    <row r="9">
      <c r="A9" s="4" t="inlineStr">
        <is>
          <t>Entity registrant name</t>
        </is>
      </c>
      <c r="B9" s="4" t="inlineStr">
        <is>
          <t>DANAHER CORPORATION</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Entity central index key</t>
        </is>
      </c>
      <c r="B13" s="4" t="inlineStr">
        <is>
          <t>0000313616</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59-1995548</t>
        </is>
      </c>
    </row>
    <row r="17">
      <c r="A17" s="4" t="inlineStr">
        <is>
          <t>Entity address, address line one</t>
        </is>
      </c>
      <c r="B17" s="4" t="inlineStr">
        <is>
          <t>2200 Pennsylvania Avenue, N.W., Suite 800W</t>
        </is>
      </c>
    </row>
    <row r="18">
      <c r="A18" s="4" t="inlineStr">
        <is>
          <t>Entity address, city or town</t>
        </is>
      </c>
      <c r="B18" s="4" t="inlineStr">
        <is>
          <t>Washington,</t>
        </is>
      </c>
    </row>
    <row r="19">
      <c r="A19" s="4" t="inlineStr">
        <is>
          <t>Entity address, state or province</t>
        </is>
      </c>
      <c r="B19" s="4" t="inlineStr">
        <is>
          <t>DC</t>
        </is>
      </c>
    </row>
    <row r="20">
      <c r="A20" s="4" t="inlineStr">
        <is>
          <t>Entity address, postal zip code</t>
        </is>
      </c>
      <c r="B20" s="4" t="inlineStr">
        <is>
          <t>20037-1701</t>
        </is>
      </c>
    </row>
    <row r="21">
      <c r="A21" s="4" t="inlineStr">
        <is>
          <t>City area code</t>
        </is>
      </c>
      <c r="B21" s="4" t="inlineStr">
        <is>
          <t>202</t>
        </is>
      </c>
    </row>
    <row r="22">
      <c r="A22" s="4" t="inlineStr">
        <is>
          <t>Local phone number</t>
        </is>
      </c>
      <c r="B22" s="4" t="inlineStr">
        <is>
          <t>828-0850</t>
        </is>
      </c>
    </row>
    <row r="23">
      <c r="A23" s="4" t="inlineStr">
        <is>
          <t>Title of 12(g) security</t>
        </is>
      </c>
      <c r="B23" s="4" t="inlineStr">
        <is>
          <t>NON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common stock, shares outstanding</t>
        </is>
      </c>
      <c r="C33" s="5" t="n">
        <v>712204198</v>
      </c>
    </row>
    <row r="34">
      <c r="A34" s="4" t="inlineStr">
        <is>
          <t>Entity public float</t>
        </is>
      </c>
      <c r="D34" s="6" t="n">
        <v>113.2</v>
      </c>
    </row>
    <row r="35">
      <c r="A35" s="4" t="inlineStr">
        <is>
          <t>Common stock</t>
        </is>
      </c>
    </row>
    <row r="36">
      <c r="A36" s="3" t="inlineStr">
        <is>
          <t>Cover Page [Line Items]</t>
        </is>
      </c>
    </row>
    <row r="37">
      <c r="A37" s="4" t="inlineStr">
        <is>
          <t>Trading symbol</t>
        </is>
      </c>
      <c r="B37" s="4" t="inlineStr">
        <is>
          <t>DHR</t>
        </is>
      </c>
    </row>
    <row r="38">
      <c r="A38" s="4" t="inlineStr">
        <is>
          <t>Title of 12(b) security</t>
        </is>
      </c>
      <c r="B38" s="4" t="inlineStr">
        <is>
          <t>Common stock, $0.01 par value</t>
        </is>
      </c>
    </row>
    <row r="39">
      <c r="A39" s="4" t="inlineStr">
        <is>
          <t>Security exchange name</t>
        </is>
      </c>
      <c r="B39" s="4" t="inlineStr">
        <is>
          <t>NYSE</t>
        </is>
      </c>
    </row>
    <row r="40">
      <c r="A40" s="4" t="inlineStr">
        <is>
          <t>Series A Preferred Stock</t>
        </is>
      </c>
    </row>
    <row r="41">
      <c r="A41" s="3" t="inlineStr">
        <is>
          <t>Cover Page [Line Items]</t>
        </is>
      </c>
    </row>
    <row r="42">
      <c r="A42" s="4" t="inlineStr">
        <is>
          <t>Trading symbol</t>
        </is>
      </c>
      <c r="B42" s="4" t="inlineStr">
        <is>
          <t>DHR.PRA</t>
        </is>
      </c>
    </row>
    <row r="43">
      <c r="A43" s="4" t="inlineStr">
        <is>
          <t>Title of 12(b) security</t>
        </is>
      </c>
      <c r="B43" s="4" t="inlineStr">
        <is>
          <t>4.75% Mandatory Convertible Preferred Stock, Series A, without par value</t>
        </is>
      </c>
    </row>
    <row r="44">
      <c r="A44" s="4" t="inlineStr">
        <is>
          <t>Security exchange name</t>
        </is>
      </c>
      <c r="B44" s="4" t="inlineStr">
        <is>
          <t>NYSE</t>
        </is>
      </c>
    </row>
    <row r="45">
      <c r="A45" s="4" t="inlineStr">
        <is>
          <t>Series B Preferred Stock</t>
        </is>
      </c>
    </row>
    <row r="46">
      <c r="A46" s="3" t="inlineStr">
        <is>
          <t>Cover Page [Line Items]</t>
        </is>
      </c>
    </row>
    <row r="47">
      <c r="A47" s="4" t="inlineStr">
        <is>
          <t>Trading symbol</t>
        </is>
      </c>
      <c r="B47" s="4" t="inlineStr">
        <is>
          <t>DHR.PRB</t>
        </is>
      </c>
    </row>
    <row r="48">
      <c r="A48" s="4" t="inlineStr">
        <is>
          <t>Title of 12(b) security</t>
        </is>
      </c>
      <c r="B48" s="4" t="inlineStr">
        <is>
          <t>5.00% Mandatory Convertible Preferred Stock, Series B, without par value</t>
        </is>
      </c>
    </row>
    <row r="49">
      <c r="A49" s="4" t="inlineStr">
        <is>
          <t>Security exchange name</t>
        </is>
      </c>
      <c r="B49" s="4" t="inlineStr">
        <is>
          <t>NYSE</t>
        </is>
      </c>
    </row>
    <row r="50">
      <c r="A50" s="4" t="inlineStr">
        <is>
          <t>Floating rate senior notes due 2022</t>
        </is>
      </c>
    </row>
    <row r="51">
      <c r="A51" s="3" t="inlineStr">
        <is>
          <t>Cover Page [Line Items]</t>
        </is>
      </c>
    </row>
    <row r="52">
      <c r="A52" s="4" t="inlineStr">
        <is>
          <t>Trading symbol</t>
        </is>
      </c>
      <c r="B52" s="4" t="inlineStr">
        <is>
          <t>DHR/22A</t>
        </is>
      </c>
    </row>
    <row r="53">
      <c r="A53" s="4" t="inlineStr">
        <is>
          <t>Title of 12(b) security</t>
        </is>
      </c>
      <c r="B53" s="4" t="inlineStr">
        <is>
          <t>Floating Rate Senior Notes due 2022</t>
        </is>
      </c>
    </row>
    <row r="54">
      <c r="A54" s="4" t="inlineStr">
        <is>
          <t>Security exchange name</t>
        </is>
      </c>
      <c r="B54" s="4" t="inlineStr">
        <is>
          <t>NYSE</t>
        </is>
      </c>
    </row>
    <row r="55">
      <c r="A55" s="4" t="inlineStr">
        <is>
          <t>1.7% senior notes due 2024</t>
        </is>
      </c>
    </row>
    <row r="56">
      <c r="A56" s="3" t="inlineStr">
        <is>
          <t>Cover Page [Line Items]</t>
        </is>
      </c>
    </row>
    <row r="57">
      <c r="A57" s="4" t="inlineStr">
        <is>
          <t>Trading symbol</t>
        </is>
      </c>
      <c r="B57" s="4" t="inlineStr">
        <is>
          <t>DHR 24</t>
        </is>
      </c>
    </row>
    <row r="58">
      <c r="A58" s="4" t="inlineStr">
        <is>
          <t>Title of 12(b) security</t>
        </is>
      </c>
      <c r="B58" s="4" t="inlineStr">
        <is>
          <t>1.700% Senior Notes due 2024</t>
        </is>
      </c>
    </row>
    <row r="59">
      <c r="A59" s="4" t="inlineStr">
        <is>
          <t>Security exchange name</t>
        </is>
      </c>
      <c r="B59" s="4" t="inlineStr">
        <is>
          <t>NYSE</t>
        </is>
      </c>
    </row>
    <row r="60">
      <c r="A60" s="4" t="inlineStr">
        <is>
          <t>2.5% senior notes due 2025</t>
        </is>
      </c>
    </row>
    <row r="61">
      <c r="A61" s="3" t="inlineStr">
        <is>
          <t>Cover Page [Line Items]</t>
        </is>
      </c>
    </row>
    <row r="62">
      <c r="A62" s="4" t="inlineStr">
        <is>
          <t>Trading symbol</t>
        </is>
      </c>
      <c r="B62" s="4" t="inlineStr">
        <is>
          <t>DHR/25</t>
        </is>
      </c>
    </row>
    <row r="63">
      <c r="A63" s="4" t="inlineStr">
        <is>
          <t>Title of 12(b) security</t>
        </is>
      </c>
      <c r="B63" s="4" t="inlineStr">
        <is>
          <t>2.500% Senior Notes due 2025</t>
        </is>
      </c>
    </row>
    <row r="64">
      <c r="A64" s="4" t="inlineStr">
        <is>
          <t>Security exchange name</t>
        </is>
      </c>
      <c r="B64" s="4" t="inlineStr">
        <is>
          <t>NYSE</t>
        </is>
      </c>
    </row>
    <row r="65">
      <c r="A65" s="4" t="inlineStr">
        <is>
          <t>0.2% senior notes due 2026</t>
        </is>
      </c>
    </row>
    <row r="66">
      <c r="A66" s="3" t="inlineStr">
        <is>
          <t>Cover Page [Line Items]</t>
        </is>
      </c>
    </row>
    <row r="67">
      <c r="A67" s="4" t="inlineStr">
        <is>
          <t>Trading symbol</t>
        </is>
      </c>
      <c r="B67" s="4" t="inlineStr">
        <is>
          <t>DHR/26</t>
        </is>
      </c>
    </row>
    <row r="68">
      <c r="A68" s="4" t="inlineStr">
        <is>
          <t>Title of 12(b) security</t>
        </is>
      </c>
      <c r="B68" s="4" t="inlineStr">
        <is>
          <t>0.200% Senior Notes due 2026</t>
        </is>
      </c>
    </row>
    <row r="69">
      <c r="A69" s="4" t="inlineStr">
        <is>
          <t>Security exchange name</t>
        </is>
      </c>
      <c r="B69" s="4" t="inlineStr">
        <is>
          <t>NYSE</t>
        </is>
      </c>
    </row>
    <row r="70">
      <c r="A70" s="4" t="inlineStr">
        <is>
          <t>2.1% senior notes due 2026</t>
        </is>
      </c>
    </row>
    <row r="71">
      <c r="A71" s="3" t="inlineStr">
        <is>
          <t>Cover Page [Line Items]</t>
        </is>
      </c>
    </row>
    <row r="72">
      <c r="A72" s="4" t="inlineStr">
        <is>
          <t>Trading symbol</t>
        </is>
      </c>
      <c r="B72" s="4" t="inlineStr">
        <is>
          <t>DHR 26</t>
        </is>
      </c>
    </row>
    <row r="73">
      <c r="A73" s="4" t="inlineStr">
        <is>
          <t>Title of 12(b) security</t>
        </is>
      </c>
      <c r="B73" s="4" t="inlineStr">
        <is>
          <t>2.100% Senior Notes due 2026</t>
        </is>
      </c>
    </row>
    <row r="74">
      <c r="A74" s="4" t="inlineStr">
        <is>
          <t>Security exchange name</t>
        </is>
      </c>
      <c r="B74" s="4" t="inlineStr">
        <is>
          <t>NYSE</t>
        </is>
      </c>
    </row>
    <row r="75">
      <c r="A75" s="4" t="inlineStr">
        <is>
          <t>1.2% senior notes due 2027</t>
        </is>
      </c>
    </row>
    <row r="76">
      <c r="A76" s="3" t="inlineStr">
        <is>
          <t>Cover Page [Line Items]</t>
        </is>
      </c>
    </row>
    <row r="77">
      <c r="A77" s="4" t="inlineStr">
        <is>
          <t>Trading symbol</t>
        </is>
      </c>
      <c r="B77" s="4" t="inlineStr">
        <is>
          <t>DHR/27</t>
        </is>
      </c>
    </row>
    <row r="78">
      <c r="A78" s="4" t="inlineStr">
        <is>
          <t>Title of 12(b) security</t>
        </is>
      </c>
      <c r="B78" s="4" t="inlineStr">
        <is>
          <t>1.200% Senior Notes due 2027</t>
        </is>
      </c>
    </row>
    <row r="79">
      <c r="A79" s="4" t="inlineStr">
        <is>
          <t>Security exchange name</t>
        </is>
      </c>
      <c r="B79" s="4" t="inlineStr">
        <is>
          <t>NYSE</t>
        </is>
      </c>
    </row>
    <row r="80">
      <c r="A80" s="4" t="inlineStr">
        <is>
          <t>0.45% senior notes due 2028</t>
        </is>
      </c>
    </row>
    <row r="81">
      <c r="A81" s="3" t="inlineStr">
        <is>
          <t>Cover Page [Line Items]</t>
        </is>
      </c>
    </row>
    <row r="82">
      <c r="A82" s="4" t="inlineStr">
        <is>
          <t>Trading symbol</t>
        </is>
      </c>
      <c r="B82" s="4" t="inlineStr">
        <is>
          <t>DHR/28</t>
        </is>
      </c>
    </row>
    <row r="83">
      <c r="A83" s="4" t="inlineStr">
        <is>
          <t>Title of 12(b) security</t>
        </is>
      </c>
      <c r="B83" s="4" t="inlineStr">
        <is>
          <t>0.450% Senior Notes due 2028</t>
        </is>
      </c>
    </row>
    <row r="84">
      <c r="A84" s="4" t="inlineStr">
        <is>
          <t>Security exchange name</t>
        </is>
      </c>
      <c r="B84" s="4" t="inlineStr">
        <is>
          <t>NYSE</t>
        </is>
      </c>
    </row>
    <row r="85">
      <c r="A85" s="4" t="inlineStr">
        <is>
          <t>2.5% senior notes due 2030</t>
        </is>
      </c>
    </row>
    <row r="86">
      <c r="A86" s="3" t="inlineStr">
        <is>
          <t>Cover Page [Line Items]</t>
        </is>
      </c>
    </row>
    <row r="87">
      <c r="A87" s="4" t="inlineStr">
        <is>
          <t>Trading symbol</t>
        </is>
      </c>
      <c r="B87" s="4" t="inlineStr">
        <is>
          <t>DHR 30</t>
        </is>
      </c>
    </row>
    <row r="88">
      <c r="A88" s="4" t="inlineStr">
        <is>
          <t>Title of 12(b) security</t>
        </is>
      </c>
      <c r="B88" s="4" t="inlineStr">
        <is>
          <t>2.500% Senior Notes due 2030</t>
        </is>
      </c>
    </row>
    <row r="89">
      <c r="A89" s="4" t="inlineStr">
        <is>
          <t>Security exchange name</t>
        </is>
      </c>
      <c r="B89" s="4" t="inlineStr">
        <is>
          <t>NYSE</t>
        </is>
      </c>
    </row>
    <row r="90">
      <c r="A90" s="4" t="inlineStr">
        <is>
          <t>0.75% senior notes due 2031</t>
        </is>
      </c>
    </row>
    <row r="91">
      <c r="A91" s="3" t="inlineStr">
        <is>
          <t>Cover Page [Line Items]</t>
        </is>
      </c>
    </row>
    <row r="92">
      <c r="A92" s="4" t="inlineStr">
        <is>
          <t>Trading symbol</t>
        </is>
      </c>
      <c r="B92" s="4" t="inlineStr">
        <is>
          <t>DHR/31</t>
        </is>
      </c>
    </row>
    <row r="93">
      <c r="A93" s="4" t="inlineStr">
        <is>
          <t>Title of 12(b) security</t>
        </is>
      </c>
      <c r="B93" s="4" t="inlineStr">
        <is>
          <t>0.750% Senior Notes due 2031</t>
        </is>
      </c>
    </row>
    <row r="94">
      <c r="A94" s="4" t="inlineStr">
        <is>
          <t>Security exchange name</t>
        </is>
      </c>
      <c r="B94" s="4" t="inlineStr">
        <is>
          <t>NYSE</t>
        </is>
      </c>
    </row>
    <row r="95">
      <c r="A95" s="4" t="inlineStr">
        <is>
          <t>1.35% senior notes due 2039</t>
        </is>
      </c>
    </row>
    <row r="96">
      <c r="A96" s="3" t="inlineStr">
        <is>
          <t>Cover Page [Line Items]</t>
        </is>
      </c>
    </row>
    <row r="97">
      <c r="A97" s="4" t="inlineStr">
        <is>
          <t>Trading symbol</t>
        </is>
      </c>
      <c r="B97" s="4" t="inlineStr">
        <is>
          <t>DHR/39</t>
        </is>
      </c>
    </row>
    <row r="98">
      <c r="A98" s="4" t="inlineStr">
        <is>
          <t>Title of 12(b) security</t>
        </is>
      </c>
      <c r="B98" s="4" t="inlineStr">
        <is>
          <t>1.350% Senior Notes due 2039</t>
        </is>
      </c>
    </row>
    <row r="99">
      <c r="A99" s="4" t="inlineStr">
        <is>
          <t>Security exchange name</t>
        </is>
      </c>
      <c r="B99" s="4" t="inlineStr">
        <is>
          <t>NYSE</t>
        </is>
      </c>
    </row>
    <row r="100">
      <c r="A100" s="4" t="inlineStr">
        <is>
          <t>1.8% senior notes due 2049</t>
        </is>
      </c>
    </row>
    <row r="101">
      <c r="A101" s="3" t="inlineStr">
        <is>
          <t>Cover Page [Line Items]</t>
        </is>
      </c>
    </row>
    <row r="102">
      <c r="A102" s="4" t="inlineStr">
        <is>
          <t>Trading symbol</t>
        </is>
      </c>
      <c r="B102" s="4" t="inlineStr">
        <is>
          <t>DHR/49</t>
        </is>
      </c>
    </row>
    <row r="103">
      <c r="A103" s="4" t="inlineStr">
        <is>
          <t>Title of 12(b) security</t>
        </is>
      </c>
      <c r="B103" s="4" t="inlineStr">
        <is>
          <t>1.800% Senior Notes due 2049</t>
        </is>
      </c>
    </row>
    <row r="104">
      <c r="A104" s="4" t="inlineStr">
        <is>
          <t>Security exchange name</t>
        </is>
      </c>
      <c r="B10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Company continually evaluates potential acquisitions that either strategically fit with the Company’s existing portfolio or expand the Company’s portfolio into a new and attractive business area. The Company has completed a number of acquisitions and the purchases of the acquired businesses have resulted in the recognition of goodwill in the Company’s Consolidated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certain of its 2020 acquisitions (including the acquisition of Cytiva, as described below) and is also in the process of obtaining valuations of certain acquisition-related assets and liabilities in connection with these acquisitions. The Company will make appropriate adjustments to the purchase price allocation prior to completion of the measurement period, as required. The following briefly describes the Company’s acquisition activity for the three years ended December 31, 2020. On March 31, 2020, the Company acquired the Biopharma business of General Electric Company’s (“GE”) Life Sciences division, now known as Cytiva, for a cash purchase price of approximately $20.7 billion (net of approximately $0.1 billion of acquired cash) and the assumption of approximately $0.4 billion of pension liabilities (the “Cytiva Acquisition”). Cytiva is a leading provider of instruments, consumables and software that support the research, discovery, process development and manufacturing workflows of biopharmaceutical drugs. Cytiva is included in the Company’s Life Sciences segment results beginning in the second quarter of 2020. The acquisition has provided and is expected to provide additional sales and earnings growth opportunities for the Company’s Life Sciences segment by expanding the business’ geographic and product line diversity, including new product and service offerings that complement the Company’s current biologics workflow solutions. To fulfill a condition to obtaining certain regulatory approvals for the closing of the transaction, on April 30, 2020 the Company divested certain of its existing product lines in the Life Sciences segment for a cash purchase price, net of cash transferred and transaction costs, of $826 million and recognized a pretax gain on sale of $455 million ($305 million after-tax or $0.42 per diluted common share). The divested product lines in the aggregate generated revenues of approximately $170 million in 2019. The divestiture of these product lines did not represent a strategic shift with a major effect on the Company’s operations and financial results and therefore is not reported as a discontinued operation. The Company financed the Cytiva Acquisition with approximately $3.0 billion of proceeds from the 2019 underwritten public offerings of its Common Stock and Series A Mandatory Convertible Preferred Stock (“MCPS Series A”), approximately $10.8 billion of proceeds from the 2019 issuance of euro-denominated and U.S. dollar-denominated long-term debt, and approximately $6.9 billion from the aggregate of proceeds from commercial paper borrowings, borrowings under the Company’s Five-Year Facility (as defined below) and cash on hand. The Company preliminarily recorded approximately $10.2 billion of goodwill related to the Cytiva Acquisition. During 2020, in addition to the Cytiva Acquisition, the Company acquired four businesses for total consideration of $256 million in cash, net of cash acquired. The businesses acquired complement existing units of the Company’s Life Sciences and Environmental &amp; Applied Solutions segments. The Company preliminarily recorded an aggregate of $231 million of goodwill related to these acquisitions. The aggregate annual sales of the five businesses acquired in 2020 at the time of their acquisition, in each case based on the company’s revenues for its last completed fiscal year prior to the acquisition, were approximately $3.3 billion. During 2019, the Company acquired five businesses for total consideration of $331 million in cash, net of cash acquired. The business acquired complements existing units of each of the Company’s three segments. The aggregate annual sales of these businesses at the time of their acquisition, in each case based on the company’s revenues for its last completed fiscal year prior to the acquisition, were $72 million. The Company recorded an aggregate of $217 million of goodwill related to these acquisitions. On April 13, 2018, the Company acquired Integrated DNA Technologies, Inc. (“IDT”), a privately-held manufacturer of custom DNA and RNA oligonucleotides serving customers in the academic and biopharmaceutical research, biotechnology, agriculture, clinical diagnostics and pharmaceutical development end-markets, for a purchase price of approximately $2.1 billion, net of cash acquired. IDT had revenues of approximately $260 million in 2017, and is now part of the Company’s Life Sciences segment. The Company financed the acquisition of IDT with available cash and proceeds from the issuance of commercial paper. The Company recorded approximately $1.2 billion of goodwill related to the IDT acquisition. The acquisition of IDT has provided additional sales and earnings growth opportunities for the Company’s Life Sciences segment by expanding the segment’s product line diversity, including new product and service offerings in the area of genomics consumables, and through the potential future acquisition of complementary businesses. In addition to the IDT acquisition, during 2018, the Company acquired one other business for total consideration of $95 million in cash, net of cash acquired. The business acquired complements an existing unit of the Environmental &amp; Applied Solutions segment. The aggregate annual sales of this business at the time of its acquisition, based on the company’s revenues for its last completed fiscal year prior to the acquisition, were $53 million. The Company recorded an aggregate of $63 million of goodwill related to this acquisition. The following summarizes the estimated fair values of the assets acquired and liabilities assumed at the date of acquisition ($ in millions): 2020 2019 2018 Trade accounts receivable $ 487 $ 9 $ 41 Inventories 934 9 15 Property, plant and equipment 690 4 88 Goodwill 10,402 217 1,276 Other intangible assets, primarily technology, customer relationships and trade names 10,712 113 851 Trade accounts payable (250) (3) (7) Pension liabilities (423) — — Deferred tax liabilities (1,167) — (21) Other assets and liabilities, net (414) (18) (46) Net assets acquired 20,971 331 2,197 Less: noncash consideration — — (24) Net cash consideration $ 20,971 $ 331 $ 2,173 The following summarizes the estimated fair values of the assets acquired and liabilities assumed at the date of acquisition for the individually significant acquisition in 2020 discussed above, and all of the other 2020 acquisitions as a group ($ in millions): Cytiva Others Total Trade accounts receivable $ 482 $ 5 $ 487 Inventories 930 4 934 Property, plant and equipment 689 1 690 Goodwill 10,171 231 10,402 Other intangible assets, primarily technology, customer relationships and trade names 10,656 56 10,712 Trade accounts payable (247) (3) (250) Pension liabilities (423) — (423) Deferred tax liabilities (1,157) (10) (1,167) Other assets and liabilities, net (386) (28) (414) Net cash consideration $ 20,715 $ 256 $ 20,971 The following summarizes the estimated fair values of the assets acquired and liabilities assumed at the date of acquisition for the individually significant acquisition in 2018 discussed above, and all of the other 2018 acquisitions as a group ($ in millions): IDT Others Total Trade accounts receivable $ 36 $ 5 $ 41 Inventories 15 — 15 Property, plant and equipment 88 — 88 Goodwill 1,213 63 1,276 Other intangible assets, primarily technology, customer relationships and trade names 811 40 851 Trade accounts payable (6) (1) (7) Deferred tax liabilities (21) — (21) Other assets and liabilities, net (34) (12) (46) Net assets acquired 2,102 95 2,197 Less: noncash consideration (24) — (24) Net cash consideration $ 2,078 $ 95 $ 2,173 Transaction-related costs for the Cytiva Acquisition were $59 million and $93 million for the years ended December 31, 2020 and 2019, respectively. During 2018, the Company incurred acquisition-related transaction costs and change in control payments of $15 million associated with the IDT acquisition. In addition, the Company’s earnings for 2018 reflect the pretax impact of $1 million of nonrecurring acquisition date fair value adjustments to inventory related to the IDT acquisition. Transaction-related costs and acquisition-related fair value adjustments attributable to other acquisitions were not material for the years ended December 31, 2020, 2019 or 2018. Pro Forma Financial Information (Unaudited) The unaudited pro forma information for the periods set forth below gives effect to the 2020 and 2019 acquisitions as if they had occurred as of January 1, 2019. The pro forma information is presented for informational purposes only and is not necessarily indicative of the results of operations that actually would have been achieved had the acquisitions been consummated as of that time ($ in millions except per share amounts): 2020 2019 Sales $ 23,130 $ 20,985 Net earnings from continuing operations 3,845 2,416 Diluted net earnings per common share from continuing operations (a) 5.16 3.21 (a) Diluted net earnings per common share from continuing operations is calculated by adding the interest on the Company’s LYONs to net earnings from continuing operations and deducting the MCPS dividends from net earnings from continuing operations. The 2020 unaudited pro forma sales and net earnings set forth above were adjusted to exclude the pretax impact of $509 million of nonrecurring acquisition date fair value adjustments to inventory and deferred revenue related to the Cytiva Acquisition. The 2019 unaudited pro forma sales and net earnings from continuing operations were adjusted to include the impact of these items. In addition, acquisition-related transaction costs of $59 million and $93 million for the years ended December 31, 2020 and 2019, respectively, associated with the Cytiva Acquisition were excluded from pro forma net earnings from continuing operations. The pretax gain of $455 million ($305 million after-tax or $0.42 per diluted common share) related to the divestiture of certain product lines that was required as a condition to obtaining certain regulatory approvals for the closing of the Cytiva Acquisition was also excluded from the 2020 pro forma net earnings from continuing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Employee Benefit Plans (Funded Status Of The Domestic Plans) (Details) - Other postretirement benefit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7" t="n">
        <v>-139</v>
      </c>
      <c r="C4" s="7" t="n">
        <v>-142</v>
      </c>
    </row>
    <row r="5">
      <c r="A5" s="4" t="inlineStr">
        <is>
          <t>Service cost</t>
        </is>
      </c>
      <c r="B5" s="5" t="n">
        <v>0</v>
      </c>
      <c r="C5" s="5" t="n">
        <v>0</v>
      </c>
      <c r="D5" s="7" t="n">
        <v>1</v>
      </c>
    </row>
    <row r="6">
      <c r="A6" s="4" t="inlineStr">
        <is>
          <t>Interest cost</t>
        </is>
      </c>
      <c r="B6" s="5" t="n">
        <v>-4</v>
      </c>
      <c r="C6" s="5" t="n">
        <v>-5</v>
      </c>
    </row>
    <row r="7">
      <c r="A7" s="4" t="inlineStr">
        <is>
          <t>Actuarial gain (loss)</t>
        </is>
      </c>
      <c r="B7" s="5" t="n">
        <v>-15</v>
      </c>
      <c r="C7" s="5" t="n">
        <v>-4</v>
      </c>
    </row>
    <row r="8">
      <c r="A8" s="4" t="inlineStr">
        <is>
          <t>Retiree contributions</t>
        </is>
      </c>
      <c r="B8" s="5" t="n">
        <v>-2</v>
      </c>
      <c r="C8" s="5" t="n">
        <v>-2</v>
      </c>
    </row>
    <row r="9">
      <c r="A9" s="4" t="inlineStr">
        <is>
          <t>Benefits paid</t>
        </is>
      </c>
      <c r="B9" s="5" t="n">
        <v>12</v>
      </c>
      <c r="C9" s="5" t="n">
        <v>14</v>
      </c>
    </row>
    <row r="10">
      <c r="A10" s="4" t="inlineStr">
        <is>
          <t>Benefit obligation at end of year</t>
        </is>
      </c>
      <c r="B10" s="5" t="n">
        <v>-148</v>
      </c>
      <c r="C10" s="5" t="n">
        <v>-139</v>
      </c>
      <c r="D10" s="7" t="n">
        <v>-142</v>
      </c>
    </row>
    <row r="11">
      <c r="A11" s="3" t="inlineStr">
        <is>
          <t>Change in plan assets:</t>
        </is>
      </c>
    </row>
    <row r="12">
      <c r="A12" s="4" t="inlineStr">
        <is>
          <t>Fair value of plan assets</t>
        </is>
      </c>
      <c r="B12" s="5" t="n">
        <v>0</v>
      </c>
      <c r="C12" s="5" t="n">
        <v>0</v>
      </c>
    </row>
    <row r="13">
      <c r="A13" s="4" t="inlineStr">
        <is>
          <t>Funded status</t>
        </is>
      </c>
      <c r="B13" s="7" t="n">
        <v>-148</v>
      </c>
      <c r="C13" s="7" t="n">
        <v>-1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Employee Benefit Plans (Weighted Average Assumptions Used To Determine Benefit Obligations) (Details) - Other postretirement benefits</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2.10%</t>
        </is>
      </c>
      <c r="C4" s="4" t="inlineStr">
        <is>
          <t>3.10%</t>
        </is>
      </c>
    </row>
    <row r="5">
      <c r="A5" s="4" t="inlineStr">
        <is>
          <t>Medical trend rate - initial</t>
        </is>
      </c>
      <c r="B5" s="4" t="inlineStr">
        <is>
          <t>5.50%</t>
        </is>
      </c>
      <c r="C5" s="4" t="inlineStr">
        <is>
          <t>5.70%</t>
        </is>
      </c>
    </row>
    <row r="6">
      <c r="A6" s="4" t="inlineStr">
        <is>
          <t>Medical trend rate - grading period</t>
        </is>
      </c>
      <c r="B6" s="4" t="inlineStr">
        <is>
          <t>17 years</t>
        </is>
      </c>
      <c r="C6" s="4" t="inlineStr">
        <is>
          <t>18 years</t>
        </is>
      </c>
    </row>
    <row r="7">
      <c r="A7" s="4" t="inlineStr">
        <is>
          <t>Medical trend rate - ultimate</t>
        </is>
      </c>
      <c r="B7" s="4" t="inlineStr">
        <is>
          <t>4.50%</t>
        </is>
      </c>
      <c r="C7" s="4" t="inlineStr">
        <is>
          <t>4.5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Employee Benefit Plans (Components Of Net Periodic Benefit Cost) (Details) - Other postretirement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0</v>
      </c>
      <c r="C4" s="7" t="n">
        <v>0</v>
      </c>
      <c r="D4" s="7" t="n">
        <v>-1</v>
      </c>
    </row>
    <row r="5">
      <c r="A5" s="4" t="inlineStr">
        <is>
          <t>Interest cost</t>
        </is>
      </c>
      <c r="B5" s="5" t="n">
        <v>-4</v>
      </c>
      <c r="C5" s="5" t="n">
        <v>-5</v>
      </c>
    </row>
    <row r="6">
      <c r="A6" s="4" t="inlineStr">
        <is>
          <t>Amortization of prior service credit</t>
        </is>
      </c>
      <c r="B6" s="5" t="n">
        <v>2</v>
      </c>
      <c r="C6" s="5" t="n">
        <v>2</v>
      </c>
    </row>
    <row r="7">
      <c r="A7" s="4" t="inlineStr">
        <is>
          <t>Amortization of net loss</t>
        </is>
      </c>
      <c r="B7" s="5" t="n">
        <v>-1</v>
      </c>
      <c r="C7" s="5" t="n">
        <v>0</v>
      </c>
    </row>
    <row r="8">
      <c r="A8" s="4" t="inlineStr">
        <is>
          <t>Total</t>
        </is>
      </c>
      <c r="B8" s="7" t="n">
        <v>-3</v>
      </c>
      <c r="C8" s="7" t="n">
        <v>-3</v>
      </c>
      <c r="D8" s="7" t="n">
        <v>-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Employee Benefit Plans Other Postretirement Employee Benefit Plans (Disaggregation of Service Cost) (Details) - Other postretirement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0</v>
      </c>
      <c r="C4" s="7" t="n">
        <v>0</v>
      </c>
      <c r="D4" s="7" t="n">
        <v>-1</v>
      </c>
    </row>
    <row r="5">
      <c r="A5" s="4" t="inlineStr">
        <is>
          <t>Other income (expense), net</t>
        </is>
      </c>
      <c r="B5" s="5" t="n">
        <v>-3</v>
      </c>
      <c r="C5" s="5" t="n">
        <v>-3</v>
      </c>
      <c r="D5" s="5" t="n">
        <v>-2</v>
      </c>
    </row>
    <row r="6">
      <c r="A6" s="4" t="inlineStr">
        <is>
          <t>Total</t>
        </is>
      </c>
      <c r="B6" s="5" t="n">
        <v>-3</v>
      </c>
      <c r="C6" s="5" t="n">
        <v>-3</v>
      </c>
      <c r="D6" s="5" t="n">
        <v>-3</v>
      </c>
    </row>
    <row r="7">
      <c r="A7" s="4" t="inlineStr">
        <is>
          <t>Cost of sales</t>
        </is>
      </c>
    </row>
    <row r="8">
      <c r="A8" s="3" t="inlineStr">
        <is>
          <t>Defined Benefit Plan Disclosure [Line Items]</t>
        </is>
      </c>
    </row>
    <row r="9">
      <c r="A9" s="4" t="inlineStr">
        <is>
          <t>Service cost</t>
        </is>
      </c>
      <c r="B9" s="5" t="n">
        <v>0</v>
      </c>
      <c r="C9" s="5" t="n">
        <v>0</v>
      </c>
      <c r="D9" s="5" t="n">
        <v>0</v>
      </c>
    </row>
    <row r="10">
      <c r="A10" s="4" t="inlineStr">
        <is>
          <t>Selling, general and administrative expenses</t>
        </is>
      </c>
    </row>
    <row r="11">
      <c r="A11" s="3" t="inlineStr">
        <is>
          <t>Defined Benefit Plan Disclosure [Line Items]</t>
        </is>
      </c>
    </row>
    <row r="12">
      <c r="A12" s="4" t="inlineStr">
        <is>
          <t>Service cost</t>
        </is>
      </c>
      <c r="B12" s="7" t="n">
        <v>0</v>
      </c>
      <c r="C12" s="7" t="n">
        <v>0</v>
      </c>
      <c r="D12" s="7"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Employee Benefit Plans (Benefit Payments That Reflect Expected Future Service) (Details) - Other postretirement benefits $ in Millions</t>
        </is>
      </c>
      <c r="B1" s="2" t="inlineStr">
        <is>
          <t>Dec. 31, 2020USD ($)</t>
        </is>
      </c>
    </row>
    <row r="2">
      <c r="A2" s="3" t="inlineStr">
        <is>
          <t>Defined Benefit Plan Disclosure [Line Items]</t>
        </is>
      </c>
    </row>
    <row r="3">
      <c r="A3" s="4" t="inlineStr">
        <is>
          <t>2021</t>
        </is>
      </c>
      <c r="B3" s="7" t="n">
        <v>15</v>
      </c>
    </row>
    <row r="4">
      <c r="A4" s="4" t="inlineStr">
        <is>
          <t>2022</t>
        </is>
      </c>
      <c r="B4" s="5" t="n">
        <v>14</v>
      </c>
    </row>
    <row r="5">
      <c r="A5" s="4" t="inlineStr">
        <is>
          <t>2023</t>
        </is>
      </c>
      <c r="B5" s="5" t="n">
        <v>13</v>
      </c>
    </row>
    <row r="6">
      <c r="A6" s="4" t="inlineStr">
        <is>
          <t>2024</t>
        </is>
      </c>
      <c r="B6" s="5" t="n">
        <v>12</v>
      </c>
    </row>
    <row r="7">
      <c r="A7" s="4" t="inlineStr">
        <is>
          <t>2025</t>
        </is>
      </c>
      <c r="B7" s="5" t="n">
        <v>11</v>
      </c>
    </row>
    <row r="8">
      <c r="A8" s="4" t="inlineStr">
        <is>
          <t>2026 - 2030</t>
        </is>
      </c>
      <c r="B8" s="7" t="n">
        <v>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21" customWidth="1" min="7" max="7"/>
    <col width="22" customWidth="1" min="8" max="8"/>
    <col width="22" customWidth="1" min="9" max="9"/>
  </cols>
  <sheetData>
    <row r="1">
      <c r="A1" s="1" t="inlineStr">
        <is>
          <t>Income Taxes (Narrative) (Details) $ / shares in Units, $ in Millions, kr in Billions</t>
        </is>
      </c>
      <c r="B1" s="2" t="inlineStr">
        <is>
          <t>Dec. 31, 2017USD ($)</t>
        </is>
      </c>
      <c r="C1" s="2" t="inlineStr">
        <is>
          <t>Mar. 29, 2019USD ($)</t>
        </is>
      </c>
      <c r="D1" s="2" t="inlineStr">
        <is>
          <t>Dec. 31, 2020USD ($)$ / shares</t>
        </is>
      </c>
      <c r="E1" s="2" t="inlineStr">
        <is>
          <t>Dec. 31, 2019USD ($)$ / shares</t>
        </is>
      </c>
      <c r="F1" s="2" t="inlineStr">
        <is>
          <t>Dec. 31, 2018USD ($)$ / shares</t>
        </is>
      </c>
      <c r="G1" s="2" t="inlineStr">
        <is>
          <t>Dec. 31, 2017USD ($)</t>
        </is>
      </c>
      <c r="H1" s="2" t="inlineStr">
        <is>
          <t>Dec. 31, 2019DKK (kr)</t>
        </is>
      </c>
      <c r="I1" s="2" t="inlineStr">
        <is>
          <t>Dec. 10, 2013DKK (kr)</t>
        </is>
      </c>
    </row>
    <row r="2">
      <c r="A2" s="4" t="inlineStr">
        <is>
          <t>Net deferred tax liabilities</t>
        </is>
      </c>
      <c r="D2" s="7" t="n">
        <v>-3454</v>
      </c>
      <c r="E2" s="7" t="n">
        <v>-1652</v>
      </c>
    </row>
    <row r="3">
      <c r="A3" s="4" t="inlineStr">
        <is>
          <t>Valuation allowance, deferred tax asset, change in amount</t>
        </is>
      </c>
      <c r="D3" s="5" t="n">
        <v>3</v>
      </c>
    </row>
    <row r="4">
      <c r="A4" s="4" t="inlineStr">
        <is>
          <t>Basis differences in investments outside the U.S.</t>
        </is>
      </c>
      <c r="D4" s="7" t="n">
        <v>10300</v>
      </c>
    </row>
    <row r="5">
      <c r="A5" s="4" t="inlineStr">
        <is>
          <t>Statutory federal income tax rate</t>
        </is>
      </c>
      <c r="B5" s="4" t="inlineStr">
        <is>
          <t>21.00%</t>
        </is>
      </c>
      <c r="D5" s="4" t="inlineStr">
        <is>
          <t>21.00%</t>
        </is>
      </c>
      <c r="E5" s="4" t="inlineStr">
        <is>
          <t>21.00%</t>
        </is>
      </c>
      <c r="F5" s="4" t="inlineStr">
        <is>
          <t>21.00%</t>
        </is>
      </c>
      <c r="G5" s="4" t="inlineStr">
        <is>
          <t>35.00%</t>
        </is>
      </c>
    </row>
    <row r="6">
      <c r="A6" s="4" t="inlineStr">
        <is>
          <t>Effective income tax rate</t>
        </is>
      </c>
      <c r="D6" s="4" t="inlineStr">
        <is>
          <t>18.90%</t>
        </is>
      </c>
      <c r="E6" s="4" t="inlineStr">
        <is>
          <t>26.40%</t>
        </is>
      </c>
      <c r="F6" s="4" t="inlineStr">
        <is>
          <t>18.80%</t>
        </is>
      </c>
    </row>
    <row r="7">
      <c r="A7" s="4" t="inlineStr">
        <is>
          <t>Effective income tax rate reconciliation, other reconciling items, percent</t>
        </is>
      </c>
      <c r="D7" s="4" t="inlineStr">
        <is>
          <t>0.70%</t>
        </is>
      </c>
      <c r="E7" s="4" t="inlineStr">
        <is>
          <t>6.50%</t>
        </is>
      </c>
      <c r="F7" s="4" t="inlineStr">
        <is>
          <t>1.20%</t>
        </is>
      </c>
    </row>
    <row r="8">
      <c r="A8" s="4" t="inlineStr">
        <is>
          <t>Income tax payments</t>
        </is>
      </c>
      <c r="D8" s="7" t="n">
        <v>1100</v>
      </c>
      <c r="E8" s="7" t="n">
        <v>847</v>
      </c>
      <c r="F8" s="7" t="n">
        <v>673</v>
      </c>
    </row>
    <row r="9">
      <c r="A9" s="4" t="inlineStr">
        <is>
          <t>Employee service share-based compensation, tax benefit from exercise of stock options</t>
        </is>
      </c>
      <c r="D9" s="5" t="n">
        <v>110</v>
      </c>
      <c r="E9" s="5" t="n">
        <v>79</v>
      </c>
      <c r="F9" s="5" t="n">
        <v>57</v>
      </c>
    </row>
    <row r="10">
      <c r="A10" s="4" t="inlineStr">
        <is>
          <t>Excess tax benefit from share-based compensation, operating activities</t>
        </is>
      </c>
      <c r="D10" s="5" t="n">
        <v>85</v>
      </c>
      <c r="E10" s="5" t="n">
        <v>55</v>
      </c>
      <c r="F10" s="5" t="n">
        <v>38</v>
      </c>
    </row>
    <row r="11">
      <c r="A11" s="4" t="inlineStr">
        <is>
          <t>Income taxes receivable</t>
        </is>
      </c>
      <c r="D11" s="5" t="n">
        <v>700</v>
      </c>
      <c r="E11" s="5" t="n">
        <v>196</v>
      </c>
    </row>
    <row r="12">
      <c r="A12" s="4" t="inlineStr">
        <is>
          <t>Net operating loss carryforwards</t>
        </is>
      </c>
      <c r="D12" s="5" t="n">
        <v>452</v>
      </c>
    </row>
    <row r="13">
      <c r="A13" s="4" t="inlineStr">
        <is>
          <t>Operating loss carryforwards, valuation allowances</t>
        </is>
      </c>
      <c r="D13" s="5" t="n">
        <v>174</v>
      </c>
    </row>
    <row r="14">
      <c r="A14" s="4" t="inlineStr">
        <is>
          <t>Deferred tax assets, valuation allowances</t>
        </is>
      </c>
      <c r="D14" s="5" t="n">
        <v>264</v>
      </c>
      <c r="E14" s="5" t="n">
        <v>261</v>
      </c>
    </row>
    <row r="15">
      <c r="A15" s="4" t="inlineStr">
        <is>
          <t>Gross unrecognized tax benefits</t>
        </is>
      </c>
      <c r="B15" s="7" t="n">
        <v>737</v>
      </c>
      <c r="D15" s="5" t="n">
        <v>1175</v>
      </c>
      <c r="E15" s="5" t="n">
        <v>1181</v>
      </c>
      <c r="F15" s="5" t="n">
        <v>986</v>
      </c>
      <c r="G15" s="7" t="n">
        <v>737</v>
      </c>
    </row>
    <row r="16">
      <c r="A16" s="4" t="inlineStr">
        <is>
          <t>Unrecognized tax benefits, net of offsetting indirect tax benefits</t>
        </is>
      </c>
      <c r="D16" s="5" t="n">
        <v>1400</v>
      </c>
      <c r="E16" s="5" t="n">
        <v>1400</v>
      </c>
    </row>
    <row r="17">
      <c r="A17" s="4" t="inlineStr">
        <is>
          <t>Unrecognized tax benefits, indirect tax benefits</t>
        </is>
      </c>
      <c r="D17" s="5" t="n">
        <v>148</v>
      </c>
      <c r="E17" s="5" t="n">
        <v>131</v>
      </c>
    </row>
    <row r="18">
      <c r="A18" s="4" t="inlineStr">
        <is>
          <t>Potential interest and penalties</t>
        </is>
      </c>
      <c r="D18" s="5" t="n">
        <v>-354</v>
      </c>
      <c r="E18" s="5" t="n">
        <v>-320</v>
      </c>
    </row>
    <row r="19">
      <c r="A19" s="4" t="inlineStr">
        <is>
          <t>Recognized potential interest and penalties</t>
        </is>
      </c>
      <c r="D19" s="5" t="n">
        <v>41</v>
      </c>
      <c r="E19" s="5" t="n">
        <v>227</v>
      </c>
      <c r="F19" s="5" t="n">
        <v>41</v>
      </c>
    </row>
    <row r="20">
      <c r="A20" s="4" t="inlineStr">
        <is>
          <t>Unrecognized tax benefits that would impact effective tax rate</t>
        </is>
      </c>
      <c r="D20" s="5" t="n">
        <v>1400</v>
      </c>
      <c r="E20" s="5" t="n">
        <v>1300</v>
      </c>
    </row>
    <row r="21">
      <c r="A21" s="4" t="inlineStr">
        <is>
          <t>Estimated reduction in unrecognized tax benefits within twelve months</t>
        </is>
      </c>
      <c r="D21" s="5" t="n">
        <v>-199</v>
      </c>
    </row>
    <row r="22">
      <c r="A22" s="4" t="inlineStr">
        <is>
          <t>General business and foreign tax credit</t>
        </is>
      </c>
    </row>
    <row r="23">
      <c r="A23" s="4" t="inlineStr">
        <is>
          <t>Tax credit carryforwards</t>
        </is>
      </c>
      <c r="D23" s="5" t="n">
        <v>117</v>
      </c>
    </row>
    <row r="24">
      <c r="A24" s="4" t="inlineStr">
        <is>
          <t>Tax credit carryforward, valuation allowance</t>
        </is>
      </c>
      <c r="D24" s="5" t="n">
        <v>66</v>
      </c>
    </row>
    <row r="25">
      <c r="A25" s="4" t="inlineStr">
        <is>
          <t>Deferred tax asset, other</t>
        </is>
      </c>
    </row>
    <row r="26">
      <c r="A26" s="4" t="inlineStr">
        <is>
          <t>Deferred tax assets, valuation allowances</t>
        </is>
      </c>
      <c r="D26" s="5" t="n">
        <v>24</v>
      </c>
    </row>
    <row r="27">
      <c r="A27" s="4" t="inlineStr">
        <is>
          <t>Domestic tax authority | IRS</t>
        </is>
      </c>
    </row>
    <row r="28">
      <c r="A28" s="4" t="inlineStr">
        <is>
          <t>Proposed adjustments to taxable income, self-insurance, other</t>
        </is>
      </c>
      <c r="C28" s="7" t="n">
        <v>2700</v>
      </c>
    </row>
    <row r="29">
      <c r="A29" s="4" t="inlineStr">
        <is>
          <t>Foreign tax authority</t>
        </is>
      </c>
    </row>
    <row r="30">
      <c r="A30" s="4" t="inlineStr">
        <is>
          <t>Income tax examination, amount of tax assessments 2004-2009</t>
        </is>
      </c>
      <c r="D30" s="5" t="n">
        <v>309</v>
      </c>
      <c r="I30" s="16" t="n">
        <v>1.9</v>
      </c>
    </row>
    <row r="31">
      <c r="A31" s="4" t="inlineStr">
        <is>
          <t>Income tax examination, amount of tax assessments 2010-2015</t>
        </is>
      </c>
      <c r="D31" s="5" t="n">
        <v>302</v>
      </c>
      <c r="H31" s="16" t="n">
        <v>1.8</v>
      </c>
    </row>
    <row r="32">
      <c r="A32" s="4" t="inlineStr">
        <is>
          <t>Income tax holiday, aggregate dollar amount</t>
        </is>
      </c>
      <c r="D32" s="7" t="n">
        <v>43</v>
      </c>
      <c r="E32" s="7" t="n">
        <v>71</v>
      </c>
      <c r="F32" s="7" t="n">
        <v>69</v>
      </c>
    </row>
    <row r="33">
      <c r="A33" s="4" t="inlineStr">
        <is>
          <t>Income tax holiday, income tax benefits per diluted common share | $ / shares</t>
        </is>
      </c>
      <c r="D33" s="8" t="n">
        <v>0.06</v>
      </c>
      <c r="E33" s="8" t="n">
        <v>0.1</v>
      </c>
      <c r="F33" s="8" t="n">
        <v>0.1</v>
      </c>
    </row>
    <row r="34">
      <c r="A34" s="4" t="inlineStr">
        <is>
          <t>United States</t>
        </is>
      </c>
    </row>
    <row r="35">
      <c r="A35" s="4" t="inlineStr">
        <is>
          <t>Net deferred tax liabilities</t>
        </is>
      </c>
      <c r="D35" s="7" t="n">
        <v>-1900</v>
      </c>
      <c r="E35" s="7" t="n">
        <v>-1600</v>
      </c>
    </row>
    <row r="36">
      <c r="A36" s="4" t="inlineStr">
        <is>
          <t>International</t>
        </is>
      </c>
    </row>
    <row r="37">
      <c r="A37" s="4" t="inlineStr">
        <is>
          <t>Net deferred tax liabilities</t>
        </is>
      </c>
      <c r="D37" s="7" t="n">
        <v>-1600</v>
      </c>
      <c r="E37" s="7" t="n">
        <v>-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4" t="inlineStr">
        <is>
          <t>Earnings from continuing operations before income taxes</t>
        </is>
      </c>
      <c r="B3" s="7" t="n">
        <v>4495</v>
      </c>
      <c r="C3" s="7" t="n">
        <v>3305</v>
      </c>
      <c r="D3" s="7" t="n">
        <v>2962</v>
      </c>
    </row>
    <row r="4">
      <c r="A4" s="4" t="inlineStr">
        <is>
          <t>United States</t>
        </is>
      </c>
    </row>
    <row r="5">
      <c r="A5" s="4" t="inlineStr">
        <is>
          <t>Earnings from continuing operations before income taxes</t>
        </is>
      </c>
      <c r="B5" s="5" t="n">
        <v>1655</v>
      </c>
      <c r="C5" s="5" t="n">
        <v>854</v>
      </c>
      <c r="D5" s="5" t="n">
        <v>801</v>
      </c>
    </row>
    <row r="6">
      <c r="A6" s="4" t="inlineStr">
        <is>
          <t>International</t>
        </is>
      </c>
    </row>
    <row r="7">
      <c r="A7" s="4" t="inlineStr">
        <is>
          <t>Earnings from continuing operations before income taxes</t>
        </is>
      </c>
      <c r="B7" s="7" t="n">
        <v>2840</v>
      </c>
      <c r="C7" s="7" t="n">
        <v>2451</v>
      </c>
      <c r="D7" s="7" t="n">
        <v>21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Dec. 31, 2020</t>
        </is>
      </c>
      <c r="C2" s="2" t="inlineStr">
        <is>
          <t>Dec. 31, 2019</t>
        </is>
      </c>
      <c r="D2" s="2" t="inlineStr">
        <is>
          <t>Dec. 31, 2018</t>
        </is>
      </c>
    </row>
    <row r="3">
      <c r="A3" s="3" t="inlineStr">
        <is>
          <t>Income Tax Expense (Benefit), Continuing Operations, by Jurisdiction [Abstract]</t>
        </is>
      </c>
    </row>
    <row r="4">
      <c r="A4" s="4" t="inlineStr">
        <is>
          <t>Federal U.S., current</t>
        </is>
      </c>
      <c r="B4" s="7" t="n">
        <v>-321</v>
      </c>
      <c r="C4" s="7" t="n">
        <v>453</v>
      </c>
      <c r="D4" s="7" t="n">
        <v>283</v>
      </c>
    </row>
    <row r="5">
      <c r="A5" s="4" t="inlineStr">
        <is>
          <t>Non-U.S., current</t>
        </is>
      </c>
      <c r="B5" s="5" t="n">
        <v>580</v>
      </c>
      <c r="C5" s="5" t="n">
        <v>800</v>
      </c>
      <c r="D5" s="5" t="n">
        <v>461</v>
      </c>
    </row>
    <row r="6">
      <c r="A6" s="4" t="inlineStr">
        <is>
          <t>State and local, current</t>
        </is>
      </c>
      <c r="B6" s="5" t="n">
        <v>72</v>
      </c>
      <c r="C6" s="5" t="n">
        <v>35</v>
      </c>
      <c r="D6" s="5" t="n">
        <v>64</v>
      </c>
    </row>
    <row r="7">
      <c r="A7" s="4" t="inlineStr">
        <is>
          <t>Federal U.S., deferred</t>
        </is>
      </c>
      <c r="B7" s="5" t="n">
        <v>530</v>
      </c>
      <c r="C7" s="5" t="n">
        <v>-297</v>
      </c>
      <c r="D7" s="5" t="n">
        <v>-201</v>
      </c>
    </row>
    <row r="8">
      <c r="A8" s="4" t="inlineStr">
        <is>
          <t>Non-U.S., deferred</t>
        </is>
      </c>
      <c r="B8" s="5" t="n">
        <v>-16</v>
      </c>
      <c r="C8" s="5" t="n">
        <v>-128</v>
      </c>
      <c r="D8" s="5" t="n">
        <v>-12</v>
      </c>
    </row>
    <row r="9">
      <c r="A9" s="4" t="inlineStr">
        <is>
          <t>State and local, deferred</t>
        </is>
      </c>
      <c r="B9" s="5" t="n">
        <v>4</v>
      </c>
      <c r="C9" s="5" t="n">
        <v>10</v>
      </c>
      <c r="D9" s="5" t="n">
        <v>-39</v>
      </c>
    </row>
    <row r="10">
      <c r="A10" s="4" t="inlineStr">
        <is>
          <t>Income tax provision</t>
        </is>
      </c>
      <c r="B10" s="7" t="n">
        <v>849</v>
      </c>
      <c r="C10" s="7" t="n">
        <v>873</v>
      </c>
      <c r="D10" s="7" t="n">
        <v>5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0</t>
        </is>
      </c>
      <c r="C1" s="2" t="inlineStr">
        <is>
          <t>Dec. 31, 2019</t>
        </is>
      </c>
    </row>
    <row r="2">
      <c r="A2" s="3" t="inlineStr">
        <is>
          <t>Deferred tax assets:</t>
        </is>
      </c>
    </row>
    <row r="3">
      <c r="A3" s="4" t="inlineStr">
        <is>
          <t>Allowance for doubtful accounts</t>
        </is>
      </c>
      <c r="B3" s="7" t="n">
        <v>24</v>
      </c>
      <c r="C3" s="7" t="n">
        <v>19</v>
      </c>
    </row>
    <row r="4">
      <c r="A4" s="4" t="inlineStr">
        <is>
          <t>Inventories</t>
        </is>
      </c>
      <c r="B4" s="5" t="n">
        <v>99</v>
      </c>
      <c r="C4" s="5" t="n">
        <v>73</v>
      </c>
    </row>
    <row r="5">
      <c r="A5" s="4" t="inlineStr">
        <is>
          <t>Pension and postretirement benefits</t>
        </is>
      </c>
      <c r="B5" s="5" t="n">
        <v>259</v>
      </c>
      <c r="C5" s="5" t="n">
        <v>231</v>
      </c>
    </row>
    <row r="6">
      <c r="A6" s="4" t="inlineStr">
        <is>
          <t>Environmental and regulatory compliance</t>
        </is>
      </c>
      <c r="B6" s="5" t="n">
        <v>27</v>
      </c>
      <c r="C6" s="5" t="n">
        <v>22</v>
      </c>
    </row>
    <row r="7">
      <c r="A7" s="4" t="inlineStr">
        <is>
          <t>Other accruals and prepayments</t>
        </is>
      </c>
      <c r="B7" s="5" t="n">
        <v>341</v>
      </c>
      <c r="C7" s="5" t="n">
        <v>195</v>
      </c>
    </row>
    <row r="8">
      <c r="A8" s="4" t="inlineStr">
        <is>
          <t>Stock-based compensation expense</t>
        </is>
      </c>
      <c r="B8" s="5" t="n">
        <v>68</v>
      </c>
      <c r="C8" s="5" t="n">
        <v>69</v>
      </c>
    </row>
    <row r="9">
      <c r="A9" s="4" t="inlineStr">
        <is>
          <t>Operating lease liabilities</t>
        </is>
      </c>
      <c r="B9" s="5" t="n">
        <v>215</v>
      </c>
      <c r="C9" s="5" t="n">
        <v>194</v>
      </c>
    </row>
    <row r="10">
      <c r="A10" s="4" t="inlineStr">
        <is>
          <t>Tax credit and loss carryforwards</t>
        </is>
      </c>
      <c r="B10" s="5" t="n">
        <v>569</v>
      </c>
      <c r="C10" s="5" t="n">
        <v>703</v>
      </c>
    </row>
    <row r="11">
      <c r="A11" s="4" t="inlineStr">
        <is>
          <t>Valuation allowances</t>
        </is>
      </c>
      <c r="B11" s="5" t="n">
        <v>-264</v>
      </c>
      <c r="C11" s="5" t="n">
        <v>-261</v>
      </c>
    </row>
    <row r="12">
      <c r="A12" s="4" t="inlineStr">
        <is>
          <t>Total deferred tax asset</t>
        </is>
      </c>
      <c r="B12" s="5" t="n">
        <v>1338</v>
      </c>
      <c r="C12" s="5" t="n">
        <v>1245</v>
      </c>
    </row>
    <row r="13">
      <c r="A13" s="3" t="inlineStr">
        <is>
          <t>Deferred tax liabilities:</t>
        </is>
      </c>
    </row>
    <row r="14">
      <c r="A14" s="4" t="inlineStr">
        <is>
          <t>Property, plant and equipment</t>
        </is>
      </c>
      <c r="B14" s="5" t="n">
        <v>-50</v>
      </c>
      <c r="C14" s="5" t="n">
        <v>-113</v>
      </c>
    </row>
    <row r="15">
      <c r="A15" s="4" t="inlineStr">
        <is>
          <t>Insurance, including self-insurance</t>
        </is>
      </c>
      <c r="B15" s="5" t="n">
        <v>-713</v>
      </c>
      <c r="C15" s="5" t="n">
        <v>-272</v>
      </c>
    </row>
    <row r="16">
      <c r="A16" s="4" t="inlineStr">
        <is>
          <t>Basis difference in LYONs</t>
        </is>
      </c>
      <c r="B16" s="5" t="n">
        <v>-11</v>
      </c>
      <c r="C16" s="5" t="n">
        <v>-14</v>
      </c>
    </row>
    <row r="17">
      <c r="A17" s="4" t="inlineStr">
        <is>
          <t>Operating lease ROU assets</t>
        </is>
      </c>
      <c r="B17" s="5" t="n">
        <v>-204</v>
      </c>
      <c r="C17" s="5" t="n">
        <v>-186</v>
      </c>
    </row>
    <row r="18">
      <c r="A18" s="4" t="inlineStr">
        <is>
          <t>Goodwill and other intangibles</t>
        </is>
      </c>
      <c r="B18" s="5" t="n">
        <v>-3814</v>
      </c>
      <c r="C18" s="5" t="n">
        <v>-2312</v>
      </c>
    </row>
    <row r="19">
      <c r="A19" s="4" t="inlineStr">
        <is>
          <t>Total deferred tax liability</t>
        </is>
      </c>
      <c r="B19" s="5" t="n">
        <v>-4792</v>
      </c>
      <c r="C19" s="5" t="n">
        <v>-2897</v>
      </c>
    </row>
    <row r="20">
      <c r="A20" s="4" t="inlineStr">
        <is>
          <t>Net deferred tax liability</t>
        </is>
      </c>
      <c r="B20" s="7" t="n">
        <v>-3454</v>
      </c>
      <c r="C20" s="7" t="n">
        <v>-16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Reconciliation Of The Statutory Federal Income Tax Rate To The Effective Tax Rate) (Details)</t>
        </is>
      </c>
      <c r="B1" s="2" t="inlineStr">
        <is>
          <t>Dec. 31, 2017</t>
        </is>
      </c>
      <c r="C1" s="2" t="inlineStr">
        <is>
          <t>Dec. 31, 2020</t>
        </is>
      </c>
      <c r="D1" s="2" t="inlineStr">
        <is>
          <t>Dec. 31, 2019</t>
        </is>
      </c>
      <c r="E1" s="2" t="inlineStr">
        <is>
          <t>Dec. 31, 2018</t>
        </is>
      </c>
      <c r="F1" s="2" t="inlineStr">
        <is>
          <t>Dec. 31, 2017</t>
        </is>
      </c>
    </row>
    <row r="2">
      <c r="A2" s="3" t="inlineStr">
        <is>
          <t>Income Tax Disclosure [Abstract]</t>
        </is>
      </c>
    </row>
    <row r="3">
      <c r="A3" s="4" t="inlineStr">
        <is>
          <t>Statutory federal income tax rate</t>
        </is>
      </c>
      <c r="B3" s="4" t="inlineStr">
        <is>
          <t>21.00%</t>
        </is>
      </c>
      <c r="C3" s="4" t="inlineStr">
        <is>
          <t>21.00%</t>
        </is>
      </c>
      <c r="D3" s="4" t="inlineStr">
        <is>
          <t>21.00%</t>
        </is>
      </c>
      <c r="E3" s="4" t="inlineStr">
        <is>
          <t>21.00%</t>
        </is>
      </c>
      <c r="F3" s="4" t="inlineStr">
        <is>
          <t>35.00%</t>
        </is>
      </c>
    </row>
    <row r="4">
      <c r="A4" s="3" t="inlineStr">
        <is>
          <t>Effective Income Tax Rate Reconciliation, Percent [Abstract]</t>
        </is>
      </c>
    </row>
    <row r="5">
      <c r="A5" s="4" t="inlineStr">
        <is>
          <t>State income taxes (net of federal income tax benefit)</t>
        </is>
      </c>
      <c r="C5" s="4" t="inlineStr">
        <is>
          <t>1.10%</t>
        </is>
      </c>
      <c r="D5" s="4" t="inlineStr">
        <is>
          <t>0.80%</t>
        </is>
      </c>
      <c r="E5" s="4" t="inlineStr">
        <is>
          <t>0.90%</t>
        </is>
      </c>
    </row>
    <row r="6">
      <c r="A6" s="4" t="inlineStr">
        <is>
          <t>Foreign rate differential</t>
        </is>
      </c>
      <c r="C6" s="4" t="inlineStr">
        <is>
          <t>(1.60%)</t>
        </is>
      </c>
      <c r="D6" s="4" t="inlineStr">
        <is>
          <t>(1.40%)</t>
        </is>
      </c>
      <c r="E6" s="4" t="inlineStr">
        <is>
          <t>(0.90%)</t>
        </is>
      </c>
    </row>
    <row r="7">
      <c r="A7" s="4" t="inlineStr">
        <is>
          <t>Resolution and expiration of statutes of limitation of uncertain tax positions</t>
        </is>
      </c>
      <c r="C7" s="4" t="inlineStr">
        <is>
          <t>(0.70%)</t>
        </is>
      </c>
      <c r="D7" s="4" t="inlineStr">
        <is>
          <t>(2.10%)</t>
        </is>
      </c>
      <c r="E7" s="4" t="inlineStr">
        <is>
          <t>(1.70%)</t>
        </is>
      </c>
    </row>
    <row r="8">
      <c r="A8" s="4" t="inlineStr">
        <is>
          <t>Research credits, uncertain tax positions and other</t>
        </is>
      </c>
      <c r="C8" s="4" t="inlineStr">
        <is>
          <t>0.70%</t>
        </is>
      </c>
      <c r="D8" s="4" t="inlineStr">
        <is>
          <t>9.30%</t>
        </is>
      </c>
      <c r="E8" s="4" t="inlineStr">
        <is>
          <t>0.30%</t>
        </is>
      </c>
    </row>
    <row r="9">
      <c r="A9" s="4" t="inlineStr">
        <is>
          <t>Excess tax benefits from stock-based compensation</t>
        </is>
      </c>
      <c r="C9" s="4" t="inlineStr">
        <is>
          <t>(1.60%)</t>
        </is>
      </c>
      <c r="D9" s="4" t="inlineStr">
        <is>
          <t>(1.20%)</t>
        </is>
      </c>
      <c r="E9" s="4" t="inlineStr">
        <is>
          <t>(1.00%)</t>
        </is>
      </c>
    </row>
    <row r="10">
      <c r="A10" s="4" t="inlineStr">
        <is>
          <t>TCJA - revaluation of U.S. deferred income taxes</t>
        </is>
      </c>
      <c r="C10" s="4" t="inlineStr">
        <is>
          <t>0.00%</t>
        </is>
      </c>
      <c r="D10" s="4" t="inlineStr">
        <is>
          <t>0.00%</t>
        </is>
      </c>
      <c r="E10" s="4" t="inlineStr">
        <is>
          <t>(1.60%)</t>
        </is>
      </c>
    </row>
    <row r="11">
      <c r="A11" s="4" t="inlineStr">
        <is>
          <t>TCJA - Transition Tax</t>
        </is>
      </c>
      <c r="C11" s="4" t="inlineStr">
        <is>
          <t>0.00%</t>
        </is>
      </c>
      <c r="D11" s="4" t="inlineStr">
        <is>
          <t>0.00%</t>
        </is>
      </c>
      <c r="E11" s="4" t="inlineStr">
        <is>
          <t>1.80%</t>
        </is>
      </c>
    </row>
    <row r="12">
      <c r="A12" s="4" t="inlineStr">
        <is>
          <t>Effective income tax rate</t>
        </is>
      </c>
      <c r="C12" s="4" t="inlineStr">
        <is>
          <t>18.90%</t>
        </is>
      </c>
      <c r="D12" s="4" t="inlineStr">
        <is>
          <t>26.40%</t>
        </is>
      </c>
      <c r="E12" s="4" t="inlineStr">
        <is>
          <t>18.8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September 20, 2019, Envista Holdings Corporation (“Envista”), completed an initial public offering (“IPO”) of 30.8 million shares of its common stock, which represented 19.4% of Envista’s outstanding shares at the time of the offering, at a public offering price of $22.00 per share. Envista realized net proceeds of $643 million from the IPO, after deducting underwriting discounts and deal expenses. In connection with the completion of the IPO, through a series of equity and other transactions, the Company transferred its dental businesses to Envista (the “Separation”). In exchange, Envista transferred consideration of approximately $2.0 billion to the Company, which consists primarily of the net proceeds from the IPO and approximately $1.3 billion of proceeds from Envista’s term debt financing. The excess of the net book value of the business transferred to Envista over the net proceeds from the IPO was $60 million and was recorded as a reduction to additional paid-in capital in the accompanying Consolidated Balance Sheet. On December 18, 2019, Danaher completed the disposition of the remaining 80.6% ownership of Envista common stock through a split-off exchange offer, which resulted in Danaher’s repurchase of 22.9 million shares of the Company’s common stock in exchange for the remaining shares of Envista held by Danaher (the “Split-Off”). The IPO, Separation and Split-Off are collectively referred to as the “Envista Disposition”. As a result, the Company recognized a gain on the disposition of $451 million in the fourth quarter of 2019. At the time of the disposition, the Company reclassified $109 million of foreign currency translation adjustment losses related to Envista from accumulated other comprehensive income (loss) to the Company’s results of discontinued operations as a component of the net gain on the Envista Disposition. As a result of the IPO, Danaher recorded an increase to noncontrolling interest of $689 million in 2019 for the sale of the Envista common stock and subsequent earnings and other comprehensive income (loss) attributable to the noncontrolling interest. At the time of the Envista Disposition, Danaher decreased noncontrolling interests by $692 million to record the deconsolidation of Envista and the elimination of the noncontrolling interest. The accounting requirements for reporting Envista as a discontinued operation were met when the Split-Off was completed. Accordingly, the Consolidated Financial Statements for all periods presented reflect this business as a discontinued operation. The Company allocated a portion of the consolidated interest expense to discontinued operations based on the ratio of the discontinued business’ net assets to the Company’s consolidated net assets. Envista had revenues of approximately $2.6 billion in 2019 prior to the exchange offer and approximately $2.8 billion in 2018. As a result of the Envista Disposition, the Company incurred $69 million and $15 million in IPO and Separation-related costs during the years ended December 31, 2019 and 2018, respectively, which are reflected in earnings from discontinued operations, net of income taxes in the accompanying Consolidated Statements of Earnings. These costs primarily relate to professional fees associated with preparation of regulatory filings and activities within finance, tax, legal and information technology functions as well as certain investment banking fees and tax costs. Danaher used a portion of the consideration received from Envista to redeem $882 million in aggregate principal amount of outstanding indebtedness in the fourth quarter of 2019 (consisting of the Company’s 2.4% senior unsecured notes due 2020 and 5.0% senior unsecured notes due 2020). The Company incurred make-whole premiums in connection with the redemption of $7 million ($5 million after-tax or $0.01 per diluted common share). The Company used the balance of the consideration it received from Envista to redeem commercial paper borrowings as they matured. In connection with the Envista IPO and Separation, Danaher and Envista entered into various agreements to effect the disposition and provide a framework for their relationship after the Envista Separation, including a separation agreement, transition services agreement, employee matters agreement, tax matters agreement, intellectual property matters agreement and DANAHER BUSINESS SYSTEM (“DBS”) license agreement. These agreements provide for the allocation between Danaher and Envista of assets, employees, liabilities and obligations (including investments, property and employee benefits and tax-related assets and liabilities) attributable to periods prior to, at and after Envista’s separation from Danaher and govern certain relationships between Danaher and Envista after the Envista Separation. In addition, Danaher is also party to various commercial agreements with Envista entities. The amounts paid and received by Danaher for transition services provided under the above agreements as well as sales and purchases to and from Envista were not material to the Company’s results of operations for the years ended December 31, 2020 and 2019. The key components of income from Envista from discontinued operations for the years ended December 31 were as follows ($ in millions): 2019 2018 Sales $ 2,610 $ 2,845 Cost of sales (1,177) (1,243) Selling, general and administrative expenses (1,095) (1,081) Research and development expenses (152) (172) Other income (expense), net 2 3 Interest expense (9) (21) Income from discontinued operations before income taxes 179 331 Gain on disposition of Envista before income taxes 451 — Earnings from discontinued operations before income taxes 630 331 Income taxes (41) (86) Earnings from discontinued operations, net of income taxes 589 245 Net earnings attributable to noncontrolling interest (13) — Net earnings from discontinued operations attributable to common stockholders $ 576 $ 24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year</t>
        </is>
      </c>
      <c r="B4" s="7" t="n">
        <v>1181</v>
      </c>
      <c r="C4" s="7" t="n">
        <v>986</v>
      </c>
      <c r="D4" s="7" t="n">
        <v>737</v>
      </c>
    </row>
    <row r="5">
      <c r="A5" s="4" t="inlineStr">
        <is>
          <t>Additions based on tax positions related to the current year</t>
        </is>
      </c>
      <c r="B5" s="5" t="n">
        <v>47</v>
      </c>
      <c r="C5" s="5" t="n">
        <v>71</v>
      </c>
      <c r="D5" s="5" t="n">
        <v>43</v>
      </c>
    </row>
    <row r="6">
      <c r="A6" s="4" t="inlineStr">
        <is>
          <t>Additions for tax positions of prior years</t>
        </is>
      </c>
      <c r="B6" s="5" t="n">
        <v>24</v>
      </c>
      <c r="C6" s="5" t="n">
        <v>197</v>
      </c>
      <c r="D6" s="5" t="n">
        <v>325</v>
      </c>
    </row>
    <row r="7">
      <c r="A7" s="4" t="inlineStr">
        <is>
          <t>Reductions for tax positions of prior years</t>
        </is>
      </c>
      <c r="B7" s="5" t="n">
        <v>-20</v>
      </c>
      <c r="C7" s="5" t="n">
        <v>-16</v>
      </c>
      <c r="D7" s="5" t="n">
        <v>-22</v>
      </c>
    </row>
    <row r="8">
      <c r="A8" s="4" t="inlineStr">
        <is>
          <t>Acquisitions, divestitures and other</t>
        </is>
      </c>
      <c r="B8" s="5" t="n">
        <v>-30</v>
      </c>
      <c r="C8" s="5" t="n">
        <v>7</v>
      </c>
      <c r="D8" s="5" t="n">
        <v>9</v>
      </c>
    </row>
    <row r="9">
      <c r="A9" s="4" t="inlineStr">
        <is>
          <t>Lapse of statute of limitations</t>
        </is>
      </c>
      <c r="B9" s="5" t="n">
        <v>-13</v>
      </c>
      <c r="C9" s="5" t="n">
        <v>-51</v>
      </c>
      <c r="D9" s="5" t="n">
        <v>-53</v>
      </c>
    </row>
    <row r="10">
      <c r="A10" s="4" t="inlineStr">
        <is>
          <t>Settlements</t>
        </is>
      </c>
      <c r="B10" s="5" t="n">
        <v>-38</v>
      </c>
      <c r="C10" s="5" t="n">
        <v>-12</v>
      </c>
      <c r="D10" s="5" t="n">
        <v>-42</v>
      </c>
    </row>
    <row r="11">
      <c r="A11" s="4" t="inlineStr">
        <is>
          <t>Effect of foreign currency translation</t>
        </is>
      </c>
      <c r="B11" s="5" t="n">
        <v>24</v>
      </c>
      <c r="C11" s="5" t="n">
        <v>-1</v>
      </c>
      <c r="D11" s="5" t="n">
        <v>-11</v>
      </c>
    </row>
    <row r="12">
      <c r="A12" s="4" t="inlineStr">
        <is>
          <t>Unrecognized tax benefits, end of year</t>
        </is>
      </c>
      <c r="B12" s="7" t="n">
        <v>1175</v>
      </c>
      <c r="C12" s="7" t="n">
        <v>1181</v>
      </c>
      <c r="D12" s="7" t="n">
        <v>9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31" customWidth="1" min="6" max="6"/>
    <col width="31" customWidth="1" min="7" max="7"/>
    <col width="31" customWidth="1" min="8" max="8"/>
    <col width="21" customWidth="1" min="9" max="9"/>
  </cols>
  <sheetData>
    <row r="1">
      <c r="A1" s="1" t="inlineStr">
        <is>
          <t>Nonoperating Income (Expense) (Narrative) (Details) $ / shares in Units, € in Millions, $ in Millions</t>
        </is>
      </c>
      <c r="B1" s="2" t="inlineStr">
        <is>
          <t>Apr. 30, 2020USD ($)$ / shares</t>
        </is>
      </c>
      <c r="C1" s="2" t="inlineStr">
        <is>
          <t>Oct. 24, 2019USD ($)$ / shares</t>
        </is>
      </c>
      <c r="D1" s="2" t="inlineStr">
        <is>
          <t>Dec. 31, 2020USD ($)$ / shares</t>
        </is>
      </c>
      <c r="E1" s="2" t="inlineStr">
        <is>
          <t>Dec. 31, 2020EUR (€)</t>
        </is>
      </c>
      <c r="F1" s="2" t="inlineStr">
        <is>
          <t>Dec. 31, 2019USD ($)$ / shares</t>
        </is>
      </c>
      <c r="G1" s="2" t="inlineStr">
        <is>
          <t>Dec. 31, 2020USD ($)$ / shares</t>
        </is>
      </c>
      <c r="H1" s="2" t="inlineStr">
        <is>
          <t>Dec. 31, 2019USD ($)$ / shares</t>
        </is>
      </c>
      <c r="I1" s="2" t="inlineStr">
        <is>
          <t>Dec. 31, 2018USD ($)</t>
        </is>
      </c>
    </row>
    <row r="2">
      <c r="A2" s="4" t="inlineStr">
        <is>
          <t>Other nonoperating income, net pension and postretirement benefits</t>
        </is>
      </c>
      <c r="G2" s="7" t="n">
        <v>16</v>
      </c>
      <c r="H2" s="7" t="n">
        <v>12</v>
      </c>
      <c r="I2" s="7" t="n">
        <v>35</v>
      </c>
    </row>
    <row r="3">
      <c r="A3" s="4" t="inlineStr">
        <is>
          <t>Gains on investments</t>
        </is>
      </c>
      <c r="G3" s="5" t="n">
        <v>18</v>
      </c>
    </row>
    <row r="4">
      <c r="A4" s="4" t="inlineStr">
        <is>
          <t>Other income, net</t>
        </is>
      </c>
      <c r="G4" s="5" t="n">
        <v>5</v>
      </c>
    </row>
    <row r="5">
      <c r="A5" s="4" t="inlineStr">
        <is>
          <t>Certain product lines, revenues</t>
        </is>
      </c>
      <c r="H5" s="5" t="n">
        <v>170</v>
      </c>
    </row>
    <row r="6">
      <c r="A6" s="4" t="inlineStr">
        <is>
          <t>Proceeds from sale of product lines</t>
        </is>
      </c>
      <c r="B6" s="7" t="n">
        <v>826</v>
      </c>
      <c r="G6" s="5" t="n">
        <v>826</v>
      </c>
      <c r="H6" s="5" t="n">
        <v>0</v>
      </c>
      <c r="I6" s="5" t="n">
        <v>0</v>
      </c>
    </row>
    <row r="7">
      <c r="A7" s="4" t="inlineStr">
        <is>
          <t>Gain on sale of product lines</t>
        </is>
      </c>
      <c r="B7" s="5" t="n">
        <v>455</v>
      </c>
      <c r="G7" s="5" t="n">
        <v>455</v>
      </c>
      <c r="H7" s="5" t="n">
        <v>0</v>
      </c>
      <c r="I7" s="5" t="n">
        <v>0</v>
      </c>
    </row>
    <row r="8">
      <c r="A8" s="4" t="inlineStr">
        <is>
          <t>Gain on sale of product lines, net of tax</t>
        </is>
      </c>
      <c r="B8" s="7" t="n">
        <v>305</v>
      </c>
      <c r="G8" s="7" t="n">
        <v>305</v>
      </c>
    </row>
    <row r="9">
      <c r="A9" s="4" t="inlineStr">
        <is>
          <t>Gain on sale of product lines, net of tax, per diluted common share | $ / shares</t>
        </is>
      </c>
      <c r="B9" s="8" t="n">
        <v>0.42</v>
      </c>
      <c r="G9" s="8" t="n">
        <v>0.42</v>
      </c>
    </row>
    <row r="10">
      <c r="A10" s="4" t="inlineStr">
        <is>
          <t>Payments of debt extinguishment costs</t>
        </is>
      </c>
      <c r="C10" s="7" t="n">
        <v>7</v>
      </c>
      <c r="F10" s="7" t="n">
        <v>7</v>
      </c>
      <c r="G10" s="7" t="n">
        <v>26</v>
      </c>
      <c r="H10" s="7" t="n">
        <v>7</v>
      </c>
      <c r="I10" s="7" t="n">
        <v>0</v>
      </c>
    </row>
    <row r="11">
      <c r="A11" s="4" t="inlineStr">
        <is>
          <t>Payments of debt extinguishment costs, after-tax</t>
        </is>
      </c>
      <c r="C11" s="7" t="n">
        <v>5</v>
      </c>
      <c r="F11" s="7" t="n">
        <v>5</v>
      </c>
    </row>
    <row r="12">
      <c r="A12" s="4" t="inlineStr">
        <is>
          <t>Payments of debt extinguishment costs, per diluted common share | $ / shares</t>
        </is>
      </c>
      <c r="C12" s="8" t="n">
        <v>0.01</v>
      </c>
      <c r="F12" s="8" t="n">
        <v>0.01</v>
      </c>
    </row>
    <row r="13">
      <c r="A13" s="4" t="inlineStr">
        <is>
          <t>Senior notes | 1.7% senior unsecured notes due 2022</t>
        </is>
      </c>
    </row>
    <row r="14">
      <c r="A14" s="4" t="inlineStr">
        <is>
          <t>Repayments of debt | €</t>
        </is>
      </c>
      <c r="E14" s="11" t="n">
        <v>800</v>
      </c>
    </row>
    <row r="15">
      <c r="A15" s="4" t="inlineStr">
        <is>
          <t>Interest rate of debt instrument</t>
        </is>
      </c>
      <c r="D15" s="4" t="inlineStr">
        <is>
          <t>1.70%</t>
        </is>
      </c>
      <c r="E15" s="4" t="inlineStr">
        <is>
          <t>1.70%</t>
        </is>
      </c>
      <c r="F15" s="4" t="inlineStr">
        <is>
          <t>1.70%</t>
        </is>
      </c>
      <c r="G15" s="4" t="inlineStr">
        <is>
          <t>1.70%</t>
        </is>
      </c>
      <c r="H15" s="4" t="inlineStr">
        <is>
          <t>1.70%</t>
        </is>
      </c>
    </row>
    <row r="16">
      <c r="A16" s="4" t="inlineStr">
        <is>
          <t>Payments of debt extinguishment costs</t>
        </is>
      </c>
      <c r="D16" s="7" t="n">
        <v>26</v>
      </c>
    </row>
    <row r="17">
      <c r="A17" s="4" t="inlineStr">
        <is>
          <t>Payments of debt extinguishment costs, after-tax</t>
        </is>
      </c>
      <c r="D17" s="7" t="n">
        <v>20</v>
      </c>
    </row>
    <row r="18">
      <c r="A18" s="4" t="inlineStr">
        <is>
          <t>Payments of debt extinguishment costs, per diluted common share | $ / shares</t>
        </is>
      </c>
      <c r="D18" s="8" t="n">
        <v>0.03</v>
      </c>
    </row>
    <row r="19">
      <c r="A19" s="4" t="inlineStr">
        <is>
          <t>Senior notes | Redeemed notes</t>
        </is>
      </c>
    </row>
    <row r="20">
      <c r="A20" s="4" t="inlineStr">
        <is>
          <t>Repayments of debt</t>
        </is>
      </c>
      <c r="D20" s="7" t="n">
        <v>882</v>
      </c>
      <c r="F20" s="7" t="n">
        <v>882</v>
      </c>
    </row>
    <row r="21">
      <c r="A21" s="4" t="inlineStr">
        <is>
          <t>Senior notes | 2.4% senior unsecured notes due 2020</t>
        </is>
      </c>
    </row>
    <row r="22">
      <c r="A22" s="4" t="inlineStr">
        <is>
          <t>Repayments of debt</t>
        </is>
      </c>
      <c r="C22" s="7" t="n">
        <v>500</v>
      </c>
    </row>
    <row r="23">
      <c r="A23" s="4" t="inlineStr">
        <is>
          <t>Interest rate of debt instrument</t>
        </is>
      </c>
      <c r="C23" s="4" t="inlineStr">
        <is>
          <t>2.40%</t>
        </is>
      </c>
      <c r="F23" s="4" t="inlineStr">
        <is>
          <t>2.40%</t>
        </is>
      </c>
      <c r="H23" s="4" t="inlineStr">
        <is>
          <t>2.40%</t>
        </is>
      </c>
    </row>
    <row r="24">
      <c r="A24" s="4" t="inlineStr">
        <is>
          <t>Senior notes | 5.0% senior unsecured notes due 2020</t>
        </is>
      </c>
    </row>
    <row r="25">
      <c r="A25" s="4" t="inlineStr">
        <is>
          <t>Repayments of debt</t>
        </is>
      </c>
      <c r="C25" s="7" t="n">
        <v>375</v>
      </c>
    </row>
    <row r="26">
      <c r="A26" s="4" t="inlineStr">
        <is>
          <t>Interest rate of debt instrument</t>
        </is>
      </c>
      <c r="C26" s="4" t="inlineStr">
        <is>
          <t>5.00%</t>
        </is>
      </c>
      <c r="F26" s="4" t="inlineStr">
        <is>
          <t>5.00%</t>
        </is>
      </c>
      <c r="H26" s="4" t="inlineStr">
        <is>
          <t>5.00%</t>
        </is>
      </c>
    </row>
    <row r="27">
      <c r="A27" s="4" t="inlineStr">
        <is>
          <t>Pension benefit plans | Non-U.S. Pension Benefits</t>
        </is>
      </c>
    </row>
    <row r="28">
      <c r="A28" s="4" t="inlineStr">
        <is>
          <t>Curtailment and settlement gains (losses) recognized</t>
        </is>
      </c>
      <c r="G28" s="7" t="n">
        <v>-1</v>
      </c>
      <c r="H28" s="7" t="n">
        <v>-7</v>
      </c>
    </row>
    <row r="29">
      <c r="A29" s="4" t="inlineStr">
        <is>
          <t>Settlement loss, net of tax</t>
        </is>
      </c>
      <c r="H29" s="7" t="n">
        <v>-6</v>
      </c>
    </row>
    <row r="30">
      <c r="A30" s="4" t="inlineStr">
        <is>
          <t>Settlement loss, per diluted common share | $ / shares</t>
        </is>
      </c>
      <c r="H30" s="8" t="n">
        <v>-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Commitments Commitments (Narrative) (Details) $ in Billions</t>
        </is>
      </c>
      <c r="B1" s="2" t="inlineStr">
        <is>
          <t>12 Months Ended</t>
        </is>
      </c>
    </row>
    <row r="2">
      <c r="B2" s="2" t="inlineStr">
        <is>
          <t>Dec. 31, 2020USD ($)</t>
        </is>
      </c>
    </row>
    <row r="3">
      <c r="A3" s="3" t="inlineStr">
        <is>
          <t>Product Warranty Liability [Line Items]</t>
        </is>
      </c>
    </row>
    <row r="4">
      <c r="A4" s="4" t="inlineStr">
        <is>
          <t>Purchase obligations</t>
        </is>
      </c>
      <c r="B4" s="6" t="n">
        <v>1.1</v>
      </c>
    </row>
    <row r="5">
      <c r="A5" s="4" t="inlineStr">
        <is>
          <t>Maximum</t>
        </is>
      </c>
    </row>
    <row r="6">
      <c r="A6" s="3" t="inlineStr">
        <is>
          <t>Product Warranty Liability [Line Items]</t>
        </is>
      </c>
    </row>
    <row r="7">
      <c r="A7" s="4" t="inlineStr">
        <is>
          <t>Standard product warranty period</t>
        </is>
      </c>
      <c r="B7" s="4" t="inlineStr">
        <is>
          <t>1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Warranty Accrual) (Details) - USD ($) $ in Millions</t>
        </is>
      </c>
      <c r="B1" s="2" t="inlineStr">
        <is>
          <t>12 Months Ended</t>
        </is>
      </c>
    </row>
    <row r="2">
      <c r="B2" s="2" t="inlineStr">
        <is>
          <t>Dec. 31, 2020</t>
        </is>
      </c>
      <c r="C2" s="2" t="inlineStr">
        <is>
          <t>Dec. 31, 2019</t>
        </is>
      </c>
    </row>
    <row r="3">
      <c r="A3" s="3" t="inlineStr">
        <is>
          <t>Movement in Standard and Extended Product Warranty, Increase (Decrease) [Roll Forward]</t>
        </is>
      </c>
    </row>
    <row r="4">
      <c r="A4" s="4" t="inlineStr">
        <is>
          <t>Balance, January 1</t>
        </is>
      </c>
      <c r="B4" s="7" t="n">
        <v>73</v>
      </c>
      <c r="C4" s="7" t="n">
        <v>68</v>
      </c>
    </row>
    <row r="5">
      <c r="A5" s="4" t="inlineStr">
        <is>
          <t>Accruals for warranties issued during the year</t>
        </is>
      </c>
      <c r="B5" s="5" t="n">
        <v>45</v>
      </c>
      <c r="C5" s="5" t="n">
        <v>48</v>
      </c>
    </row>
    <row r="6">
      <c r="A6" s="4" t="inlineStr">
        <is>
          <t>Settlements made</t>
        </is>
      </c>
      <c r="B6" s="5" t="n">
        <v>-36</v>
      </c>
      <c r="C6" s="5" t="n">
        <v>-43</v>
      </c>
    </row>
    <row r="7">
      <c r="A7" s="4" t="inlineStr">
        <is>
          <t>Adjustments due to acquisitions/divestitures</t>
        </is>
      </c>
      <c r="B7" s="5" t="n">
        <v>2</v>
      </c>
      <c r="C7" s="5" t="n">
        <v>0</v>
      </c>
    </row>
    <row r="8">
      <c r="A8" s="4" t="inlineStr">
        <is>
          <t>Effect of foreign currency translation</t>
        </is>
      </c>
      <c r="B8" s="5" t="n">
        <v>2</v>
      </c>
      <c r="C8" s="5" t="n">
        <v>0</v>
      </c>
    </row>
    <row r="9">
      <c r="A9" s="4" t="inlineStr">
        <is>
          <t>Balance, December 31</t>
        </is>
      </c>
      <c r="B9" s="7" t="n">
        <v>86</v>
      </c>
      <c r="C9" s="7" t="n">
        <v>7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itigation And Contingencies (Narrative) (Details) $ in Millions</t>
        </is>
      </c>
      <c r="B1" s="2" t="inlineStr">
        <is>
          <t>Dec. 31, 2020USD ($)</t>
        </is>
      </c>
    </row>
    <row r="2">
      <c r="A2" s="3" t="inlineStr">
        <is>
          <t>Loss Contingency [Abstract]</t>
        </is>
      </c>
    </row>
    <row r="3">
      <c r="A3" s="4" t="inlineStr">
        <is>
          <t>Reserve for environmental matters</t>
        </is>
      </c>
      <c r="B3" s="7" t="n">
        <v>194</v>
      </c>
    </row>
    <row r="4">
      <c r="A4" s="4" t="inlineStr">
        <is>
          <t>Reserve for environmental matters, noncurrent</t>
        </is>
      </c>
      <c r="B4" s="5" t="n">
        <v>124</v>
      </c>
    </row>
    <row r="5">
      <c r="A5" s="4" t="inlineStr">
        <is>
          <t>Guarantees</t>
        </is>
      </c>
      <c r="B5" s="7" t="n">
        <v>72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 Transactions And Stock-Based Compensation (Narrative) (Details) - USD ($) $ / shares in Units, $ in Millions</t>
        </is>
      </c>
      <c r="B1" s="2" t="inlineStr">
        <is>
          <t>Mar. 01, 2019</t>
        </is>
      </c>
      <c r="C1" s="2" t="inlineStr">
        <is>
          <t>May 31, 2020</t>
        </is>
      </c>
      <c r="D1" s="2" t="inlineStr">
        <is>
          <t>Dec. 31, 2020</t>
        </is>
      </c>
      <c r="E1" s="2" t="inlineStr">
        <is>
          <t>Dec. 31, 2019</t>
        </is>
      </c>
      <c r="F1" s="2" t="inlineStr">
        <is>
          <t>Dec. 31, 2018</t>
        </is>
      </c>
      <c r="G1" s="2" t="inlineStr">
        <is>
          <t>Jul. 16, 2013</t>
        </is>
      </c>
    </row>
    <row r="2">
      <c r="A2" s="4" t="inlineStr">
        <is>
          <t>Repurchase of common stock authorized, shares</t>
        </is>
      </c>
      <c r="G2" s="5" t="n">
        <v>20000000</v>
      </c>
    </row>
    <row r="3">
      <c r="A3" s="4" t="inlineStr">
        <is>
          <t>Stock repurchase program, remaining number of shares authorized to be repurchased, shares</t>
        </is>
      </c>
      <c r="D3" s="5" t="n">
        <v>20000000</v>
      </c>
    </row>
    <row r="4">
      <c r="A4" s="4" t="inlineStr">
        <is>
          <t>Proceeds from the public offering of common stock, net of issuance costs</t>
        </is>
      </c>
      <c r="D4" s="7" t="n">
        <v>1729</v>
      </c>
      <c r="E4" s="7" t="n">
        <v>1443</v>
      </c>
      <c r="F4" s="7" t="n">
        <v>0</v>
      </c>
    </row>
    <row r="5">
      <c r="A5" s="4" t="inlineStr">
        <is>
          <t>Proceeds from the public offering of preferred stock, net of issuance costs</t>
        </is>
      </c>
      <c r="D5" s="7" t="n">
        <v>1668</v>
      </c>
      <c r="E5" s="5" t="n">
        <v>1600</v>
      </c>
      <c r="F5" s="5" t="n">
        <v>0</v>
      </c>
    </row>
    <row r="6">
      <c r="A6" s="4" t="inlineStr">
        <is>
          <t>Total number of authorized shares to be issued under the 2007 Omnibus Incentive Plan, shares</t>
        </is>
      </c>
      <c r="D6" s="5" t="n">
        <v>127000000</v>
      </c>
    </row>
    <row r="7">
      <c r="A7" s="4" t="inlineStr">
        <is>
          <t>Common shares reserved for issuance under the 2007 Omnibus Incentive Plan, shares</t>
        </is>
      </c>
      <c r="D7" s="5" t="n">
        <v>54000000</v>
      </c>
    </row>
    <row r="8">
      <c r="A8" s="4" t="inlineStr">
        <is>
          <t>Aggregate intrinsic value of options exercised</t>
        </is>
      </c>
      <c r="D8" s="7" t="n">
        <v>415</v>
      </c>
      <c r="E8" s="5" t="n">
        <v>266</v>
      </c>
      <c r="F8" s="5" t="n">
        <v>202</v>
      </c>
    </row>
    <row r="9">
      <c r="A9" s="4" t="inlineStr">
        <is>
          <t>Cash receipts due to exercise of options</t>
        </is>
      </c>
      <c r="D9" s="5" t="n">
        <v>211</v>
      </c>
      <c r="E9" s="5" t="n">
        <v>179</v>
      </c>
      <c r="F9" s="5" t="n">
        <v>133</v>
      </c>
    </row>
    <row r="10">
      <c r="A10" s="4" t="inlineStr">
        <is>
          <t>Employee service share-based compensation, tax benefit from exercise of stock options</t>
        </is>
      </c>
      <c r="D10" s="5" t="n">
        <v>110</v>
      </c>
      <c r="E10" s="5" t="n">
        <v>79</v>
      </c>
      <c r="F10" s="5" t="n">
        <v>57</v>
      </c>
    </row>
    <row r="11">
      <c r="A11" s="4" t="inlineStr">
        <is>
          <t>Tax benefit</t>
        </is>
      </c>
      <c r="D11" s="7" t="n">
        <v>85</v>
      </c>
      <c r="E11" s="7" t="n">
        <v>55</v>
      </c>
      <c r="F11" s="5" t="n">
        <v>38</v>
      </c>
    </row>
    <row r="12">
      <c r="A12" s="4" t="inlineStr">
        <is>
          <t>Aggregate number of shares withheld to satisfy tax requirement</t>
        </is>
      </c>
      <c r="D12" s="5" t="n">
        <v>352000</v>
      </c>
      <c r="E12" s="5" t="n">
        <v>402000</v>
      </c>
    </row>
    <row r="13">
      <c r="A13" s="4" t="inlineStr">
        <is>
          <t>Aggregate value of shares withheld to satisfy tax requirement</t>
        </is>
      </c>
      <c r="D13" s="7" t="n">
        <v>58</v>
      </c>
      <c r="E13" s="7" t="n">
        <v>49</v>
      </c>
    </row>
    <row r="14">
      <c r="A14" s="4" t="inlineStr">
        <is>
          <t>Envista Split-Off | Envista Separation</t>
        </is>
      </c>
    </row>
    <row r="15">
      <c r="A15" s="4" t="inlineStr">
        <is>
          <t>Shares repurchased</t>
        </is>
      </c>
      <c r="E15" s="5" t="n">
        <v>22900000</v>
      </c>
    </row>
    <row r="16">
      <c r="A16" s="4" t="inlineStr">
        <is>
          <t>Stock options</t>
        </is>
      </c>
    </row>
    <row r="17">
      <c r="A17" s="4" t="inlineStr">
        <is>
          <t>Vesting period</t>
        </is>
      </c>
      <c r="D17" s="4" t="inlineStr">
        <is>
          <t>5 years</t>
        </is>
      </c>
    </row>
    <row r="18">
      <c r="A18" s="4" t="inlineStr">
        <is>
          <t>Total unrecognized compensation cost</t>
        </is>
      </c>
      <c r="D18" s="7" t="n">
        <v>167</v>
      </c>
    </row>
    <row r="19">
      <c r="A19" s="4" t="inlineStr">
        <is>
          <t>Weighted average period for cost to be recognized (in years)</t>
        </is>
      </c>
      <c r="D19" s="4" t="inlineStr">
        <is>
          <t>3 years</t>
        </is>
      </c>
    </row>
    <row r="20">
      <c r="A20" s="4" t="inlineStr">
        <is>
          <t>Employee service share-based compensation, tax benefit from exercise of stock options</t>
        </is>
      </c>
      <c r="D20" s="7" t="n">
        <v>82</v>
      </c>
      <c r="E20" s="7" t="n">
        <v>51</v>
      </c>
      <c r="F20" s="5" t="n">
        <v>40</v>
      </c>
    </row>
    <row r="21">
      <c r="A21" s="4" t="inlineStr">
        <is>
          <t>Stock option term (in years)</t>
        </is>
      </c>
      <c r="D21" s="4" t="inlineStr">
        <is>
          <t>10 years</t>
        </is>
      </c>
    </row>
    <row r="22">
      <c r="A22" s="4" t="inlineStr">
        <is>
          <t>RSUs/PSUs</t>
        </is>
      </c>
    </row>
    <row r="23">
      <c r="A23" s="4" t="inlineStr">
        <is>
          <t>Vesting period</t>
        </is>
      </c>
      <c r="D23" s="4" t="inlineStr">
        <is>
          <t>5 years</t>
        </is>
      </c>
    </row>
    <row r="24">
      <c r="A24" s="4" t="inlineStr">
        <is>
          <t>Total unrecognized compensation cost</t>
        </is>
      </c>
      <c r="D24" s="7" t="n">
        <v>168</v>
      </c>
    </row>
    <row r="25">
      <c r="A25" s="4" t="inlineStr">
        <is>
          <t>Weighted average period for cost to be recognized (in years)</t>
        </is>
      </c>
      <c r="D25" s="4" t="inlineStr">
        <is>
          <t>2 years</t>
        </is>
      </c>
    </row>
    <row r="26">
      <c r="A26" s="4" t="inlineStr">
        <is>
          <t>Employee service share-based compensation, tax benefit from exercise of stock options</t>
        </is>
      </c>
      <c r="D26" s="7" t="n">
        <v>18</v>
      </c>
      <c r="E26" s="7" t="n">
        <v>25</v>
      </c>
      <c r="F26" s="7" t="n">
        <v>17</v>
      </c>
    </row>
    <row r="27">
      <c r="A27" s="4" t="inlineStr">
        <is>
          <t>Common stock</t>
        </is>
      </c>
    </row>
    <row r="28">
      <c r="A28" s="4" t="inlineStr">
        <is>
          <t>Issuance of stock</t>
        </is>
      </c>
      <c r="C28" s="5" t="n">
        <v>10900000</v>
      </c>
    </row>
    <row r="29">
      <c r="A29" s="4" t="inlineStr">
        <is>
          <t>Shares issued, price per share</t>
        </is>
      </c>
      <c r="C29" s="7" t="n">
        <v>163</v>
      </c>
    </row>
    <row r="30">
      <c r="A30" s="4" t="inlineStr">
        <is>
          <t>Common stock</t>
        </is>
      </c>
    </row>
    <row r="31">
      <c r="A31" s="4" t="inlineStr">
        <is>
          <t>Issuance of stock</t>
        </is>
      </c>
      <c r="B31" s="5" t="n">
        <v>12100000</v>
      </c>
      <c r="D31" s="5" t="n">
        <v>10900000</v>
      </c>
      <c r="E31" s="5" t="n">
        <v>12100000</v>
      </c>
      <c r="F31" s="5" t="n">
        <v>0</v>
      </c>
    </row>
    <row r="32">
      <c r="A32" s="4" t="inlineStr">
        <is>
          <t>Shares issued, price per share</t>
        </is>
      </c>
      <c r="B32" s="7" t="n">
        <v>123</v>
      </c>
    </row>
    <row r="33">
      <c r="A33" s="4" t="inlineStr">
        <is>
          <t>Proceeds from the public offering of common stock, net of issuance costs</t>
        </is>
      </c>
      <c r="B33" s="7" t="n">
        <v>1400</v>
      </c>
      <c r="C33" s="7" t="n">
        <v>1730</v>
      </c>
    </row>
    <row r="34">
      <c r="A34" s="4" t="inlineStr">
        <is>
          <t>Payments of stock issuance costs</t>
        </is>
      </c>
      <c r="B34" s="7" t="n">
        <v>45</v>
      </c>
      <c r="C34" s="5" t="n">
        <v>54</v>
      </c>
    </row>
    <row r="35">
      <c r="A35" s="4" t="inlineStr">
        <is>
          <t>Threshold consecutive trading days</t>
        </is>
      </c>
      <c r="B35" s="5" t="n">
        <v>20</v>
      </c>
    </row>
    <row r="36">
      <c r="A36" s="4" t="inlineStr">
        <is>
          <t>Conversion of stock, shares issued</t>
        </is>
      </c>
      <c r="D36" s="5" t="n">
        <v>132</v>
      </c>
    </row>
    <row r="37">
      <c r="A37" s="4" t="inlineStr">
        <is>
          <t>Preferred stock</t>
        </is>
      </c>
    </row>
    <row r="38">
      <c r="A38" s="4" t="inlineStr">
        <is>
          <t>Issuance of stock</t>
        </is>
      </c>
      <c r="D38" s="5" t="n">
        <v>1700000</v>
      </c>
      <c r="E38" s="5" t="n">
        <v>1700000</v>
      </c>
      <c r="F38" s="5" t="n">
        <v>0</v>
      </c>
    </row>
    <row r="39">
      <c r="A39" s="4" t="inlineStr">
        <is>
          <t>Preferred stock | Series B Preferred Stock</t>
        </is>
      </c>
    </row>
    <row r="40">
      <c r="A40" s="4" t="inlineStr">
        <is>
          <t>Payments of stock issuance costs</t>
        </is>
      </c>
      <c r="C40" s="7" t="n">
        <v>49</v>
      </c>
    </row>
    <row r="41">
      <c r="A41" s="4" t="inlineStr">
        <is>
          <t>Preferred stock, shares issued</t>
        </is>
      </c>
      <c r="C41" s="5" t="n">
        <v>1720000</v>
      </c>
      <c r="D41" s="5" t="n">
        <v>1720000</v>
      </c>
      <c r="E41" s="5" t="n">
        <v>0</v>
      </c>
    </row>
    <row r="42">
      <c r="A42" s="4" t="inlineStr">
        <is>
          <t>Preferred stock, dividend rate, percentage</t>
        </is>
      </c>
      <c r="C42" s="4" t="inlineStr">
        <is>
          <t>5.00%</t>
        </is>
      </c>
      <c r="D42" s="4" t="inlineStr">
        <is>
          <t>5.00%</t>
        </is>
      </c>
    </row>
    <row r="43">
      <c r="A43" s="4" t="inlineStr">
        <is>
          <t>Preferred stock, liquidation preference per share</t>
        </is>
      </c>
      <c r="C43" s="7" t="n">
        <v>1000</v>
      </c>
      <c r="D43" s="7" t="n">
        <v>1000</v>
      </c>
    </row>
    <row r="44">
      <c r="A44" s="4" t="inlineStr">
        <is>
          <t>Proceeds from the public offering of preferred stock, net of issuance costs</t>
        </is>
      </c>
      <c r="C44" s="7" t="n">
        <v>1670</v>
      </c>
    </row>
    <row r="45">
      <c r="A45" s="4" t="inlineStr">
        <is>
          <t>Preferred stock | Series A Preferred Stock</t>
        </is>
      </c>
    </row>
    <row r="46">
      <c r="A46" s="4" t="inlineStr">
        <is>
          <t>Payments of stock issuance costs</t>
        </is>
      </c>
      <c r="B46" s="7" t="n">
        <v>50</v>
      </c>
    </row>
    <row r="47">
      <c r="A47" s="4" t="inlineStr">
        <is>
          <t>Preferred stock, shares issued</t>
        </is>
      </c>
      <c r="B47" s="5" t="n">
        <v>1650000</v>
      </c>
      <c r="D47" s="5" t="n">
        <v>1650000</v>
      </c>
      <c r="E47" s="5" t="n">
        <v>1650000</v>
      </c>
    </row>
    <row r="48">
      <c r="A48" s="4" t="inlineStr">
        <is>
          <t>Preferred stock, dividend rate, percentage</t>
        </is>
      </c>
      <c r="B48" s="4" t="inlineStr">
        <is>
          <t>4.75%</t>
        </is>
      </c>
      <c r="D48" s="4" t="inlineStr">
        <is>
          <t>4.75%</t>
        </is>
      </c>
      <c r="E48" s="4" t="inlineStr">
        <is>
          <t>4.75%</t>
        </is>
      </c>
    </row>
    <row r="49">
      <c r="A49" s="4" t="inlineStr">
        <is>
          <t>Preferred stock, liquidation preference per share</t>
        </is>
      </c>
      <c r="B49" s="7" t="n">
        <v>1000</v>
      </c>
      <c r="D49" s="7" t="n">
        <v>1000</v>
      </c>
    </row>
    <row r="50">
      <c r="A50" s="4" t="inlineStr">
        <is>
          <t>Proceeds from the public offering of preferred stock, net of issuance costs</t>
        </is>
      </c>
      <c r="B50" s="7" t="n">
        <v>1600</v>
      </c>
    </row>
    <row r="51">
      <c r="A51" s="4" t="inlineStr">
        <is>
          <t>Conversion of stock, shares converted</t>
        </is>
      </c>
      <c r="D51" s="5" t="n">
        <v>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Transactions And Stock-Based Compensation Stock Transactions And Stock-Based Compensation (Summary of Share Activity) (Details) - shares shares in Millions</t>
        </is>
      </c>
      <c r="B1" s="2" t="inlineStr">
        <is>
          <t>Mar. 01, 2019</t>
        </is>
      </c>
      <c r="C1" s="2" t="inlineStr">
        <is>
          <t>Dec. 31, 2020</t>
        </is>
      </c>
      <c r="D1" s="2" t="inlineStr">
        <is>
          <t>Dec. 31, 2019</t>
        </is>
      </c>
      <c r="E1" s="2" t="inlineStr">
        <is>
          <t>Dec. 31, 2018</t>
        </is>
      </c>
    </row>
    <row r="2">
      <c r="A2" s="4" t="inlineStr">
        <is>
          <t>Preferred stock</t>
        </is>
      </c>
    </row>
    <row r="3">
      <c r="A3" s="3" t="inlineStr">
        <is>
          <t>Increase (Decrease) in Stockholders' Equity [Roll Forward]</t>
        </is>
      </c>
    </row>
    <row r="4">
      <c r="A4" s="4" t="inlineStr">
        <is>
          <t>Balance, beginning of period</t>
        </is>
      </c>
      <c r="C4" s="10" t="n">
        <v>1.7</v>
      </c>
      <c r="D4" s="5" t="n">
        <v>0</v>
      </c>
      <c r="E4" s="5" t="n">
        <v>0</v>
      </c>
    </row>
    <row r="5">
      <c r="A5" s="4" t="inlineStr">
        <is>
          <t>Issuance of stock</t>
        </is>
      </c>
      <c r="C5" s="10" t="n">
        <v>1.7</v>
      </c>
      <c r="D5" s="10" t="n">
        <v>1.7</v>
      </c>
      <c r="E5" s="5" t="n">
        <v>0</v>
      </c>
    </row>
    <row r="6">
      <c r="A6" s="4" t="inlineStr">
        <is>
          <t>Balance, end of period</t>
        </is>
      </c>
      <c r="C6" s="10" t="n">
        <v>3.4</v>
      </c>
      <c r="D6" s="10" t="n">
        <v>1.7</v>
      </c>
      <c r="E6" s="5" t="n">
        <v>0</v>
      </c>
    </row>
    <row r="7">
      <c r="A7" s="4" t="inlineStr">
        <is>
          <t>Common stock</t>
        </is>
      </c>
    </row>
    <row r="8">
      <c r="A8" s="3" t="inlineStr">
        <is>
          <t>Increase (Decrease) in Stockholders' Equity [Roll Forward]</t>
        </is>
      </c>
    </row>
    <row r="9">
      <c r="A9" s="4" t="inlineStr">
        <is>
          <t>Balance, beginning of period</t>
        </is>
      </c>
      <c r="C9" s="10" t="n">
        <v>835.5</v>
      </c>
      <c r="D9" s="10" t="n">
        <v>817.9</v>
      </c>
      <c r="E9" s="10" t="n">
        <v>812.5</v>
      </c>
    </row>
    <row r="10">
      <c r="A10" s="4" t="inlineStr">
        <is>
          <t>Issuance of stock</t>
        </is>
      </c>
      <c r="B10" s="10" t="n">
        <v>12.1</v>
      </c>
      <c r="C10" s="10" t="n">
        <v>10.9</v>
      </c>
      <c r="D10" s="10" t="n">
        <v>12.1</v>
      </c>
      <c r="E10" s="5" t="n">
        <v>0</v>
      </c>
    </row>
    <row r="11">
      <c r="A11" s="4" t="inlineStr">
        <is>
          <t>Common stock-based award activity</t>
        </is>
      </c>
      <c r="C11" s="10" t="n">
        <v>4.5</v>
      </c>
      <c r="D11" s="10" t="n">
        <v>4.6</v>
      </c>
      <c r="E11" s="10" t="n">
        <v>4.6</v>
      </c>
    </row>
    <row r="12">
      <c r="A12" s="4" t="inlineStr">
        <is>
          <t>Common stock issued in connection with acquisitions</t>
        </is>
      </c>
      <c r="C12" s="5" t="n">
        <v>0</v>
      </c>
      <c r="D12" s="5" t="n">
        <v>0</v>
      </c>
      <c r="E12" s="10" t="n">
        <v>0.2</v>
      </c>
    </row>
    <row r="13">
      <c r="A13" s="4" t="inlineStr">
        <is>
          <t>Common stock issued in connection with LYONs’ conversions</t>
        </is>
      </c>
      <c r="C13" s="10" t="n">
        <v>0.4</v>
      </c>
      <c r="D13" s="10" t="n">
        <v>0.9</v>
      </c>
      <c r="E13" s="10" t="n">
        <v>0.6</v>
      </c>
    </row>
    <row r="14">
      <c r="A14" s="4" t="inlineStr">
        <is>
          <t>Balance, end of period</t>
        </is>
      </c>
      <c r="C14" s="10" t="n">
        <v>851.3</v>
      </c>
      <c r="D14" s="10" t="n">
        <v>835.5</v>
      </c>
      <c r="E14" s="10" t="n">
        <v>81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 Transactions And Stock-Based Compensation (Key Terms of Shares) (Details) - Preferred stock - $ / shares</t>
        </is>
      </c>
      <c r="B1" s="2" t="inlineStr">
        <is>
          <t>Mar. 01, 2019</t>
        </is>
      </c>
      <c r="C1" s="2" t="inlineStr">
        <is>
          <t>May 31, 2020</t>
        </is>
      </c>
      <c r="D1" s="2" t="inlineStr">
        <is>
          <t>Dec. 31, 2020</t>
        </is>
      </c>
      <c r="E1" s="2" t="inlineStr">
        <is>
          <t>Dec. 31, 2019</t>
        </is>
      </c>
    </row>
    <row r="2">
      <c r="A2" s="4" t="inlineStr">
        <is>
          <t>Series A Preferred Stock</t>
        </is>
      </c>
    </row>
    <row r="3">
      <c r="A3" s="3" t="inlineStr">
        <is>
          <t>Share-based Compensation Arrangement by Share-based Payment Award [Line Items]</t>
        </is>
      </c>
    </row>
    <row r="4">
      <c r="A4" s="4" t="inlineStr">
        <is>
          <t>Preferred stock, dividend rate, percentage</t>
        </is>
      </c>
      <c r="B4" s="4" t="inlineStr">
        <is>
          <t>4.75%</t>
        </is>
      </c>
      <c r="D4" s="4" t="inlineStr">
        <is>
          <t>4.75%</t>
        </is>
      </c>
      <c r="E4" s="4" t="inlineStr">
        <is>
          <t>4.75%</t>
        </is>
      </c>
    </row>
    <row r="5">
      <c r="A5" s="4" t="inlineStr">
        <is>
          <t>Preferred stock, liquidation preference per share</t>
        </is>
      </c>
      <c r="B5" s="7" t="n">
        <v>1000</v>
      </c>
      <c r="D5" s="7" t="n">
        <v>1000</v>
      </c>
    </row>
    <row r="6">
      <c r="A6" s="4" t="inlineStr">
        <is>
          <t>Series A Preferred Stock | Minimum</t>
        </is>
      </c>
    </row>
    <row r="7">
      <c r="A7" s="3" t="inlineStr">
        <is>
          <t>Share-based Compensation Arrangement by Share-based Payment Award [Line Items]</t>
        </is>
      </c>
    </row>
    <row r="8">
      <c r="A8" s="4" t="inlineStr">
        <is>
          <t>Convertible preferred stock, shares issued upon conversion</t>
        </is>
      </c>
      <c r="D8" s="17" t="n">
        <v>6.6563</v>
      </c>
    </row>
    <row r="9">
      <c r="A9" s="4" t="inlineStr">
        <is>
          <t>Series A Preferred Stock | Maximum</t>
        </is>
      </c>
    </row>
    <row r="10">
      <c r="A10" s="3" t="inlineStr">
        <is>
          <t>Share-based Compensation Arrangement by Share-based Payment Award [Line Items]</t>
        </is>
      </c>
    </row>
    <row r="11">
      <c r="A11" s="4" t="inlineStr">
        <is>
          <t>Convertible preferred stock, shares issued upon conversion</t>
        </is>
      </c>
      <c r="D11" s="17" t="n">
        <v>8.1538</v>
      </c>
    </row>
    <row r="12">
      <c r="A12" s="4" t="inlineStr">
        <is>
          <t>Series B Preferred Stock</t>
        </is>
      </c>
    </row>
    <row r="13">
      <c r="A13" s="3" t="inlineStr">
        <is>
          <t>Share-based Compensation Arrangement by Share-based Payment Award [Line Items]</t>
        </is>
      </c>
    </row>
    <row r="14">
      <c r="A14" s="4" t="inlineStr">
        <is>
          <t>Preferred stock, dividend rate, percentage</t>
        </is>
      </c>
      <c r="C14" s="4" t="inlineStr">
        <is>
          <t>5.00%</t>
        </is>
      </c>
      <c r="D14" s="4" t="inlineStr">
        <is>
          <t>5.00%</t>
        </is>
      </c>
    </row>
    <row r="15">
      <c r="A15" s="4" t="inlineStr">
        <is>
          <t>Preferred stock, liquidation preference per share</t>
        </is>
      </c>
      <c r="C15" s="7" t="n">
        <v>1000</v>
      </c>
      <c r="D15" s="7" t="n">
        <v>1000</v>
      </c>
    </row>
    <row r="16">
      <c r="A16" s="4" t="inlineStr">
        <is>
          <t>Series B Preferred Stock | Minimum</t>
        </is>
      </c>
    </row>
    <row r="17">
      <c r="A17" s="3" t="inlineStr">
        <is>
          <t>Share-based Compensation Arrangement by Share-based Payment Award [Line Items]</t>
        </is>
      </c>
    </row>
    <row r="18">
      <c r="A18" s="4" t="inlineStr">
        <is>
          <t>Convertible preferred stock, shares issued upon conversion</t>
        </is>
      </c>
      <c r="D18" s="17" t="n">
        <v>5.0081</v>
      </c>
    </row>
    <row r="19">
      <c r="A19" s="4" t="inlineStr">
        <is>
          <t>Series B Preferred Stock | Maximum</t>
        </is>
      </c>
    </row>
    <row r="20">
      <c r="A20" s="3" t="inlineStr">
        <is>
          <t>Share-based Compensation Arrangement by Share-based Payment Award [Line Items]</t>
        </is>
      </c>
    </row>
    <row r="21">
      <c r="A21" s="4" t="inlineStr">
        <is>
          <t>Convertible preferred stock, shares issued upon conversion</t>
        </is>
      </c>
      <c r="D21" s="17" t="n">
        <v>6.13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Assumptions Used In The Black-Scholes Model To Value Options Granted)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volatility</t>
        </is>
      </c>
      <c r="B4" s="4" t="inlineStr">
        <is>
          <t>24.30%</t>
        </is>
      </c>
      <c r="C4" s="4" t="inlineStr">
        <is>
          <t>20.40%</t>
        </is>
      </c>
      <c r="D4" s="4" t="inlineStr">
        <is>
          <t>21.40%</t>
        </is>
      </c>
    </row>
    <row r="5">
      <c r="A5" s="4" t="inlineStr">
        <is>
          <t>Dividend yield</t>
        </is>
      </c>
      <c r="B5" s="4" t="inlineStr">
        <is>
          <t>0.40%</t>
        </is>
      </c>
      <c r="C5" s="4" t="inlineStr">
        <is>
          <t>0.50%</t>
        </is>
      </c>
      <c r="D5" s="4" t="inlineStr">
        <is>
          <t>0.60%</t>
        </is>
      </c>
    </row>
    <row r="6">
      <c r="A6" s="4" t="inlineStr">
        <is>
          <t>Minimum</t>
        </is>
      </c>
    </row>
    <row r="7">
      <c r="A7" s="3" t="inlineStr">
        <is>
          <t>Share-based Compensation Arrangement by Share-based Payment Award [Line Items]</t>
        </is>
      </c>
    </row>
    <row r="8">
      <c r="A8" s="4" t="inlineStr">
        <is>
          <t>Risk-free interest rate</t>
        </is>
      </c>
      <c r="B8" s="4" t="inlineStr">
        <is>
          <t>0.30%</t>
        </is>
      </c>
      <c r="C8" s="4" t="inlineStr">
        <is>
          <t>1.70%</t>
        </is>
      </c>
      <c r="D8" s="4" t="inlineStr">
        <is>
          <t>2.60%</t>
        </is>
      </c>
    </row>
    <row r="9">
      <c r="A9" s="4" t="inlineStr">
        <is>
          <t>Expected years until exercise</t>
        </is>
      </c>
      <c r="B9" s="4" t="inlineStr">
        <is>
          <t>5 years</t>
        </is>
      </c>
      <c r="C9" s="4" t="inlineStr">
        <is>
          <t>5 years</t>
        </is>
      </c>
      <c r="D9" s="4" t="inlineStr">
        <is>
          <t>5 years</t>
        </is>
      </c>
    </row>
    <row r="10">
      <c r="A10" s="4" t="inlineStr">
        <is>
          <t>Maximum</t>
        </is>
      </c>
    </row>
    <row r="11">
      <c r="A11" s="3" t="inlineStr">
        <is>
          <t>Share-based Compensation Arrangement by Share-based Payment Award [Line Items]</t>
        </is>
      </c>
    </row>
    <row r="12">
      <c r="A12" s="4" t="inlineStr">
        <is>
          <t>Risk-free interest rate</t>
        </is>
      </c>
      <c r="B12" s="4" t="inlineStr">
        <is>
          <t>1.30%</t>
        </is>
      </c>
      <c r="C12" s="4" t="inlineStr">
        <is>
          <t>2.60%</t>
        </is>
      </c>
      <c r="D12" s="4" t="inlineStr">
        <is>
          <t>3.10%</t>
        </is>
      </c>
    </row>
    <row r="13">
      <c r="A13" s="4" t="inlineStr">
        <is>
          <t>Expected years until exercise</t>
        </is>
      </c>
      <c r="B13" s="4" t="inlineStr">
        <is>
          <t>8 years</t>
        </is>
      </c>
      <c r="C13" s="4" t="inlineStr">
        <is>
          <t>8 years</t>
        </is>
      </c>
      <c r="D13" s="4" t="inlineStr">
        <is>
          <t>8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Components Of Share-Based Compensation Program)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Pretax compensation expense</t>
        </is>
      </c>
      <c r="B4" s="7" t="n">
        <v>187</v>
      </c>
      <c r="C4" s="7" t="n">
        <v>159</v>
      </c>
      <c r="D4" s="7" t="n">
        <v>138</v>
      </c>
    </row>
    <row r="5">
      <c r="A5" s="4" t="inlineStr">
        <is>
          <t>Income tax benefit</t>
        </is>
      </c>
      <c r="B5" s="5" t="n">
        <v>-39</v>
      </c>
      <c r="C5" s="5" t="n">
        <v>-33</v>
      </c>
      <c r="D5" s="5" t="n">
        <v>-28</v>
      </c>
    </row>
    <row r="6">
      <c r="A6" s="4" t="inlineStr">
        <is>
          <t>Total stock-based compensation expense, net of income taxes</t>
        </is>
      </c>
      <c r="B6" s="5" t="n">
        <v>148</v>
      </c>
      <c r="C6" s="5" t="n">
        <v>126</v>
      </c>
      <c r="D6" s="5" t="n">
        <v>110</v>
      </c>
    </row>
    <row r="7">
      <c r="A7" s="4" t="inlineStr">
        <is>
          <t>RSUs/PSUs</t>
        </is>
      </c>
    </row>
    <row r="8">
      <c r="A8" s="3" t="inlineStr">
        <is>
          <t>Employee Service Share-based Compensation, Allocation of Recognized Period Costs [Line Items]</t>
        </is>
      </c>
    </row>
    <row r="9">
      <c r="A9" s="4" t="inlineStr">
        <is>
          <t>Pretax compensation expense</t>
        </is>
      </c>
      <c r="B9" s="5" t="n">
        <v>114</v>
      </c>
      <c r="C9" s="5" t="n">
        <v>97</v>
      </c>
      <c r="D9" s="5" t="n">
        <v>86</v>
      </c>
    </row>
    <row r="10">
      <c r="A10" s="4" t="inlineStr">
        <is>
          <t>Income tax benefit</t>
        </is>
      </c>
      <c r="B10" s="5" t="n">
        <v>-24</v>
      </c>
      <c r="C10" s="5" t="n">
        <v>-20</v>
      </c>
      <c r="D10" s="5" t="n">
        <v>-17</v>
      </c>
    </row>
    <row r="11">
      <c r="A11" s="4" t="inlineStr">
        <is>
          <t>Total stock-based compensation expense, net of income taxes</t>
        </is>
      </c>
      <c r="B11" s="5" t="n">
        <v>90</v>
      </c>
      <c r="C11" s="5" t="n">
        <v>77</v>
      </c>
      <c r="D11" s="5" t="n">
        <v>69</v>
      </c>
    </row>
    <row r="12">
      <c r="A12" s="4" t="inlineStr">
        <is>
          <t>Stock options</t>
        </is>
      </c>
    </row>
    <row r="13">
      <c r="A13" s="3" t="inlineStr">
        <is>
          <t>Employee Service Share-based Compensation, Allocation of Recognized Period Costs [Line Items]</t>
        </is>
      </c>
    </row>
    <row r="14">
      <c r="A14" s="4" t="inlineStr">
        <is>
          <t>Pretax compensation expense</t>
        </is>
      </c>
      <c r="B14" s="5" t="n">
        <v>73</v>
      </c>
      <c r="C14" s="5" t="n">
        <v>62</v>
      </c>
      <c r="D14" s="5" t="n">
        <v>52</v>
      </c>
    </row>
    <row r="15">
      <c r="A15" s="4" t="inlineStr">
        <is>
          <t>Income tax benefit</t>
        </is>
      </c>
      <c r="B15" s="5" t="n">
        <v>-15</v>
      </c>
      <c r="C15" s="5" t="n">
        <v>-13</v>
      </c>
      <c r="D15" s="5" t="n">
        <v>-11</v>
      </c>
    </row>
    <row r="16">
      <c r="A16" s="4" t="inlineStr">
        <is>
          <t>Total stock-based compensation expense, net of income taxes</t>
        </is>
      </c>
      <c r="B16" s="7" t="n">
        <v>58</v>
      </c>
      <c r="C16" s="7" t="n">
        <v>49</v>
      </c>
      <c r="D16" s="7" t="n">
        <v>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30 years, and some leases include options to terminate the leases within 30 days. In certain of the Company’s lease agreements, the rental payments are adjusted periodically to reflect actual charges incurred for common area maintenance, utilities, inflation and/or changes in other indexes. The Company’s finance leases were not material as of December 31, 2020 and 2019. Right-of-use (“ROU”) assets arising from finance leases are included in property, plant and equipment, net and the liabilities are included in notes payable and current portion of long-term debt and long-term debt in the accompanying Consolidated Balance Sheets. The components of operating lease expense for the years ended December 31 were as follows ($ in millions) : 2020 2019 Fixed operating lease expense (a) $ 216 $ 196 Variable operating lease expense 46 45 Total operating lease expense $ 262 $ 241 (a) Includes short-term leases and sublease income, both of which were immaterial. Supplemental cash flow information related to the Company’s operating leases for the years ended December 31 were as follows ($ in millions): 2020 2019 Cash paid for amounts included in the measurement of operating lease liabilities $ 221 $ 202 ROU assets obtained in exchange for operating lease obligations 246 145 The following table presents the lease balances within the Consolidated Balance Sheets, weighted average remaining lease term, and weighted average discount rates related to the Company’s operating leases as of December 31 ($ in millions): 2020 2019 Lease Assets and Liabilities Classification Assets: Operating lease ROU assets Other long-term assets $ 942 $ 764 Liabilities: Current: Operating lease liabilities Accrued expenses and other liabilities $ 189 $ 158 Long-term: Operating lease liabilities Other long-term liabilities 785 639 Total operating lease liabilities $ 974 $ 797 Weighted average remaining lease term 7 years 7 years Weighted average discount rate 2.8 % 3.1 % The following table presents the maturity of the Company’s operating lease liabilities as of December 31, 2020 ($ in millions): 2021 $ 213 2022 181 2023 151 2024 128 2025 105 Thereafter 302 Total operating lease payments 1,080 Less: imputed interest 106 Total operating lease liabilities $ 974 As of December 31, 2020, the Company had no additional significant operating or finance leases that had not yet commenced. ASC 840 Comparative Disclosures Total rent expense under ASC 840 for all operating leases was $234 million for the year ended December 31,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Option Activity Under The Company's Stock Plan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Options, Outstanding [Roll Forward]</t>
        </is>
      </c>
    </row>
    <row r="4">
      <c r="A4" s="4" t="inlineStr">
        <is>
          <t>Outstanding at beginning of year, options</t>
        </is>
      </c>
      <c r="B4" s="5" t="n">
        <v>17</v>
      </c>
      <c r="C4" s="10" t="n">
        <v>18.6</v>
      </c>
      <c r="D4" s="10" t="n">
        <v>18.8</v>
      </c>
    </row>
    <row r="5">
      <c r="A5" s="4" t="inlineStr">
        <is>
          <t>Granted, options</t>
        </is>
      </c>
      <c r="B5" s="10" t="n">
        <v>2.9</v>
      </c>
      <c r="C5" s="10" t="n">
        <v>4.3</v>
      </c>
      <c r="D5" s="10" t="n">
        <v>4.1</v>
      </c>
    </row>
    <row r="6">
      <c r="A6" s="4" t="inlineStr">
        <is>
          <t>Exercised, options</t>
        </is>
      </c>
      <c r="B6" s="10" t="n">
        <v>-3.5</v>
      </c>
      <c r="C6" s="10" t="n">
        <v>-3.5</v>
      </c>
      <c r="D6" s="10" t="n">
        <v>-3.4</v>
      </c>
    </row>
    <row r="7">
      <c r="A7" s="4" t="inlineStr">
        <is>
          <t>Cancelled/forfeited, options</t>
        </is>
      </c>
      <c r="B7" s="10" t="n">
        <v>-0.5</v>
      </c>
      <c r="C7" s="10" t="n">
        <v>-0.9</v>
      </c>
      <c r="D7" s="10" t="n">
        <v>-0.9</v>
      </c>
    </row>
    <row r="8">
      <c r="A8" s="4" t="inlineStr">
        <is>
          <t>Adjustment due to Envista Split-Off</t>
        </is>
      </c>
      <c r="C8" s="10" t="n">
        <v>-1.5</v>
      </c>
    </row>
    <row r="9">
      <c r="A9" s="4" t="inlineStr">
        <is>
          <t>Outstanding at end of year, options</t>
        </is>
      </c>
      <c r="B9" s="10" t="n">
        <v>15.9</v>
      </c>
      <c r="C9" s="5" t="n">
        <v>17</v>
      </c>
      <c r="D9" s="10" t="n">
        <v>18.6</v>
      </c>
    </row>
    <row r="10">
      <c r="A10" s="3" t="inlineStr">
        <is>
          <t>Weighted Average Exercise Price, Outstanding [Roll Forward]</t>
        </is>
      </c>
    </row>
    <row r="11">
      <c r="A11" s="4" t="inlineStr">
        <is>
          <t>Outstanding as of beginning of year, weighted average exercise price</t>
        </is>
      </c>
      <c r="B11" s="8" t="n">
        <v>82.95</v>
      </c>
      <c r="C11" s="8" t="n">
        <v>70.86</v>
      </c>
      <c r="D11" s="8" t="n">
        <v>59.84</v>
      </c>
    </row>
    <row r="12">
      <c r="A12" s="4" t="inlineStr">
        <is>
          <t>Granted, weighted average exercise price</t>
        </is>
      </c>
      <c r="B12" s="9" t="n">
        <v>160.71</v>
      </c>
      <c r="C12" s="9" t="n">
        <v>117.32</v>
      </c>
      <c r="D12" s="9" t="n">
        <v>99.51000000000001</v>
      </c>
    </row>
    <row r="13">
      <c r="A13" s="4" t="inlineStr">
        <is>
          <t>Exercised, weighted average exercise price</t>
        </is>
      </c>
      <c r="B13" s="9" t="n">
        <v>62.54</v>
      </c>
      <c r="C13" s="9" t="n">
        <v>53.02</v>
      </c>
      <c r="D13" s="9" t="n">
        <v>41.88</v>
      </c>
    </row>
    <row r="14">
      <c r="A14" s="4" t="inlineStr">
        <is>
          <t>Cancelled/forfeited, weighted average exercise price</t>
        </is>
      </c>
      <c r="B14" s="9" t="n">
        <v>113.94</v>
      </c>
      <c r="C14" s="9" t="n">
        <v>98.98</v>
      </c>
      <c r="D14" s="9" t="n">
        <v>80.14</v>
      </c>
    </row>
    <row r="15">
      <c r="A15" s="4" t="inlineStr">
        <is>
          <t>Adjustment due to Envista Split-Off, weighted average exercise price</t>
        </is>
      </c>
      <c r="C15" s="9" t="n">
        <v>91.65000000000001</v>
      </c>
    </row>
    <row r="16">
      <c r="A16" s="4" t="inlineStr">
        <is>
          <t>Outstanding as of end of year, weighted average exercise price</t>
        </is>
      </c>
      <c r="B16" s="8" t="n">
        <v>100.65</v>
      </c>
      <c r="C16" s="8" t="n">
        <v>82.95</v>
      </c>
      <c r="D16" s="8" t="n">
        <v>70.86</v>
      </c>
    </row>
    <row r="17">
      <c r="A17" s="4" t="inlineStr">
        <is>
          <t>Vested and expected to vest at end of year, options</t>
        </is>
      </c>
      <c r="B17" s="10" t="n">
        <v>15.4</v>
      </c>
    </row>
    <row r="18">
      <c r="A18" s="4" t="inlineStr">
        <is>
          <t>Vested at end of year, options</t>
        </is>
      </c>
      <c r="B18" s="10" t="n">
        <v>6.3</v>
      </c>
    </row>
    <row r="19">
      <c r="A19" s="4" t="inlineStr">
        <is>
          <t>Vested and expected to vest at end of year, weighted average exercise price</t>
        </is>
      </c>
      <c r="B19" s="8" t="n">
        <v>99.61</v>
      </c>
    </row>
    <row r="20">
      <c r="A20" s="4" t="inlineStr">
        <is>
          <t>Vested at end of year, weighted average exercise price</t>
        </is>
      </c>
      <c r="B20" s="7" t="n">
        <v>74</v>
      </c>
    </row>
    <row r="21">
      <c r="A21" s="4" t="inlineStr">
        <is>
          <t>Outstanding at end of year, weighted average remaining contractual term (in years)</t>
        </is>
      </c>
      <c r="B21" s="4" t="inlineStr">
        <is>
          <t>7 years</t>
        </is>
      </c>
    </row>
    <row r="22">
      <c r="A22" s="4" t="inlineStr">
        <is>
          <t>Vested and expected to vest at end of year, weighted average remaining contractual term (in years)</t>
        </is>
      </c>
      <c r="B22" s="4" t="inlineStr">
        <is>
          <t>7 years</t>
        </is>
      </c>
    </row>
    <row r="23">
      <c r="A23" s="4" t="inlineStr">
        <is>
          <t>Vested at end of year, weighted average remaining contractual term (in years)</t>
        </is>
      </c>
      <c r="B23" s="4" t="inlineStr">
        <is>
          <t>5 years</t>
        </is>
      </c>
    </row>
    <row r="24">
      <c r="A24" s="4" t="inlineStr">
        <is>
          <t>Outstanding at end of year, aggregate intrinsic value</t>
        </is>
      </c>
      <c r="B24" s="7" t="n">
        <v>1931</v>
      </c>
    </row>
    <row r="25">
      <c r="A25" s="4" t="inlineStr">
        <is>
          <t>Vested and expected to vest at end of year, aggregate intrinsic value</t>
        </is>
      </c>
      <c r="B25" s="5" t="n">
        <v>1887</v>
      </c>
    </row>
    <row r="26">
      <c r="A26" s="4" t="inlineStr">
        <is>
          <t>Vested at end of year, aggregate intrinsic value</t>
        </is>
      </c>
      <c r="B26" s="7" t="n">
        <v>9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 Transactions And Stock-Based Compensation (Summary Of Options Outstanding) (Details) shares in Millions</t>
        </is>
      </c>
      <c r="B1" s="2" t="inlineStr">
        <is>
          <t>12 Months Ended</t>
        </is>
      </c>
    </row>
    <row r="2">
      <c r="B2" s="2" t="inlineStr">
        <is>
          <t>Dec. 31, 2020$ / sharesshares</t>
        </is>
      </c>
    </row>
    <row r="3">
      <c r="A3" s="4" t="inlineStr">
        <is>
          <t>Range One</t>
        </is>
      </c>
    </row>
    <row r="4">
      <c r="A4" s="4" t="inlineStr">
        <is>
          <t>Options, exercise price, lower range limit</t>
        </is>
      </c>
      <c r="B4" s="8" t="n">
        <v>36.87</v>
      </c>
    </row>
    <row r="5">
      <c r="A5" s="4" t="inlineStr">
        <is>
          <t>Options, exercise price, upper range limit</t>
        </is>
      </c>
      <c r="B5" s="8" t="n">
        <v>52.96</v>
      </c>
    </row>
    <row r="6">
      <c r="A6" s="4" t="inlineStr">
        <is>
          <t>Outstanding, shares (in millions) | shares</t>
        </is>
      </c>
      <c r="B6" s="5" t="n">
        <v>1</v>
      </c>
    </row>
    <row r="7">
      <c r="A7" s="4" t="inlineStr">
        <is>
          <t>Outstanding, average exercise price</t>
        </is>
      </c>
      <c r="B7" s="8" t="n">
        <v>43.97</v>
      </c>
    </row>
    <row r="8">
      <c r="A8" s="4" t="inlineStr">
        <is>
          <t>Outstanding, average remaining life (in years)</t>
        </is>
      </c>
      <c r="B8" s="4" t="inlineStr">
        <is>
          <t>2 years</t>
        </is>
      </c>
    </row>
    <row r="9">
      <c r="A9" s="4" t="inlineStr">
        <is>
          <t>Exercisable, shares (in millions) | shares</t>
        </is>
      </c>
      <c r="B9" s="5" t="n">
        <v>1</v>
      </c>
    </row>
    <row r="10">
      <c r="A10" s="4" t="inlineStr">
        <is>
          <t>Exercisable, average exercise price</t>
        </is>
      </c>
      <c r="B10" s="8" t="n">
        <v>43.96</v>
      </c>
    </row>
    <row r="11">
      <c r="A11" s="4" t="inlineStr">
        <is>
          <t>Range Two</t>
        </is>
      </c>
    </row>
    <row r="12">
      <c r="A12" s="4" t="inlineStr">
        <is>
          <t>Options, exercise price, lower range limit</t>
        </is>
      </c>
      <c r="B12" s="9" t="n">
        <v>52.97</v>
      </c>
    </row>
    <row r="13">
      <c r="A13" s="4" t="inlineStr">
        <is>
          <t>Options, exercise price, upper range limit</t>
        </is>
      </c>
      <c r="B13" s="8" t="n">
        <v>66.7</v>
      </c>
    </row>
    <row r="14">
      <c r="A14" s="4" t="inlineStr">
        <is>
          <t>Outstanding, shares (in millions) | shares</t>
        </is>
      </c>
      <c r="B14" s="10" t="n">
        <v>2.7</v>
      </c>
    </row>
    <row r="15">
      <c r="A15" s="4" t="inlineStr">
        <is>
          <t>Outstanding, average exercise price</t>
        </is>
      </c>
      <c r="B15" s="8" t="n">
        <v>63.94</v>
      </c>
    </row>
    <row r="16">
      <c r="A16" s="4" t="inlineStr">
        <is>
          <t>Outstanding, average remaining life (in years)</t>
        </is>
      </c>
      <c r="B16" s="4" t="inlineStr">
        <is>
          <t>4 years</t>
        </is>
      </c>
    </row>
    <row r="17">
      <c r="A17" s="4" t="inlineStr">
        <is>
          <t>Exercisable, shares (in millions) | shares</t>
        </is>
      </c>
      <c r="B17" s="10" t="n">
        <v>2.1</v>
      </c>
    </row>
    <row r="18">
      <c r="A18" s="4" t="inlineStr">
        <is>
          <t>Exercisable, average exercise price</t>
        </is>
      </c>
      <c r="B18" s="8" t="n">
        <v>63.41</v>
      </c>
    </row>
    <row r="19">
      <c r="A19" s="4" t="inlineStr">
        <is>
          <t>Range Three</t>
        </is>
      </c>
    </row>
    <row r="20">
      <c r="A20" s="4" t="inlineStr">
        <is>
          <t>Options, exercise price, lower range limit</t>
        </is>
      </c>
      <c r="B20" s="9" t="n">
        <v>66.70999999999999</v>
      </c>
    </row>
    <row r="21">
      <c r="A21" s="4" t="inlineStr">
        <is>
          <t>Options, exercise price, upper range limit</t>
        </is>
      </c>
      <c r="B21" s="8" t="n">
        <v>99.31999999999999</v>
      </c>
    </row>
    <row r="22">
      <c r="A22" s="4" t="inlineStr">
        <is>
          <t>Outstanding, shares (in millions) | shares</t>
        </is>
      </c>
      <c r="B22" s="10" t="n">
        <v>3.7</v>
      </c>
    </row>
    <row r="23">
      <c r="A23" s="4" t="inlineStr">
        <is>
          <t>Outstanding, average exercise price</t>
        </is>
      </c>
      <c r="B23" s="8" t="n">
        <v>82.40000000000001</v>
      </c>
    </row>
    <row r="24">
      <c r="A24" s="4" t="inlineStr">
        <is>
          <t>Outstanding, average remaining life (in years)</t>
        </is>
      </c>
      <c r="B24" s="4" t="inlineStr">
        <is>
          <t>6 years</t>
        </is>
      </c>
    </row>
    <row r="25">
      <c r="A25" s="4" t="inlineStr">
        <is>
          <t>Exercisable, shares (in millions) | shares</t>
        </is>
      </c>
      <c r="B25" s="5" t="n">
        <v>2</v>
      </c>
    </row>
    <row r="26">
      <c r="A26" s="4" t="inlineStr">
        <is>
          <t>Exercisable, average exercise price</t>
        </is>
      </c>
      <c r="B26" s="8" t="n">
        <v>78.94</v>
      </c>
    </row>
    <row r="27">
      <c r="A27" s="4" t="inlineStr">
        <is>
          <t>Range Four</t>
        </is>
      </c>
    </row>
    <row r="28">
      <c r="A28" s="4" t="inlineStr">
        <is>
          <t>Options, exercise price, lower range limit</t>
        </is>
      </c>
      <c r="B28" s="9" t="n">
        <v>99.33</v>
      </c>
    </row>
    <row r="29">
      <c r="A29" s="4" t="inlineStr">
        <is>
          <t>Options, exercise price, upper range limit</t>
        </is>
      </c>
      <c r="B29" s="8" t="n">
        <v>131.04</v>
      </c>
    </row>
    <row r="30">
      <c r="A30" s="4" t="inlineStr">
        <is>
          <t>Outstanding, shares (in millions) | shares</t>
        </is>
      </c>
      <c r="B30" s="10" t="n">
        <v>5.2</v>
      </c>
    </row>
    <row r="31">
      <c r="A31" s="4" t="inlineStr">
        <is>
          <t>Outstanding, average exercise price</t>
        </is>
      </c>
      <c r="B31" s="8" t="n">
        <v>106.64</v>
      </c>
    </row>
    <row r="32">
      <c r="A32" s="4" t="inlineStr">
        <is>
          <t>Outstanding, average remaining life (in years)</t>
        </is>
      </c>
      <c r="B32" s="4" t="inlineStr">
        <is>
          <t>8 years</t>
        </is>
      </c>
    </row>
    <row r="33">
      <c r="A33" s="4" t="inlineStr">
        <is>
          <t>Exercisable, shares (in millions) | shares</t>
        </is>
      </c>
      <c r="B33" s="10" t="n">
        <v>1.1</v>
      </c>
    </row>
    <row r="34">
      <c r="A34" s="4" t="inlineStr">
        <is>
          <t>Exercisable, average exercise price</t>
        </is>
      </c>
      <c r="B34" s="8" t="n">
        <v>104.2</v>
      </c>
    </row>
    <row r="35">
      <c r="A35" s="4" t="inlineStr">
        <is>
          <t>Range Five</t>
        </is>
      </c>
    </row>
    <row r="36">
      <c r="A36" s="4" t="inlineStr">
        <is>
          <t>Options, exercise price, lower range limit</t>
        </is>
      </c>
      <c r="B36" s="9" t="n">
        <v>131.05</v>
      </c>
    </row>
    <row r="37">
      <c r="A37" s="4" t="inlineStr">
        <is>
          <t>Options, exercise price, upper range limit</t>
        </is>
      </c>
      <c r="B37" s="8" t="n">
        <v>234.68</v>
      </c>
    </row>
    <row r="38">
      <c r="A38" s="4" t="inlineStr">
        <is>
          <t>Outstanding, shares (in millions) | shares</t>
        </is>
      </c>
      <c r="B38" s="10" t="n">
        <v>3.3</v>
      </c>
    </row>
    <row r="39">
      <c r="A39" s="4" t="inlineStr">
        <is>
          <t>Outstanding, average exercise price</t>
        </is>
      </c>
      <c r="B39" s="8" t="n">
        <v>156.93</v>
      </c>
    </row>
    <row r="40">
      <c r="A40" s="4" t="inlineStr">
        <is>
          <t>Outstanding, average remaining life (in years)</t>
        </is>
      </c>
      <c r="B40" s="4" t="inlineStr">
        <is>
          <t>9 years</t>
        </is>
      </c>
    </row>
    <row r="41">
      <c r="A41" s="4" t="inlineStr">
        <is>
          <t>Exercisable, shares (in millions) | shares</t>
        </is>
      </c>
      <c r="B41" s="10" t="n">
        <v>0.1</v>
      </c>
    </row>
    <row r="42">
      <c r="A42" s="4" t="inlineStr">
        <is>
          <t>Exercisable, average exercise price</t>
        </is>
      </c>
      <c r="B42" s="8" t="n">
        <v>139.4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Summary Of Unvested RSU And PSU Activity) (Details) - RSUs/PSUs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at beginning of year, number of RSUs/PSUs</t>
        </is>
      </c>
      <c r="B4" s="10" t="n">
        <v>3.5</v>
      </c>
      <c r="C4" s="10" t="n">
        <v>3.9</v>
      </c>
      <c r="D4" s="10" t="n">
        <v>3.9</v>
      </c>
    </row>
    <row r="5">
      <c r="A5" s="4" t="inlineStr">
        <is>
          <t>Granted, number of RSUs/PSUs</t>
        </is>
      </c>
      <c r="B5" s="10" t="n">
        <v>1.1</v>
      </c>
      <c r="C5" s="10" t="n">
        <v>1.4</v>
      </c>
      <c r="D5" s="10" t="n">
        <v>1.5</v>
      </c>
    </row>
    <row r="6">
      <c r="A6" s="4" t="inlineStr">
        <is>
          <t>Vested, number of RSUs/PSUs</t>
        </is>
      </c>
      <c r="B6" s="5" t="n">
        <v>-1</v>
      </c>
      <c r="C6" s="10" t="n">
        <v>-1.1</v>
      </c>
      <c r="D6" s="10" t="n">
        <v>-1.2</v>
      </c>
    </row>
    <row r="7">
      <c r="A7" s="4" t="inlineStr">
        <is>
          <t>Forfeited, number of RSUs/PSUs</t>
        </is>
      </c>
      <c r="B7" s="10" t="n">
        <v>-0.2</v>
      </c>
      <c r="C7" s="10" t="n">
        <v>-0.3</v>
      </c>
      <c r="D7" s="10" t="n">
        <v>-0.3</v>
      </c>
    </row>
    <row r="8">
      <c r="A8" s="4" t="inlineStr">
        <is>
          <t>Adjustment due to Envista Split-Off, number of RSUs/PSUs</t>
        </is>
      </c>
      <c r="C8" s="10" t="n">
        <v>-0.4</v>
      </c>
    </row>
    <row r="9">
      <c r="A9" s="4" t="inlineStr">
        <is>
          <t>Unvested at end of year, number of RSUs/PSUs</t>
        </is>
      </c>
      <c r="B9" s="10" t="n">
        <v>3.4</v>
      </c>
      <c r="C9" s="10" t="n">
        <v>3.5</v>
      </c>
      <c r="D9" s="10" t="n">
        <v>3.9</v>
      </c>
    </row>
    <row r="10">
      <c r="A10" s="3" t="inlineStr">
        <is>
          <t>Share-based Compensation Arrangement by Share-based Payment Award, Equity Instruments Other than Options, Nonvested, Weighted Average Grant Date Fair Value [Roll Forward]</t>
        </is>
      </c>
    </row>
    <row r="11">
      <c r="A11" s="4" t="inlineStr">
        <is>
          <t>Unvested at beginning of year, weighted average grant-date fair value</t>
        </is>
      </c>
      <c r="B11" s="8" t="n">
        <v>94.84999999999999</v>
      </c>
      <c r="C11" s="8" t="n">
        <v>82.20999999999999</v>
      </c>
      <c r="D11" s="8" t="n">
        <v>71.27</v>
      </c>
    </row>
    <row r="12">
      <c r="A12" s="4" t="inlineStr">
        <is>
          <t>Granted, weighted average grant-date fair value</t>
        </is>
      </c>
      <c r="B12" s="9" t="n">
        <v>159.93</v>
      </c>
      <c r="C12" s="9" t="n">
        <v>115.38</v>
      </c>
      <c r="D12" s="9" t="n">
        <v>99.15000000000001</v>
      </c>
    </row>
    <row r="13">
      <c r="A13" s="4" t="inlineStr">
        <is>
          <t>Vested, weighted average grant-date fair value</t>
        </is>
      </c>
      <c r="B13" s="9" t="n">
        <v>91.08</v>
      </c>
      <c r="C13" s="9" t="n">
        <v>75.51000000000001</v>
      </c>
      <c r="D13" s="9" t="n">
        <v>68.37</v>
      </c>
    </row>
    <row r="14">
      <c r="A14" s="4" t="inlineStr">
        <is>
          <t>Forfeited, weighted average grant-date fair value</t>
        </is>
      </c>
      <c r="B14" s="9" t="n">
        <v>111.59</v>
      </c>
      <c r="C14" s="9" t="n">
        <v>92.81999999999999</v>
      </c>
      <c r="D14" s="9" t="n">
        <v>78.41</v>
      </c>
    </row>
    <row r="15">
      <c r="A15" s="4" t="inlineStr">
        <is>
          <t>Adjustment due to Envista Split-Off, weighted average grant-date fair value</t>
        </is>
      </c>
      <c r="C15" s="9" t="n">
        <v>98.18000000000001</v>
      </c>
    </row>
    <row r="16">
      <c r="A16" s="4" t="inlineStr">
        <is>
          <t>Unvested at end of year, weighted average grant-date fair value</t>
        </is>
      </c>
      <c r="B16" s="8" t="n">
        <v>116.03</v>
      </c>
      <c r="C16" s="8" t="n">
        <v>94.84999999999999</v>
      </c>
      <c r="D16" s="8" t="n">
        <v>82.20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From Continuing Operations (Narrative) (Details) - shares shares in Million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Antidilutive Securities Excluded from Computation of Earnings Per Share [Line Items]</t>
        </is>
      </c>
    </row>
    <row r="5">
      <c r="A5" s="4" t="inlineStr">
        <is>
          <t>Antidilutive securities excluded from computation of earnings per share, amount</t>
        </is>
      </c>
      <c r="B5" s="5" t="n">
        <v>1</v>
      </c>
      <c r="C5" s="5" t="n">
        <v>0</v>
      </c>
      <c r="D5" s="5" t="n">
        <v>1</v>
      </c>
    </row>
    <row r="6">
      <c r="A6" s="4" t="inlineStr">
        <is>
          <t>Preferred stock</t>
        </is>
      </c>
    </row>
    <row r="7">
      <c r="A7" s="3" t="inlineStr">
        <is>
          <t>Antidilutive Securities Excluded from Computation of Earnings Per Share [Line Items]</t>
        </is>
      </c>
    </row>
    <row r="8">
      <c r="A8" s="4" t="inlineStr">
        <is>
          <t>Antidilutive securities excluded from computation of earnings per share, amount</t>
        </is>
      </c>
      <c r="B8" s="5" t="n">
        <v>17</v>
      </c>
      <c r="C8" s="5" t="n">
        <v>1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From Continuing Operations (Components Of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earnings from continuing operations</t>
        </is>
      </c>
      <c r="B4" s="7" t="n">
        <v>3646</v>
      </c>
      <c r="C4" s="7" t="n">
        <v>2432</v>
      </c>
      <c r="D4" s="7" t="n">
        <v>2406</v>
      </c>
    </row>
    <row r="5">
      <c r="A5" s="4" t="inlineStr">
        <is>
          <t>Mandatory convertible preferred stock dividends</t>
        </is>
      </c>
      <c r="B5" s="5" t="n">
        <v>-136</v>
      </c>
      <c r="C5" s="5" t="n">
        <v>-68</v>
      </c>
      <c r="D5" s="5" t="n">
        <v>0</v>
      </c>
    </row>
    <row r="6">
      <c r="A6" s="4" t="inlineStr">
        <is>
          <t>Net earnings from continuing operations attributable to common stockholders for Basic EPS</t>
        </is>
      </c>
      <c r="B6" s="5" t="n">
        <v>3510</v>
      </c>
      <c r="C6" s="5" t="n">
        <v>2364</v>
      </c>
      <c r="D6" s="5" t="n">
        <v>2406</v>
      </c>
    </row>
    <row r="7">
      <c r="A7" s="4" t="inlineStr">
        <is>
          <t>Adjustment for interest on convertible debentures</t>
        </is>
      </c>
      <c r="B7" s="5" t="n">
        <v>1</v>
      </c>
      <c r="C7" s="5" t="n">
        <v>2</v>
      </c>
      <c r="D7" s="5" t="n">
        <v>2</v>
      </c>
    </row>
    <row r="8">
      <c r="A8" s="4" t="inlineStr">
        <is>
          <t>Net earnings from continuing operations attributable to common stockholders after assumed conversions for Diluted EPS</t>
        </is>
      </c>
      <c r="B8" s="7" t="n">
        <v>3511</v>
      </c>
      <c r="C8" s="7" t="n">
        <v>2366</v>
      </c>
      <c r="D8" s="7" t="n">
        <v>2408</v>
      </c>
    </row>
    <row r="9">
      <c r="A9" s="3" t="inlineStr">
        <is>
          <t>Denominator:</t>
        </is>
      </c>
    </row>
    <row r="10">
      <c r="A10" s="4" t="inlineStr">
        <is>
          <t>Weighted average common shares outstanding used in Basic EPS</t>
        </is>
      </c>
      <c r="B10" s="10" t="n">
        <v>706.2</v>
      </c>
      <c r="C10" s="5" t="n">
        <v>715</v>
      </c>
      <c r="D10" s="10" t="n">
        <v>700.6</v>
      </c>
    </row>
    <row r="11">
      <c r="A11" s="4" t="inlineStr">
        <is>
          <t>Assumed exercise of dilutive options and vesting of dilutive RSUs and PSUs</t>
        </is>
      </c>
      <c r="B11" s="10" t="n">
        <v>11.4</v>
      </c>
      <c r="C11" s="10" t="n">
        <v>8.9</v>
      </c>
      <c r="D11" s="10" t="n">
        <v>7.2</v>
      </c>
    </row>
    <row r="12">
      <c r="A12" s="4" t="inlineStr">
        <is>
          <t>Assumed conversion of the convertible debentures</t>
        </is>
      </c>
      <c r="B12" s="10" t="n">
        <v>1.1</v>
      </c>
      <c r="C12" s="10" t="n">
        <v>1.6</v>
      </c>
      <c r="D12" s="10" t="n">
        <v>2.4</v>
      </c>
    </row>
    <row r="13">
      <c r="A13" s="4" t="inlineStr">
        <is>
          <t>Weighted average common shares outstanding used in Diluted EPS</t>
        </is>
      </c>
      <c r="B13" s="10" t="n">
        <v>718.7</v>
      </c>
      <c r="C13" s="10" t="n">
        <v>725.5</v>
      </c>
      <c r="D13" s="10" t="n">
        <v>710.2</v>
      </c>
    </row>
    <row r="14">
      <c r="A14" s="4" t="inlineStr">
        <is>
          <t>Net earnings per share from continuing operations, basic</t>
        </is>
      </c>
      <c r="B14" s="8" t="n">
        <v>4.97</v>
      </c>
      <c r="C14" s="8" t="n">
        <v>3.31</v>
      </c>
      <c r="D14" s="8" t="n">
        <v>3.43</v>
      </c>
    </row>
    <row r="15">
      <c r="A15" s="4" t="inlineStr">
        <is>
          <t>Net earnings per share from continuing operations, diluted</t>
        </is>
      </c>
      <c r="B15" s="8" t="n">
        <v>4.89</v>
      </c>
      <c r="C15" s="8" t="n">
        <v>3.26</v>
      </c>
      <c r="D15" s="8" t="n">
        <v>3.3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Information (Narrative) (Details) - Business</t>
        </is>
      </c>
      <c r="B1" s="2" t="inlineStr">
        <is>
          <t>12 Months Ended</t>
        </is>
      </c>
    </row>
    <row r="2">
      <c r="B2" s="2" t="inlineStr">
        <is>
          <t>Dec. 31, 2020</t>
        </is>
      </c>
      <c r="C2" s="2" t="inlineStr">
        <is>
          <t>Dec. 31, 2019</t>
        </is>
      </c>
    </row>
    <row r="3">
      <c r="A3" s="3" t="inlineStr">
        <is>
          <t>Segment Reporting [Abstract]</t>
        </is>
      </c>
    </row>
    <row r="4">
      <c r="A4" s="4" t="inlineStr">
        <is>
          <t>Number of segments</t>
        </is>
      </c>
      <c r="B4" s="5" t="n">
        <v>3</v>
      </c>
      <c r="C4" s="5" t="n">
        <v>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egment Resul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t>
        </is>
      </c>
      <c r="B4" s="7" t="n">
        <v>22284</v>
      </c>
      <c r="C4" s="7" t="n">
        <v>17911</v>
      </c>
      <c r="D4" s="7" t="n">
        <v>17049</v>
      </c>
    </row>
    <row r="5">
      <c r="A5" s="4" t="inlineStr">
        <is>
          <t>Operating profit</t>
        </is>
      </c>
      <c r="B5" s="5" t="n">
        <v>4231</v>
      </c>
      <c r="C5" s="5" t="n">
        <v>3269</v>
      </c>
      <c r="D5" s="5" t="n">
        <v>3055</v>
      </c>
    </row>
    <row r="6">
      <c r="A6" s="4" t="inlineStr">
        <is>
          <t>Identifiable assets</t>
        </is>
      </c>
      <c r="B6" s="5" t="n">
        <v>76161</v>
      </c>
      <c r="C6" s="5" t="n">
        <v>62082</v>
      </c>
      <c r="D6" s="5" t="n">
        <v>47833</v>
      </c>
    </row>
    <row r="7">
      <c r="A7" s="4" t="inlineStr">
        <is>
          <t>Depreciation and amortization</t>
        </is>
      </c>
      <c r="B7" s="5" t="n">
        <v>1775</v>
      </c>
      <c r="C7" s="5" t="n">
        <v>1189</v>
      </c>
      <c r="D7" s="5" t="n">
        <v>1178</v>
      </c>
    </row>
    <row r="8">
      <c r="A8" s="4" t="inlineStr">
        <is>
          <t>Capital expenditures, gross</t>
        </is>
      </c>
      <c r="B8" s="5" t="n">
        <v>791</v>
      </c>
      <c r="C8" s="5" t="n">
        <v>636</v>
      </c>
      <c r="D8" s="5" t="n">
        <v>584</v>
      </c>
    </row>
    <row r="9">
      <c r="A9" s="4" t="inlineStr">
        <is>
          <t>Discontinued operations</t>
        </is>
      </c>
    </row>
    <row r="10">
      <c r="A10" s="3" t="inlineStr">
        <is>
          <t>Segment Reporting Information [Line Items]</t>
        </is>
      </c>
    </row>
    <row r="11">
      <c r="A11" s="4" t="inlineStr">
        <is>
          <t>Identifiable assets</t>
        </is>
      </c>
      <c r="B11" s="5" t="n">
        <v>0</v>
      </c>
      <c r="C11" s="5" t="n">
        <v>0</v>
      </c>
      <c r="D11" s="5" t="n">
        <v>5842</v>
      </c>
    </row>
    <row r="12">
      <c r="A12" s="4" t="inlineStr">
        <is>
          <t>Operating segments | Life Sciences</t>
        </is>
      </c>
    </row>
    <row r="13">
      <c r="A13" s="3" t="inlineStr">
        <is>
          <t>Segment Reporting Information [Line Items]</t>
        </is>
      </c>
    </row>
    <row r="14">
      <c r="A14" s="4" t="inlineStr">
        <is>
          <t>Sales</t>
        </is>
      </c>
      <c r="B14" s="5" t="n">
        <v>10576</v>
      </c>
      <c r="C14" s="5" t="n">
        <v>6951</v>
      </c>
      <c r="D14" s="5" t="n">
        <v>6471</v>
      </c>
    </row>
    <row r="15">
      <c r="A15" s="4" t="inlineStr">
        <is>
          <t>Operating profit</t>
        </is>
      </c>
      <c r="B15" s="5" t="n">
        <v>2054</v>
      </c>
      <c r="C15" s="5" t="n">
        <v>1401</v>
      </c>
      <c r="D15" s="5" t="n">
        <v>1229</v>
      </c>
    </row>
    <row r="16">
      <c r="A16" s="4" t="inlineStr">
        <is>
          <t>Depreciation and amortization</t>
        </is>
      </c>
      <c r="B16" s="5" t="n">
        <v>1053</v>
      </c>
      <c r="C16" s="5" t="n">
        <v>487</v>
      </c>
      <c r="D16" s="5" t="n">
        <v>471</v>
      </c>
    </row>
    <row r="17">
      <c r="A17" s="4" t="inlineStr">
        <is>
          <t>Capital expenditures, gross</t>
        </is>
      </c>
      <c r="B17" s="5" t="n">
        <v>306</v>
      </c>
      <c r="C17" s="5" t="n">
        <v>143</v>
      </c>
      <c r="D17" s="5" t="n">
        <v>140</v>
      </c>
    </row>
    <row r="18">
      <c r="A18" s="4" t="inlineStr">
        <is>
          <t>Operating segments | Life Sciences | Continuing operations</t>
        </is>
      </c>
    </row>
    <row r="19">
      <c r="A19" s="3" t="inlineStr">
        <is>
          <t>Segment Reporting Information [Line Items]</t>
        </is>
      </c>
    </row>
    <row r="20">
      <c r="A20" s="4" t="inlineStr">
        <is>
          <t>Identifiable assets</t>
        </is>
      </c>
      <c r="B20" s="5" t="n">
        <v>48919</v>
      </c>
      <c r="C20" s="5" t="n">
        <v>22381</v>
      </c>
      <c r="D20" s="5" t="n">
        <v>22122</v>
      </c>
    </row>
    <row r="21">
      <c r="A21" s="4" t="inlineStr">
        <is>
          <t>Operating segments | Diagnostics</t>
        </is>
      </c>
    </row>
    <row r="22">
      <c r="A22" s="3" t="inlineStr">
        <is>
          <t>Segment Reporting Information [Line Items]</t>
        </is>
      </c>
    </row>
    <row r="23">
      <c r="A23" s="4" t="inlineStr">
        <is>
          <t>Sales</t>
        </is>
      </c>
      <c r="B23" s="5" t="n">
        <v>7403</v>
      </c>
      <c r="C23" s="5" t="n">
        <v>6561</v>
      </c>
      <c r="D23" s="5" t="n">
        <v>6258</v>
      </c>
    </row>
    <row r="24">
      <c r="A24" s="4" t="inlineStr">
        <is>
          <t>Operating profit</t>
        </is>
      </c>
      <c r="B24" s="5" t="n">
        <v>1538</v>
      </c>
      <c r="C24" s="5" t="n">
        <v>1134</v>
      </c>
      <c r="D24" s="5" t="n">
        <v>1074</v>
      </c>
    </row>
    <row r="25">
      <c r="A25" s="4" t="inlineStr">
        <is>
          <t>Depreciation and amortization</t>
        </is>
      </c>
      <c r="B25" s="5" t="n">
        <v>602</v>
      </c>
      <c r="C25" s="5" t="n">
        <v>582</v>
      </c>
      <c r="D25" s="5" t="n">
        <v>589</v>
      </c>
    </row>
    <row r="26">
      <c r="A26" s="4" t="inlineStr">
        <is>
          <t>Capital expenditures, gross</t>
        </is>
      </c>
      <c r="B26" s="5" t="n">
        <v>447</v>
      </c>
      <c r="C26" s="5" t="n">
        <v>435</v>
      </c>
      <c r="D26" s="5" t="n">
        <v>380</v>
      </c>
    </row>
    <row r="27">
      <c r="A27" s="4" t="inlineStr">
        <is>
          <t>Operating segments | Diagnostics | Continuing operations</t>
        </is>
      </c>
    </row>
    <row r="28">
      <c r="A28" s="3" t="inlineStr">
        <is>
          <t>Segment Reporting Information [Line Items]</t>
        </is>
      </c>
    </row>
    <row r="29">
      <c r="A29" s="4" t="inlineStr">
        <is>
          <t>Identifiable assets</t>
        </is>
      </c>
      <c r="B29" s="5" t="n">
        <v>15042</v>
      </c>
      <c r="C29" s="5" t="n">
        <v>14442</v>
      </c>
      <c r="D29" s="5" t="n">
        <v>14031</v>
      </c>
    </row>
    <row r="30">
      <c r="A30" s="4" t="inlineStr">
        <is>
          <t>Operating segments | Environmental &amp; Applied Solutions</t>
        </is>
      </c>
    </row>
    <row r="31">
      <c r="A31" s="3" t="inlineStr">
        <is>
          <t>Segment Reporting Information [Line Items]</t>
        </is>
      </c>
    </row>
    <row r="32">
      <c r="A32" s="4" t="inlineStr">
        <is>
          <t>Sales</t>
        </is>
      </c>
      <c r="B32" s="5" t="n">
        <v>4305</v>
      </c>
      <c r="C32" s="5" t="n">
        <v>4399</v>
      </c>
      <c r="D32" s="5" t="n">
        <v>4320</v>
      </c>
    </row>
    <row r="33">
      <c r="A33" s="4" t="inlineStr">
        <is>
          <t>Operating profit</t>
        </is>
      </c>
      <c r="B33" s="5" t="n">
        <v>979</v>
      </c>
      <c r="C33" s="5" t="n">
        <v>1052</v>
      </c>
      <c r="D33" s="5" t="n">
        <v>988</v>
      </c>
    </row>
    <row r="34">
      <c r="A34" s="4" t="inlineStr">
        <is>
          <t>Depreciation and amortization</t>
        </is>
      </c>
      <c r="B34" s="5" t="n">
        <v>110</v>
      </c>
      <c r="C34" s="5" t="n">
        <v>111</v>
      </c>
      <c r="D34" s="5" t="n">
        <v>109</v>
      </c>
    </row>
    <row r="35">
      <c r="A35" s="4" t="inlineStr">
        <is>
          <t>Capital expenditures, gross</t>
        </is>
      </c>
      <c r="B35" s="5" t="n">
        <v>36</v>
      </c>
      <c r="C35" s="5" t="n">
        <v>54</v>
      </c>
      <c r="D35" s="5" t="n">
        <v>57</v>
      </c>
    </row>
    <row r="36">
      <c r="A36" s="4" t="inlineStr">
        <is>
          <t>Operating segments | Environmental &amp; Applied Solutions | Continuing operations</t>
        </is>
      </c>
    </row>
    <row r="37">
      <c r="A37" s="3" t="inlineStr">
        <is>
          <t>Segment Reporting Information [Line Items]</t>
        </is>
      </c>
    </row>
    <row r="38">
      <c r="A38" s="4" t="inlineStr">
        <is>
          <t>Identifiable assets</t>
        </is>
      </c>
      <c r="B38" s="5" t="n">
        <v>5083</v>
      </c>
      <c r="C38" s="5" t="n">
        <v>4882</v>
      </c>
      <c r="D38" s="5" t="n">
        <v>4637</v>
      </c>
    </row>
    <row r="39">
      <c r="A39" s="4" t="inlineStr">
        <is>
          <t>Other</t>
        </is>
      </c>
    </row>
    <row r="40">
      <c r="A40" s="3" t="inlineStr">
        <is>
          <t>Segment Reporting Information [Line Items]</t>
        </is>
      </c>
    </row>
    <row r="41">
      <c r="A41" s="4" t="inlineStr">
        <is>
          <t>Operating profit</t>
        </is>
      </c>
      <c r="B41" s="5" t="n">
        <v>-340</v>
      </c>
      <c r="C41" s="5" t="n">
        <v>-318</v>
      </c>
      <c r="D41" s="5" t="n">
        <v>-236</v>
      </c>
    </row>
    <row r="42">
      <c r="A42" s="4" t="inlineStr">
        <is>
          <t>Depreciation and amortization</t>
        </is>
      </c>
      <c r="B42" s="5" t="n">
        <v>10</v>
      </c>
      <c r="C42" s="5" t="n">
        <v>9</v>
      </c>
      <c r="D42" s="5" t="n">
        <v>9</v>
      </c>
    </row>
    <row r="43">
      <c r="A43" s="4" t="inlineStr">
        <is>
          <t>Capital expenditures, gross</t>
        </is>
      </c>
      <c r="B43" s="5" t="n">
        <v>2</v>
      </c>
      <c r="C43" s="5" t="n">
        <v>4</v>
      </c>
      <c r="D43" s="5" t="n">
        <v>7</v>
      </c>
    </row>
    <row r="44">
      <c r="A44" s="4" t="inlineStr">
        <is>
          <t>Other | Continuing operations</t>
        </is>
      </c>
    </row>
    <row r="45">
      <c r="A45" s="3" t="inlineStr">
        <is>
          <t>Segment Reporting Information [Line Items]</t>
        </is>
      </c>
    </row>
    <row r="46">
      <c r="A46" s="4" t="inlineStr">
        <is>
          <t>Identifiable assets</t>
        </is>
      </c>
      <c r="B46" s="7" t="n">
        <v>7117</v>
      </c>
      <c r="C46" s="7" t="n">
        <v>20377</v>
      </c>
      <c r="D46" s="7" t="n">
        <v>120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Operations In Geographical Area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Sales</t>
        </is>
      </c>
      <c r="B4" s="7" t="n">
        <v>22284</v>
      </c>
      <c r="C4" s="7" t="n">
        <v>17911</v>
      </c>
      <c r="D4" s="7" t="n">
        <v>17049</v>
      </c>
    </row>
    <row r="5">
      <c r="A5" s="4" t="inlineStr">
        <is>
          <t>Property, plant and equipment, net</t>
        </is>
      </c>
      <c r="B5" s="5" t="n">
        <v>3262</v>
      </c>
      <c r="C5" s="5" t="n">
        <v>2302</v>
      </c>
      <c r="D5" s="5" t="n">
        <v>2250</v>
      </c>
    </row>
    <row r="6">
      <c r="A6" s="4" t="inlineStr">
        <is>
          <t>Reportable geographical components | United States</t>
        </is>
      </c>
    </row>
    <row r="7">
      <c r="A7" s="3" t="inlineStr">
        <is>
          <t>Revenues from External Customers and Long-Lived Assets [Line Items]</t>
        </is>
      </c>
    </row>
    <row r="8">
      <c r="A8" s="4" t="inlineStr">
        <is>
          <t>Sales</t>
        </is>
      </c>
      <c r="B8" s="5" t="n">
        <v>8616</v>
      </c>
      <c r="C8" s="5" t="n">
        <v>6660</v>
      </c>
      <c r="D8" s="5" t="n">
        <v>6134</v>
      </c>
    </row>
    <row r="9">
      <c r="A9" s="4" t="inlineStr">
        <is>
          <t>Property, plant and equipment, net</t>
        </is>
      </c>
      <c r="B9" s="5" t="n">
        <v>1317</v>
      </c>
      <c r="C9" s="5" t="n">
        <v>1077</v>
      </c>
      <c r="D9" s="5" t="n">
        <v>1081</v>
      </c>
    </row>
    <row r="10">
      <c r="A10" s="4" t="inlineStr">
        <is>
          <t>Reportable geographical components | China</t>
        </is>
      </c>
    </row>
    <row r="11">
      <c r="A11" s="3" t="inlineStr">
        <is>
          <t>Revenues from External Customers and Long-Lived Assets [Line Items]</t>
        </is>
      </c>
    </row>
    <row r="12">
      <c r="A12" s="4" t="inlineStr">
        <is>
          <t>Sales</t>
        </is>
      </c>
      <c r="B12" s="5" t="n">
        <v>2688</v>
      </c>
      <c r="C12" s="5" t="n">
        <v>2308</v>
      </c>
      <c r="D12" s="5" t="n">
        <v>2170</v>
      </c>
    </row>
    <row r="13">
      <c r="A13" s="4" t="inlineStr">
        <is>
          <t>Reportable geographical components | Sweden</t>
        </is>
      </c>
    </row>
    <row r="14">
      <c r="A14" s="3" t="inlineStr">
        <is>
          <t>Revenues from External Customers and Long-Lived Assets [Line Items]</t>
        </is>
      </c>
    </row>
    <row r="15">
      <c r="A15" s="4" t="inlineStr">
        <is>
          <t>Property, plant and equipment, net</t>
        </is>
      </c>
      <c r="B15" s="5" t="n">
        <v>553</v>
      </c>
      <c r="C15" s="5" t="n">
        <v>32</v>
      </c>
      <c r="D15" s="5" t="n">
        <v>32</v>
      </c>
    </row>
    <row r="16">
      <c r="A16" s="4" t="inlineStr">
        <is>
          <t>Reportable geographical components | Germany</t>
        </is>
      </c>
    </row>
    <row r="17">
      <c r="A17" s="3" t="inlineStr">
        <is>
          <t>Revenues from External Customers and Long-Lived Assets [Line Items]</t>
        </is>
      </c>
    </row>
    <row r="18">
      <c r="A18" s="4" t="inlineStr">
        <is>
          <t>Sales</t>
        </is>
      </c>
      <c r="B18" s="5" t="n">
        <v>1238</v>
      </c>
      <c r="C18" s="5" t="n">
        <v>1013</v>
      </c>
      <c r="D18" s="5" t="n">
        <v>1082</v>
      </c>
    </row>
    <row r="19">
      <c r="A19" s="4" t="inlineStr">
        <is>
          <t>Property, plant and equipment, net</t>
        </is>
      </c>
      <c r="B19" s="5" t="n">
        <v>207</v>
      </c>
      <c r="C19" s="5" t="n">
        <v>163</v>
      </c>
      <c r="D19" s="5" t="n">
        <v>169</v>
      </c>
    </row>
    <row r="20">
      <c r="A20" s="4" t="inlineStr">
        <is>
          <t>Reportable geographical components | United Kingdom</t>
        </is>
      </c>
    </row>
    <row r="21">
      <c r="A21" s="3" t="inlineStr">
        <is>
          <t>Revenues from External Customers and Long-Lived Assets [Line Items]</t>
        </is>
      </c>
    </row>
    <row r="22">
      <c r="A22" s="4" t="inlineStr">
        <is>
          <t>Property, plant and equipment, net</t>
        </is>
      </c>
      <c r="B22" s="5" t="n">
        <v>214</v>
      </c>
      <c r="C22" s="5" t="n">
        <v>163</v>
      </c>
      <c r="D22" s="5" t="n">
        <v>157</v>
      </c>
    </row>
    <row r="23">
      <c r="A23" s="4" t="inlineStr">
        <is>
          <t>Reportable geographical components | All other (each country individually less than 5% of total)</t>
        </is>
      </c>
    </row>
    <row r="24">
      <c r="A24" s="3" t="inlineStr">
        <is>
          <t>Revenues from External Customers and Long-Lived Assets [Line Items]</t>
        </is>
      </c>
    </row>
    <row r="25">
      <c r="A25" s="4" t="inlineStr">
        <is>
          <t>Sales</t>
        </is>
      </c>
      <c r="B25" s="5" t="n">
        <v>9742</v>
      </c>
      <c r="C25" s="5" t="n">
        <v>7930</v>
      </c>
      <c r="D25" s="5" t="n">
        <v>7663</v>
      </c>
    </row>
    <row r="26">
      <c r="A26" s="4" t="inlineStr">
        <is>
          <t>Property, plant and equipment, net</t>
        </is>
      </c>
      <c r="B26" s="7" t="n">
        <v>971</v>
      </c>
      <c r="C26" s="7" t="n">
        <v>867</v>
      </c>
      <c r="D26" s="7" t="n">
        <v>811</v>
      </c>
    </row>
    <row r="27">
      <c r="A27" s="4" t="inlineStr">
        <is>
          <t>Geographic concentration risk | Reportable geographical components | Total sales</t>
        </is>
      </c>
    </row>
    <row r="28">
      <c r="A28" s="3" t="inlineStr">
        <is>
          <t>Revenues from External Customers and Long-Lived Assets [Line Items]</t>
        </is>
      </c>
    </row>
    <row r="29">
      <c r="A29" s="4" t="inlineStr">
        <is>
          <t>Concentration risk percentage</t>
        </is>
      </c>
      <c r="B29" s="4" t="inlineStr">
        <is>
          <t>5.00%</t>
        </is>
      </c>
      <c r="C29" s="4" t="inlineStr">
        <is>
          <t>5.00%</t>
        </is>
      </c>
      <c r="D29" s="4" t="inlineStr">
        <is>
          <t>5.00%</t>
        </is>
      </c>
    </row>
    <row r="30">
      <c r="A30" s="4" t="inlineStr">
        <is>
          <t>Geographic concentration risk | Reportable geographical components | Total property, plant and equipment</t>
        </is>
      </c>
    </row>
    <row r="31">
      <c r="A31" s="3" t="inlineStr">
        <is>
          <t>Revenues from External Customers and Long-Lived Assets [Line Items]</t>
        </is>
      </c>
    </row>
    <row r="32">
      <c r="A32" s="4" t="inlineStr">
        <is>
          <t>Concentration risk percentage</t>
        </is>
      </c>
      <c r="B32" s="4" t="inlineStr">
        <is>
          <t>5.00%</t>
        </is>
      </c>
      <c r="C32" s="4" t="inlineStr">
        <is>
          <t>5.00%</t>
        </is>
      </c>
      <c r="D32" s="4" t="inlineStr">
        <is>
          <t>5.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By Major Product Group) (Details) - USD ($) $ in Millions</t>
        </is>
      </c>
      <c r="B1" s="2" t="inlineStr">
        <is>
          <t>12 Months Ended</t>
        </is>
      </c>
    </row>
    <row r="2">
      <c r="B2" s="2" t="inlineStr">
        <is>
          <t>Dec. 31, 2020</t>
        </is>
      </c>
      <c r="C2" s="2" t="inlineStr">
        <is>
          <t>Dec. 31, 2019</t>
        </is>
      </c>
      <c r="D2" s="2" t="inlineStr">
        <is>
          <t>Dec. 31, 2018</t>
        </is>
      </c>
    </row>
    <row r="3">
      <c r="A3" s="4" t="inlineStr">
        <is>
          <t>Sales</t>
        </is>
      </c>
      <c r="B3" s="7" t="n">
        <v>22284</v>
      </c>
      <c r="C3" s="7" t="n">
        <v>17911</v>
      </c>
      <c r="D3" s="7" t="n">
        <v>17049</v>
      </c>
    </row>
    <row r="4">
      <c r="A4" s="4" t="inlineStr">
        <is>
          <t>Analytical and physical instrumentation</t>
        </is>
      </c>
    </row>
    <row r="5">
      <c r="A5" s="4" t="inlineStr">
        <is>
          <t>Sales</t>
        </is>
      </c>
      <c r="B5" s="5" t="n">
        <v>2443</v>
      </c>
      <c r="C5" s="5" t="n">
        <v>2464</v>
      </c>
      <c r="D5" s="5" t="n">
        <v>2437</v>
      </c>
    </row>
    <row r="6">
      <c r="A6" s="4" t="inlineStr">
        <is>
          <t>Research and medical products</t>
        </is>
      </c>
    </row>
    <row r="7">
      <c r="A7" s="4" t="inlineStr">
        <is>
          <t>Sales</t>
        </is>
      </c>
      <c r="B7" s="5" t="n">
        <v>17979</v>
      </c>
      <c r="C7" s="5" t="n">
        <v>13512</v>
      </c>
      <c r="D7" s="5" t="n">
        <v>12686</v>
      </c>
    </row>
    <row r="8">
      <c r="A8" s="4" t="inlineStr">
        <is>
          <t>Product Identification</t>
        </is>
      </c>
    </row>
    <row r="9">
      <c r="A9" s="4" t="inlineStr">
        <is>
          <t>Sales</t>
        </is>
      </c>
      <c r="B9" s="7" t="n">
        <v>1862</v>
      </c>
      <c r="C9" s="7" t="n">
        <v>1935</v>
      </c>
      <c r="D9" s="7" t="n">
        <v>192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105</v>
      </c>
      <c r="C4" s="7" t="n">
        <v>103</v>
      </c>
      <c r="D4" s="7" t="n">
        <v>100</v>
      </c>
    </row>
    <row r="5">
      <c r="A5" s="4" t="inlineStr">
        <is>
          <t>Charged to costs &amp; expenses</t>
        </is>
      </c>
      <c r="B5" s="5" t="n">
        <v>31</v>
      </c>
      <c r="C5" s="5" t="n">
        <v>30</v>
      </c>
      <c r="D5" s="5" t="n">
        <v>31</v>
      </c>
    </row>
    <row r="6">
      <c r="A6" s="4" t="inlineStr">
        <is>
          <t>Impact of currency</t>
        </is>
      </c>
      <c r="B6" s="5" t="n">
        <v>4</v>
      </c>
      <c r="C6" s="5" t="n">
        <v>-1</v>
      </c>
      <c r="D6" s="5" t="n">
        <v>-4</v>
      </c>
    </row>
    <row r="7">
      <c r="A7" s="4" t="inlineStr">
        <is>
          <t>Charged to other accounts</t>
        </is>
      </c>
      <c r="B7" s="5" t="n">
        <v>14</v>
      </c>
      <c r="C7" s="5" t="n">
        <v>0</v>
      </c>
      <c r="D7" s="5" t="n">
        <v>1</v>
      </c>
    </row>
    <row r="8">
      <c r="A8" s="4" t="inlineStr">
        <is>
          <t>Write-offs, write-downs &amp; deductions</t>
        </is>
      </c>
      <c r="B8" s="5" t="n">
        <v>-20</v>
      </c>
      <c r="C8" s="5" t="n">
        <v>-27</v>
      </c>
      <c r="D8" s="5" t="n">
        <v>-25</v>
      </c>
    </row>
    <row r="9">
      <c r="A9" s="4" t="inlineStr">
        <is>
          <t>Balance at end of period</t>
        </is>
      </c>
      <c r="B9" s="7" t="n">
        <v>134</v>
      </c>
      <c r="C9" s="7" t="n">
        <v>105</v>
      </c>
      <c r="D9" s="7" t="n">
        <v>1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INVENTORIES The classes of inventory as of December 31 are summarized as follows ($ in millions): 2020 2019 Finished goods $ 1,232 $ 833 Work in process 369 285 Raw materials 691 510 Total $ 2,292 $ 1,628 As of December 31, 2020 and 2019, the difference between inventories valued at LIFO and the value of that same inventory if the FIFO method had been used was not significant. The liquidation of LIFO inventory did not have a significant impact on the Company’s results of operations in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classes of property, plant and equipment as of December 31 are summarized as follows ($ in millions): 2020 2019 Land and improvements $ 192 $ 149 Buildings 1,522 954 Machinery and equipment 2,881 2,194 Customer-leased equipment 1,849 1,766 Gross property, plant and equipment 6,444 5,063 Less: accumulated depreciation 3,182 2,761 Property, plant and equipment, net $ 3,262 $ 2,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As discussed in Note 3,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the reporting units. The Company estimates the fair value of its reporting units primarily using a market approach, based on current trading multiples of EBITDA for companies operating in businesses similar to each of the Company’s reporting units, in addition to recent available market sale transactions of comparable businesses. In determining the estimated fair value of each reporting unit, the Company also applies a control premium. If the estimated fair value of the reporting unit is less than its carrying value, the Company must perform additional analysis to determine if the reporting unit’s goodwill has been impaired. As of December 31, 2020, the Company had five reporting units for goodwill impairment testing. As of the date of the 2020 annual impairment test, the carrying value of the goodwill included in each individual reporting unit ranged from $512 million to approximately $24.9 billion. No goodwill impairment charges were recorded for the years ended December 31, 2020, 2019 and 2018 and no “triggering” events have occurred subsequent to the performance of the 2020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Life Diagnostics Environmental &amp; Applied Solutions Total Balance, January 1, 2019 $ 13,311 $ 6,926 $ 2,344 $ 22,581 Attributable to 2019 acquisitions 213 3 1 217 Adjustments due to finalization of purchase price allocations (7) — — (7) Foreign currency translation and other (45) (28) (5) (78) Balance, December 31, 2019 13,472 6,901 2,340 22,713 Attributable to 2020 acquisitions 10,291 — 111 10,402 Attributable to 2020 divestitures (181) — — (181) Adjustments due to finalization of purchase price allocations (3) — — (3) Foreign currency translation and other 2,233 181 75 2,489 Balance, December 31, 2020 $ 25,812 $ 7,082 $ 2,526 $ 35,420 The increase in the goodwill balance of the Life Sciences segment in the year ended December 31, 2020 is primarily a result of the Cytiva Acquisition. Measurement period adjustments between the acquisition date and December 31, 2020 decreased the goodwill recognized for the Cytiva Acquisition by approximately $1.3 billion, as the initial allocation of the purchase price was adjusted to allocate additional purchase price to technology, customer relationships and trade names partially offset by related deferred tax liabilities. Refer to Note 3 for more detail. Finite-lived intangible assets are amortized over their legal or estimated useful life. The following summarizes the gross carrying value and accumulated amortization for each major category of intangible assets as of December 31 ($ in millions): 2020 2019 Gross Accumulated Gross Accumulated Finite-lived intangibles: Patents and technology $ 12,526 $ (1,539) $ 2,713 $ (934) Customer relationships, trade names and other intangibles 9,355 (3,235) 6,367 (2,612) Total finite-lived intangibles 21,881 (4,774) 9,080 (3,546) Indefinite-lived intangibles: Trademarks and trade names 4,175 — 4,216 — Total intangibles $ 26,056 $ (4,774) $ 13,296 $ (3,546) During 2020, the Company acquired finite-lived intangible assets, consisting primarily of developed technology, customer relationships and trade names, with a weighted average life of 17 years primarily as a result of the Cytiva Acquisition. During 2019, the Company acquired finite-lived intangible assets, consisting primarily of customer relationships, with a weighted average life of 13 years. Refer to Note 3 for additional information on the intangible assets acquired. The Company reviews identified intangible assets for impairment whenever events or changes in circumstances indicate that the related carrying amounts may not be recoverable. Indefinite-lived intangibles are subject to impairment testing at least annually or more frequently if events or changes in circumstances indicate that potential impairment exists. The Company identified impairment triggers during the first and third quarters of 2020 which resulted in the impairment of certain long-lived assets, including trade names and other intangible assets. The Company recorded impairment charges totaling $22 million related to these long-lived assets. Total intangible amortization expense in 2020, 2019 and 2018 was $1,138 million, $625 million and $616 million, respectively. The increase in intangible amortization expense in 2020 was primarily as a result of the Cytiva Acquisition and the amortization of the associated finite-lived intangible assets. Based on the intangible assets recorded as of December 31, 2020, amortization expense is estimated to be $1,380 million during 2021, $1,362 million during 2022, $1,357 million during 2023, $1,316 million during 2024 and $1,291 million during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Year Ended December 31 Quoted Prices in Significant Other Significant 2020: Assets: Available-for-sale debt securities $ 27 $ — $ 27 $ — Investment in equity securities 176 6 — — Liabilities: Cross-currency swap derivative contracts 622 — 622 — Deferred compensation plans 111 — 111 — 2019: Assets: Available-for-sale debt securities $ 34 $ — $ 34 $ — Investment in equity securities 111 — — — Cross-currency swap derivative contracts 26 — 26 — Liabilities: Cross-currency swap derivative contracts 112 — 112 — Deferred compensation plans 70 — 70 — Available-for-sale debt securities, which are included in other long-term assets in the accompanying Consolidated Balance Sheets, are measured at fair value using quoted prices reported by investment brokers and dealers based on the underlying terms of the security and comparison to similar securities traded on an active market. As of December 31, 2020 and 2019, available-for-sale debt securities primarily include U.S. Treasury Notes and corporate debt securities, which are valued based on the terms of the instruments in comparison with similar terms on the active market.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a partnership that invests in early-stage companies. While the partnership records these investments at fair value, the Company’s investment in the partnership is accounted for under the equity method of accounting and is not subject to fair value measurement disclosures. During the year ended December 31, 2020, the Company recorded net realized and unrealized gains of $18 million related to changes in the fair value of these investments which is reflected in other income (expense), net in the Consolidated Statement of Earnings. No significant realized or unrealized gains or losses were recorded in either 2019 or 2018 with respect to these investments. The cross-currency swap derivative contracts are used to partially hedge the Company’s net investments in foreign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foreign currency exchange rates and forward curves as inputs. Refer to Note 12 for additional information. The Company has established nonqualified contribution and deferred compensation programs that permit the Company to make tax-deferred contributions to officers and certain other employees, and also permit directors, officers and certain other employees to voluntarily defer taxation on a portion of their compensation. All amounts contributed or deferred under such plans are unfunded, unsecured obligations of the Company and are presented as a component of the Company’s compensation and benefits accrual included in other long-term liabilities in the accompanying Consolidated Balance Sheets (refer to Note 10). Non-director participants may choose among alternative earning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voluntarily deferred by directors and amounts unilaterally contributed to participant accounts by the Company are deemed invested in the Company’s common stock and future distributions of such contributions (as well as future distributions of any voluntary deferrals allocated at any time to the Danaher common stock investment option) will be made solely in shares of Company common stock, and therefore are not reflected in the above amounts. Fair Value of Financial Instruments The carrying amounts and fair values of the Company’s financial instruments as of December 31 were as follows ($ in millions): 2020 2019 Carrying Fair Value Carrying Fair Value Assets: Available-for-sale debt securities $ 27 $ 27 $ 34 $ 34 Investment in equity securities 176 176 111 111 Cross-currency swap derivative contracts — — 26 26 Liabilities: Cross-currency swap derivative contracts 622 622 112 112 Notes payable and current portion of long-term debt 11 11 212 212 Long-term debt 21,193 23,004 21,517 21,897 As of December 31, 2020 and 2019 available-for-sale debt securities and cross-currency swap derivative contracts were categorized as Level 2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 Refer to Note 13 for information related to the fair value of the Company sponsored defined benefit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as of December 31 were as follows ($ in millions): 2020 2019 Current Noncurrent Current Noncurrent Compensation and benefits $ 1,393 $ 178 $ 931 $ 223 Pension and postretirement benefits 69 1,502 151 898 Taxes, income and other 552 4,951 356 3,309 Deferred revenue 1,212 205 688 118 Sales and product allowances 200 2 115 2 Operating lease liabilities 189 785 158 639 Cross-currency swap derivative liabilities 622 — 112 — Other 1,105 166 694 162 Total $ 5,342 $ 7,789 $ 3,205 $ 5,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0</t>
        </is>
      </c>
    </row>
    <row r="3">
      <c r="A3" s="3" t="inlineStr">
        <is>
          <t>Debt Disclosure [Abstract]</t>
        </is>
      </c>
    </row>
    <row r="4">
      <c r="A4" s="4" t="inlineStr">
        <is>
          <t>Financing</t>
        </is>
      </c>
      <c r="B4" s="4" t="inlineStr">
        <is>
          <t xml:space="preserve">FINANCING The components of the Company’s debt as of December 31 were as follows ($ in millions): 2020 2019 Euro-denominated commercial paper (€500 million and €4.6 billion, respectively) $ 611 $ 5,146 Zero-coupon LYONs due 2021 24 34 0.352% senior unsecured notes due 2021 (¥30.0 billion aggregate principal amount) (the “2021 Yen Notes”) 290 276 1.7% senior unsecured notes due 2022 (€800 million aggregate principal amount) (the “2022 Euronotes”) — 895 Floating rate senior unsecured notes due 2022 (€250 million aggregate principal amount) (the “Floating Rate 2022 Euronotes”) 305 280 2.05% senior unsecured notes due 2022 (the “2022 Biopharma Notes”) 698 697 0.5% senior unsecured bonds due 2023 (CHF 540 million aggregate principal amount) (the “2023 CHF Bonds”) 611 559 1.7% senior unsecured notes due 2024 (€900 million aggregate principal amount) (the “2024 Euronotes”) 1,096 — 2.2% senior unsecured notes due 2024 (the “2024 Biopharma Notes”) 697 696 2.5% senior unsecured notes due 2025 (€800 million aggregate principal amount) (the “2025 Euronotes”) 975 894 3.35% senior unsecured notes due 2025 (the “2025 U.S. Notes”) 498 497 0.2% senior unsecured notes due 2026 (€1.3 billion aggregate principal amount) (the “2026 Biopharma Euronotes”) 1,520 1,392 2.1% senior unsecured notes due 2026 (€800 million aggregate principal amount) (the “2026 Euronotes”) 975 — 0.3% senior unsecured notes due 2027 (¥30.8 billion aggregate principal amount) (the “2027 Yen Notes”) 297 283 1.2% senior unsecured notes due 2027 (€600 million aggregate principal amount) (the “2027 Euronotes”) 729 668 0.45% senior unsecured notes due 2028 (€1.3 billion aggregate principal amount) (the “2028 Biopharma Euronotes”) 1,518 1,390 1.125% senior unsecured bonds due 2028 (CHF 210 million aggregate principal amount) (the “2028 CHF Bonds”) 241 221 2.6% senior unsecured notes due 2029 (the “2029 Biopharma Notes”) 795 795 2.5% senior unsecured notes due 2030 (€800 million aggregate principal amount) (the “2030 Euronotes”) 978 — 0.75% senior unsecured notes due 2031 (€1.8 billion aggregate principal amount) (the “2031 Biopharma Euronotes”) 2,127 1,949 0.65% senior unsecured notes due 2032 (¥53.2 billion aggregate principal amount) (the “2032 Yen Notes”) 514 488 1.35% senior unsecured notes due 2039 (€1.3 billion aggregate principal amount) (the “2039 Biopharma Euronotes”) 1,511 1,384 3.25% senior unsecured notes due 2039 (the “2039 Biopharma Notes”) 889 890 4.375% senior unsecured notes due 2045 (the “2045 U.S. Notes”) 499 499 1.8% senior unsecured notes due 2049 (€750 million aggregate principal amount) (the “2049 Biopharma Euronotes”) 907 831 3.4% senior unsecured notes due 2049 (the “2049 Biopharma Notes”) 889 890 2.6% senior unsecured notes due 2050 (the “2050 U.S. Notes”) 979 — Other 31 75 Total debt 21,204 21,729 Less: currently payable 11 212 Long-term debt $ 21,193 $ 21,517 Debt discounts, premiums and debt issuance and other related costs totaled $132 million and $112 million as of December 31, 2020 and 2019, respectively, and have been netted against the aggregate principal amounts of the related debt in the components of debt table above. Commercial Paper Programs and Credit Facilities In 2015, the Company entered into a $4.0 billion unsecured multi-year revolving credit facility with a syndicate of banks that was scheduled to expire on July 10, 2020 (the “Superseded Credit Facility”). In 2019, the Company replaced the Superseded Credit Facility with a $5.0 billion unsecured revolving credit facility with a syndicate of banks that expires on August 27, 2024, subject to a one-year extension option at the request of the Company with the consent of the lenders (the “Five-Year Facility”). The Five-Year Facility also contains an expansion option permitting Danaher to request up to five increases of up to an aggregate additional $2.5 billion from lenders that elect to make such increase available, upon the satisfaction of certain conditions. At the same time, the Company entered into a $5.0 billion 364-day unsecured revolving credit facility with a syndicate of banks that was scheduled to expire on August 26, 2020 (the “Superseded 364-Day Facility”). In 2020, the Company replaced the Superseded 364-Day Facility with a $2.5 billion 364-day unsecured revolving credit facility with a syndicate of banks that was scheduled to expire on June 4, 2021 and then terminated such credit facility on December 31, 2020 (the “Terminated 364-Day Credit Facility”). The Company expects to limit borrowings under the Five-Year Facility to amounts that would leave sufficient borrowing capacity under the facilities so that it could borrow, if needed, to repay all of the outstanding commercial paper as it matures. Borrowings under the Five-Year Facility bear interest as follows: (1) Eurocurrency Rate Committed Loans (as defined in the Five-Year Facility) bear interest at a variable rate equal to the London inter-bank offered rate plus a margin of between 58.5 and 100 basis points, depending on Danaher’s long-term debt credit rating; (2) Base Rate Committed Loans and Swing Line Loans (each as defined in the Five-Year Facility) bear interest at a variable rate equal to the highest of (a) the Federal funds rate (as published by the Federal Reserve Bank of New York from time to time) plus 50 basis points; (b) Bank of America’s “prime rate” as publicly announced from time to time and (c) the Eurocurrency Rate (as defined in the Five-Year Facility) plus 100 basis points; and (3) Bid Loans (as defined in the Five-Year Facility) bear interest at the rate bid by the particular lender providing such loan. In addition, Danaher is required to pay a per annum facility fee of between 4 and 12.5 basis points (depending on Danaher’s long-term debt credit rating) based on the aggregate commitments under the Five-Year Facility, regardless of usage. Borrowings under the Superseded and Terminated 364-Day Facility bore interest as follows: (1) Eurodollar Rate Loans (as defined in the 364-Day Facility) bore interest at a variable rate per annum equal to the London inter-bank offered rate plus a margin of between 59.5 and 100.5 basis points for the Superseded 364-Day Facility and 90 and 127.5 basis points for the Terminated 364-Day Facility, depending on Danaher’s long-term debt credit rating; and (2) Base Rate Loans (as defined in the 364-Day Facility) bore interest at a variable rate per annum equal to the highest of (a) the Federal funds rate (as published by the Federal Reserve Bank of New York from time to time) plus 50 basis points, (b) Bank of America’s “prime rate” as publicly announced from time to time and (c) the Eurodollar Rate (as defined in the 364-Day Facility) plus 100 basis points, plus in each case a margin of up to 0.5 basis points for the Superseded 364-Day Facility and between 0 and 27.5 basis points for the Terminated 364-Day Facility, depending on Danaher’s long-term debt credit rating. In addition, Danaher was required to pay a per annum facility fee of between 3 and 5 basis points for the Superseded 364-Day Facility and 10 and 22.5 basis points for the Terminated 364-Day Facility (depending on Danaher’s long-term debt credit rating), based on the aggregate commitments under the Superseded and Terminated 364-Day Facility, regardless of usage. The Five-Year Facility requires the Company to maintain a consolidated leverage ratio (as defined in the facility) of 0.65 to 1.00 or less. Borrowings under the Five-Year Facility are prepayable at the Company’s option at any time in whole or in part without premium or penalty. As of December 31, 2020, no borrowings were outstanding under the Five-Year Facility and the Company was in compliance with all covenants under the facilities. The nonperformance by any member of the Five-Year Facility syndicates would reduce the maximum capacity of the Five-Year Facility by such member’s commitment amount. The Company’s obligations under the Five-Year Facility are unsecured. The Company has unconditionally and irrevocably guaranteed the obligations of each of its subsidiaries in the event a subsidiary is named a borrower under the Five-Year Facility. The Five-Year Facility contains customary representations, warranties, conditions precedent, events of default, indemnities and affirmative and negative covenants. The Five-Year Facility is available for liquidity support for Danaher’s expanded U.S. dollar and euro commercial paper programs, as discussed below, and for general corporate purposes. Under the Company’s U.S. and euro-denominated commercial paper programs, the Company or a subsidiary of the Company, as applicable, may issue and sell unsecured, short-term promissory notes. The notes are typically issued at a discount from par, generally based on the ratings assigned to the Company by credit rating agencies at the time of the issuance and prevailing market rates measured by reference to LIBOR or EURIBOR. The Five-Year Facility provides liquidity support for issuances under the Company’s commercial paper programs, and can also be used for working capital and other general corporate purposes. The availability of the Five-Year Facility as a standby liquidity facility to repay maturing commercial paper is an important factor in maintaining the existing credit ratings of the Company’s commercial paper programs. As commercial paper obligations mature, the Company may issue additional short-term commercial paper obligations to refinance all or part of these borrowings. As of December 31, 2020, borrowings outstanding under the Company’s euro commercial paper programs had a weighted average annual interest rate of negative 0.05% and a weighted average remaining maturity of approximately 25 days. As of December 31, 2020, the Company has classified approximately $611 million of its borrowings outstanding under the euro-denominated commercial paper programs and $290 million of borrowings outstanding under the 2021 Yen Notes as long-term debt in the accompanying Consolidated Balance Sheet as the Company had the intent and ability, as supported by availability under the Five-Year Facility, to refinance these borrowings for at least one year from the balance sheet date. The Company’s ability to access the commercial paper market, and the related costs of these borrowings, is affected by the strength of the Company’s credit rating and market conditions. Any downgrade in the Company’s credit rating would increase the cost of borrowings under the Company’s commercial paper program and the Five-Year Facility, and could limit or preclude the Company’s ability to issue commercial paper. If the Company’s access to the commercial paper market is adversely affected due to a credit downgrade, change in market conditions or otherwise, the Company expects it would rely on a combination of available cash, operating cash flow and the Five-Year Facility to provide short-term funding. In such event, the cost of borrowings under the Five-Year Facility could be higher than the cost of commercial paper borrowings. 2020 Financing Activity The Company continues to monitor the impact of the COVID-19 pandemic on the Company’s liquidity and capital resources and take actions intended to mitigate adverse impacts. Historically, the Company has generally relied on borrowings under its commercial paper program to address liquidity requirements that exceed the capacity provided by its operating cash flows and cash on hand, while also accessing the capital markets from time to time to secure financing for more significant acquisitions. The COVID-19 pandemic adversely affected the availability of new borrowings in the commercial paper markets at times during 2020. Therefore, in the first half of 2020, the Company engaged in the following financing transactions: • The Company borrowed $2.5 billion under the Five-Year Facility and $2.5 billion under the Superseded 364-Day Facility for general corporate purposes (including payment of a portion of the purchase price for the Cytiva Acquisition and repayment of certain commercial paper obligations as they matured). The Company replaced the Superseded 364-Day Facility with a new $2.5 billion 364-Day Facility, which was terminated on December 31, 2020. All amounts borrowed under the credit facilities referenced above were repaid in 2020. • The Company issued approximately €2.5 billion (approximately $2.7 billion based on currency exchange rates as of the respective dates of the pricing of the notes) aggregate principal amount of euro-denominated senior unsecured notes, the proceeds of which have been and are being used for general corporate purposes (including repayment of the borrowings under the Superseded 364-Day Facility and the Five-Year Facility, and repayment of certain commercial paper obligations as they matured). • The Company completed the 2020 Common Stock Offering and 2020 MCPS Offering and received net proceeds of approximately $1.73 billion and $1.67 billion, respectively, which have been and will be used for general corporate purposes. In addition, during the fourth quarter of 2020, the Company issued $1.0 billion aggregate principal amount of senior unsecured notes, the proceeds of which have been and will be used for general corporate purposes, including the redemption of the €800 million aggregate principal amount of 1.7% senior unsecured notes due 2022. These borrowings were redeemed in the fourth quarter of 2020 at a redemption price equal to the outstanding principal amount and a make-whole premium as specified in the applicable indenture, plus accrued and unpaid interest. The Company recorded a loss on early extinguishment of these borrowings, net of certain deferred gains, related to the payment of the make-whole premiums in connection with the redemption of $26 million ($20 million after-tax or $0.03 per diluted common share). 2020 Debt Issuances As discussed above, in 2020, Danaher Corporation completed underwritten public offerings of senior unsecured Euronotes due 2024, 2026 and 2030 (collectively the “Euronotes”) and U.S. dollar-denominated senior unsecured notes due 2050. The following summarizes the key terms of the offerings in aggregate (€ and $ in millions): Issue Date Aggregate Principal Amount Stated Annual Interest Rate Issue Price (as % of Principal Amount) Maturity Date Interest Payment Dates (in arrears) 2024 Euronotes March 30, 2020 € 750 1.7 % 99.931 % March 30, 2024 March 30 2024 Euronotes April 8, 2020 € 150 1.7 % 100.298 % March 30, 2024 March 30 2026 Euronotes March 30, 2020 € 500 2.1 % 99.717 % September 30, 2026 September 30 2026 Euronotes April 8, 2020 € 300 2.1 % 100.842 % September 30, 2026 September 30 2030 Euronotes March 30, 2020 € 500 2.5 % 99.642 % March 30, 2030 March 30 2030 Euronotes April 8, 2020 € 300 2.5 % 102.166 % March 30, 2030 March 30 2050 U.S. Notes October 6, 2020 $ 1,000 2.6 % 98.970 % October 1, 2050 April 1 and October 1 The Company received net proceeds from the notes issued on March 30, 2020, after underwriting discounts and commissions and offering expenses, of approximately €1.7 billion (approximately $1.9 billion based on currency exchange rates as of the date of the pricing of the notes). The Company received net proceeds from the notes issued on April 8, 2020, after underwriting discounts and commissions and offering expenses, of €754 million ($816 million based on currency exchange rates as of the date of the pricing of the notes). The Company received net proceeds from the notes issued on October 6, 2020, after underwriting discounts and commissions and offering expenses, of $980 million. Covenants and Redemption Provisions Applicable to Notes With respect to the 2027 and 2032 Yen Notes; the 2024, 2025, 2026, 2027 and 2030 Euronotes; the 2025, 2045 and 2050 U.S. Notes; the 2022, 2024, 2029, 2039 and 2049 Biopharma Notes; and the 2026, 2028, 2031, 2039 and 2049 Biopharma Euronotes, at any time prior to the applicable maturity date, the Company may redeem the applicable series of notes in whole or in part, by paying the principal amount accrued and unpaid interest and, until the par call date specified in the applicable indenture or comparable governing document, the “make-whole” premium specified therein (and in the case of the Yen Notes, net of certain swap-related gains or losses as applicable). With respect to each of the 2023 and 2028 CHF Bonds, at any time after 85% or more of the applicable bonds have been redeemed or purchased and canceled, the Company may redeem some or all of the remaining bonds for their principal amount plus accrued and unpaid interest. With respect to the 2021, 2027 and 2032 Yen Notes; Floating Rate 2022, 2024, 2025, 2026, 2027 and 2030 Euronotes; the 2023 and 2028 CHF Bonds; and the 2026, 2028, 2031, 2039 and 2049 Biopharma Euronotes, the Company may redeem such notes and bonds upon the occurrence of specified, adverse changes in tax laws, or interpretations under such laws, at a redemption price equal to the principal amount of the bonds to be redeemed. If a change of control triggering event occurs with respect to any of the 2021, 2027 and 2032 Yen Notes; the 2022, Floating Rate 2022, 2024, 2025, 2026, 2027 and 2030 Euronotes; the 2025, 2045 and 2050 U.S. Notes; the 2023 and 2028 CHF Bonds; the 2022, 2024, 2029, 2039 and 2049 Biopharma Notes; or the 2026, 2028, 2031, 2039 and 2049 Biopharma Euronotes, each holder of such notes may require the Company to repurchase some or all of such notes and bonds at a purchase price equal to 101% (100% in the case of the 2027 and 2032 Yen Notes) of the principal amount of the notes and bonds, plus accrued and unpaid interest (and in the case of the Yen Notes, certain swap-related losses as applicable). A change of control triggering event means the occurrence of both a change of control and a rating event, each as defined in the applicable indenture or comparable governing document. Except in connection with a change of control triggering event, the Company does not have any credit rating downgrade triggers that would accelerate the maturity of a material amount of outstanding debt. Each holder of the 2027 and 2032 Yen Notes may also require the Company to repurchase some or all of its notes at a purchase price equal to 100% of the principal amount of the notes, plus accrued and unpaid interest and certain swap-related losses as applicable, in certain circumstances whereby such holder comes into violation of economic sanctions laws as a result of holding such notes. The respective indentures or comparable governing documents under which the above-described notes and bonds were issued contain customary covenants including, for example, limits on the incurrence of secured debt and sale-leaseback transactions. None of these covenants are considered restrictive to the Company’s operations and as of December 31, 2020, the Company was in compliance with all of its debt covenants. Long-Term Indebtedness The following summarizes the key terms for the Company’s long-term debt as of December 31, 2020: Outstanding Balance as of December 31, 2020 Stated Annual Interest Rate Issue Price (as % of Principal Amount) Issue Date Maturity Date Interest Payment Dates (in arrears) 2021 LYONs $ 24 see below N/A January 22, 2001 January 22, 2021 January 22 and July 22 2021 Yen Notes (4) 290 0.352 % 100 % February 28, 2016 March 16, 2021 March 16 and September 16 Floating Rate 2022 Euronotes (5) 305 three-month EURIBOR + 0.3% 100.147 % June 30, 2017 June 30, 2022 March 30, June 30, September 30 and December 31 2022 Biopharma Notes (8) 698 2.05 % 99.994 % November 7, 2019 November 15, 2022 May 15 and November 15 2023 CHF Bonds (2) 611 0.5 % 100.924 % December 8, 2015 December 8, 2023 December 8 2024 Euronotes 913 1.7 % 99.931 % March 30, 2020 March 30, 2024 March 30 2024 Euronotes 183 1.7 % 100.298 % April 8, 2020 March 30, 2024 March 30 2024 Biopharma Notes (8) 697 2.2 % 99.952 % November 7, 2019 November 15, 2024 May 15 and November 15 2025 Euronotes (1) 975 2.5 % 99.878 % July 8, 2015 July 8, 2025 July 8 2025 U.S. Notes (3) 498 3.35 % 99.857 % September 15, 2015 September 15, 2025 March 15 and September 15 2026 Biopharma Euronotes (7) 1,520 0.2 % 99.833 % September 18, 2019 March 18, 2026 March 18 2026 Euronotes 607 2.1 % 99.717 % March 30, 2020 September 30, 2026 September 30 2026 Euronotes 368 2.1 % 100.842 % April 8, 2020 September 30, 2026 September 30 2027 Yen Notes (6) 297 0.3 % 100 % May 11, 2017 May 11, 2027 May 11 and November 11 2027 Euronotes (5) 729 1.2 % 99.682 % June 30, 2017 June 30, 2027 June 30 2028 Biopharma Euronotes (7) 1,518 0.45 % 99.751 % September 18, 2019 March 18, 2028 March 18 2028 CHF Bonds (2) 241 1.125 % 102.870 % December 8, 2015 and December 8, 2017 December 8, 2028 December 8 2029 Biopharma Notes (8) 795 2.6 % 99.903 % November 7, 2019 November 15, 2029 May 15 and November 15 2030 Euronotes 606 2.5 % 99.642 % March 30, 2020 March 30, 2030 March 30 2030 Euronotes 372 2.5 % 102.166 % April 8, 2020 March 30, 2030 March 30 2031 Biopharma Euronotes (7) 2,127 0.75 % 99.920 % September 18, 2019 September 18, 2031 September 18 2032 Yen Notes (6) 514 0.65 % 100 % May 11, 2017 May 11, 2032 May 11 and November 11 2039 Biopharma Euronotes (7) 1,511 1.35 % 99.461 % September 18, 2019 September 18, 2039 September 18 2039 Biopharma Notes (8) 889 3.25 % 99.809 % November 7, 2019 November 15, 2039 May 15 and November 15 2045 U.S. Notes (3) 499 4.375 % 99.784 % September 15, 2015 September 15, 2045 March 15 and September 15 2049 Biopharma Euronotes (7) 907 1.8 % 99.564 % September 18, 2019 September 18, 2049 September 18 2049 Biopharma Notes (8) 889 3.4 % 99.756 % November 7, 2019 November 15, 2049 May 15 and November 15 2050 U.S. Notes 979 2.6 % 98.970 % October 6, 2020 October 1, 2050 April 1 and October 1 Euro-denominated commercial paper 611 various various various various various Other 31 various various various various various Total debt $ 21,204 (1) The net proceeds, after underwriting discounts and commissions and offering expenses, of approximately €2.2 billion (approximately $2.4 billion based on currency exchange rates as of the date of issuance) from these notes and the 2019 Euronotes were used to pay a portion of the purchase price for the acquisition of Pall Corporation in 2015 (the “Pall Acquisition”). (2) The net proceeds, including the related premium, and after underwriting discounts and commissions and offering expenses, of CHF 758 million ($739 million based on currency exchange rates as of date of pricing) from these bonds were used to repay a portion of the commercial paper issued to finance the Pall Acquisition and the CHF 100 million aggregate principal amount of the 0.0% senior unsecured bonds that matured in December 2017.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262 million based on currency exchange rates as of the date of issuance) from these notes were used to repay a portion of the commercial paper borrowings issued to finance the Pall Acquisition. (5) The net proceeds at issuance, after offering expenses, of €843 million ($940 million based on currency exchange rates as of the date of pricing) from these notes were used to partially repay commercial paper borrowings. (6) The net proceeds at issuance, after offering expenses, of approximately ¥83.6 billion ($744 million based on currency exchange rates as of the date of pricing) from these notes were used to partially repay commercial paper borrowings. (7) The net proceeds at issuance, after offering expenses, of approximately €6.2 billion ($6.8 billion based on currency exchange rates as of the date of pricing) from these notes were used to finance the Cytiva Acquisition. (8) The net proceeds at issuance, after offering expenses, of approximately $4.0 billion from these notes were used to finance the Cytiva Acquisition. LYONs In 2001, the Company issued $830 million (value at maturity) in LYONs. The net proceeds to the Company were $505 million, of which approximately $100 million was used to pay down debt and the balance was used for general corporate purposes, including acquisitions. The LYONs originally carry a yield to maturity of 2.375% (with contingent interest payable as described below). Pursuant to the terms of the indenture that governs the Company’s LYONs, each $1,000 of principal amount at maturity could be converted into 38.1998 shares of Danaher common stock at any time on or before the maturity date of January 22, 2021. During the year ended December 31, 2020, holders of certain of the Company’s LYONs converted such LYONs into an aggregate of approximately 367 thousand shares of the Company’s common stock, par value $0.01 per share. The Company’s deferred tax liability of $43 million associated with the book and tax basis difference in the converted LYONs was transferred to additional paid-in capital. As of December 31, 2020, an aggregate of approximately 24 million shares of the Company’s common stock had been issued upon conversion of LYONs. As of December 31, 2020, the accreted value of the outstanding LYONs was lower than the traded market value of the underlying common stock issuable upon conversion. Under the terms of the LYONs, the Company paid contingent interest to the holders of LYONs during any six-month period from January 23 to July 22 and from July 23 to January 22 if the average market price of a LYON for a specified measurement period equaled 120% or more of the sum of the issue price and accrued original issue discount for such LYON. The amount of contingent interest to be paid with respect to any quarterly period equaled the higher of either 0.0315% of the bonds’ average market price during the specified measurement period or the amount of the cash dividend paid on Danaher’s common stock during such quarterly period multiplied by the number of shares issuable upon conversion of a LYON. The Company paid $1 million, $1 million and $2 million of contingent interest on the LYONs for each of the years ended December 31, 2020, 2019 and 2018, respectively. Except for the contingent interest described above, the Company did not pay interest on the LYONs prior to maturity. In 2021, prior to the redemption of the outstanding LYONs on January 22, 2021, holders of $24 million of outstanding LYONs converted such LYONs into approximately 912 thousand shares of the Company’s common stock. As a result of the conversion in the first quarter of 2021, the Company will transfer to additional paid-in capital the deferred tax liability of $10 million associated with the book and tax basis difference in the converted LYONs. The residual LYONS not converted into shares of the Company’s common stock were redeemed at face value. 2019 Long-Term Debt Repayments On October 24, 2019, the Company redeemed the $500 million aggregate principal amount of 2.4% Senior Notes due 2020 and the $375 million aggregate principal amount of 5.0% 2020 Assumed Pall Notes, in each case at a redemption price equal to the outstanding principal amount and a make-whole premium as specified in the applicable indenture, plus accrued and unpaid interest. The aggregate make-whole premiums required in connection with the redemption were $7 million ($5 million after-tax or $0.01 per diluted common share). The payment of the make-whole premiums is reflected as a loss on early extinguishment of borrowings. The Company funded the redemption using a portion of the cash distribution it received in connection with the Envista Disposition. The €600 million aggregate principal amount of the 2019 Euronotes were repaid with accrued interest upon their maturity on July 8, 2019 using proceeds from the issuance of euro-denominated commercial paper. Guarantors of Debt The Company has guaranteed long-term debt and commercial paper issued by certain of its wholly-owned subsidiaries. The Floating Rate 2022 Euronotes, 2025 Euronotes, 2027 Euronotes and euro-denominated commercial paper were issued by DH Europe Finance S.A. (“Danaher International”). The 2022 Biopharma Notes, 2024 Biopharma Notes, 2026 Biopharma Euronotes, 2028 Biopharma Euronotes, 2029 Biopharma Notes, 2031 Biopharma Euronotes, 2039 Biopharma Euronotes, 2039 Biopharma Notes, 2049 Biopharma Euronotes, 2049 Biopharma Notes and euro-denominated commercial paper were issued by DH Europe Finance II S.a.r.l. (“Danaher International II”). The 2023 CHF Bonds and 2028 CHF Bonds were issued by DH Switzerland Finance S.A. (“Danaher Switzerland”). The 2021 Yen Notes,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re or will be fully and unconditionally guaranteed by the Company and these guarantees rank on parity with the Company’s unsecured and unsubordinated indebtedness . Other The Company’s minimum principal payments for the next five years are as follows ($ in millions): 2021 $ 11 2022 1,014 2023 597 2024 2,688 2025 1,468 Thereafter 15,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Hedging transactions and derivative financial instruments (Notes)</t>
        </is>
      </c>
      <c r="B1" s="2" t="inlineStr">
        <is>
          <t>12 Months Ended</t>
        </is>
      </c>
    </row>
    <row r="2">
      <c r="B2" s="2" t="inlineStr">
        <is>
          <t>Dec. 31, 2020</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As of December 31, 2020, the Company had $2.0 billion, including $1.0 billion entered into during 2020, of cross-currency swap derivative contracts outstanding as hedges of its net investment in foreign operations. These contracts effectively convert these U.S. dollar-denominated bonds to obligations denominated in Danish kroner, Japanese yen, euro and Swiss franc, and partially offset the impact of changes in currency rates on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in the accompanying Consolidated Statements of Stockholders’ Equity. Any ineffective portions of net investment hedges are reclassified from accumulated other comprehensive income (loss) into earnings during the period of change. The interest income or expense from these swaps are recorded in interest expense in the accompanying Consolidated Statements of Earnings consistent with the classification of interest expense attributable to the underlying debt. These instruments mature on dates ranging from September 2025 to October 2030.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in stockholders’ equity, with a reclassification from accumulated other comprehensive income (loss) to net earnings to offset the remeasurement of the hedged debt that is also recorded in net earnings. Any ineffective portions of net investment hedges are reclassified from accumulated other comprehensive income (loss) into earnings during the period of change. The interest income or expense from these swaps are recorded in interest expense in the accompanying Consolidated Statements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in stockholders’ equity in the accompanying Consolidated Balance Sheet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March 2021 to May 2032. The Company used interest rate swap agreements to hedge the variability in cash flows due to changes in benchmark interest rates related to a portion of the U.S. debt the Company issued to fund the Cytiva Acquisition. These contracts effectively fixed the interest rate for a portion of the Company’s U.S. dollar-denominated debt equal to the notional amount of the swaps to the rate specified in the interest rate swap agreements and were settled in November 2019. The changes in the fair value of these instruments were recorded in accumulated other comprehensive income (loss) in stockholders’ equity prior to the issuance of the debt and are subsequently being reclassified to interest expense over the life of the related debt. The following table summarizes the notional values as of December 31, 2020 and 2019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Year ended December 31, 2020: Net investment hedges: Foreign currency contracts $ 2,875 $ 2,000 $ (104) Foreign currency denominated debt 4,573 4,573 (418) Cash flow hedges: Foreign currency contracts 4,000 4,000 (432) Total $ 11,448 $ 10,573 $ (954) Year ended December 31, 2019: Net investment hedges: Foreign currency contracts $ 1,875 $ 1,000 $ 24 Foreign currency denominated debt 6,276 6,276 130 Cash flow hedges: Foreign currency contracts 4,000 4,000 (112) Interest rate swaps 850 — (37) Total $ 13,001 $ 11,276 $ 5 Gains or losses related to the net investment hedges are classified as foreign currency translation adjustments in the schedule of changes in OCI in Note 1, as these items are attributable to the Company’s hedges of its net investment in foreign operations. Gains or losses related to the cash flow hedges are classified as cash flow hedge adjustments in the schedule of changes in OCI in Note 1. The amount reclassified to earnings for the interest rate swaps was $2 million and less than $1 million in 2020 and 2019, respectively. In 2020 and 2019, the Company reclassified $359 million and $27 million, respectively, of deferred losses from accumulated other comprehensive income (loss) to net earnings related to the cross-currency swap derivative contracts that are cash flow hedges of the Company’s U.S. dollar-denominated debt. This reclassification was equal to the remeasurement gain recorded on the hedged debt. The Company did not reclassify any other deferred gains or losses related to net investment hedges or cash flow hedges from accumulated other comprehensive income (loss) to earnings during the years ended December 31, 2020 and 2019. In addition, the Company did not have any ineffectiveness related to net investment hedges or interest rate swaps during the years ended December 31, 2020 and 2019. The cash inflows and outflows associated with the Company’s derivative contracts designated as net investment hedges are classified in all other investing activities in the accompanying Consolidated Statements of Cash Flows. The cash inflows and outflows associated with the Company’s derivative contracts designated as cash flow hedges are classified in cash flows from operating activities in the accompanying Consolidated Statements of Cash Flows. The Company’s derivative instruments, as well as its nonderivative debt instruments designated and qualifying as net investment hedges, were classified as of December 31 in the Company’s Consolidated Balance Sheets as follows ($ in millions): 2020 2019 Derivative assets: Prepaid expenses and other current assets $ — $ 26 Derivative liabilities: Accrued expenses and other liabilities 622 112 Nonderivative hedging instruments: Long-term debt 4,573 6,276 Amounts related to the Company’s derivatives expected to be reclassified from accumulated other comprehensive income (loss) to net earnings during the next 12 months if interest rates and foreign exchange rates remain the same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equivalents</t>
        </is>
      </c>
      <c r="B3" s="7" t="n">
        <v>6035</v>
      </c>
      <c r="C3" s="7" t="n">
        <v>19912</v>
      </c>
    </row>
    <row r="4">
      <c r="A4" s="4" t="inlineStr">
        <is>
          <t>Trade accounts receivable, less allowance for doubtful accounts of $132 as of December 31, 2020 and $104 as of December 31, 2019</t>
        </is>
      </c>
      <c r="B4" s="5" t="n">
        <v>4045</v>
      </c>
      <c r="C4" s="5" t="n">
        <v>3191</v>
      </c>
    </row>
    <row r="5">
      <c r="A5" s="4" t="inlineStr">
        <is>
          <t>Inventories</t>
        </is>
      </c>
      <c r="B5" s="5" t="n">
        <v>2292</v>
      </c>
      <c r="C5" s="5" t="n">
        <v>1628</v>
      </c>
    </row>
    <row r="6">
      <c r="A6" s="4" t="inlineStr">
        <is>
          <t>Prepaid expenses and other current assets</t>
        </is>
      </c>
      <c r="B6" s="5" t="n">
        <v>1430</v>
      </c>
      <c r="C6" s="5" t="n">
        <v>865</v>
      </c>
    </row>
    <row r="7">
      <c r="A7" s="4" t="inlineStr">
        <is>
          <t>Total current assets</t>
        </is>
      </c>
      <c r="B7" s="5" t="n">
        <v>13802</v>
      </c>
      <c r="C7" s="5" t="n">
        <v>25596</v>
      </c>
    </row>
    <row r="8">
      <c r="A8" s="4" t="inlineStr">
        <is>
          <t>Property, plant and equipment, net</t>
        </is>
      </c>
      <c r="B8" s="5" t="n">
        <v>3262</v>
      </c>
      <c r="C8" s="5" t="n">
        <v>2302</v>
      </c>
    </row>
    <row r="9">
      <c r="A9" s="4" t="inlineStr">
        <is>
          <t>Other long-term assets</t>
        </is>
      </c>
      <c r="B9" s="5" t="n">
        <v>2395</v>
      </c>
      <c r="C9" s="5" t="n">
        <v>1721</v>
      </c>
    </row>
    <row r="10">
      <c r="A10" s="4" t="inlineStr">
        <is>
          <t>Goodwill</t>
        </is>
      </c>
      <c r="B10" s="5" t="n">
        <v>35420</v>
      </c>
      <c r="C10" s="5" t="n">
        <v>22713</v>
      </c>
    </row>
    <row r="11">
      <c r="A11" s="4" t="inlineStr">
        <is>
          <t>Other intangible assets, net</t>
        </is>
      </c>
      <c r="B11" s="5" t="n">
        <v>21282</v>
      </c>
      <c r="C11" s="5" t="n">
        <v>9750</v>
      </c>
    </row>
    <row r="12">
      <c r="A12" s="4" t="inlineStr">
        <is>
          <t>Total assets</t>
        </is>
      </c>
      <c r="B12" s="5" t="n">
        <v>76161</v>
      </c>
      <c r="C12" s="5" t="n">
        <v>62082</v>
      </c>
    </row>
    <row r="13">
      <c r="A13" s="3" t="inlineStr">
        <is>
          <t>Current liabilities:</t>
        </is>
      </c>
    </row>
    <row r="14">
      <c r="A14" s="4" t="inlineStr">
        <is>
          <t>Notes payable and current portion of long-term debt</t>
        </is>
      </c>
      <c r="B14" s="5" t="n">
        <v>11</v>
      </c>
      <c r="C14" s="5" t="n">
        <v>212</v>
      </c>
    </row>
    <row r="15">
      <c r="A15" s="4" t="inlineStr">
        <is>
          <t>Trade accounts payable</t>
        </is>
      </c>
      <c r="B15" s="5" t="n">
        <v>2049</v>
      </c>
      <c r="C15" s="5" t="n">
        <v>1515</v>
      </c>
    </row>
    <row r="16">
      <c r="A16" s="4" t="inlineStr">
        <is>
          <t>Accrued expenses and other liabilities</t>
        </is>
      </c>
      <c r="B16" s="5" t="n">
        <v>5342</v>
      </c>
      <c r="C16" s="5" t="n">
        <v>3205</v>
      </c>
    </row>
    <row r="17">
      <c r="A17" s="4" t="inlineStr">
        <is>
          <t>Total current liabilities</t>
        </is>
      </c>
      <c r="B17" s="5" t="n">
        <v>7402</v>
      </c>
      <c r="C17" s="5" t="n">
        <v>4932</v>
      </c>
    </row>
    <row r="18">
      <c r="A18" s="4" t="inlineStr">
        <is>
          <t>Other long-term liabilities</t>
        </is>
      </c>
      <c r="B18" s="5" t="n">
        <v>7789</v>
      </c>
      <c r="C18" s="5" t="n">
        <v>5351</v>
      </c>
    </row>
    <row r="19">
      <c r="A19" s="4" t="inlineStr">
        <is>
          <t>Long-term debt</t>
        </is>
      </c>
      <c r="B19" s="5" t="n">
        <v>21193</v>
      </c>
      <c r="C19" s="5" t="n">
        <v>21517</v>
      </c>
    </row>
    <row r="20">
      <c r="A20" s="3" t="inlineStr">
        <is>
          <t>Stockholders’ equity:</t>
        </is>
      </c>
    </row>
    <row r="21">
      <c r="A21" s="4" t="inlineStr">
        <is>
          <t>Preferred stock, no par value, 15.0 million shares authorized; 1.65 million shares of 4.75% Mandatory Convertible Preferred Stock, Series A, issued and outstanding as of December 31, 2020 and December 31, 2019; 1.72 million shares of 5.00% Mandatory Convertible Preferred Stock, Series B, issued and outstanding as of December 31, 2020 and no shares issued or outstanding as of December 31, 2019</t>
        </is>
      </c>
      <c r="B21" s="5" t="n">
        <v>3268</v>
      </c>
      <c r="C21" s="5" t="n">
        <v>1600</v>
      </c>
    </row>
    <row r="22">
      <c r="A22" s="4" t="inlineStr">
        <is>
          <t>Common stock - $0.01 par value, 2.0 billion shares authorized; 851.3 million issued and 711.0 million outstanding as of December 31, 2020; 835.5 million issued and 695.5 million outstanding as of December 31, 2019</t>
        </is>
      </c>
      <c r="B22" s="5" t="n">
        <v>9</v>
      </c>
      <c r="C22" s="5" t="n">
        <v>8</v>
      </c>
    </row>
    <row r="23">
      <c r="A23" s="4" t="inlineStr">
        <is>
          <t>Additional paid-in capital</t>
        </is>
      </c>
      <c r="B23" s="5" t="n">
        <v>9698</v>
      </c>
      <c r="C23" s="5" t="n">
        <v>7565</v>
      </c>
    </row>
    <row r="24">
      <c r="A24" s="4" t="inlineStr">
        <is>
          <t>Retained earnings</t>
        </is>
      </c>
      <c r="B24" s="5" t="n">
        <v>27159</v>
      </c>
      <c r="C24" s="5" t="n">
        <v>24166</v>
      </c>
    </row>
    <row r="25">
      <c r="A25" s="4" t="inlineStr">
        <is>
          <t>Accumulated other comprehensive income (loss)</t>
        </is>
      </c>
      <c r="B25" s="5" t="n">
        <v>-368</v>
      </c>
      <c r="C25" s="5" t="n">
        <v>-3068</v>
      </c>
    </row>
    <row r="26">
      <c r="A26" s="4" t="inlineStr">
        <is>
          <t>Total Danaher stockholders’ equity</t>
        </is>
      </c>
      <c r="B26" s="5" t="n">
        <v>39766</v>
      </c>
      <c r="C26" s="5" t="n">
        <v>30271</v>
      </c>
    </row>
    <row r="27">
      <c r="A27" s="4" t="inlineStr">
        <is>
          <t>Noncontrolling interests</t>
        </is>
      </c>
      <c r="B27" s="5" t="n">
        <v>11</v>
      </c>
      <c r="C27" s="5" t="n">
        <v>11</v>
      </c>
    </row>
    <row r="28">
      <c r="A28" s="4" t="inlineStr">
        <is>
          <t>Total stockholders’ equity</t>
        </is>
      </c>
      <c r="B28" s="5" t="n">
        <v>39777</v>
      </c>
      <c r="C28" s="5" t="n">
        <v>30282</v>
      </c>
    </row>
    <row r="29">
      <c r="A29" s="4" t="inlineStr">
        <is>
          <t>Total liabilities and stockholders’ equity</t>
        </is>
      </c>
      <c r="B29" s="5" t="n">
        <v>76161</v>
      </c>
      <c r="C29" s="5" t="n">
        <v>62082</v>
      </c>
    </row>
    <row r="30">
      <c r="A30" s="4" t="inlineStr">
        <is>
          <t>Preferred stock</t>
        </is>
      </c>
    </row>
    <row r="31">
      <c r="A31" s="3" t="inlineStr">
        <is>
          <t>Stockholders’ equity:</t>
        </is>
      </c>
    </row>
    <row r="32">
      <c r="A32" s="4" t="inlineStr">
        <is>
          <t>Total stockholders’ equity</t>
        </is>
      </c>
      <c r="B32" s="7" t="n">
        <v>3268</v>
      </c>
      <c r="C32" s="7" t="n">
        <v>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ension Benefit Plans</t>
        </is>
      </c>
      <c r="B1" s="2" t="inlineStr">
        <is>
          <t>12 Months Ended</t>
        </is>
      </c>
    </row>
    <row r="2">
      <c r="B2" s="2" t="inlineStr">
        <is>
          <t>Dec. 31, 2020</t>
        </is>
      </c>
    </row>
    <row r="3">
      <c r="A3" s="4" t="inlineStr">
        <is>
          <t>Pension benefit plans</t>
        </is>
      </c>
    </row>
    <row r="4">
      <c r="A4" s="3" t="inlineStr">
        <is>
          <t>Defined Benefit Plans and Other Post-Retirement Benefit Plans [Line Items]</t>
        </is>
      </c>
    </row>
    <row r="5">
      <c r="A5" s="4" t="inlineStr">
        <is>
          <t>Pension Benefit Plans</t>
        </is>
      </c>
      <c r="B5" s="4" t="inlineStr">
        <is>
          <t>PENSION BENEFIT PLANS The Company has noncontributory defined benefit pension plans which cover certain of its U.S. employees. During 2012, all remaining benefit accruals under the U.S. plans ceased. Defined benefit plans from acquisitions subsequent to 2012 are ceased as soon as practical.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The following sets forth the funded status of the U.S. and non-U.S. plans as of the most recent actuarial valuations using measurement dates of December 31 ($ in millions): U.S. Pension Benefits Non-U.S. Pension Benefits 2020 2019 2020 2019 Change in pension benefit obligation: Benefit obligation at beginning of year $ (2,468) $ (2,340) $ (1,446) $ (1,315) Service cost — (6) (40) (25) Interest cost (69) (89) (22) (24) Employee contributions — — (6) (5) Benefits and other expenses paid 165 164 59 48 Acquisitions and other (96) — (436) — Actuarial loss (273) (237) (106) (152) Amendments, settlements and curtailments 23 40 4 47 Foreign exchange rate impact — — (168) (20) Benefit obligation at end of year (2,718) (2,468) (2,161) (1,446) Change in plan assets: Fair value of plan assets at beginning of year 1,866 1,778 1,138 1,032 Actual return on plan assets 227 283 104 115 Employer contributions 140 10 51 44 Employee contributions — — 6 5 Amendments and settlements (22) (41) (7) (37) Benefits and other expenses paid (165) (164) (59) (48) Acquisitions and other 79 — 30 — Foreign exchange rate impact — — 68 27 Fair value of plan assets at end of year 2,125 1,866 1,331 1,138 Funded status $ (593) $ (602) $ (830) $ (308) The largest contributor to the net actuarial losses affecting the benefit obligation in both 2020 and 2019 for the U.S. plans and the non-U.S. plans is decreases in the discount rates, partially offset by return on plan assets exceeding expectations. Projected benefit obligation (“PBO”) and fair value of plan assets for pension plans with PBO’s in excess of plan assets ($ in millions): U.S. Pension Benefits Non-U.S. Pension Benefits 2020 2019 2020 2019 Projected benefit obligation $ 2,718 $ 2,468 $ 1,366 $ 778 Fair value of plan assets 2,125 1,866 441 370 Accumulated benefit obligation (“ABO”) and fair value of plan assets for pension plans with ABO’s in excess of plan assets ($ in millions): U.S. Pension Benefits Non-U.S. Pension Benefits 2020 2019 2020 2019 Accumulated benefit obligation $ 2,718 $ 2,468 $ 1,257 $ 730 Fair value of plan assets 2,125 1,866 434 370 Weighted average assumptions used to determine benefit obligations at date of measurement: U.S. Plans Non-U.S. Plans 2020 2019 2020 2019 Discount rate 2.3 % 3.2 % 1.1 % 1.4 % Rate of compensation increase N/A 4.0 % 2.5 % 2.4 % Components of net periodic pension benefit (cost) ($ in millions): U.S. Pension Benefits Non-U.S. Pension Benefits 2020 2019 2020 2019 Service cost $ — $ (6) $ (40) $ (25) Interest cost (69) (89) (22) (24) Expected return on plan assets 121 126 37 40 Amortization of prior service (cost) credit (1) (1) 1 — Amortization of net loss (37) (26) (10) (4) Curtailment and settlement gains (losses) recognized — — (1) (7) Net periodic pension benefit (cost) $ 14 $ 4 $ (35) $ (20) The net periodic benefit (cost) of the noncontributory defined benefit pension plans incurred during the years ended December 31, 2020, 2019 and 2018 are reflected in the following captions in the accompanying Consolidated Statements of Earnings ($ in millions): Year Ended December 31 2020 2019 2018 Service cost: Cost of sales $ (7) $ (6) $ (11) Selling, general and administrative expenses (33) (25) (21) Total service cost expense (40) (31) (32) Other net periodic pension costs: Other income (expense), net 19 15 37 Total (expense) income $ (21) $ (16) $ 5 Weighted average assumptions used to determine net periodic pension benefit (cost) at date of measurement: U.S. Plans Non-U.S. Plans 2020 2019 2020 2019 Discount rate 3.2 % 4.3 % 1.4 % 2.1 % Expected long-term return on plan assets 7.0 % 7.0 % 3.4 % 3.9 % Rate of compensation increase 4.0 % 4.0 % 2.4 % 2.4 % The discount rate reflects the market rate on December 31 of the prior year for high-quality fixed-income investments with maturities corresponding to the Company’s benefit obligations and is subject to change each year. For non-U.S. plans, rates appropriate for each plan are determined based on investment-grade instruments with maturities approximately equal to the average expected benefit payout under the plan. During 2019, the Company updated the mortality assumptions used to estimate the projected benefit obligation to reflect updated mortality tables. Included in accumulated other comprehensive income (loss) as of December 31, 2020 are the following amounts that have not yet been recognized in net periodic pension cost: unrecognized prior service credit of $1 million ($1 million, net of tax) and unrecognized actuarial losses of approximately $1.2 billion ($919 million, net of tax). The unrecognized losses and prior service cost, net, is calculated as the difference between the actuarially determined projected benefit obligation and the value of the plan assets less accrued pension costs as of December 31, 2020. Selection of Expected Rate of Return on Assets For the years ended December 31, 2020, 2019 and 2018, the Company used an expected long-term rate of return assumption of 7.0% for its U.S. defined benefit pension plan. The Company intends to use an expected long-term rate of return assumption of 6.75% for 2021 for its U.S. plan. This expected rate of return reflects the asset allocation of the plan, and is based primarily on broad, publicly-traded equity and fixed-income indices and forward-looking estimates of active portfolio and investment management. Long-term rate of return on asset assumptions for the non-U.S. plans were determined on a plan-by-plan basis based on the composition of assets and ranged from 0.5% to 5.0% in 2020 and 0.8% to 5.0% in 2019, with a weighted average rate of return assumption of 3.4% in 2020 and 3.9% in 2019. Plan Assets The U.S.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real estate funds, various absolute and real return funds and private equity funds. Non-U.S. plan assets are invested in various insurance contracts, equity and debt securities as determined by the administrator of each plan. The value of the plan assets directly affects the funded status of the Company’s pension plans recorded in the Consolidated Financial Statements. The Company has some investments that are valued using Net Asset Value (“NAV”) as the practical expedient. In addition, some of the investments valued using NAV as the practical expedient have limits on their redemption to monthly, quarterly, semiannually or annually and require up to 90 days prior written notice. These investments valued using NAV consist of mutual funds, venture capital funds, partnerships, and other private investments, which allow the Company to allocate investments across a broad array of types of funds and diversify the portfolio. The fair values of the Company’s pension plan assets for both the U.S. and non-U.S. plans as of December 31, 2020, by asset category were as follows ($ in millions): Quoted Prices in Active Market (Level 1) Significant Other Observable Inputs (Level 2) Significant Unobservable Inputs (Level 3) Total Cash and equivalents $ 175 $ — $ — $ 175 Equity securities: Common stock 503 — — 503 Preferred stock 6 — — 6 Fixed income securities: Corporate bonds — 42 — 42 Government issued — 58 — 58 Mutual funds 244 51 — 295 Insurance contracts — 354 — 354 Total $ 928 $ 505 $ — 1,433 Investments measured at NAV (a) : Common/collective trusts 1,198 Venture capital, partnerships and other private investments 825 Total assets at fair value $ 3,456 (a) The fair value amounts presented in the table above are intended to permit reconciliation of the fair value hierarchy to the total plan assets. The fair values of the Company’s pension plan assets for both the U.S. and non-U.S. plans as of December 31, 2019, by asset category were as follows ($ in millions): Quoted Prices in Active Market (Level 1) Significant Other Observable Inputs (Level 2) Significant Unobservable Inputs (Level 3) Total Cash and equivalents $ 68 $ — $ — $ 68 Equity securities: Common stock 390 — — 390 Preferred stock 6 — — 6 Fixed income securities: Corporate bonds — 35 — 35 Government issued — 22 — 22 Mutual funds 287 132 — 419 Insurance contracts — 299 — 299 Total $ 751 $ 488 $ — 1,239 Investments measured at NAV (a) : Common/collective trusts 1,071 Venture capital, partnerships and other private investments 694 Total assets at fair value $ 3,004 (a) The fair value amounts presented in the table above are intended to permit reconciliation of the fair value hierarchy to the total plan assets. Preferred stock and common stock traded on an active market, as well as mutual funds are valued at the quoted closing price reported on the active market on which the individual securities are traded. Preferred stock,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with the insurance company. Common/collective trusts are valued based on the plan’s interest, represented by investment units, in the underlying investments held within the trust that are traded in an active market by the trustee. Venture capital, partnerships and other private investments are valued using the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0, the Company contributed $140 million to its U.S. defined benefit pension plan and $51 million to its non-U.S. defined benefit pension plans. During 2021, the Company’s cash contribution requirements for its U.S. and its non-U.S. defined benefit pension plans are expected to be approximately $10 million and $44 million, respectively. The following sets forth benefit payments, which reflect expected future service, as appropriate, expected to be paid by the plans in the periods indicated ($ in millions): U.S. Pension Plans Non-U.S. Pension Plans All Pension Plans 2021 $ 188 $ 61 $ 249 2022 187 68 255 2023 187 66 253 2024 182 68 250 2025 173 68 241 2026 - 2030 789 379 1,168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20, 2019 and 2018 were not considered significant, either individually or in the aggregate. The Company’s net periodic pension cost for the year ended December 31, 2019 includes a settlement loss of $7 million ($6 million after tax or $0.01 per diluted common share) as a result of the transfer of a portion of its non-U.S. pension liabilities related to one defined benefit plan to a third party. Expense for all defined benefit and defined contribution pension plans amounted to $224 million, $203 million and $167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ostretirement 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Other Postretirement Employee Benefit Plans</t>
        </is>
      </c>
      <c r="B4" s="4" t="inlineStr">
        <is>
          <t xml:space="preserve">OTHER POSTRETIREMENT EMPLOYEE BENEFIT PLAN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domestic plans as of the most recent actuarial valuations using measurement dates as of December 31 ($ in millions): 2020 2019 Change in benefit obligation: Benefit obligation at beginning of year $ (139) $ (142) Service cost — — Interest cost (4) (5) Actuarial gain (loss) (15) (4) Retiree contributions (2) (2) Benefits paid 12 14 Benefit obligation at end of year (148) (139) Change in plan assets: Fair value of plan assets — — Funded status $ (148) $ (139) As of December 31, 2020 and 2019, $133 million and $123 million, respectively, of the total underfunded status of the plan was recognized as long-term accrued postretirement liability since it was not expected to be funded within one year. The largest contributor to the net actuarial losses affecting the benefit obligation in both 2020 and 2019 for the plan is due to decreases in the discount rates. As of December 31, 2020 and 2019, the projected benefit obligation of the plan exceeded the fair value of the plan assets, as the plan had no plan assets, and the accumulated and projected benefit obligation was $148 million and $139 million, respectively. Weighted average assumptions used to determine benefit obligations at date of measurement: 2020 2019 Discount rate 2.1 % 3.1 % Medical trend rate – initial 5.5 % 5.7 % Medical trend rate – grading period 17 years 18 years Medical trend rate – ultimate 4.5 % 4.5 % The medical trend rate used to determine the postretirement benefit obligation was 5.5% for 2020. The rate decreases gradually to an ultimate rate of 4.5% in 2037 and remains at that level thereafter. The trend rate is a significant factor in determining the amounts reported. Components of net periodic benefit (cost) ($ in millions): 2020 2019 Service cost $ — $ — Interest cost (4) (5) Amortization of prior service credit 2 2 Amortization of net loss (1) — Net periodic benefit (cost) $ (3) $ (3) The net periodic cost of the other postretirement employee benefit plans incurred during the years ended December 31, 2020, 2019 and 2018 are reflected in the following captions in the accompanying Consolidated Statements of Earnings ($ in millions): Year Ended December 31 2020 2019 2018 Service cost: Cost of sales $ — $ — $ — Selling, general and administrative expenses — — (1) Total service cost — — (1) Other net periodic pension costs: Other income (expense), net (3) (3) (2) Total $ (3) $ (3) $ (3) Included in accumulated other comprehensive income (loss) as of December 31, 2020 are the following amounts that have not yet been recognized in net periodic benefit cost: unrecognized prior service credits of $14 million ($11 million, net of tax) and unrecognized actuarial losses of $27 million ($21 million, net of tax). The unrecognized losses and prior service credits, net, is calculated as the difference between the actuarially determined projected benefit obligation and the value of the plan assets less accrued benefit costs as of December 31, 2020. The following sets forth benefit payments, which reflect expected future service, as appropriate, expected to be paid in the periods indicated ($ in millions): 2021 $ 15 2022 14 2023 13 2024 12 2025 11 2026 - 2030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from continuing operations before income taxes for the years ended December 31 were as follows ($ in millions): 2020 2019 2018 United States $ 1,655 $ 854 $ 801 International 2,840 2,451 2,161 Total $ 4,495 $ 3,305 $ 2,962 The provision for income taxes from continuing operations for the years ended December 31 were as follows ($ in millions): 2020 2019 2018 Current: Federal U.S. $ (321) $ 453 $ 283 Non-U.S. 580 800 461 State and local 72 35 64 Deferred: Federal U.S. 530 (297) (201) Non-U.S. (16) (128) (12) State and local 4 10 (39) Income tax provision $ 849 $ 873 $ 556 Noncurrent deferred tax assets and noncurrent deferred tax liabilities are included in other assets and other long-term liabilities, respectively, in the accompanying Consolidated Balance Sheets. Deferred income tax assets and liabilities as of December 31 were as follows ($ in millions): 2020 2019 Deferred tax assets: Allowance for doubtful accounts $ 24 $ 19 Inventories 99 73 Pension and postretirement benefits 259 231 Environmental and regulatory compliance 27 22 Other accruals and prepayments 341 195 Stock-based compensation expense 68 69 Operating lease liabilities 215 194 Tax credit and loss carryforwards 569 703 Valuation allowances (264) (261) Total deferred tax asset 1,338 1,245 Deferred tax liabilities: Property, plant and equipment (50) (113) Insurance, including self-insurance (713) (272) Basis difference in LYONs (11) (14) Operating lease ROU assets (204) (186) Goodwill and other intangibles (3,814) (2,312) Total deferred tax liability (4,792) (2,897) Net deferred tax liability $ (3,454) $ (1,652)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approximately $1.9 billion and $1.6 billion as of December 31, 2020 and 2019, respectively. Deferred taxes associated with non-U.S. entities consist of net deferred tax liabilities of $1.6 billion and $90 million as of December 31, 2020 and 2019, respectively. The significant increase to net deferred tax liabilities in 2020 is primarily due to the Cytiva Acquisition. During 2020, the Company’s valuation allowance increased by $3 million primarily due to certain tax benefits recognized in 2020 that are not expected to be realized, partially offset by release of a valuation allowance in a certain foreign jurisdiction. As of December 31, 2020, the total amount of the basis difference in investments indefinitely reinvested outside the United States for which deferred taxes have not been provided is approximately $10.3 billion. The income taxes applicable to repatriating such earnings are not readily determinable. As of December 31, 2020, the Company had no plans which would subject these basis differences to income taxes in the United States or elsewhere. On December 22, 2017, the TCJA was enacted, substantially changing the U.S. tax system. Under the SEC Staff Accounting Bulletin No. 118 (“SAB No. 118”) guidance, for the year ended December 31, 2017, the Company recorded provisional amounts in earnings for the effects of the enactment of the TCJA and during 2018, the Company completed its accounting for the TCJA based on the Company’s interpretation of the new tax regulations and related guidance issued by the U.S. Department of the Treasury and the Internal Revenue Service (“IRS”). The TCJA imposes tax on U.S. shareholders for global intangible low-taxed income (“GILTI”) earned by certain foreign subsidiaries. The Company has elected the period cost method for its accounting for GILTI. The effective income tax rate from continuing operations for the years ended December 31 varies from the U.S. statutory federal income tax rate as follows: Percentage of Pretax Earnings 2020 2019 2018 Statutory federal income tax rate 21.0 % 21.0 % 21.0 % Increase (decrease) in tax rate resulting from: State income taxes (net of federal income tax benefit) 1.1 % 0.8 % 0.9 % Foreign rate differential (1.6) % (1.4) % (0.9) % Resolution and expiration of statutes of limitation of uncertain tax positions (0.7) % (2.1) % (1.7) % Research credits, uncertain tax positions and other 0.7 % 9.3 % 0.3 % Excess tax benefits from stock-based compensation (1.6) % (1.2) % (1.0) % TCJA - revaluation of U.S. deferred income taxes — % — % (1.6) % TCJA - Transition Tax — % — % 1.8 % Effective income tax rate 18.9 % 26.4 % 18.8 % The Company’s effective tax rate for 2020, 2019 and 2018 differs from the U.S. federal statutory rate of 21.0%, due to the Company’s earnings outside the United States that are indefinitely reinvested and taxed at rates different than the U.S. federal statutory rate as well as the impact of the following: • The effective tax rate of 18.9% in 2020 includes net tax benefits primarily related to the release of reserves for uncertain tax positions from audit settlements and expiration of statutes of limitation and excess tax benefits from stock-based compensation, partially offset by a higher tax rate associated with the gain on the divestiture of certain product lines in the Life Sciences segment and changes in estimates associated with prior period uncertain tax positions. These items decreased the reported rate on a net basis by 0.7%. • The effective tax rate of 26.4% in 2019 includes 650 basis points of net tax charges related primarily to changes in estimates associated with prior period uncertain tax positions, audit settlements, and Envista Disposition costs, net of the release of reserves for uncertain tax positions due to the expiration of statutes of limitation, release of valuation allowances associated with certain foreign tax credits, tax benefits resulting from changes in tax law and excess tax benefits from stock-based compensation. • The effective tax rate of 18.8% in 2018 includes 120 basis points of tax benefits primarily related to the release of reserves upon the expiration of statutes of limitation, audit settlements and release of a valuation allowance in a certain foreign tax jurisdiction. These tax benefits were partially offset by additional provisions related to completing the accounting for the enactment of the TCJA and tax costs directly related to reorganization activities associated with the Envista Disposition. The Company made income tax payments related to both continuing and discontinued operations of approximately $1.1 billion, $847 million and $673 million in 2020, 2019 and 2018, respectively. Current income taxes payable related to both continuing and discontinued operations has been reduced by $110 million, $79 million and $57 million in 2020, 2019 and 2018, respectively, for tax deductions attributable to stock-based compensation, of which, the excess tax benefit over the amount recorded for financial reporting purposes for both continuing and discontinued operations was $85 million, $55 million and $38 million, respectively. The excess tax benefits have been recorded as reductions to the current income tax provision and are reflected as operating cash inflows in the accompanying Consolidated Statements of Cash Flows. Taxes receivable for income and other taxes are classified as prepaid expenses and other current assets in the Consolidated Balance Sheets. As of December 31, 2020 and 2019 these balances were $700 million and $196 million, respectively. Included in deferred income taxes as of December 31, 2020 are tax benefits for U.S. and non-U.S. net operating loss carryforwards totaling $452 million ($174 million of which the Company does not expect to realize and have corresponding valuation allowances). Certain of the losses can be carried forward indefinitely and others can be carried forward to various dates from 2021 through 2040. In addition, the Company had general business and foreign tax credit carryforwards of $117 million ($66 million of which the Company does not expect to realize and have corresponding valuation allowances) as of December 31, 2020, which can be carried forward to various dates from 2021 to 2030. In addition, as of December 31, 2020, the Company had $24 million of valuation allowances related to other deferred tax asset balances that are not more likely than not of being realized. As of December 31, 2020, gross unrecognized tax benefits totaled approximately $1.2 billion (approximately $1.4 billion, net of the impact of $148 million of indirect tax benefits offset by $354 million associated with potential interest and penalties). As of December 31, 2019, gross unrecognized tax benefits totaled approximately $1.2 billion (approximately $1.4 billion, net of the impact of $131 million of indirect tax benefits offset by $320 million associated with potential interest and penalties). The Company recognized approximately $41 million, $227 million and $41 million in potential interest and penalties related to both continuing and discontinued operations associated with uncertain tax positions during 2020, 2019 and 2018, respectively. To the extent unrecognized tax benefits (including interest and penalties) are recognized with respect to uncertain tax positions, approximately $1.4 billion and $1.3 billion as of December 31, 2020 and 2019, respectively, would reduce the tax expense and effective tax rate in future periods. The Company recognized interest and penalties related to unrecognized tax benefits within income taxes in the accompanying Consolidated Statements of Earnings. Unrecognized tax benefits and associated accrued interest and penalties are included in taxes, income and other accrued expenses as detailed in Note 10. A reconciliation of the beginning and ending amount of unrecognized tax benefits, excluding amounts accrued for potential interest and penalties related to both continuing and discontinued operations, is as follows ($ in millions): 2020 2019 2018 Unrecognized tax benefits, beginning of year $ 1,181 $ 986 $ 737 Additions based on tax positions related to the current year 47 71 43 Additions for tax positions of prior years 24 197 325 Reductions for tax positions of prior years (20) (16) (22) Acquisitions, divestitures and other (30) 7 9 Lapse of statute of limitations (13) (51) (53) Settlements (38) (12) (42) Effect of foreign currency translation 24 (1) (11) Unrecognized tax benefits, end of year $ 1,175 $ 1,181 $ 986 The Company conducts business globally, and files numerous consolidated and separate income tax returns in the U.S. federal, state and foreign jurisdictions. The non-U.S. countries in which the Company has a significant presence include China, Denmark, Germany, Singapore, Sweden, Switzerland and the United Kingdom. Excluding these jurisdictions, the Company believes that a change in the statutory tax rate of any individual foreign country would not have a material effect on the Company’s Consolidated Financial Statements given the geographic dispersion of the Company’s taxable income. The Company and its subsidiaries are routinely examined by various domestic and international taxing authorities. The IRS has completed substantially all of the examinations of the Company’s federal income tax returns through 2015 and is currently examining certain of the Company’s federal income tax returns for 2016 through 2018. In addition, the Company has subsidiaries in Austria, Belgium, Canada, China, Denmark, France, Germany, India, Japan, Korea, Switzerland, the United Kingdom and various other countries, states and provinces that are currently under audit for years ranging from 2004 through 2018. In the fourth quarter of 2018 and the first quarter of 2019, the IRS proposed significant adjustments to the Company’s taxable income for the years 2012 through 2015 with respect to the deferral of tax on certain premium income related to the Company’s self-insurance programs. For income tax purposes, the recognition of premium income has been deferred in accordance with U.S. tax laws related to insurance. The IRS challenged the deferral of premiums for certain types of the Company’s self-insurance policies. These proposed adjustments would have increased the Company’s taxable income over the 2012 through 2015 period by approximately $2.7 billion. In the third quarter of 2020, the Company settled the 2012 through 2015 audit period with the IRS, including the resolution of these proposed adjustments. The settlement was not material to the Company’s financial statements, including its cash flows and effective tax rate. As the settlement with the IRS was specific to the audit period, the settlement does not preclude the IRS from proposing similar adjustments to the Company’s self-insurance programs in current or future audits. In connection with its examination of the Company’s federal income tax returns for 2016, 2017 and 2018, the IRS has requested additional information on the Company’s self-insurance programs. Due to the enactment of the TCJA in 2017 and the resulting reduction in the U.S. corporate tax rate for years after 2017, the Company revalued its deferred tax liabilities related to the temporary differences associated with this deferred premium income from 35.0% to 21.0%. If the IRS proposes adjustments related to the Company’s self-insurance premiums with respect to years subsequent to 2015 and prior to adoption of the TCJA and the Company is unsuccessful in defending its position, any taxes owed to the IRS may be computed under the previous 35.0% statutory tax rate and the Company may be required to revalue the related deferred tax liabilities from 21.0% to 35.0%, which in addition to any interest due on the amounts assessed, would require a charge to future earnings. Management believes the positions the Company has taken in its U.S. tax returns are in accordance with the relevant tax laws. Tax authorities in Denmark have raised significant issues related to interest accrued by certain of the Company’s subsidiaries. On December 10, 2013, the Company received assessments from the Danish tax authority (“SKAT”) of approximately DKK 1.9 billion including interest through December 31, 2020 (approximately $309 million based on exchange rates as of December 31, 2020) imposing withholding tax relating to interest accrued in Denmark on borrowings from certain of the Company’s subsidiaries for the years 2004 through 2009. The Company appealed these assessments to the Danish National Tax Tribunal in 2014. The appeal is pending, awaiting the final outcome of other, preceding withholding tax cases that were appealed to the Danish courts and subsequently to the Court of Justice of the European Union (“CJEU”). In February 2019, the CJEU decided several of these cases and ruled that the exemption of interest payments from withholding taxes provided in the applicable European Union (“EU”) directive should be denied where taxpayers use the directive for abusive or fraudulent purposes, and that it is up to the national courts to make this determination. This decision of the CJEU now awaits application by the Danish High Court in the other, preceding withholding tax cases. SKAT has maintained a similar position related to withholding tax on interest accrued in Denmark on borrowings from certain of the Company’s subsidiaries with respect to tax years 2010 through 2015. In 2019, the Company received aggregate assessments for these matters of approximately DKK 1.8 billion including interest through December 31, 2020 (approximately $302 million based on the exchange rate as of December 31, 2020). The Company is appealing these assessments as well. Management believes the positions the Company has taken in Denmark are in accordance with the relevant tax laws and is vigorously defending its positions. The Company intends on pursuing this matter through the Danish High Court should the appeal to the Danish National Tax Tribunal be unsuccessful. The Company will continue to monitor decisions of both the Danish courts and the CJEU and evaluate the impact of these court rulings on the Company’s tax positions in Denmark. The ultimate resolution of this matter is uncertain, could take many years, and could result in a further material adverse impact to the Company’s financial statements, including its cash flow and effective tax rate. On June 24, 2020, SKAT issued a press release to announce that it has misapplied Denmark’s interest rules in some assessments concerning withholding tax and overcharged interest. Subsequent to year end, the Company received a notice from SKAT dated January 15, 2021 that includes a significant reduction in the interest amounts due related to the assessments discussed above. The Company is reviewing the notice and the revised interest calculations received from SKAT. Management estimates that it is reasonably possible that the amount of unrecognized tax benefits related to continuing operations may be reduced by approximately $199 million within 12 months as a result of resolution of worldwide tax matters, payments of tax audit settlements and/or statute of limitations expirations. Future resolution of uncertain tax positions related to discontinued operations may result in additional charges or credits to earnings from discontinued operations in the Consolidated Statements of Earnings (refer to Note 4). The Company operates in various non-U.S. jurisdictions where income tax incentives and rulings have been granted for specific periods of time. In Switzerland, the Company has various tax rulings and tax holiday arrangements which reduce the overall effective tax rate of the Company. The tax holidays expire between 2021 and 2027. In Singapore, the Company operates under various tax incentive agreements that provide for reduced tax rates. Subject to the Company satisfying certain requirements, the agreements expire in 2022. As of December 31, 2020, the Company had satisfied the conditions enumerated in these agreements. Included in the accompanying Consolidated Financial Statements are tax benefits of $43 million, $71 million and $69 million (or $0.06, $0.10 and $0.10 per diluted common share) for 2020, 2019 and 2018, respectively, from these rulings and tax holi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Dec. 31, 2020</t>
        </is>
      </c>
    </row>
    <row r="3">
      <c r="A3" s="3" t="inlineStr">
        <is>
          <t>Other Income and Expenses [Abstract]</t>
        </is>
      </c>
    </row>
    <row r="4">
      <c r="A4" s="4" t="inlineStr">
        <is>
          <t>Nonoperating Income (Expense)</t>
        </is>
      </c>
      <c r="B4" s="4" t="inlineStr">
        <is>
          <t xml:space="preserve">NONOPERATING INCOME (EXPENSE) The Company disaggregates the service cost component of net periodic benefit costs of noncontributory defined benefit pension plans and other postretirement employee benefit plans and presents the other components of net periodic benefit cost in other income (expense), net. These other components include the assumed rate of return on plan assets, partially offset by amortization of actuarial losses and interest and aggregated to a gain of $16 million, $12 million and $35 million as of December 31, 2020, 2019 and 2018, respectively. The Company’s net periodic pension cost for the year ended December 31, 2019 includes a settlement loss of $7 million ($6 million after tax or $0.01 per diluted common share) as a result of the transfer of a portion of its non-U.S. pension liabilities related to one defined benefit plan to a third party. The Company estimates the fair value of investments in equity securities using the Fair Value Alternative and records adjustments to fair value within net earnings. Additionally, the Company is a limited partner in a partnership that invests in early stage companies. While the partnership records these investments at fair value, the Company’s investment in the partnership is accounted for under the equity method of accounting. During the year ended December 31, 2020, the Company recorded net realized and unrealized gains of $18 million related to changes in the fair value of these investments. In addition, the Company recorded other income of $5 million related to certain other transactions during 2020. These items are reflected in other income (expense), net in the Company’s Consolidated Statement of Earnings. No significant realized or unrealized gains or losses were recorded in either 2019 or 2018 with respect to these investments. As a condition to obtaining certain regulatory approvals for the closing of the Cytiva Acquisition, the Company was required to divest certain of its existing product lines in the Life Sciences segment that in the aggregate generated revenues of approximately $170 million in 2019. On April 30, 2020, the Company completed the sale of these product lines for a cash purchase price, net of cash transferred and transaction costs, of $826 million and recognized a pretax gain on sale of $455 million ($305 million after-tax or $0.42 per diluted common share) in the second quarter of 2020. The divestiture of these product lines did not represent a strategic shift with a major effect on the Company’s operations and financial results and therefore is not reported as a discontinued operation. In the fourth quarter of 2020, the Company redeemed the €800 million aggregate principal amount of 1.7% senior unsecured notes due 2022 at a redemption price equal to the outstanding principal amount and a make-whole premium as specified in the applicable indenture, plus accrued and unpaid interest. The Company recorded a loss on early extinguishment of these borrowings, including deferred costs, related to the payment of the make-whole premiums in connection with the redemption of $26 million ($20 million after-tax or $0.03 per diluted common share) which is reflected as a loss on early extinguishment of borrowings in the Consolidated Statement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Warrantie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2020 2019 Balance, January 1 $ 73 $ 68 Accruals for warranties issued during the year 45 48 Settlements made (36) (43) Adjustments due to acquisitions/divestitures 2 — Effect of foreign currency translation 2 — Balance, December 31 $ 86 $ 73 Purchase Obligation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0, the aggregate amount of the Company’s purchase obligations totaled approximately $1.1 billion and the majority of these obligations are expected to be settled during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0</t>
        </is>
      </c>
    </row>
    <row r="3">
      <c r="A3" s="3" t="inlineStr">
        <is>
          <t>Loss Contingency [Abstract]</t>
        </is>
      </c>
    </row>
    <row r="4">
      <c r="A4" s="4" t="inlineStr">
        <is>
          <t>Litigation And Contingencies</t>
        </is>
      </c>
      <c r="B4" s="4" t="inlineStr">
        <is>
          <t>LITIGATION AND CONTINGENCIES The Company is subject to or otherwise responsible for a variety of litigation and other legal and regulatory proceedings in the course of its business (or related to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securities matters, fiduciary duties and acquisition or divestiture-related matters, as well as regulatory subpoenas, requests for information, investigations and enforcement. The Company also from time to time becomes subject to lawsuits as a result of acquisitions or as a result of liabilities retained from, or representations, warranties or indemnities provided in connection with, businesses divested by the Company or its predecessors. The types of claims made in lawsuits include claims for compensatory damages, punitive and consequential damages (and in some cases, treble damages) and/or injunctive relief. While the Company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together with statistical and other factors. Reserve estimates may be adjusted as additional information regarding a claim becomes known. Because most contingencies are resolved over long periods of time, new developments (including litigation developments, the discovery of new facts, changes in legislation and outcomes of similar cases), changes in assumptions or changes in the Company’s strategy in any given period can require the Company to adjust the loss contingency estimates that have been recorded in the financial statements, record estimates for liabilities or assets previously not susceptible of reasonable estimates or pay cash settlements or judgments.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Financial Statements. In addition, the Company’s operations, products and services are subject to numerous U.S. federal, state, local and non-U.S. environmental, health and safety laws and regulations concerning, among other things, the health and safety of our employees, the generation, storage, use and transportation of hazardous materials, emissions or discharges of substances into the environment, investigation and remediation of hazardous substances or materials at various sites, chemical constituents in products and end-of-life disposal and take-back programs for products sold. A number of the Company’s operations involve the handling, manufacturing, use or sale of substances that are or could be classified as hazardous materials within the meaning of applicable law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remedial efforts or alleged environmental damage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property damage or other claims brought by private parties alleging injury or damage due to the presence of, or exposure to, hazardous substances. The Company can also become subject to additional remedial, compliance or personal injury costs due to future events such as changes in existing laws or regulations, changes in agency direction or enforcement policies, developments in remediation technologies, changes in the conduct of the Company’s operations and changes in accounting rules. The Company has recorded a provision for environmental investigation and remediation and environmental-related claims with respect to sites owned or formerly owned by the Company and its subsidiaries and third-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20, the Company had a reserve of $194 million for environmental matters which are known or considered probable and reasonably estimable (of which $124 million are noncurrent), which reflects the Company’s best estimate of the costs to be incurred with respect to such matter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20, the Company had approximately $724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Transactions And Stock-Based Compensation</t>
        </is>
      </c>
      <c r="B1" s="2" t="inlineStr">
        <is>
          <t>12 Months Ended</t>
        </is>
      </c>
    </row>
    <row r="2">
      <c r="B2" s="2" t="inlineStr">
        <is>
          <t>Dec. 31, 2020</t>
        </is>
      </c>
    </row>
    <row r="3">
      <c r="A3" s="3" t="inlineStr">
        <is>
          <t>Share-based Payment Arrangement, Noncash Expense [Abstract]</t>
        </is>
      </c>
    </row>
    <row r="4">
      <c r="A4" s="4" t="inlineStr">
        <is>
          <t>Stock Transactions and Stock-Based Compensation</t>
        </is>
      </c>
      <c r="B4" s="4" t="inlineStr">
        <is>
          <t>STOCK TRANSACTIONS AND STOCK-BASED COMPENSATION On July 16, 2013, the Company’s Board of Directors approved a repurchase program (the “Repurchase Program”) authorizing the repurchase of up to 20 million shares of the Company’s common stock from time to time on the open market or in privately negotiated transactions. There is no expiration date for the Repurchase Program, and the timing and amount of any shares repurchased under the program will be determined by the Company’s management based on its evaluation of market conditions and other factors. The Repurchase Program may be suspended or discontinued at any time. Any repurchased shares will be available for use in connection with the Company’s equity compensation plans (or any successor plan) and for other corporate purposes. As of December 31, 2020, 20 million shares remained available for repurchase pursuant to the Repurchase Program. The Company expects to fund any future stock repurchases using the Company’s available cash balances or proceeds from the issuance of debt. Except in connection with the Envista Split-Off in 2019, neither the Company nor any “affiliated purchaser” repurchased any shares of Company common stock during 2020, 2019 or 2018. Refer to Note 4 for discussion of the 22.9 million shares of Danaher common stock tendered to and repurchased by the Company in connection with the Envista Split-Off. The following table summarizes the Company’s share activity for the years ended December 31 (shares in millions): 2020 2019 2018 Preferred stock - shares issued: Balance, beginning of period 1.7 — — Issuance of MCPS 1.7 1.7 — Balance, end of period 3.4 1.7 — Common stock - shares issued: Balance, beginning of period 835.5 817.9 812.5 Common stock-based award activity 4.5 4.6 4.6 Common stock issued in connection with acquisitions — — 0.2 Common stock issued in connection with LYONs’ conversions 0.4 0.9 0.6 Issuance of common stock 10.9 12.1 — Balance, end of period 851.3 835.5 817.9 In May 2020, the Company completed the underwritten public offering of 10.9 million shares of Danaher common stock at a price to the public of $163.00 per share (the “2020 Common Stock Offering”), resulting in net proceeds of approximately $1.73 billion, after deducting expenses and the underwriters’ discount of $54 million. Simultaneously, the Company completed the underwritten public offering of 1.72 million shares of its 5.0% Series B Mandatory Convertible Preferred Stock (“MCPS Series B”), without par value and with a liquidation preference of $1,000 per share (the “2020 MCPS Offering”), resulting in net proceeds of approximately $1.67 billion, after deducting expenses and the underwriters’ discount of $49 million. The Company has used and intends to use the net proceeds from the 2020 Common Stock Offering and the 2020 MCPS Offering for general corporate purposes and pending such use has invested the net proceeds in short-term bank deposits and/or interest-bearing, investment-grade securities. On March 1, 2019, the Company completed the underwritten public offering of 12.1 million shares of Danaher common stock at a price to the public of $123.00 per share (the “2019 Common Stock Offering”), resulting in net proceeds of approximately $1.4 billion, after deducting expenses and the underwriters’ discount of $45 million. Simultaneously, the Company completed the underwritten public offering of 1.65 million shares of its 4.75% MCPS Series A, without par value and with a liquidation preference of $1,000 per share (the “2019 MCPS Offering”), resulting in net proceeds of approximately $1.6 billion, after deducting expenses and the underwriters’ discount of $50 million. The Company used the net proceeds from the 2019 Common Stock Offering and the 2019 MCPS Offering to fund a portion of the cash consideration payable for, and certain costs associated with, the Cytiva Acquisition. Prior to the completion of the Cytiva Acquisition, the Company invested the net proceeds in short-term bank deposits and/or interest-bearing, investment-grade securities. Unless converted earlier in accordance with the terms of the applicable certificate of designations, each share of MCPS Series A and MCPS Series B (together, the “MCPS Shares”) will mandatorily convert on their respective Mandatory Conversion Date, set forth below, into a number of shares of the Company’s common stock between the applicable Minimum Conversion Rate and the applicable Maximum Conversion Rate, set forth below, subject to further anti-dilution adjustments. The number of shares of the Company’s common stock issuable upon conversion will be determined based on the average volume-weighted average price per share of the Company’s common stock over the 20 consecutive trading day period beginning on, and including, the 21st scheduled trading day immediately before the applicable Mandatory Conversion Date. Subject to certain exceptions, at any time prior to the Mandatory Conversion Date, holders may elect to convert the MCPS Shares into common stock based on the applicable Minimum Conversion Rate, subject to further anti-dilution adjustments. In the event of a fundamental change, the MCPS Shares will convert at the fundamental change rates specified in the applicable certificate of designations, and the holders of MCPS Shares would be entitled to a fundamental change make-whole dividend. In 2020, holders converted 20 shares of MCPS Series A into 132 shares of Danaher common stock. Holders of MCPS Shares will be entitled to receive, when and if declared by the Company’s Board of Directors, cumulative dividends at the applicable Annual Cumulative Dividend Rate of the Liquidation Preference per share, payable in cash or, subject to certain limitations, by delivery of shares of the Company’s common stock or any combination of cash and shares of the Company’s common stock, at the Company’s election. If declared, dividends on the MCPS Shares are payable quarterly on January 15, April 15, July 15 and October 15 of each year (to, and including, the Mandatory Conversion Date), to the holders of record of the MCPS Shares as they appear on the Company’s stock register at the close of business on the immediately preceding December 31, March 31, June 30 and September 30, respectively. The following summarizes the key terms of the MCPS Shares as of December 31, 2020: Annual Cumulative Dividend Rate Liquidation Preference per Share Minimum Conversion Rate Maximum Conversion Rate Mandatory Conversion Date Series A 4.75 % $ 1,000 6.6563 shares 8.1538 shares April 15, 2022 Series B 5.00 % $ 1,000 5.0081 shares 6.1349 shares April 15, 2023 Stock options, RSUs and PSUs have been issued to directors, officers and other employees under the Company’s 2007 Omnibus Incentive Plan. In addition, in connection with the 2015 acquisition of Pall Corporation and the 2016 acquisition of Cepheid, the Company assumed certain outstanding stock options and RSUs, as applicable, that had been awarded under the stock compensation plans of the respective acquiree (the “Assumed Plans”). The Assumed Plans operate in a similar manner to the Company’s 2007 Omnibus Incentive Plan, and no further equity awards will be issued under the Assumed Plans. The 2007 Omnibus Incentive Plan provides for the grant of stock options, stock appreciation rights, RSUs, restricted stock, PSUs or any other stock-based award and cash-based awards. A total of approximately 127 million shares of Danaher common stock have been authorized for issuance under the 2007 Omnibus Incentive Plan. As of December 31, 2020, approximately 54 million shares of the Company’s common stock remain available for issuance under the 2007 Omnibus Incentive Plan. Stock options granted under the 2007 Omnibus Incentive Plan generally vest pro rata over a five-year period and terminate ten years from the grant date, though the specific terms of each grant are determined by the Compensation Committee of the Company’s Board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equal the closing price of the Company’s common stock on the NYSE on the date of grant. In connection with the Company’s assumption of options issued pursuant to the Assumed Plans, the number of shares underlying each option and exercise price of each option were adjusted to reflect the substitution of the Company’s stock for the stock of the applicable acquired company. RSUs issued under the 2007 Omnibus Incentive Plan provide for the issuance of a share of the Company’s common stock at no cost to the holder. The RSUs that have been granted to employees under the 2007 Omnibus Incentive Plan generally provide for time-based vesting over a five-year period, although executive officers and certain other employees have been awarded RSUs with different time-based vesting criteria, and RSUs previously granted to members of the Company’s senior management have also been subject to performance-based vesting criteria. The RSUs that have been granted to directors under the 2007 Omnibus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granted under the 2007 Omnibus Incentive Plan do not have dividend equivalent rights, do not have voting rights and the shares underlying the RSUs are not considered issued and outstanding. With respect to RSUs granted under the Assumed Plan, in connection with the Company’s assumption of these RSUs the number of shares underlying each RSU were adjusted to reflect the substitution of the Company’s stock for the stock of the applicable acquired company, and certain of these RSUs have dividend equivalent rights. PSUs issued under the 2007 Omnibus Incentive Plan provide for the issuance of a share of the Company’s common stock at no cost to the holder, vest based on specified performance criteria, are subject to an additional holding period and are entitled to dividend equivalent rights. The PSU dividend equivalent rights are subject to the same vesting and payment restrictions as the related shares, and the shares underlying the PSU’s are not considered issued and outstanding. In connection with the Envista Disposition, Envista adopted a stock-based compensation plan, which provided for stock-based awards denominated in shares of Envista common stock. Envista employees who participated in the Danaher stock compensation program prior to the Separation continued to participate in such program solely with respect to outstanding compensation awards received prior to the Separation, until the Split-Off (at which time such awards were terminated and replaced with awards denominated in Envista common stock under the Envista stock compensation plan). Stock-based compensation expense for Envista is included in results from discontinued operations. The equity compensation awards granted by the Company generally vest only if the employee is employed by the Company (or in the case of directors, the director continues to serve on the Company Board) on the vesting date or in other limited circumstances. To cover the exercise of options and vesting of RSUs and P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was calculated using the closing price of the Company’s common stock on the date of grant, adjusted for the fact that RSUs (other than certain RSUs granted under the Assumed Plans) do not accrue dividends. The fair value of the PSU awards was calculated using a Monte Carlo pricing model. The fair value of the options granted was calculated using a Black-Scholes Merton option pricing model (“Black-Scholes”). The following summarizes the assumptions used in the Black-Scholes model to value options granted during the years ended December 31: 2020 2019 2018 Risk-free interest rate 0.3 – 1.3% 1.7 – 2.6% 2.6 – 3.1% Weighted average volatility 24.3 % 20.4 % 21.4 % Dividend yield 0.4 % 0.5 % 0.6 % Expected years until exercise 5.0 – 8.0 5.0 – 8.0 5.0 – 8.0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common stock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20 2019 2018 RSUs/PSUs: Pretax compensation expense $ 114 $ 97 $ 86 Income tax benefit (24) (20) (17) RSU/PSU expense, net of income taxes 90 77 69 Stock options: Pretax compensation expense 73 62 52 Income tax benefit (15) (13) (11) Stock option expense, net of income taxes 58 49 41 Total stock-based compensation: Pretax compensation expense 187 159 138 Income tax benefit (39) (33) (28) Total stock-based compensation expense, net of income taxes $ 148 $ 126 $ 110 Stock-based compensation has been recognized as a component of selling, general and administrative expenses in the accompanying Consolidated Statements of Earnings. As of December 31, 2020, $168 million of total unrecognized compensation cost related to RSUs/PSUs is expected to be recognized over a weighted average period of approximately two years. As of December 31, 2020, $167 million of total unrecognized compensation cost related to stock options is expected to be recognized over a weighted average period of approximately three years.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8 18.8 $ 59.84 Granted 4.1 99.51 Exercised (3.4) 41.88 Cancelled/forfeited (0.9) 80.14 Outstanding as of December 31, 2018 18.6 70.86 Granted 4.3 117.32 Exercised (3.5) 53.02 Cancelled/forfeited (0.9) 98.98 Adjustment due to Envista Split-Off (a) (1.5) 91.65 Outstanding as of December 31, 2019 17.0 82.95 Granted 2.9 160.71 Exercised (3.5) 62.54 Cancelled/forfeited (0.5) 113.94 Outstanding as of December 31, 2020 15.9 100.65 7 $ 1,931 Vested and expected to vest as of December 31, 2020 (b) 15.4 $ 99.61 7 $ 1,887 Vested as of December 31, 2020 6.3 $ 74.00 5 $ 940 (a) The “Adjustment due to Envista Split-Off” reflects the cancellation of options which were outstanding as of December 18, 2019 and held by Envista employees, which have been terminated and replaced by Envista equity awards as part of the Envista Split-Off. (b)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20 and the exercise price, multiplied by the number of in-the-money options) that would have been received by the option holders had all option holders exercised their options on December 31, 2020. The amount of aggregate intrinsic value will change based on the price of the Company’s common stock. Options outstanding as of December 31, 2020 are summarized below (in millions, except price per share and number of years): Outstanding Exercisable Exercise Price Shares Average Exercise Price Average Remaining Life (in years) Shares Average Exercise Price $36.87 to $52.96 1.0 $ 43.97 2 1.0 $ 43.96 $52.97 to $66.70 2.7 63.94 4 2.1 63.41 $66.71 to $99.32 3.7 82.40 6 2.0 78.94 $99.33 to $131.04 5.2 106.64 8 1.1 104.20 $131.05 to $234.68 3.3 156.93 9 0.1 139.44 The aggregate intrinsic value of options exercised during the years ended December 31, 2020, 2019 and 2018 was $415 million, $266 million and $202 million, respectively. Exercise of options during the years ended December 31, 2020, 2019 and 2018 resulted in cash receipts of $211 million, $179 million and $133 million, respectively. Upon exercise of the award by the employee, the Company derives a tax deduction measured by the excess of the market value over the grant price at the date of exercise. The Company realized a tax benefit of $82 million, $51 million and $40 million in 2020, 2019 and 2018, respectively, related to the exercise of employee stock options. The following summarizes information on unvested RSU and PSU activity (in millions, except weighted average grant-date fair value): Number of RSUs/PSUs Weighted Average Unvested as of January 1, 2018 3.9 $ 71.27 Granted 1.5 99.15 Vested (1.2) 68.37 Forfeited (0.3) 78.41 Unvested as of December 31, 2018 3.9 82.21 Granted 1.4 115.38 Vested (1.1) 75.51 Forfeited (0.3) 92.82 Adjustment due to Envista Split-Off (a) (0.4) 98.18 Unvested as of December 31, 2019 3.5 94.85 Granted 1.1 159.93 Vested (1.0) 91.08 Forfeited (0.2) 111.59 Unvested as of December 31, 2020 3.4 116.03 (a) The “Adjustment due to Envista Split-Off” reflects the cancellation of RSUs and PSUs which were outstanding as of December 18, 2019 and held by Envista employees which have been terminated and replaced by Envista equity awards as part of the Envista Split-Off. The Company realized a tax benefit of $18 million, $25 million and $17 million in the years ended December 31, 2020, 2019 and 2018, respectively, related to the vesting of RSUs. The excess tax benefit of $85 million, $55 million and $38 million related to the exercise of employee stock options and vesting of RSUs for the years ended December 31, 2020, 2019 and 2018, respectively, has been recorded as a reduction to the current income tax provision and is reflected as an operating cash inflow in the accompanying Consolidat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20, 352 thousand shares with an aggregate value of $58 million were withheld to satisfy the requirement. During the year ended December 31, 2019, 402 thousand shares with an aggregate value of $49 million were withheld to satisfy the requirement. The withholding is treated as a reduction in additional paid-in capital in the accompanying Consolidated Statements of Stockholders’ Equity and a reduction in proceeds from the issuance of common stock in connection with stock-based compensation in the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From Continuing Operations</t>
        </is>
      </c>
      <c r="B1" s="2" t="inlineStr">
        <is>
          <t>12 Months Ended</t>
        </is>
      </c>
    </row>
    <row r="2">
      <c r="B2" s="2" t="inlineStr">
        <is>
          <t>Dec. 31, 2020</t>
        </is>
      </c>
    </row>
    <row r="3">
      <c r="A3" s="3" t="inlineStr">
        <is>
          <t>Earnings Per Share [Abstract]</t>
        </is>
      </c>
    </row>
    <row r="4">
      <c r="A4" s="4" t="inlineStr">
        <is>
          <t>Net Earnings Per Share From Continuing Operations</t>
        </is>
      </c>
      <c r="B4" s="4" t="inlineStr">
        <is>
          <t xml:space="preserve">NET EARNINGS PER COMMON SHARE FROM CONTINUING OPERATIONS Basic net earnings per share (“EPS”) from continuing operations is calculated by taking net earnings from continuing operations less the MCPS dividends divided by the weighted average number of common shares outstanding for the applicable period. Diluted net EPS from continuing operations is computed by taking net earnings from continuing operations plus the interest on the Company’s LYON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years ended December 31, 2020 and 2018, 1 million options to purchase shares were not included in the diluted earnings per share calculation as the impact of their inclusion would have been anti-dilutive. For the year ended December 31, 2019, no options to purchase shares were excluded from the diluted earnings per share calculation. Basic and diluted EPS are computed independently for each quarter and annual period, which involves the use of different weighted-average share count figures relating to quarterly and annual periods. As a result, and after factoring the effect of rounding to the nearest cent per share, the sum of prior quarter-to-date EPS figures may not equal annual EPS. The impact of the MCPS calculated under the if-converted method was anti-dilutive, and as such 17 million and 10 million shares underlying the MCPS (assuming a conversion ratio based on the December 31, 2020 and 2019 share prices, respectively) were excluded from the diluted EPS calculation for the years ended December 31, 2020 and 2019, respectively. Information related to the calculation of net earnings from continuing operations per share of common stock for the years ended December 31 is summarized as follows ($ and shares in millions, except per share amounts): 2020 2019 2018 Numerator: Net earnings from continuing operations $ 3,646 $ 2,432 $ 2,406 MCPS dividends (136) (68) — Net earnings from continuing operations attributable to common stockholders for Basic EPS 3,510 2,364 2,406 Adjustment for interest on convertible debentures 1 2 2 Net earnings from continuing operations attributable to common stockholders after assumed conversions for Diluted EPS $ 3,511 $ 2,366 $ 2,408 Denominator: Weighted average common shares outstanding used in Basic EPS 706.2 715.0 700.6 Incremental common shares from: Assumed exercise of dilutive options and vesting of dilutive RSUs and PSUs 11.4 8.9 7.2 Assumed conversion of the convertible debentures 1.1 1.6 2.4 Weighted average common shares outstanding used in Diluted EPS 718.7 725.5 710.2 Basic EPS from continuing operations $ 4.97 $ 3.31 $ 3.43 Diluted EPS from continuing operations $ 4.89 $ 3.26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Measurement Disclosures [Abstract]</t>
        </is>
      </c>
    </row>
    <row r="4">
      <c r="A4" s="4" t="inlineStr">
        <is>
          <t>Segment Information</t>
        </is>
      </c>
      <c r="B4" s="4" t="inlineStr">
        <is>
          <t xml:space="preserve">SEGMENT INFORMATION 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Detailed segment data for the years ended December 31 is as follows ($ in millions): 2020 2019 2018 Sales: Life Sciences $ 10,576 $ 6,951 $ 6,471 Diagnostics 7,403 6,561 6,258 Environmental &amp; Applied Solutions 4,305 4,399 4,320 Total $ 22,284 $ 17,911 $ 17,049 Operating profit: Life Sciences $ 2,054 $ 1,401 $ 1,229 Diagnostics 1,538 1,134 1,074 Environmental &amp; Applied Solutions 979 1,052 988 Other (340) (318) (236) Total $ 4,231 $ 3,269 $ 3,055 Identifiable assets: Life Sciences $ 48,919 $ 22,381 $ 22,122 Diagnostics 15,042 14,442 14,031 Environmental &amp; Applied Solutions 5,083 4,882 4,637 Other 7,117 20,377 1,201 Discontinued operations — — 5,842 Total $ 76,161 $ 62,082 $ 47,833 Depreciation and amortization: Life Sciences $ 1,053 $ 487 $ 471 Diagnostics 602 582 589 Environmental &amp; Applied Solutions 110 111 109 Other 10 9 9 Total $ 1,775 $ 1,189 $ 1,178 Capital expenditures, gross: Life Sciences $ 306 $ 143 $ 140 Diagnostics 447 435 380 Environmental &amp; Applied Solutions 36 54 57 Other 2 4 7 Total $ 791 $ 636 $ 584 Operations in Geographical Areas: Year Ended December 31 ($ in millions) 2020 2019 2018 Sales: United States $ 8,616 $ 6,660 $ 6,134 China 2,688 2,308 2,170 Germany 1,238 1,013 1,082 All other (each country individually less than 5% of total sales) 9,742 7,930 7,663 Total $ 22,284 $ 17,911 $ 17,049 Property, plant and equipment, net: United States $ 1,317 $ 1,077 $ 1,081 Sweden 553 32 32 United Kingdom 214 163 157 Germany 207 163 169 All other (each country individually less than 5% of total property, plant and equipment, net) 971 867 811 Total $ 3,262 $ 2,302 $ 2,250 Sales by Major Product Group: Year Ended December 31 ($ in millions) 2020 2019 2018 Analytical and physical instrumentation $ 2,443 $ 2,464 $ 2,437 Research and medical products 17,979 13,512 12,686 Product identification 1,862 1,935 1,926 Total $ 22,284 $ 17,911 $ 17,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DANAHER CORPORATION AND SUBSIDIARIES SCHEDULE II—VALUATION AND QUALIFYING ACCOUNTS ($ in millions) Classification Balance at Beginning of Period (a) Charged to Costs &amp; Expenses Impact of Currency Charged to Other Accounts (b) Write-Offs, Write-Downs &amp; Deductions Balance at End of Period (a) Year ended December 31, 2020: Allowances deducted from asset account Allowance for doubtful accounts $ 105 31 4 14 (20) $ 134 Year ended December 31, 2019: Allowances deducted from asset account Allowance for doubtful accounts $ 103 30 (1) — (27) $ 105 Year ended December 31, 2018: Allowances deducted from asset account Allowance for doubtful accounts $ 100 31 (4) 1 (25) $ 103 (a) Amounts include allowance for doubtful accounts classified as current and noncurrent. (b) Amounts related to businesses acquired, net of amounts related to businesses disposed not included in discontinued operations, and amounts related to the adoption impact from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7" customWidth="1" min="2" max="2"/>
    <col width="14" customWidth="1" min="3" max="3"/>
    <col width="13" customWidth="1" min="4" max="4"/>
    <col width="14" customWidth="1" min="5" max="5"/>
    <col width="13" customWidth="1" min="6" max="6"/>
  </cols>
  <sheetData>
    <row r="1">
      <c r="A1" s="1" t="inlineStr">
        <is>
          <t>Consolidated Statements Of Earnings - USD ($) shares in Millions, $ in Millions</t>
        </is>
      </c>
      <c r="B1" s="2" t="inlineStr">
        <is>
          <t>12 Months Ended</t>
        </is>
      </c>
    </row>
    <row r="2">
      <c r="B2" s="2" t="inlineStr">
        <is>
          <t>Dec. 31, 2020</t>
        </is>
      </c>
      <c r="C2" s="2" t="inlineStr">
        <is>
          <t>Dec. 31, 2019</t>
        </is>
      </c>
      <c r="E2" s="2" t="inlineStr">
        <is>
          <t>Dec. 31, 2018</t>
        </is>
      </c>
    </row>
    <row r="3">
      <c r="A3" s="3" t="inlineStr">
        <is>
          <t>Income Statement [Abstract]</t>
        </is>
      </c>
    </row>
    <row r="4">
      <c r="A4" s="4" t="inlineStr">
        <is>
          <t>Sales</t>
        </is>
      </c>
      <c r="B4" s="7" t="n">
        <v>22284</v>
      </c>
      <c r="C4" s="7" t="n">
        <v>17911</v>
      </c>
      <c r="E4" s="7" t="n">
        <v>17049</v>
      </c>
    </row>
    <row r="5">
      <c r="A5" s="4" t="inlineStr">
        <is>
          <t>Cost of sales</t>
        </is>
      </c>
      <c r="B5" s="5" t="n">
        <v>-9809</v>
      </c>
      <c r="C5" s="5" t="n">
        <v>-7927</v>
      </c>
      <c r="E5" s="5" t="n">
        <v>-7544</v>
      </c>
    </row>
    <row r="6">
      <c r="A6" s="4" t="inlineStr">
        <is>
          <t>Gross profit</t>
        </is>
      </c>
      <c r="B6" s="5" t="n">
        <v>12475</v>
      </c>
      <c r="C6" s="5" t="n">
        <v>9984</v>
      </c>
      <c r="E6" s="5" t="n">
        <v>9505</v>
      </c>
    </row>
    <row r="7">
      <c r="A7" s="3" t="inlineStr">
        <is>
          <t>Operating costs:</t>
        </is>
      </c>
    </row>
    <row r="8">
      <c r="A8" s="4" t="inlineStr">
        <is>
          <t>Selling, general and administrative expenses</t>
        </is>
      </c>
      <c r="B8" s="5" t="n">
        <v>-6896</v>
      </c>
      <c r="C8" s="5" t="n">
        <v>-5589</v>
      </c>
      <c r="E8" s="5" t="n">
        <v>-5391</v>
      </c>
    </row>
    <row r="9">
      <c r="A9" s="4" t="inlineStr">
        <is>
          <t>Research and development expenses</t>
        </is>
      </c>
      <c r="B9" s="5" t="n">
        <v>-1348</v>
      </c>
      <c r="C9" s="5" t="n">
        <v>-1126</v>
      </c>
      <c r="E9" s="5" t="n">
        <v>-1059</v>
      </c>
    </row>
    <row r="10">
      <c r="A10" s="4" t="inlineStr">
        <is>
          <t>Operating profit</t>
        </is>
      </c>
      <c r="B10" s="5" t="n">
        <v>4231</v>
      </c>
      <c r="C10" s="5" t="n">
        <v>3269</v>
      </c>
      <c r="E10" s="5" t="n">
        <v>3055</v>
      </c>
    </row>
    <row r="11">
      <c r="A11" s="3" t="inlineStr">
        <is>
          <t>Nonoperating income (expense):</t>
        </is>
      </c>
    </row>
    <row r="12">
      <c r="A12" s="4" t="inlineStr">
        <is>
          <t>Other income (expense), net</t>
        </is>
      </c>
      <c r="B12" s="5" t="n">
        <v>39</v>
      </c>
      <c r="C12" s="5" t="n">
        <v>12</v>
      </c>
      <c r="E12" s="5" t="n">
        <v>35</v>
      </c>
    </row>
    <row r="13">
      <c r="A13" s="4" t="inlineStr">
        <is>
          <t>Gain on sale of product lines</t>
        </is>
      </c>
      <c r="B13" s="5" t="n">
        <v>455</v>
      </c>
      <c r="C13" s="5" t="n">
        <v>0</v>
      </c>
      <c r="E13" s="5" t="n">
        <v>0</v>
      </c>
    </row>
    <row r="14">
      <c r="A14" s="4" t="inlineStr">
        <is>
          <t>Loss on early extinguishment of borrowings</t>
        </is>
      </c>
      <c r="B14" s="5" t="n">
        <v>-26</v>
      </c>
      <c r="C14" s="5" t="n">
        <v>-7</v>
      </c>
      <c r="E14" s="5" t="n">
        <v>0</v>
      </c>
    </row>
    <row r="15">
      <c r="A15" s="4" t="inlineStr">
        <is>
          <t>Interest expense</t>
        </is>
      </c>
      <c r="B15" s="5" t="n">
        <v>-275</v>
      </c>
      <c r="C15" s="5" t="n">
        <v>-108</v>
      </c>
      <c r="E15" s="5" t="n">
        <v>-137</v>
      </c>
    </row>
    <row r="16">
      <c r="A16" s="4" t="inlineStr">
        <is>
          <t>Interest income</t>
        </is>
      </c>
      <c r="B16" s="5" t="n">
        <v>71</v>
      </c>
      <c r="C16" s="5" t="n">
        <v>139</v>
      </c>
      <c r="E16" s="5" t="n">
        <v>9</v>
      </c>
    </row>
    <row r="17">
      <c r="A17" s="4" t="inlineStr">
        <is>
          <t>Earnings from continuing operations before income taxes</t>
        </is>
      </c>
      <c r="B17" s="5" t="n">
        <v>4495</v>
      </c>
      <c r="C17" s="5" t="n">
        <v>3305</v>
      </c>
      <c r="E17" s="5" t="n">
        <v>2962</v>
      </c>
    </row>
    <row r="18">
      <c r="A18" s="4" t="inlineStr">
        <is>
          <t>Income taxes</t>
        </is>
      </c>
      <c r="B18" s="5" t="n">
        <v>-849</v>
      </c>
      <c r="C18" s="5" t="n">
        <v>-873</v>
      </c>
      <c r="E18" s="5" t="n">
        <v>-556</v>
      </c>
    </row>
    <row r="19">
      <c r="A19" s="4" t="inlineStr">
        <is>
          <t>Net earnings from continuing operations</t>
        </is>
      </c>
      <c r="B19" s="5" t="n">
        <v>3646</v>
      </c>
      <c r="C19" s="5" t="n">
        <v>2432</v>
      </c>
      <c r="E19" s="5" t="n">
        <v>2406</v>
      </c>
    </row>
    <row r="20">
      <c r="A20" s="4" t="inlineStr">
        <is>
          <t>Earnings from discontinued operations, net of income taxes</t>
        </is>
      </c>
      <c r="B20" s="5" t="n">
        <v>0</v>
      </c>
      <c r="C20" s="5" t="n">
        <v>576</v>
      </c>
      <c r="E20" s="5" t="n">
        <v>245</v>
      </c>
    </row>
    <row r="21">
      <c r="A21" s="4" t="inlineStr">
        <is>
          <t>Net earnings</t>
        </is>
      </c>
      <c r="B21" s="5" t="n">
        <v>3646</v>
      </c>
      <c r="C21" s="5" t="n">
        <v>3008</v>
      </c>
      <c r="E21" s="5" t="n">
        <v>2651</v>
      </c>
    </row>
    <row r="22">
      <c r="A22" s="4" t="inlineStr">
        <is>
          <t>Mandatory convertible preferred stock dividends</t>
        </is>
      </c>
      <c r="B22" s="5" t="n">
        <v>-136</v>
      </c>
      <c r="C22" s="5" t="n">
        <v>-68</v>
      </c>
      <c r="E22" s="5" t="n">
        <v>0</v>
      </c>
    </row>
    <row r="23">
      <c r="A23" s="4" t="inlineStr">
        <is>
          <t>Net earnings attributable to common stockholders</t>
        </is>
      </c>
      <c r="B23" s="7" t="n">
        <v>3510</v>
      </c>
      <c r="C23" s="7" t="n">
        <v>2940</v>
      </c>
      <c r="E23" s="7" t="n">
        <v>2651</v>
      </c>
    </row>
    <row r="24">
      <c r="A24" s="3" t="inlineStr">
        <is>
          <t>Net earnings per share:</t>
        </is>
      </c>
    </row>
    <row r="25">
      <c r="A25" s="4" t="inlineStr">
        <is>
          <t>Net earnings per share from continuing operations, basic</t>
        </is>
      </c>
      <c r="B25" s="8" t="n">
        <v>4.97</v>
      </c>
      <c r="C25" s="8" t="n">
        <v>3.31</v>
      </c>
      <c r="E25" s="8" t="n">
        <v>3.43</v>
      </c>
    </row>
    <row r="26">
      <c r="A26" s="4" t="inlineStr">
        <is>
          <t>Net earnings per share from continuing operations, diluted</t>
        </is>
      </c>
      <c r="B26" s="9" t="n">
        <v>4.89</v>
      </c>
      <c r="C26" s="9" t="n">
        <v>3.26</v>
      </c>
      <c r="E26" s="9" t="n">
        <v>3.39</v>
      </c>
    </row>
    <row r="27">
      <c r="A27" s="4" t="inlineStr">
        <is>
          <t>Net earnings per share from discontinued operations, basic</t>
        </is>
      </c>
      <c r="B27" s="5" t="n">
        <v>0</v>
      </c>
      <c r="C27" s="9" t="n">
        <v>0.8100000000000001</v>
      </c>
      <c r="E27" s="9" t="n">
        <v>0.35</v>
      </c>
    </row>
    <row r="28">
      <c r="A28" s="4" t="inlineStr">
        <is>
          <t>Net earnings per share from discontinued operations, diluted</t>
        </is>
      </c>
      <c r="B28" s="5" t="n">
        <v>0</v>
      </c>
      <c r="C28" s="9" t="n">
        <v>0.79</v>
      </c>
      <c r="E28" s="9" t="n">
        <v>0.34</v>
      </c>
    </row>
    <row r="29">
      <c r="A29" s="4" t="inlineStr">
        <is>
          <t>Net earnings per share, basic</t>
        </is>
      </c>
      <c r="B29" s="9" t="n">
        <v>4.97</v>
      </c>
      <c r="C29" s="9" t="n">
        <v>4.11</v>
      </c>
      <c r="D29" s="4" t="inlineStr">
        <is>
          <t>[1]</t>
        </is>
      </c>
      <c r="E29" s="9" t="n">
        <v>3.78</v>
      </c>
    </row>
    <row r="30">
      <c r="A30" s="4" t="inlineStr">
        <is>
          <t>Net earnings per share, diluted</t>
        </is>
      </c>
      <c r="B30" s="8" t="n">
        <v>4.89</v>
      </c>
      <c r="C30" s="8" t="n">
        <v>4.05</v>
      </c>
      <c r="E30" s="8" t="n">
        <v>3.74</v>
      </c>
      <c r="F30" s="4" t="inlineStr">
        <is>
          <t>[1]</t>
        </is>
      </c>
    </row>
    <row r="31">
      <c r="A31" s="3" t="inlineStr">
        <is>
          <t>Average common stock and common equivalent shares outstanding:</t>
        </is>
      </c>
    </row>
    <row r="32">
      <c r="A32" s="4" t="inlineStr">
        <is>
          <t>Basic</t>
        </is>
      </c>
      <c r="B32" s="10" t="n">
        <v>706.2</v>
      </c>
      <c r="C32" s="5" t="n">
        <v>715</v>
      </c>
      <c r="E32" s="10" t="n">
        <v>700.6</v>
      </c>
    </row>
    <row r="33">
      <c r="A33" s="4" t="inlineStr">
        <is>
          <t>Diluted</t>
        </is>
      </c>
      <c r="B33" s="10" t="n">
        <v>718.7</v>
      </c>
      <c r="C33" s="10" t="n">
        <v>725.5</v>
      </c>
      <c r="E33" s="10" t="n">
        <v>710.2</v>
      </c>
    </row>
    <row r="34"/>
    <row r="35">
      <c r="A35" s="4" t="inlineStr">
        <is>
          <t>[1]</t>
        </is>
      </c>
      <c r="B35" s="4" t="inlineStr">
        <is>
          <t>Net earnings per common share amount does not add due to rounding.</t>
        </is>
      </c>
    </row>
  </sheetData>
  <mergeCells count="6">
    <mergeCell ref="A1:A2"/>
    <mergeCell ref="B1:F1"/>
    <mergeCell ref="C2:D2"/>
    <mergeCell ref="E2:F2"/>
    <mergeCell ref="A34:F34"/>
    <mergeCell ref="B35:F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Dec. 31, 2020</t>
        </is>
      </c>
    </row>
    <row r="3">
      <c r="A3" s="3" t="inlineStr">
        <is>
          <t>Accounting Policies [Abstract]</t>
        </is>
      </c>
    </row>
    <row r="4">
      <c r="A4" s="4" t="inlineStr">
        <is>
          <t>Business Description and Basis of Presentation</t>
        </is>
      </c>
      <c r="B4" s="4" t="inlineStr">
        <is>
          <t xml:space="preserve">Business —Danaher Corporation (“Danaher” or the “Company”) designs, manufactures and markets professional, medical, industrial and commercial products and services, which are typically characterized by strong brand names, innovative technology and major market positions. As of December 31, 2020, the Company operates in three business segments: Life Sciences; Diagnostics; and Environmental &amp; Applied Solutions. The Company’s Life Sciences segment offers a broad range of instruments and consumables that are primarily used by customers to study the basic building blocks of life, including genes, proteins, metabolites and cells, in order to understand the causes of disease, identify new therapies, and test and manufacture new drugs and vaccines. The Company’s Diagnostics segment offers analytical instruments, reagents, consumables, software and services that hospitals, physicians’ offices, reference laboratories and other critical care settings use to diagnose disease and make treatment decisions. The Company’s Environmental &amp; Applied Solutions segment offers products and services that help protect important resources and keep global food and water supplies safe. The Company’s water quality business provides instrumentation, consumables, software,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instruments, software, services and consumables for various color and appearance management, packaging design and quality management, packaging converting, printing, marking, coding and traceability applications for consumer, pharmaceutical and industrial products. </t>
        </is>
      </c>
    </row>
    <row r="5">
      <c r="A5" s="4" t="inlineStr">
        <is>
          <t>Accounting Principles</t>
        </is>
      </c>
      <c r="B5" s="4" t="inlineStr">
        <is>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is>
      </c>
    </row>
    <row r="6">
      <c r="A6" s="4" t="inlineStr">
        <is>
          <t>Use of Estimates</t>
        </is>
      </c>
      <c r="B6" s="4" t="inlineStr">
        <is>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is>
      </c>
    </row>
    <row r="7">
      <c r="A7" s="4" t="inlineStr">
        <is>
          <t>Cash and Equivalents</t>
        </is>
      </c>
      <c r="B7" s="4" t="inlineStr">
        <is>
          <t>Cash and Equivalents —The Company considers all highly liquid investments with a maturity of three months or less at the date of purchase to be cash equivalents.</t>
        </is>
      </c>
    </row>
    <row r="8">
      <c r="A8" s="4" t="inlineStr">
        <is>
          <t>Accounts Receivable and Allowances for Doubtful Accounts</t>
        </is>
      </c>
      <c r="B8" s="4" t="inlineStr">
        <is>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On January 1, 2020, the Company adopted Accounting Standards Update (“ASU”) No. 2016-13, Financial Instruments—Credit Losses (Topic 326): Measurement of Credit Losses on Financial Instruments , using the modified retrospective transition method and recorded a net increase to the allowance for doubtful accounts of $10 million due to the cumulative impact of adoption. As a result of the adoption of the ASU, the Company’s allowance for doubtful accounts as of December 31, 2020 reflects the Company’s best estimate of the expected future losses for its accounts receivables based on economic conditions; however, as a result of the uncertainty caused by the coronavirus (COVID-19) pandemic and other factors, these estimates may change and future actual losses may differ from the Company’s estimates. The Company will continue to monitor economic conditions and will revise the estimates of the expected future losses for accounts receivable as necessary. The Company recorded $31 million, $30 million and $31 million of expense associated with doubtful accounts for the years ended December 31, 2020, 2019 and 2018, respectively. Included in the Company’s trade accounts receivable and other long-term assets as of December 31, 2020 and 2019 are $254 million and $244 million of net aggregate financing receivables, respectively. All financing receivables are evaluated for impairment based on individual customer credit profiles.</t>
        </is>
      </c>
    </row>
    <row r="9">
      <c r="A9" s="4" t="inlineStr">
        <is>
          <t>Inventory Valuation</t>
        </is>
      </c>
      <c r="B9" s="4" t="inlineStr">
        <is>
          <t>Inventory Valuation —Inventories include the costs of material, labor and overhead. Domestic inventories are stated at the lower of cost and net realizable value primarily using the first-in, first-out (“FIFO”) method with certain businesses applying the last-in, first-out method (“LIFO”) to value inventory. Inventories held outside the United States are stated at the lower of cost or market primarily using the FIFO method.</t>
        </is>
      </c>
    </row>
    <row r="10">
      <c r="A10" s="4" t="inlineStr">
        <is>
          <t>Property, Plant and Equipment</t>
        </is>
      </c>
      <c r="B10" s="4" t="inlineStr">
        <is>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Estimated useful lives are periodically reviewed and, when appropriate, changes to estimates are made prospectively.</t>
        </is>
      </c>
    </row>
    <row r="11">
      <c r="A11" s="4" t="inlineStr">
        <is>
          <t>Investments</t>
        </is>
      </c>
      <c r="B11" s="4" t="inlineStr">
        <is>
          <t>Investments—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a partnership that invests in start-up companies.  While the partnership records these investments at fair value, the Company’s investment in the partnership is accounted for under the equity method of accounting.  The Company made minority investments in non-marketable equity securities and equity method investments totaling $342 million in 2020 and $241 million in 2019, including investments in a partnership of $172 million in 2020 and $189 million in 2019.  During 2020, the Company recorded net realized and unrealized gains of $18 million, related to changes in the fair value of these investments which is reflected in other income (expense), net, in the Consolidated Statement of Earnings.  No significant realized or unrealized gains or losses were recorded in 2019 or 2018 with respect to these investments.</t>
        </is>
      </c>
    </row>
    <row r="12">
      <c r="A12" s="4" t="inlineStr">
        <is>
          <t>Other Assets</t>
        </is>
      </c>
      <c r="B12" s="4" t="inlineStr">
        <is>
          <t>Other Assets —Other assets principally include noncurrent financing receivables, noncurrent deferred tax assets and other investments.</t>
        </is>
      </c>
    </row>
    <row r="13">
      <c r="A13" s="4" t="inlineStr">
        <is>
          <t>Fair Value of Financial Instruments</t>
        </is>
      </c>
      <c r="B13" s="4" t="inlineStr">
        <is>
          <t>Fair Value of Financial Instruments —The Company’s financial instruments consist primarily of cash and cash equivalents, trade accounts receivable, investments in equity securities, available-for-sale debt securities and cross-currency swaps, nonqualified deferred compensation plans, obligations under trade accounts payable and short and long-term debt. Due to their short-term nature, the carrying values for cash and cash equivalents, trade accounts receivable and trade accounts payable approximate fair value. Refer to Note 9 for the fair values of the Company’s investments in equity securities, available-for-sale debt securities and cross-currency swaps and other obligations.</t>
        </is>
      </c>
    </row>
    <row r="14">
      <c r="A14" s="4" t="inlineStr">
        <is>
          <t>Goodwill and Other Intangible Assets</t>
        </is>
      </c>
      <c r="B14" s="4" t="inlineStr">
        <is>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3 and 8 for additional information about the Company’s goodwill and other intangible assets.</t>
        </is>
      </c>
    </row>
    <row r="15">
      <c r="A15" s="4" t="inlineStr">
        <is>
          <t>Revenue Recognition</t>
        </is>
      </c>
      <c r="B15" s="4" t="inlineStr">
        <is>
          <t>Revenue Recognition —The Company derives revenues primarily from the sale of Life Sciences, Diagnostics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 For equipment,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or ASC 840, Leases (“ASC 840”) prior to January 1, 2019).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t>
        </is>
      </c>
    </row>
    <row r="16">
      <c r="A16" s="4" t="inlineStr">
        <is>
          <t>Shipping and Handling</t>
        </is>
      </c>
      <c r="B16" s="4" t="inlineStr">
        <is>
          <t>Shipping and Handling —Shipping and handling costs are included as a component of cost of sales. Revenue derived from shipping and handling costs billed to customers is included in sales.</t>
        </is>
      </c>
    </row>
    <row r="17">
      <c r="A17" s="4" t="inlineStr">
        <is>
          <t>Advertising</t>
        </is>
      </c>
      <c r="B17" s="4" t="inlineStr">
        <is>
          <t>Advertising —Advertising costs are expensed as incurred.</t>
        </is>
      </c>
    </row>
    <row r="18">
      <c r="A18" s="4" t="inlineStr">
        <is>
          <t>Research and Development</t>
        </is>
      </c>
      <c r="B18" s="4" t="inlineStr">
        <is>
          <t xml:space="preserve">Research and Development —The Company conducts research and development activities for the purpose of developing new products, enhancing the functionality, effectiveness, ease of use and reliability of the Company’s existing products and </t>
        </is>
      </c>
    </row>
    <row r="19">
      <c r="A19" s="4" t="inlineStr">
        <is>
          <t>Income Taxes</t>
        </is>
      </c>
      <c r="B19" s="4" t="inlineStr">
        <is>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5 for additional information and discussion of the impact of the enactment of the Tax Cuts and Jobs Act (“TCJA”) in the United States.</t>
        </is>
      </c>
    </row>
    <row r="20">
      <c r="A20" s="4" t="inlineStr">
        <is>
          <t>Productivity Improvement and Restructuring</t>
        </is>
      </c>
      <c r="B20" s="4" t="inlineStr">
        <is>
          <t>Productivity Improvement and Restructuring—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t>
        </is>
      </c>
    </row>
    <row r="21">
      <c r="A21" s="4" t="inlineStr">
        <is>
          <t>Foreign Currency Translation</t>
        </is>
      </c>
      <c r="B21" s="4" t="inlineStr">
        <is>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As discussed below,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t>
        </is>
      </c>
    </row>
    <row r="22">
      <c r="A22" s="4" t="inlineStr">
        <is>
          <t>Derivative Financial Instruments</t>
        </is>
      </c>
      <c r="B22" s="4" t="inlineStr">
        <is>
          <t>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will periodically enter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Refer to Note 12 for additional information.</t>
        </is>
      </c>
    </row>
    <row r="23">
      <c r="A23" s="4" t="inlineStr">
        <is>
          <t>Accounting for Stock-Based Compensation</t>
        </is>
      </c>
      <c r="B23" s="4" t="inlineStr">
        <is>
          <t>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t>
        </is>
      </c>
    </row>
    <row r="24">
      <c r="A24" s="4" t="inlineStr">
        <is>
          <t>Pension and Postretirement Benefit Plans</t>
        </is>
      </c>
      <c r="B24" s="4" t="inlineStr">
        <is>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3 and 14 for additional information on the Company’s pension and postretirement plans including a discussion of the actuarial assumptions, the Company’s policy for recognizing the associated gains and losses and the method used to estimate service and interest cost components.</t>
        </is>
      </c>
    </row>
    <row r="25">
      <c r="A25" s="4" t="inlineStr">
        <is>
          <t>Accounting Standards Recently Adopted</t>
        </is>
      </c>
      <c r="B25" s="4" t="inlineStr">
        <is>
          <t>Accounting Standards Recently Adopted —In August 2018, the Financial Accounting Standards Board (“FASB”) issued ASU Update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On January 1, 2020, the Company adopted the ASU and the ASU did not have a significant impact on the Company’s Consolidated Financial Statements. Refer to Note 9 for the Company’s fair value measurement disclosures.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Adoption of the ASU resulted in elimination of the following disclosures (a) the amounts expected to be amortized from accumulated other comprehensive income and reported as a component of net periodic benefit cost during the following fiscal year, and (b) the effects of a one-percentage-point change in the assumed health care cost trend rates on the aggregate projected service and interest cost and accumulated postretirement benefit obligation; and additional disclosures explaining the reasons for significant gains and losses related to the change in benefit obligations for the period. Refer to Notes 13 and 14 for the Company’s pension and other postretirement employee benefit plan disclosure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 which provided additional implementation guidance on the previously issued ASU. On January 1, 2020, the Company adopted the ASU using the modified retrospective transition method. The Company recorded a decrease to beginning retained earnings of $8 million, net of tax, as of January 1, 2020 due to the cumulative impact of adopting Topic 326. The impact to retained earnings was primarily the result of an increase in the Company’s allowance for doubtful accounts as a result of Topic 326’s requirement to use a forward-looking approach based on expected losses rather than incurred losses to estimate credit losses on certain types of financial instruments, including trade receivables. Accounting Standards Not Yet Adopted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has not yet completed its assessment of the impact of the new standard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Useful Lives Of Depreciable Assets</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The classes of property, plant and equipment as of December 31 are summarized as follows ($ in millions): 2020 2019 Land and improvements $ 192 $ 149 Buildings 1,522 954 Machinery and equipment 2,881 2,194 Customer-leased equipment 1,849 1,766 Gross property, plant and equipment 6,444 5,063 Less: accumulated depreciation 3,182 2,761 Property, plant and equipment, net $ 3,262 $ 2,302 </t>
        </is>
      </c>
    </row>
    <row r="5">
      <c r="A5" s="4" t="inlineStr">
        <is>
          <t>Schedule of Accumulated Other Comprehensive Income (Loss)</t>
        </is>
      </c>
      <c r="B5" s="4" t="inlineStr">
        <is>
          <t>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nd Postretirement Plan Benefit Adjustments Unrealized Gain (Loss) on Available-For-Sale Securities Cash Flow Hedge Adjustments Total Balance, January 1, 2018 $ (1,466) $ (678) $ (1) $ — $ (2,145) Other comprehensive income (loss) before reclassifications: Decrease (632) (45) (1) — (678) Income tax impact — 9 — — 9 Other comprehensive income (loss) before reclassifications, net of income taxes (632) (36) (1) — (669) Amounts reclassified from accumulated other comprehensive income (loss): Increase — 30 (a) — — 30 Income tax impact — (7) — — (7) Amounts reclassified from accumulated other comprehensive income (loss), net of income taxes — 23 — — 23 Net current period other comprehensive income (loss), net of income taxes (632) (13) (1) — (646) Balance, December 31, 2018 (2,098) (691) (2) — (2,791) Other comprehensive income (loss) before reclassifications: (Decrease) increase (178) (149) 2 (149) (474) Income tax impact (6) 32 (1) 9 34 Other comprehensive income (loss) before reclassifications, net of income taxes (184) (117) 1 (140) (440) Amounts reclassified from accumulated other comprehensive income (loss): Increase 109 (c) 36 (a) — 27 (b) 172 Income tax impact — (9) — — (9) Amounts reclassified from accumulated other comprehensive income (loss), net of income taxes 109 27 — 27 163 Net current period other comprehensive income (loss), net of income taxes (75) (90) 1 (113) (277) Balance, December 31, 2019 (2,173) (781) (1) (113) (3,068) Other comprehensive income (loss) before reclassifications: Increase (decrease) 2,893 (239) 1 (432) 2,223 Income tax impact 25 57 — — 82 Other comprehensive income (loss) before reclassifications, net of income taxes 2,918 (182) 1 (432) 2,305 Amounts reclassified from accumulated other comprehensive income (loss): Increase — 46 (a) — 361 (b) 407 Income tax impact — (11) — (1) (12) Amounts reclassified from accumulated other comprehensive income (loss), net of income taxes — 35 — 360 395 Net current period other comprehensive income (loss), net of income taxes 2,918 (147) 1 (72) 2,700 Balance, December 31, 2020 $ 745 $ (928) $ — $ (185) $ (368) (a) This accumulated other comprehensive income (loss) component is included in the computation of net periodic pension and postretirement cost (refer to Notes 13 and 14 for additional details). (b) Reflects reclassification to earnings related to remeasurement of certain long-term debt (refer to Note 12 for additional details). (c) Reflects reclassification to earnings related to the Envista Disposition (refer to Note 4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 The following table presents the Company’s revenues disaggregated by geographical region and revenue type ($ in millions). Sales taxes and other usage-based taxes collected from customers are excluded from revenues.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of the world that are not high-growth markets. Life Sciences Diagnostics Environmental &amp; Applied Solutions Total Year ended December 31, 2020: Geographical region: North America $ 3,919 $ 3,182 $ 1,910 $ 9,011 Western Europe 2,939 1,375 1,009 5,323 Other developed markets 754 423 122 1,299 High-growth markets 2,964 2,423 1,264 6,651 Total $ 10,576 $ 7,403 $ 4,305 $ 22,284 Revenue type: Recurring $ 7,400 $ 6,143 $ 2,435 $ 15,978 Nonrecurring 3,176 1,260 1,870 6,306 Total $ 10,576 $ 7,403 $ 4,305 $ 22,284 Year ended December 31, 2019: Geographical region: North America $ 2,596 $ 2,531 $ 1,885 $ 7,012 Western Europe 1,876 1,132 1,049 4,057 Other developed markets 585 402 125 1,112 High-growth markets 1,894 2,496 1,340 5,730 Total $ 6,951 $ 6,561 $ 4,399 $ 17,911 Revenue type: Recurring $ 4,411 $ 5,524 $ 2,372 $ 12,307 Nonrecurring 2,540 1,037 2,027 5,604 Total $ 6,951 $ 6,561 $ 4,399 $ 17,911 Year ended December 31, 2018: Geographical region: North America $ 2,295 $ 2,404 $ 1,771 $ 6,470 Western Europe 1,847 1,155 1,059 4,061 Other developed markets 570 379 126 1,075 High-growth markets 1,759 2,320 1,364 5,443 Total $ 6,471 $ 6,258 $ 4,320 $ 17,049 Revenue type: Recurring $ 4,132 $ 5,272 $ 2,280 $ 11,684 Nonrecurring 2,339 986 2,040 5,365 Total $ 6,471 $ 6,258 $ 4,320 $ 17,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Fair Values Of The Assets Acquired And Liabilities Assumed</t>
        </is>
      </c>
      <c r="B4" s="4" t="inlineStr">
        <is>
          <t xml:space="preserve">The following summarizes the estimated fair values of the assets acquired and liabilities assumed at the date of acquisition ($ in millions): 2020 2019 2018 Trade accounts receivable $ 487 $ 9 $ 41 Inventories 934 9 15 Property, plant and equipment 690 4 88 Goodwill 10,402 217 1,276 Other intangible assets, primarily technology, customer relationships and trade names 10,712 113 851 Trade accounts payable (250) (3) (7) Pension liabilities (423) — — Deferred tax liabilities (1,167) — (21) Other assets and liabilities, net (414) (18) (46) Net assets acquired 20,971 331 2,197 Less: noncash consideration — — (24) Net cash consideration $ 20,971 $ 331 $ 2,173 The following summarizes the estimated fair values of the assets acquired and liabilities assumed at the date of acquisition for the individually significant acquisition in 2020 discussed above, and all of the other 2020 acquisitions as a group ($ in millions): Cytiva Others Total Trade accounts receivable $ 482 $ 5 $ 487 Inventories 930 4 934 Property, plant and equipment 689 1 690 Goodwill 10,171 231 10,402 Other intangible assets, primarily technology, customer relationships and trade names 10,656 56 10,712 Trade accounts payable (247) (3) (250) Pension liabilities (423) — (423) Deferred tax liabilities (1,157) (10) (1,167) Other assets and liabilities, net (386) (28) (414) Net cash consideration $ 20,715 $ 256 $ 20,971 The following summarizes the estimated fair values of the assets acquired and liabilities assumed at the date of acquisition for the individually significant acquisition in 2018 discussed above, and all of the other 2018 acquisitions as a group ($ in millions): IDT Others Total Trade accounts receivable $ 36 $ 5 $ 41 Inventories 15 — 15 Property, plant and equipment 88 — 88 Goodwill 1,213 63 1,276 Other intangible assets, primarily technology, customer relationships and trade names 811 40 851 Trade accounts payable (6) (1) (7) Deferred tax liabilities (21) — (21) Other assets and liabilities, net (34) (12) (46) Net assets acquired 2,102 95 2,197 Less: noncash consideration (24) — (24) Net cash consideration $ 2,078 $ 95 $ 2,173 </t>
        </is>
      </c>
    </row>
    <row r="5">
      <c r="A5" s="4" t="inlineStr">
        <is>
          <t>Results Of Operations If Acquisition Was Consummated</t>
        </is>
      </c>
      <c r="B5" s="4" t="inlineStr">
        <is>
          <t>The unaudited pro forma information for the periods set forth below gives effect to the 2020 and 2019 acquisitions as if they had occurred as of January 1, 2019. The pro forma information is presented for informational purposes only and is not necessarily indicative of the results of operations that actually would have been achieved had the acquisitions been consummated as of that time ($ in millions except per share amounts): 2020 2019 Sales $ 23,130 $ 20,985 Net earnings from continuing operations 3,845 2,416 Diluted net earnings per common share from continuing operations (a) 5.16 3.21 (a) Diluted net earnings per common share from continuing operations is calculated by adding the interest on the Company’s LYONs to net earnings from continuing operations and deducting the MCPS dividends from net earnings from continuing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key components of income from Envista from discontinued operations for the years ended December 31 were as follows ($ in millions): 2019 2018 Sales $ 2,610 $ 2,845 Cost of sales (1,177) (1,243) Selling, general and administrative expenses (1,095) (1,081) Research and development expenses (152) (172) Other income (expense), net 2 3 Interest expense (9) (21) Income from discontinued operations before income taxes 179 331 Gain on disposition of Envista before income taxes 451 — Earnings from discontinued operations before income taxes 630 331 Income taxes (41) (86) Earnings from discontinued operations, net of income taxes 589 245 Net earnings attributable to noncontrolling interest (13) — Net earnings from discontinued operations attributable to common stockholders $ 576 $ 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operating lease expense for the years ended December 31 were as follows ($ in millions) : 2020 2019 Fixed operating lease expense (a) $ 216 $ 196 Variable operating lease expense 46 45 Total operating lease expense $ 262 $ 241 (a) Includes short-term leases and sublease income, both of which were immaterial. Supplemental cash flow information related to the Company’s operating leases for the years ended December 31 were as follows ($ in millions): 2020 2019 Cash paid for amounts included in the measurement of operating lease liabilities $ 221 $ 202 ROU assets obtained in exchange for operating lease obligations 246 145 </t>
        </is>
      </c>
    </row>
    <row r="5">
      <c r="A5" s="4" t="inlineStr">
        <is>
          <t>Lessee, assets and liabilities</t>
        </is>
      </c>
      <c r="B5" s="4" t="inlineStr">
        <is>
          <t>The following table presents the lease balances within the Consolidated Balance Sheets, weighted average remaining lease term, and weighted average discount rates related to the Company’s operating leases as of December 31 ($ in millions): 2020 2019 Lease Assets and Liabilities Classification Assets: Operating lease ROU assets Other long-term assets $ 942 $ 764 Liabilities: Current: Operating lease liabilities Accrued expenses and other liabilities $ 189 $ 158 Long-term: Operating lease liabilities Other long-term liabilities 785 639 Total operating lease liabilities $ 974 $ 797 Weighted average remaining lease term 7 years 7 years Weighted average discount rate 2.8 % 3.1 %</t>
        </is>
      </c>
    </row>
    <row r="6">
      <c r="A6" s="4" t="inlineStr">
        <is>
          <t>Lessee, operating lease, liability, maturity</t>
        </is>
      </c>
      <c r="B6" s="4" t="inlineStr">
        <is>
          <t xml:space="preserve">The following table presents the maturity of the Company’s operating lease liabilities as of December 31, 2020 ($ in millions): 2021 $ 213 2022 181 2023 151 2024 128 2025 105 Thereafter 302 Total operating lease payments 1,080 Less: imputed interest 106 Total operating lease liabilities $ 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y</t>
        </is>
      </c>
      <c r="B4" s="4" t="inlineStr">
        <is>
          <t xml:space="preserve">The classes of inventory as of December 31 are summarized as follows ($ in millions): 2020 2019 Finished goods $ 1,232 $ 833 Work in process 369 285 Raw materials 691 510 Total $ 2,292 $ 1,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The classes of property, plant and equipment as of December 31 are summarized as follows ($ in millions): 2020 2019 Land and improvements $ 192 $ 149 Buildings 1,522 954 Machinery and equipment 2,881 2,194 Customer-leased equipment 1,849 1,766 Gross property, plant and equipment 6,444 5,063 Less: accumulated depreciation 3,182 2,761 Property, plant and equipment, net $ 3,262 $ 2,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Rollforward Of Goodwill</t>
        </is>
      </c>
      <c r="B4" s="4" t="inlineStr">
        <is>
          <t xml:space="preserve">The following is a rollforward of the Company’s goodwill by segment ($ in millions): Life Diagnostics Environmental &amp; Applied Solutions Total Balance, January 1, 2019 $ 13,311 $ 6,926 $ 2,344 $ 22,581 Attributable to 2019 acquisitions 213 3 1 217 Adjustments due to finalization of purchase price allocations (7) — — (7) Foreign currency translation and other (45) (28) (5) (78) Balance, December 31, 2019 13,472 6,901 2,340 22,713 Attributable to 2020 acquisitions 10,291 — 111 10,402 Attributable to 2020 divestitures (181) — — (181) Adjustments due to finalization of purchase price allocations (3) — — (3) Foreign currency translation and other 2,233 181 75 2,489 Balance, December 31, 2020 $ 25,812 $ 7,082 $ 2,526 $ 35,420 </t>
        </is>
      </c>
    </row>
    <row r="5">
      <c r="A5" s="4" t="inlineStr">
        <is>
          <t>Schedule of Finite-lived Intangible Assets And Indefinite-lived Intangible Assets By Major Class</t>
        </is>
      </c>
      <c r="B5" s="4" t="inlineStr">
        <is>
          <t>The following summarizes the gross carrying value and accumulated amortization for each major category of intangible assets as of December 31 ($ in millions): 2020 2019 Gross Accumulated Gross Accumulated Finite-lived intangibles: Patents and technology $ 12,526 $ (1,539) $ 2,713 $ (934) Customer relationships, trade names and other intangibles 9,355 (3,235) 6,367 (2,612) Total finite-lived intangibles 21,881 (4,774) 9,080 (3,546) Indefinite-lived intangibles: Trademarks and trade names 4,175 — 4,216 — Total intangibles $ 26,056 $ (4,774) $ 13,296 $ (3,5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Carried At Fair Value</t>
        </is>
      </c>
      <c r="B4" s="4" t="inlineStr">
        <is>
          <t xml:space="preserve">A summary of financial assets and liabilities that are measured at fair value on a recurring basis were as follows ($ in millions): Year Ended December 31 Quoted Prices in Significant Other Significant 2020: Assets: Available-for-sale debt securities $ 27 $ — $ 27 $ — Investment in equity securities 176 6 — — Liabilities: Cross-currency swap derivative contracts 622 — 622 — Deferred compensation plans 111 — 111 — 2019: Assets: Available-for-sale debt securities $ 34 $ — $ 34 $ — Investment in equity securities 111 — — — Cross-currency swap derivative contracts 26 — 26 — Liabilities: Cross-currency swap derivative contracts 112 — 112 — Deferred compensation plans 70 — 70 — </t>
        </is>
      </c>
    </row>
    <row r="5">
      <c r="A5" s="4" t="inlineStr">
        <is>
          <t>Carrying Amounts And Fair Values Of Financial Instruments</t>
        </is>
      </c>
      <c r="B5" s="4" t="inlineStr">
        <is>
          <t xml:space="preserve">The carrying amounts and fair values of the Company’s financial instruments as of December 31 were as follows ($ in millions): 2020 2019 Carrying Fair Value Carrying Fair Value Assets: Available-for-sale debt securities $ 27 $ 27 $ 34 $ 34 Investment in equity securities 176 176 111 111 Cross-currency swap derivative contracts — — 26 26 Liabilities: Cross-currency swap derivative contracts 622 622 112 112 Notes payable and current portion of long-term debt 11 11 212 212 Long-term debt 21,193 23,004 21,517 21,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7" t="n">
        <v>3646</v>
      </c>
      <c r="C4" s="7" t="n">
        <v>3008</v>
      </c>
      <c r="D4" s="7" t="n">
        <v>2651</v>
      </c>
    </row>
    <row r="5">
      <c r="A5" s="3" t="inlineStr">
        <is>
          <t>Other comprehensive income (loss), net of income taxes:</t>
        </is>
      </c>
    </row>
    <row r="6">
      <c r="A6" s="4" t="inlineStr">
        <is>
          <t>Foreign currency translation adjustments</t>
        </is>
      </c>
      <c r="B6" s="5" t="n">
        <v>2918</v>
      </c>
      <c r="C6" s="5" t="n">
        <v>-75</v>
      </c>
      <c r="D6" s="5" t="n">
        <v>-632</v>
      </c>
    </row>
    <row r="7">
      <c r="A7" s="4" t="inlineStr">
        <is>
          <t>Pension and postretirement plan benefit adjustments</t>
        </is>
      </c>
      <c r="B7" s="5" t="n">
        <v>-147</v>
      </c>
      <c r="C7" s="5" t="n">
        <v>-90</v>
      </c>
      <c r="D7" s="5" t="n">
        <v>-13</v>
      </c>
    </row>
    <row r="8">
      <c r="A8" s="4" t="inlineStr">
        <is>
          <t>Unrealized gain (loss) on available-for-sale securities</t>
        </is>
      </c>
      <c r="B8" s="5" t="n">
        <v>1</v>
      </c>
      <c r="C8" s="5" t="n">
        <v>1</v>
      </c>
      <c r="D8" s="5" t="n">
        <v>-1</v>
      </c>
    </row>
    <row r="9">
      <c r="A9" s="4" t="inlineStr">
        <is>
          <t>Cash flow hedge adjustments</t>
        </is>
      </c>
      <c r="B9" s="5" t="n">
        <v>-72</v>
      </c>
      <c r="C9" s="5" t="n">
        <v>-113</v>
      </c>
      <c r="D9" s="5" t="n">
        <v>0</v>
      </c>
    </row>
    <row r="10">
      <c r="A10" s="4" t="inlineStr">
        <is>
          <t>Total other comprehensive income (loss), net of income taxes</t>
        </is>
      </c>
      <c r="B10" s="5" t="n">
        <v>2700</v>
      </c>
      <c r="C10" s="5" t="n">
        <v>-277</v>
      </c>
      <c r="D10" s="5" t="n">
        <v>-646</v>
      </c>
    </row>
    <row r="11">
      <c r="A11" s="4" t="inlineStr">
        <is>
          <t>Comprehensive income</t>
        </is>
      </c>
      <c r="B11" s="7" t="n">
        <v>6346</v>
      </c>
      <c r="C11" s="7" t="n">
        <v>2731</v>
      </c>
      <c r="D11" s="7" t="n">
        <v>2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s of December 31 were as follows ($ in millions): 2020 2019 Current Noncurrent Current Noncurrent Compensation and benefits $ 1,393 $ 178 $ 931 $ 223 Pension and postretirement benefits 69 1,502 151 898 Taxes, income and other 552 4,951 356 3,309 Deferred revenue 1,212 205 688 118 Sales and product allowances 200 2 115 2 Operating lease liabilities 189 785 158 639 Cross-currency swap derivative liabilities 622 — 112 — Other 1,105 166 694 162 Total $ 5,342 $ 7,789 $ 3,205 $ 5,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ng (Tables)</t>
        </is>
      </c>
      <c r="B1" s="2" t="inlineStr">
        <is>
          <t>12 Months Ended</t>
        </is>
      </c>
    </row>
    <row r="2">
      <c r="B2" s="2" t="inlineStr">
        <is>
          <t>Dec. 31, 2020</t>
        </is>
      </c>
    </row>
    <row r="3">
      <c r="A3" s="3" t="inlineStr">
        <is>
          <t>Debt Disclosure [Abstract]</t>
        </is>
      </c>
    </row>
    <row r="4">
      <c r="A4" s="4" t="inlineStr">
        <is>
          <t>Components Of Debt</t>
        </is>
      </c>
      <c r="B4" s="4" t="inlineStr">
        <is>
          <t>The components of the Company’s debt as of December 31 were as follows ($ in millions): 2020 2019 Euro-denominated commercial paper (€500 million and €4.6 billion, respectively) $ 611 $ 5,146 Zero-coupon LYONs due 2021 24 34 0.352% senior unsecured notes due 2021 (¥30.0 billion aggregate principal amount) (the “2021 Yen Notes”) 290 276 1.7% senior unsecured notes due 2022 (€800 million aggregate principal amount) (the “2022 Euronotes”) — 895 Floating rate senior unsecured notes due 2022 (€250 million aggregate principal amount) (the “Floating Rate 2022 Euronotes”) 305 280 2.05% senior unsecured notes due 2022 (the “2022 Biopharma Notes”) 698 697 0.5% senior unsecured bonds due 2023 (CHF 540 million aggregate principal amount) (the “2023 CHF Bonds”) 611 559 1.7% senior unsecured notes due 2024 (€900 million aggregate principal amount) (the “2024 Euronotes”) 1,096 — 2.2% senior unsecured notes due 2024 (the “2024 Biopharma Notes”) 697 696 2.5% senior unsecured notes due 2025 (€800 million aggregate principal amount) (the “2025 Euronotes”) 975 894 3.35% senior unsecured notes due 2025 (the “2025 U.S. Notes”) 498 497 0.2% senior unsecured notes due 2026 (€1.3 billion aggregate principal amount) (the “2026 Biopharma Euronotes”) 1,520 1,392 2.1% senior unsecured notes due 2026 (€800 million aggregate principal amount) (the “2026 Euronotes”) 975 — 0.3% senior unsecured notes due 2027 (¥30.8 billion aggregate principal amount) (the “2027 Yen Notes”) 297 283 1.2% senior unsecured notes due 2027 (€600 million aggregate principal amount) (the “2027 Euronotes”) 729 668 0.45% senior unsecured notes due 2028 (€1.3 billion aggregate principal amount) (the “2028 Biopharma Euronotes”) 1,518 1,390 1.125% senior unsecured bonds due 2028 (CHF 210 million aggregate principal amount) (the “2028 CHF Bonds”) 241 221 2.6% senior unsecured notes due 2029 (the “2029 Biopharma Notes”) 795 795 2.5% senior unsecured notes due 2030 (€800 million aggregate principal amount) (the “2030 Euronotes”) 978 — 0.75% senior unsecured notes due 2031 (€1.8 billion aggregate principal amount) (the “2031 Biopharma Euronotes”) 2,127 1,949 0.65% senior unsecured notes due 2032 (¥53.2 billion aggregate principal amount) (the “2032 Yen Notes”) 514 488 1.35% senior unsecured notes due 2039 (€1.3 billion aggregate principal amount) (the “2039 Biopharma Euronotes”) 1,511 1,384 3.25% senior unsecured notes due 2039 (the “2039 Biopharma Notes”) 889 890 4.375% senior unsecured notes due 2045 (the “2045 U.S. Notes”) 499 499 1.8% senior unsecured notes due 2049 (€750 million aggregate principal amount) (the “2049 Biopharma Euronotes”) 907 831 3.4% senior unsecured notes due 2049 (the “2049 Biopharma Notes”) 889 890 2.6% senior unsecured notes due 2050 (the “2050 U.S. Notes”) 979 — Other 31 75 Total debt 21,204 21,729 Less: currently payable 11 212 Long-term debt $ 21,193 $ 21,517 Issue Date Aggregate Principal Amount Stated Annual Interest Rate Issue Price (as % of Principal Amount) Maturity Date Interest Payment Dates (in arrears) 2024 Euronotes March 30, 2020 € 750 1.7 % 99.931 % March 30, 2024 March 30 2024 Euronotes April 8, 2020 € 150 1.7 % 100.298 % March 30, 2024 March 30 2026 Euronotes March 30, 2020 € 500 2.1 % 99.717 % September 30, 2026 September 30 2026 Euronotes April 8, 2020 € 300 2.1 % 100.842 % September 30, 2026 September 30 2030 Euronotes March 30, 2020 € 500 2.5 % 99.642 % March 30, 2030 March 30 2030 Euronotes April 8, 2020 € 300 2.5 % 102.166 % March 30, 2030 March 30 2050 U.S. Notes October 6, 2020 $ 1,000 2.6 % 98.970 % October 1, 2050 April 1 and October 1 The following summarizes the key terms for the Company’s long-term debt as of December 31, 2020: Outstanding Balance as of December 31, 2020 Stated Annual Interest Rate Issue Price (as % of Principal Amount) Issue Date Maturity Date Interest Payment Dates (in arrears) 2021 LYONs $ 24 see below N/A January 22, 2001 January 22, 2021 January 22 and July 22 2021 Yen Notes (4) 290 0.352 % 100 % February 28, 2016 March 16, 2021 March 16 and September 16 Floating Rate 2022 Euronotes (5) 305 three-month EURIBOR + 0.3% 100.147 % June 30, 2017 June 30, 2022 March 30, June 30, September 30 and December 31 2022 Biopharma Notes (8) 698 2.05 % 99.994 % November 7, 2019 November 15, 2022 May 15 and November 15 2023 CHF Bonds (2) 611 0.5 % 100.924 % December 8, 2015 December 8, 2023 December 8 2024 Euronotes 913 1.7 % 99.931 % March 30, 2020 March 30, 2024 March 30 2024 Euronotes 183 1.7 % 100.298 % April 8, 2020 March 30, 2024 March 30 2024 Biopharma Notes (8) 697 2.2 % 99.952 % November 7, 2019 November 15, 2024 May 15 and November 15 2025 Euronotes (1) 975 2.5 % 99.878 % July 8, 2015 July 8, 2025 July 8 2025 U.S. Notes (3) 498 3.35 % 99.857 % September 15, 2015 September 15, 2025 March 15 and September 15 2026 Biopharma Euronotes (7) 1,520 0.2 % 99.833 % September 18, 2019 March 18, 2026 March 18 2026 Euronotes 607 2.1 % 99.717 % March 30, 2020 September 30, 2026 September 30 2026 Euronotes 368 2.1 % 100.842 % April 8, 2020 September 30, 2026 September 30 2027 Yen Notes (6) 297 0.3 % 100 % May 11, 2017 May 11, 2027 May 11 and November 11 2027 Euronotes (5) 729 1.2 % 99.682 % June 30, 2017 June 30, 2027 June 30 2028 Biopharma Euronotes (7) 1,518 0.45 % 99.751 % September 18, 2019 March 18, 2028 March 18 2028 CHF Bonds (2) 241 1.125 % 102.870 % December 8, 2015 and December 8, 2017 December 8, 2028 December 8 2029 Biopharma Notes (8) 795 2.6 % 99.903 % November 7, 2019 November 15, 2029 May 15 and November 15 2030 Euronotes 606 2.5 % 99.642 % March 30, 2020 March 30, 2030 March 30 2030 Euronotes 372 2.5 % 102.166 % April 8, 2020 March 30, 2030 March 30 2031 Biopharma Euronotes (7) 2,127 0.75 % 99.920 % September 18, 2019 September 18, 2031 September 18 2032 Yen Notes (6) 514 0.65 % 100 % May 11, 2017 May 11, 2032 May 11 and November 11 2039 Biopharma Euronotes (7) 1,511 1.35 % 99.461 % September 18, 2019 September 18, 2039 September 18 2039 Biopharma Notes (8) 889 3.25 % 99.809 % November 7, 2019 November 15, 2039 May 15 and November 15 2045 U.S. Notes (3) 499 4.375 % 99.784 % September 15, 2015 September 15, 2045 March 15 and September 15 2049 Biopharma Euronotes (7) 907 1.8 % 99.564 % September 18, 2019 September 18, 2049 September 18 2049 Biopharma Notes (8) 889 3.4 % 99.756 % November 7, 2019 November 15, 2049 May 15 and November 15 2050 U.S. Notes 979 2.6 % 98.970 % October 6, 2020 October 1, 2050 April 1 and October 1 Euro-denominated commercial paper 611 various various various various various Other 31 various various various various various Total debt $ 21,204 (1) The net proceeds, after underwriting discounts and commissions and offering expenses, of approximately €2.2 billion (approximately $2.4 billion based on currency exchange rates as of the date of issuance) from these notes and the 2019 Euronotes were used to pay a portion of the purchase price for the acquisition of Pall Corporation in 2015 (the “Pall Acquisition”). (2) The net proceeds, including the related premium, and after underwriting discounts and commissions and offering expenses, of CHF 758 million ($739 million based on currency exchange rates as of date of pricing) from these bonds were used to repay a portion of the commercial paper issued to finance the Pall Acquisition and the CHF 100 million aggregate principal amount of the 0.0% senior unsecured bonds that matured in December 2017.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262 million based on currency exchange rates as of the date of issuance) from these notes were used to repay a portion of the commercial paper borrowings issued to finance the Pall Acquisition. (5) The net proceeds at issuance, after offering expenses, of €843 million ($940 million based on currency exchange rates as of the date of pricing) from these notes were used to partially repay commercial paper borrowings. (6) The net proceeds at issuance, after offering expenses, of approximately ¥83.6 billion ($744 million based on currency exchange rates as of the date of pricing) from these notes were used to partially repay commercial paper borrowings. (7) The net proceeds at issuance, after offering expenses, of approximately €6.2 billion ($6.8 billion based on currency exchange rates as of the date of pricing) from these notes were used to finance the Cytiva Acquisition. (8) The net proceeds at issuance, after offering expenses, of approximately $4.0 billion from these notes were used to finance the Cytiva Acquisition.</t>
        </is>
      </c>
    </row>
    <row r="5">
      <c r="A5" s="4" t="inlineStr">
        <is>
          <t>Schedule of Future Minimum Lease Payments for Capital Leases</t>
        </is>
      </c>
      <c r="B5" s="4" t="inlineStr">
        <is>
          <t xml:space="preserve">The Company’s minimum principal payments for the next five years are as follows ($ in millions): 2021 $ 11 2022 1,014 2023 597 2024 2,688 2025 1,468 Thereafter 15,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Hedging transactions and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Derivative Instruments, Gain (Loss)</t>
        </is>
      </c>
      <c r="B4" s="4" t="inlineStr">
        <is>
          <t xml:space="preserve">The following table summarizes the notional values as of December 31, 2020 and 2019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Year ended December 31, 2020: Net investment hedges: Foreign currency contracts $ 2,875 $ 2,000 $ (104) Foreign currency denominated debt 4,573 4,573 (418) Cash flow hedges: Foreign currency contracts 4,000 4,000 (432) Total $ 11,448 $ 10,573 $ (954) Year ended December 31, 2019: Net investment hedges: Foreign currency contracts $ 1,875 $ 1,000 $ 24 Foreign currency denominated debt 6,276 6,276 130 Cash flow hedges: Foreign currency contracts 4,000 4,000 (112) Interest rate swaps 850 — (37) Total $ 13,001 $ 11,276 $ 5 </t>
        </is>
      </c>
    </row>
    <row r="5">
      <c r="A5" s="4" t="inlineStr">
        <is>
          <t>Schedule of Derivative Instruments in Statement of Financial Position, Fair Value</t>
        </is>
      </c>
      <c r="B5" s="4" t="inlineStr">
        <is>
          <t xml:space="preserve">The Company’s derivative instruments, as well as its nonderivative debt instruments designated and qualifying as net investment hedges, were classified as of December 31 in the Company’s Consolidated Balance Sheets as follows ($ in millions): 2020 2019 Derivative assets: Prepaid expenses and other current assets $ — $ 26 Derivative liabilities: Accrued expenses and other liabilities 622 112 Nonderivative hedging instruments: Long-term debt 4,573 6,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Pension Benefit Plans (Tables) - Pension benefit plans</t>
        </is>
      </c>
      <c r="B1" s="2" t="inlineStr">
        <is>
          <t>12 Months Ended</t>
        </is>
      </c>
    </row>
    <row r="2">
      <c r="B2" s="2" t="inlineStr">
        <is>
          <t>Dec. 31, 2020</t>
        </is>
      </c>
    </row>
    <row r="3">
      <c r="A3" s="3" t="inlineStr">
        <is>
          <t>Defined Benefit Plans and Other Post-Retirement Benefit Plans [Line Items]</t>
        </is>
      </c>
    </row>
    <row r="4">
      <c r="A4" s="4" t="inlineStr">
        <is>
          <t>Funded Status Of Pension Plans</t>
        </is>
      </c>
      <c r="B4" s="4" t="inlineStr">
        <is>
          <t>The following sets forth the funded status of the U.S. and non-U.S. plans as of the most recent actuarial valuations using measurement dates of December 31 ($ in millions): U.S. Pension Benefits Non-U.S. Pension Benefits 2020 2019 2020 2019 Change in pension benefit obligation: Benefit obligation at beginning of year $ (2,468) $ (2,340) $ (1,446) $ (1,315) Service cost — (6) (40) (25) Interest cost (69) (89) (22) (24) Employee contributions — — (6) (5) Benefits and other expenses paid 165 164 59 48 Acquisitions and other (96) — (436) — Actuarial loss (273) (237) (106) (152) Amendments, settlements and curtailments 23 40 4 47 Foreign exchange rate impact — — (168) (20) Benefit obligation at end of year (2,718) (2,468) (2,161) (1,446) Change in plan assets: Fair value of plan assets at beginning of year 1,866 1,778 1,138 1,032 Actual return on plan assets 227 283 104 115 Employer contributions 140 10 51 44 Employee contributions — — 6 5 Amendments and settlements (22) (41) (7) (37) Benefits and other expenses paid (165) (164) (59) (48) Acquisitions and other 79 — 30 — Foreign exchange rate impact — — 68 27 Fair value of plan assets at end of year 2,125 1,866 1,331 1,138 Funded status $ (593) $ (602) $ (830) $ (308)</t>
        </is>
      </c>
    </row>
    <row r="5">
      <c r="A5" s="4" t="inlineStr">
        <is>
          <t>Projected Benefit Obligation and Fair Value of Plan Assets</t>
        </is>
      </c>
      <c r="B5" s="4" t="inlineStr">
        <is>
          <t xml:space="preserve">Projected benefit obligation (“PBO”) and fair value of plan assets for pension plans with PBO’s in excess of plan assets ($ in millions): U.S. Pension Benefits Non-U.S. Pension Benefits 2020 2019 2020 2019 Projected benefit obligation $ 2,718 $ 2,468 $ 1,366 $ 778 Fair value of plan assets 2,125 1,866 441 370 </t>
        </is>
      </c>
    </row>
    <row r="6">
      <c r="A6" s="4" t="inlineStr">
        <is>
          <t>Accumulated Benefit Obligation and Fair Value of Plan Assets</t>
        </is>
      </c>
      <c r="B6" s="4" t="inlineStr">
        <is>
          <t xml:space="preserve">Accumulated benefit obligation (“ABO”) and fair value of plan assets for pension plans with ABO’s in excess of plan assets ($ in millions): U.S. Pension Benefits Non-U.S. Pension Benefits 2020 2019 2020 2019 Accumulated benefit obligation $ 2,718 $ 2,468 $ 1,257 $ 730 Fair value of plan assets 2,125 1,866 434 370 </t>
        </is>
      </c>
    </row>
    <row r="7">
      <c r="A7" s="4" t="inlineStr">
        <is>
          <t>Weighted Average Assumptions Used To Determine Benefit Obligations And Cost</t>
        </is>
      </c>
      <c r="B7" s="4" t="inlineStr">
        <is>
          <t>Weighted average assumptions used to determine benefit obligations at date of measurement: U.S. Plans Non-U.S. Plans 2020 2019 2020 2019 Discount rate 2.3 % 3.2 % 1.1 % 1.4 % Rate of compensation increase N/A 4.0 % 2.5 % 2.4 % Weighted average assumptions used to determine net periodic pension benefit (cost) at date of measurement: U.S. Plans Non-U.S. Plans 2020 2019 2020 2019 Discount rate 3.2 % 4.3 % 1.4 % 2.1 % Expected long-term return on plan assets 7.0 % 7.0 % 3.4 % 3.9 % Rate of compensation increase 4.0 % 4.0 % 2.4 % 2.4 %</t>
        </is>
      </c>
    </row>
    <row r="8">
      <c r="A8" s="4" t="inlineStr">
        <is>
          <t>Components of Net Periodic Pension Cost</t>
        </is>
      </c>
      <c r="B8" s="4" t="inlineStr">
        <is>
          <t>Components of net periodic pension benefit (cost) ($ in millions): U.S. Pension Benefits Non-U.S. Pension Benefits 2020 2019 2020 2019 Service cost $ — $ (6) $ (40) $ (25) Interest cost (69) (89) (22) (24) Expected return on plan assets 121 126 37 40 Amortization of prior service (cost) credit (1) (1) 1 — Amortization of net loss (37) (26) (10) (4) Curtailment and settlement gains (losses) recognized — — (1) (7) Net periodic pension benefit (cost) $ 14 $ 4 $ (35) $ (20)</t>
        </is>
      </c>
    </row>
    <row r="9">
      <c r="A9" s="4" t="inlineStr">
        <is>
          <t>Disaggregation of Service Cost</t>
        </is>
      </c>
      <c r="B9" s="4" t="inlineStr">
        <is>
          <t xml:space="preserve">The net periodic benefit (cost) of the noncontributory defined benefit pension plans incurred during the years ended December 31, 2020, 2019 and 2018 are reflected in the following captions in the accompanying Consolidated Statements of Earnings ($ in millions): Year Ended December 31 2020 2019 2018 Service cost: Cost of sales $ (7) $ (6) $ (11) Selling, general and administrative expenses (33) (25) (21) Total service cost expense (40) (31) (32) Other net periodic pension costs: Other income (expense), net 19 15 37 Total (expense) income $ (21) $ (16) $ 5 </t>
        </is>
      </c>
    </row>
    <row r="10">
      <c r="A10" s="4" t="inlineStr">
        <is>
          <t>Fair Values Of Pension Plan Assets</t>
        </is>
      </c>
      <c r="B10" s="4" t="inlineStr">
        <is>
          <t>The fair values of the Company’s pension plan assets for both the U.S. and non-U.S. plans as of December 31, 2020, by asset category were as follows ($ in millions): Quoted Prices in Active Market (Level 1) Significant Other Observable Inputs (Level 2) Significant Unobservable Inputs (Level 3) Total Cash and equivalents $ 175 $ — $ — $ 175 Equity securities: Common stock 503 — — 503 Preferred stock 6 — — 6 Fixed income securities: Corporate bonds — 42 — 42 Government issued — 58 — 58 Mutual funds 244 51 — 295 Insurance contracts — 354 — 354 Total $ 928 $ 505 $ — 1,433 Investments measured at NAV (a) : Common/collective trusts 1,198 Venture capital, partnerships and other private investments 825 Total assets at fair value $ 3,456 (a) The fair value amounts presented in the table above are intended to permit reconciliation of the fair value hierarchy to the total plan assets. The fair values of the Company’s pension plan assets for both the U.S. and non-U.S. plans as of December 31, 2019, by asset category were as follows ($ in millions): Quoted Prices in Active Market (Level 1) Significant Other Observable Inputs (Level 2) Significant Unobservable Inputs (Level 3) Total Cash and equivalents $ 68 $ — $ — $ 68 Equity securities: Common stock 390 — — 390 Preferred stock 6 — — 6 Fixed income securities: Corporate bonds — 35 — 35 Government issued — 22 — 22 Mutual funds 287 132 — 419 Insurance contracts — 299 — 299 Total $ 751 $ 488 $ — 1,239 Investments measured at NAV (a) : Common/collective trusts 1,071 Venture capital, partnerships and other private investments 694 Total assets at fair value $ 3,004 (a) The fair value amounts presented in the table above are intended to permit reconciliation of the fair value hierarchy to the total plan assets.</t>
        </is>
      </c>
    </row>
    <row r="11">
      <c r="A11" s="4" t="inlineStr">
        <is>
          <t>Benefit Payments That Reflect Expected Future Service</t>
        </is>
      </c>
      <c r="B11" s="4" t="inlineStr">
        <is>
          <t xml:space="preserve">The following sets forth benefit payments, which reflect expected future service, as appropriate, expected to be paid by the plans in the periods indicated ($ in millions): U.S. Pension Plans Non-U.S. Pension Plans All Pension Plans 2021 $ 188 $ 61 $ 249 2022 187 68 255 2023 187 66 253 2024 182 68 250 2025 173 68 241 2026 - 2030 789 379 1,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Postretirement Employee Benefit Plans (Tables) - Other postretirement benefits</t>
        </is>
      </c>
      <c r="B1" s="2" t="inlineStr">
        <is>
          <t>12 Months Ended</t>
        </is>
      </c>
    </row>
    <row r="2">
      <c r="B2" s="2" t="inlineStr">
        <is>
          <t>Dec. 31, 2020</t>
        </is>
      </c>
    </row>
    <row r="3">
      <c r="A3" s="3" t="inlineStr">
        <is>
          <t>Defined Benefit Plans and Other Post-Retirement Benefit Plans [Line Items]</t>
        </is>
      </c>
    </row>
    <row r="4">
      <c r="A4" s="4" t="inlineStr">
        <is>
          <t>Funded Status Of Pension Plans</t>
        </is>
      </c>
      <c r="B4" s="4" t="inlineStr">
        <is>
          <t>The following sets forth the funded status of the domestic plans as of the most recent actuarial valuations using measurement dates as of December 31 ($ in millions): 2020 2019 Change in benefit obligation: Benefit obligation at beginning of year $ (139) $ (142) Service cost — — Interest cost (4) (5) Actuarial gain (loss) (15) (4) Retiree contributions (2) (2) Benefits paid 12 14 Benefit obligation at end of year (148) (139) Change in plan assets: Fair value of plan assets — — Funded status $ (148) $ (139)</t>
        </is>
      </c>
    </row>
    <row r="5">
      <c r="A5" s="4" t="inlineStr">
        <is>
          <t>Weighted Average Assumptions Used To Determine Benefit Obligations And Cost</t>
        </is>
      </c>
      <c r="B5" s="4" t="inlineStr">
        <is>
          <t>Weighted average assumptions used to determine benefit obligations at date of measurement: 2020 2019 Discount rate 2.1 % 3.1 % Medical trend rate – initial 5.5 % 5.7 % Medical trend rate – grading period 17 years 18 years Medical trend rate – ultimate 4.5 % 4.5 %</t>
        </is>
      </c>
    </row>
    <row r="6">
      <c r="A6" s="4" t="inlineStr">
        <is>
          <t>Components of Net Periodic Pension Cost</t>
        </is>
      </c>
      <c r="B6" s="4" t="inlineStr">
        <is>
          <t>Components of net periodic benefit (cost) ($ in millions): 2020 2019 Service cost $ — $ — Interest cost (4) (5) Amortization of prior service credit 2 2 Amortization of net loss (1) — Net periodic benefit (cost) $ (3) $ (3)</t>
        </is>
      </c>
    </row>
    <row r="7">
      <c r="A7" s="4" t="inlineStr">
        <is>
          <t>Disaggregation of Service Cost</t>
        </is>
      </c>
      <c r="B7" s="4" t="inlineStr">
        <is>
          <t>The net periodic cost of the other postretirement employee benefit plans incurred during the years ended December 31, 2020, 2019 and 2018 are reflected in the following captions in the accompanying Consolidated Statements of Earnings ($ in millions): Year Ended December 31 2020 2019 2018 Service cost: Cost of sales $ — $ — $ — Selling, general and administrative expenses — — (1) Total service cost — — (1) Other net periodic pension costs: Other income (expense), net (3) (3) (2) Total $ (3) $ (3) $ (3)</t>
        </is>
      </c>
    </row>
    <row r="8">
      <c r="A8" s="4" t="inlineStr">
        <is>
          <t>Benefit Payments That Reflect Expected Future Service</t>
        </is>
      </c>
      <c r="B8" s="4" t="inlineStr">
        <is>
          <t xml:space="preserve">The following sets forth benefit payments, which reflect expected future service, as appropriate, expected to be paid in the periods indicated ($ in millions): 2021 $ 15 2022 14 2023 13 2024 12 2025 11 2026 - 2030 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From Continuing Operations Before Income Taxes</t>
        </is>
      </c>
      <c r="B4" s="4" t="inlineStr">
        <is>
          <t xml:space="preserve">Earnings from continuing operations before income taxes for the years ended December 31 were as follows ($ in millions): 2020 2019 2018 United States $ 1,655 $ 854 $ 801 International 2,840 2,451 2,161 Total $ 4,495 $ 3,305 $ 2,962 </t>
        </is>
      </c>
    </row>
    <row r="5">
      <c r="A5" s="4" t="inlineStr">
        <is>
          <t>Schedule Of Provision For Income Taxes</t>
        </is>
      </c>
      <c r="B5" s="4" t="inlineStr">
        <is>
          <t xml:space="preserve">The provision for income taxes from continuing operations for the years ended December 31 were as follows ($ in millions): 2020 2019 2018 Current: Federal U.S. $ (321) $ 453 $ 283 Non-U.S. 580 800 461 State and local 72 35 64 Deferred: Federal U.S. 530 (297) (201) Non-U.S. (16) (128) (12) State and local 4 10 (39) Income tax provision $ 849 $ 873 $ 556 </t>
        </is>
      </c>
    </row>
    <row r="6">
      <c r="A6" s="4" t="inlineStr">
        <is>
          <t>Schedule Of Deferred Income Tax</t>
        </is>
      </c>
      <c r="B6" s="4" t="inlineStr">
        <is>
          <t>Deferred income tax assets and liabilities as of December 31 were as follows ($ in millions): 2020 2019 Deferred tax assets: Allowance for doubtful accounts $ 24 $ 19 Inventories 99 73 Pension and postretirement benefits 259 231 Environmental and regulatory compliance 27 22 Other accruals and prepayments 341 195 Stock-based compensation expense 68 69 Operating lease liabilities 215 194 Tax credit and loss carryforwards 569 703 Valuation allowances (264) (261) Total deferred tax asset 1,338 1,245 Deferred tax liabilities: Property, plant and equipment (50) (113) Insurance, including self-insurance (713) (272) Basis difference in LYONs (11) (14) Operating lease ROU assets (204) (186) Goodwill and other intangibles (3,814) (2,312) Total deferred tax liability (4,792) (2,897) Net deferred tax liability $ (3,454) $ (1,652)</t>
        </is>
      </c>
    </row>
    <row r="7">
      <c r="A7" s="4" t="inlineStr">
        <is>
          <t>Reconciliation Of The Statutory Federal Income Tax Rate To The Effective Tax Rate</t>
        </is>
      </c>
      <c r="B7" s="4" t="inlineStr">
        <is>
          <t>The effective income tax rate from continuing operations for the years ended December 31 varies from the U.S. statutory federal income tax rate as follows: Percentage of Pretax Earnings 2020 2019 2018 Statutory federal income tax rate 21.0 % 21.0 % 21.0 % Increase (decrease) in tax rate resulting from: State income taxes (net of federal income tax benefit) 1.1 % 0.8 % 0.9 % Foreign rate differential (1.6) % (1.4) % (0.9) % Resolution and expiration of statutes of limitation of uncertain tax positions (0.7) % (2.1) % (1.7) % Research credits, uncertain tax positions and other 0.7 % 9.3 % 0.3 % Excess tax benefits from stock-based compensation (1.6) % (1.2) % (1.0) % TCJA - revaluation of U.S. deferred income taxes — % — % (1.6) % TCJA - Transition Tax — % — % 1.8 % Effective income tax rate 18.9 % 26.4 % 18.8 %</t>
        </is>
      </c>
    </row>
    <row r="8">
      <c r="A8" s="4" t="inlineStr">
        <is>
          <t>Reconciliation Of Unrecognized Tax Benefits</t>
        </is>
      </c>
      <c r="B8" s="4" t="inlineStr">
        <is>
          <t xml:space="preserve">A reconciliation of the beginning and ending amount of unrecognized tax benefits, excluding amounts accrued for potential interest and penalties related to both continuing and discontinued operations, is as follows ($ in millions): 2020 2019 2018 Unrecognized tax benefits, beginning of year $ 1,181 $ 986 $ 737 Additions based on tax positions related to the current year 47 71 43 Additions for tax positions of prior years 24 197 325 Reductions for tax positions of prior years (20) (16) (22) Acquisitions, divestitures and other (30) 7 9 Lapse of statute of limitations (13) (51) (53) Settlements (38) (12) (42) Effect of foreign currency translation 24 (1) (11) Unrecognized tax benefits, end of year $ 1,175 $ 1,181 $ 9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Warranty Accrual</t>
        </is>
      </c>
      <c r="B4" s="4" t="inlineStr">
        <is>
          <t xml:space="preserve">The following is a rollforward of the Company’s accrued warranty liability ($ in millions): 2020 2019 Balance, January 1 $ 73 $ 68 Accruals for warranties issued during the year 45 48 Settlements made (36) (43) Adjustments due to acquisitions/divestitures 2 — Effect of foreign currency translation 2 — Balance, December 31 $ 86 $ 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Stock-Based Compensation (Tables)</t>
        </is>
      </c>
      <c r="B1" s="2" t="inlineStr">
        <is>
          <t>12 Months Ended</t>
        </is>
      </c>
    </row>
    <row r="2">
      <c r="B2" s="2" t="inlineStr">
        <is>
          <t>Dec. 31, 2020</t>
        </is>
      </c>
    </row>
    <row r="3">
      <c r="A3" s="3" t="inlineStr">
        <is>
          <t>Share-based Payment Arrangement, Noncash Expense [Abstract]</t>
        </is>
      </c>
    </row>
    <row r="4">
      <c r="A4" s="4" t="inlineStr">
        <is>
          <t>Summary of Share Activity</t>
        </is>
      </c>
      <c r="B4" s="4" t="inlineStr">
        <is>
          <t xml:space="preserve">The following table summarizes the Company’s share activity for the years ended December 31 (shares in millions): 2020 2019 2018 Preferred stock - shares issued: Balance, beginning of period 1.7 — — Issuance of MCPS 1.7 1.7 — Balance, end of period 3.4 1.7 — Common stock - shares issued: Balance, beginning of period 835.5 817.9 812.5 Common stock-based award activity 4.5 4.6 4.6 Common stock issued in connection with acquisitions — — 0.2 Common stock issued in connection with LYONs’ conversions 0.4 0.9 0.6 Issuance of common stock 10.9 12.1 — Balance, end of period 851.3 835.5 817.9 </t>
        </is>
      </c>
    </row>
    <row r="5">
      <c r="A5" s="4" t="inlineStr">
        <is>
          <t>Key Terms of Shares</t>
        </is>
      </c>
      <c r="B5" s="4" t="inlineStr">
        <is>
          <t>The following summarizes the key terms of the MCPS Shares as of December 31, 2020: Annual Cumulative Dividend Rate Liquidation Preference per Share Minimum Conversion Rate Maximum Conversion Rate Mandatory Conversion Date Series A 4.75 % $ 1,000 6.6563 shares 8.1538 shares April 15, 2022 Series B 5.00 % $ 1,000 5.0081 shares 6.1349 shares April 15, 2023</t>
        </is>
      </c>
    </row>
    <row r="6">
      <c r="A6" s="4" t="inlineStr">
        <is>
          <t>Assumptions Used In The Black-Scholes Model To Value Options Granted</t>
        </is>
      </c>
      <c r="B6" s="4" t="inlineStr">
        <is>
          <t>The following summarizes the assumptions used in the Black-Scholes model to value options granted during the years ended December 31: 2020 2019 2018 Risk-free interest rate 0.3 – 1.3% 1.7 – 2.6% 2.6 – 3.1% Weighted average volatility 24.3 % 20.4 % 21.4 % Dividend yield 0.4 % 0.5 % 0.6 % Expected years until exercise 5.0 – 8.0 5.0 – 8.0 5.0 – 8.0</t>
        </is>
      </c>
    </row>
    <row r="7">
      <c r="A7" s="4" t="inlineStr">
        <is>
          <t>Components Of Share-Based Compensation Program</t>
        </is>
      </c>
      <c r="B7" s="4" t="inlineStr">
        <is>
          <t xml:space="preserve">The following summarizes the components of the Company’s continuing operations stock-based compensation expense for the years ended December 31 ($ in millions): 2020 2019 2018 RSUs/PSUs: Pretax compensation expense $ 114 $ 97 $ 86 Income tax benefit (24) (20) (17) RSU/PSU expense, net of income taxes 90 77 69 Stock options: Pretax compensation expense 73 62 52 Income tax benefit (15) (13) (11) Stock option expense, net of income taxes 58 49 41 Total stock-based compensation: Pretax compensation expense 187 159 138 Income tax benefit (39) (33) (28) Total stock-based compensation expense, net of income taxes $ 148 $ 126 $ 110 </t>
        </is>
      </c>
    </row>
    <row r="8">
      <c r="A8" s="4" t="inlineStr">
        <is>
          <t>Option Activity Under The Company's Stock Plans</t>
        </is>
      </c>
      <c r="B8" s="4" t="inlineStr">
        <is>
          <t>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8 18.8 $ 59.84 Granted 4.1 99.51 Exercised (3.4) 41.88 Cancelled/forfeited (0.9) 80.14 Outstanding as of December 31, 2018 18.6 70.86 Granted 4.3 117.32 Exercised (3.5) 53.02 Cancelled/forfeited (0.9) 98.98 Adjustment due to Envista Split-Off (a) (1.5) 91.65 Outstanding as of December 31, 2019 17.0 82.95 Granted 2.9 160.71 Exercised (3.5) 62.54 Cancelled/forfeited (0.5) 113.94 Outstanding as of December 31, 2020 15.9 100.65 7 $ 1,931 Vested and expected to vest as of December 31, 2020 (b) 15.4 $ 99.61 7 $ 1,887 Vested as of December 31, 2020 6.3 $ 74.00 5 $ 940 (a) The “Adjustment due to Envista Split-Off” reflects the cancellation of options which were outstanding as of December 18, 2019 and held by Envista employees, which have been terminated and replaced by Envista equity awards as part of the Envista Split-Off. (b) The “expected to vest” options are the net unvested options that remain after applying the forfeiture rate assumption to total unvested options.</t>
        </is>
      </c>
    </row>
    <row r="9">
      <c r="A9" s="4" t="inlineStr">
        <is>
          <t>Summary Of Options Outstanding</t>
        </is>
      </c>
      <c r="B9" s="4" t="inlineStr">
        <is>
          <t xml:space="preserve">Options outstanding as of December 31, 2020 are summarized below (in millions, except price per share and number of years): Outstanding Exercisable Exercise Price Shares Average Exercise Price Average Remaining Life (in years) Shares Average Exercise Price $36.87 to $52.96 1.0 $ 43.97 2 1.0 $ 43.96 $52.97 to $66.70 2.7 63.94 4 2.1 63.41 $66.71 to $99.32 3.7 82.40 6 2.0 78.94 $99.33 to $131.04 5.2 106.64 8 1.1 104.20 $131.05 to $234.68 3.3 156.93 9 0.1 139.44 </t>
        </is>
      </c>
    </row>
    <row r="10">
      <c r="A10" s="4" t="inlineStr">
        <is>
          <t>RSU And Restricted Stock Activity</t>
        </is>
      </c>
      <c r="B10" s="4" t="inlineStr">
        <is>
          <t>The following summarizes information on unvested RSU and PSU activity (in millions, except weighted average grant-date fair value): Number of RSUs/PSUs Weighted Average Unvested as of January 1, 2018 3.9 $ 71.27 Granted 1.5 99.15 Vested (1.2) 68.37 Forfeited (0.3) 78.41 Unvested as of December 31, 2018 3.9 82.21 Granted 1.4 115.38 Vested (1.1) 75.51 Forfeited (0.3) 92.82 Adjustment due to Envista Split-Off (a) (0.4) 98.18 Unvested as of December 31, 2019 3.5 94.85 Granted 1.1 159.93 Vested (1.0) 91.08 Forfeited (0.2) 111.59 Unvested as of December 31, 2020 3.4 116.03 (a) The “Adjustment due to Envista Split-Off” reflects the cancellation of RSUs and PSUs which were outstanding as of December 18, 2019 and held by Envista employees which have been terminated and replaced by Envista equity awards as part of the Envista Split-Off.</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From Continuing Operations (Tables)</t>
        </is>
      </c>
      <c r="B1" s="2" t="inlineStr">
        <is>
          <t>12 Months Ended</t>
        </is>
      </c>
    </row>
    <row r="2">
      <c r="B2" s="2" t="inlineStr">
        <is>
          <t>Dec. 31, 2020</t>
        </is>
      </c>
    </row>
    <row r="3">
      <c r="A3" s="3" t="inlineStr">
        <is>
          <t>Earnings Per Share [Abstract]</t>
        </is>
      </c>
    </row>
    <row r="4">
      <c r="A4" s="4" t="inlineStr">
        <is>
          <t>Components Of Basic And Diluted Earnings Per Share</t>
        </is>
      </c>
      <c r="B4" s="4" t="inlineStr">
        <is>
          <t xml:space="preserve">Information related to the calculation of net earnings from continuing operations per share of common stock for the years ended December 31 is summarized as follows ($ and shares in millions, except per share amounts): 2020 2019 2018 Numerator: Net earnings from continuing operations $ 3,646 $ 2,432 $ 2,406 MCPS dividends (136) (68) — Net earnings from continuing operations attributable to common stockholders for Basic EPS 3,510 2,364 2,406 Adjustment for interest on convertible debentures 1 2 2 Net earnings from continuing operations attributable to common stockholders after assumed conversions for Diluted EPS $ 3,511 $ 2,366 $ 2,408 Denominator: Weighted average common shares outstanding used in Basic EPS 706.2 715.0 700.6 Incremental common shares from: Assumed exercise of dilutive options and vesting of dilutive RSUs and PSUs 11.4 8.9 7.2 Assumed conversion of the convertible debentures 1.1 1.6 2.4 Weighted average common shares outstanding used in Diluted EPS 718.7 725.5 710.2 Basic EPS from continuing operations $ 4.97 $ 3.31 $ 3.43 Diluted EPS from continuing operations $ 4.89 $ 3.26 $ 3.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Measurement Disclosures [Abstract]</t>
        </is>
      </c>
    </row>
    <row r="4">
      <c r="A4" s="4" t="inlineStr">
        <is>
          <t>Segment Results</t>
        </is>
      </c>
      <c r="B4" s="4" t="inlineStr">
        <is>
          <t xml:space="preserve">Detailed segment data for the years ended December 31 is as follows ($ in millions): 2020 2019 2018 Sales: Life Sciences $ 10,576 $ 6,951 $ 6,471 Diagnostics 7,403 6,561 6,258 Environmental &amp; Applied Solutions 4,305 4,399 4,320 Total $ 22,284 $ 17,911 $ 17,049 Operating profit: Life Sciences $ 2,054 $ 1,401 $ 1,229 Diagnostics 1,538 1,134 1,074 Environmental &amp; Applied Solutions 979 1,052 988 Other (340) (318) (236) Total $ 4,231 $ 3,269 $ 3,055 Identifiable assets: Life Sciences $ 48,919 $ 22,381 $ 22,122 Diagnostics 15,042 14,442 14,031 Environmental &amp; Applied Solutions 5,083 4,882 4,637 Other 7,117 20,377 1,201 Discontinued operations — — 5,842 Total $ 76,161 $ 62,082 $ 47,833 Depreciation and amortization: Life Sciences $ 1,053 $ 487 $ 471 Diagnostics 602 582 589 Environmental &amp; Applied Solutions 110 111 109 Other 10 9 9 Total $ 1,775 $ 1,189 $ 1,178 Capital expenditures, gross: Life Sciences $ 306 $ 143 $ 140 Diagnostics 447 435 380 Environmental &amp; Applied Solutions 36 54 57 Other 2 4 7 Total $ 791 $ 636 $ 584 </t>
        </is>
      </c>
    </row>
    <row r="5">
      <c r="A5" s="4" t="inlineStr">
        <is>
          <t>Schedule Of Operations In Geographical Areas</t>
        </is>
      </c>
      <c r="B5" s="4" t="inlineStr">
        <is>
          <t xml:space="preserve">Operations in Geographical Areas: Year Ended December 31 ($ in millions) 2020 2019 2018 Sales: United States $ 8,616 $ 6,660 $ 6,134 China 2,688 2,308 2,170 Germany 1,238 1,013 1,082 All other (each country individually less than 5% of total sales) 9,742 7,930 7,663 Total $ 22,284 $ 17,911 $ 17,049 Property, plant and equipment, net: United States $ 1,317 $ 1,077 $ 1,081 Sweden 553 32 32 United Kingdom 214 163 157 Germany 207 163 169 All other (each country individually less than 5% of total property, plant and equipment, net) 971 867 811 Total $ 3,262 $ 2,302 $ 2,250 </t>
        </is>
      </c>
    </row>
    <row r="6">
      <c r="A6" s="4" t="inlineStr">
        <is>
          <t>Sales By Major Product Group</t>
        </is>
      </c>
      <c r="B6" s="4" t="inlineStr">
        <is>
          <t xml:space="preserve">Sales by Major Product Group: Year Ended December 31 ($ in millions) 2020 2019 2018 Analytical and physical instrumentation $ 2,443 $ 2,464 $ 2,437 Research and medical products 17,979 13,512 12,686 Product identification 1,862 1,935 1,926 Total $ 22,284 $ 17,911 $ 17,0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9" customWidth="1" min="6" max="6"/>
    <col width="68" customWidth="1" min="7" max="7"/>
    <col width="47" customWidth="1" min="8" max="8"/>
    <col width="80" customWidth="1" min="9" max="9"/>
    <col width="26" customWidth="1" min="10" max="10"/>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Noncontrolling interests:</t>
        </is>
      </c>
    </row>
    <row r="2">
      <c r="A2" s="4" t="inlineStr">
        <is>
          <t>Balance, beginning of period at Dec. 31, 2017</t>
        </is>
      </c>
      <c r="C2" s="7" t="n">
        <v>0</v>
      </c>
      <c r="D2" s="7" t="n">
        <v>8</v>
      </c>
      <c r="E2" s="7" t="n">
        <v>5538</v>
      </c>
      <c r="F2" s="7" t="n">
        <v>22806</v>
      </c>
      <c r="G2" s="7" t="n">
        <v>154</v>
      </c>
      <c r="H2" s="7" t="n">
        <v>-1994</v>
      </c>
      <c r="I2" s="7" t="n">
        <v>-151</v>
      </c>
      <c r="J2" s="7" t="n">
        <v>10</v>
      </c>
    </row>
    <row r="3">
      <c r="A3" s="3" t="inlineStr">
        <is>
          <t>Increase (Decrease) in Stockholders' Equity [Roll Forward]</t>
        </is>
      </c>
    </row>
    <row r="4">
      <c r="A4" s="4" t="inlineStr">
        <is>
          <t>Issuance of stock</t>
        </is>
      </c>
      <c r="C4" s="5" t="n">
        <v>0</v>
      </c>
      <c r="D4" s="5" t="n">
        <v>0</v>
      </c>
      <c r="E4" s="5" t="n">
        <v>0</v>
      </c>
    </row>
    <row r="5">
      <c r="A5" s="4" t="inlineStr">
        <is>
          <t>Common stock-based award activity</t>
        </is>
      </c>
      <c r="D5" s="5" t="n">
        <v>0</v>
      </c>
      <c r="E5" s="5" t="n">
        <v>253</v>
      </c>
    </row>
    <row r="6">
      <c r="A6" s="4" t="inlineStr">
        <is>
          <t>Common stock issued in connection with acquisitions, value</t>
        </is>
      </c>
      <c r="E6" s="5" t="n">
        <v>24</v>
      </c>
    </row>
    <row r="7">
      <c r="A7" s="4" t="inlineStr">
        <is>
          <t>Common stock issued in connection with LYONs' conversions, value</t>
        </is>
      </c>
      <c r="E7" s="5" t="n">
        <v>19</v>
      </c>
    </row>
    <row r="8">
      <c r="A8" s="4" t="inlineStr">
        <is>
          <t>Change in noncontrolling interests</t>
        </is>
      </c>
      <c r="J8" s="5" t="n">
        <v>2</v>
      </c>
    </row>
    <row r="9">
      <c r="A9" s="4" t="inlineStr">
        <is>
          <t>Sale of Envista Holdings Corporation common stock</t>
        </is>
      </c>
      <c r="E9" s="5" t="n">
        <v>0</v>
      </c>
    </row>
    <row r="10">
      <c r="A10" s="4" t="inlineStr">
        <is>
          <t>Net earnings</t>
        </is>
      </c>
      <c r="B10" s="7" t="n">
        <v>2651</v>
      </c>
      <c r="F10" s="5" t="n">
        <v>2651</v>
      </c>
    </row>
    <row r="11">
      <c r="A11" s="4" t="inlineStr">
        <is>
          <t>Common stock dividends declared</t>
        </is>
      </c>
      <c r="F11" s="5" t="n">
        <v>-449</v>
      </c>
    </row>
    <row r="12">
      <c r="A12" s="4" t="inlineStr">
        <is>
          <t>Mandatory Convertible Preferred Stock dividends declared</t>
        </is>
      </c>
      <c r="F12" s="5" t="n">
        <v>0</v>
      </c>
    </row>
    <row r="13">
      <c r="A13" s="4" t="inlineStr">
        <is>
          <t>Tendered common stock in Exchange Offer for Envista Holdings Corporation common stock</t>
        </is>
      </c>
      <c r="F13" s="5" t="n">
        <v>0</v>
      </c>
    </row>
    <row r="14">
      <c r="A14" s="4" t="inlineStr">
        <is>
          <t>Other comprehensive income (loss)</t>
        </is>
      </c>
      <c r="B14" s="5" t="n">
        <v>-646</v>
      </c>
      <c r="H14" s="5" t="n">
        <v>-646</v>
      </c>
    </row>
    <row r="15">
      <c r="A15" s="4" t="inlineStr">
        <is>
          <t>Activity related to Envista Holdings Corporation</t>
        </is>
      </c>
      <c r="J15" s="5" t="n">
        <v>0</v>
      </c>
    </row>
    <row r="16">
      <c r="A16" s="4" t="inlineStr">
        <is>
          <t>Balance, end of period at Dec. 31, 2018</t>
        </is>
      </c>
      <c r="B16" s="5" t="n">
        <v>28225</v>
      </c>
      <c r="C16" s="5" t="n">
        <v>0</v>
      </c>
      <c r="D16" s="5" t="n">
        <v>8</v>
      </c>
      <c r="E16" s="5" t="n">
        <v>5834</v>
      </c>
      <c r="F16" s="5" t="n">
        <v>25162</v>
      </c>
      <c r="G16" s="5" t="n">
        <v>0</v>
      </c>
      <c r="H16" s="5" t="n">
        <v>-2791</v>
      </c>
      <c r="I16" s="5" t="n">
        <v>0</v>
      </c>
      <c r="J16" s="5" t="n">
        <v>12</v>
      </c>
    </row>
    <row r="17">
      <c r="A17" s="3" t="inlineStr">
        <is>
          <t>Increase (Decrease) in Stockholders' Equity [Roll Forward]</t>
        </is>
      </c>
    </row>
    <row r="18">
      <c r="A18" s="4" t="inlineStr">
        <is>
          <t>Issuance of stock</t>
        </is>
      </c>
      <c r="C18" s="5" t="n">
        <v>1600</v>
      </c>
      <c r="D18" s="5" t="n">
        <v>0</v>
      </c>
      <c r="E18" s="5" t="n">
        <v>1443</v>
      </c>
    </row>
    <row r="19">
      <c r="A19" s="4" t="inlineStr">
        <is>
          <t>Common stock-based award activity</t>
        </is>
      </c>
      <c r="D19" s="5" t="n">
        <v>0</v>
      </c>
      <c r="E19" s="5" t="n">
        <v>315</v>
      </c>
    </row>
    <row r="20">
      <c r="A20" s="4" t="inlineStr">
        <is>
          <t>Common stock issued in connection with acquisitions, value</t>
        </is>
      </c>
      <c r="E20" s="5" t="n">
        <v>0</v>
      </c>
    </row>
    <row r="21">
      <c r="A21" s="4" t="inlineStr">
        <is>
          <t>Common stock issued in connection with LYONs' conversions, value</t>
        </is>
      </c>
      <c r="E21" s="5" t="n">
        <v>33</v>
      </c>
    </row>
    <row r="22">
      <c r="A22" s="4" t="inlineStr">
        <is>
          <t>Change in noncontrolling interests</t>
        </is>
      </c>
      <c r="J22" s="5" t="n">
        <v>2</v>
      </c>
    </row>
    <row r="23">
      <c r="A23" s="4" t="inlineStr">
        <is>
          <t>Sale of Envista Holdings Corporation common stock</t>
        </is>
      </c>
      <c r="E23" s="5" t="n">
        <v>-60</v>
      </c>
    </row>
    <row r="24">
      <c r="A24" s="4" t="inlineStr">
        <is>
          <t>Net earnings</t>
        </is>
      </c>
      <c r="B24" s="5" t="n">
        <v>3008</v>
      </c>
      <c r="F24" s="5" t="n">
        <v>3008</v>
      </c>
    </row>
    <row r="25">
      <c r="A25" s="4" t="inlineStr">
        <is>
          <t>Common stock dividends declared</t>
        </is>
      </c>
      <c r="F25" s="5" t="n">
        <v>-484</v>
      </c>
    </row>
    <row r="26">
      <c r="A26" s="4" t="inlineStr">
        <is>
          <t>Mandatory Convertible Preferred Stock dividends declared</t>
        </is>
      </c>
      <c r="F26" s="5" t="n">
        <v>-68</v>
      </c>
    </row>
    <row r="27">
      <c r="A27" s="4" t="inlineStr">
        <is>
          <t>Tendered common stock in Exchange Offer for Envista Holdings Corporation common stock</t>
        </is>
      </c>
      <c r="F27" s="5" t="n">
        <v>-3452</v>
      </c>
    </row>
    <row r="28">
      <c r="A28" s="4" t="inlineStr">
        <is>
          <t>Other comprehensive income (loss)</t>
        </is>
      </c>
      <c r="B28" s="5" t="n">
        <v>-277</v>
      </c>
      <c r="H28" s="5" t="n">
        <v>-277</v>
      </c>
    </row>
    <row r="29">
      <c r="A29" s="4" t="inlineStr">
        <is>
          <t>Activity related to Envista Holdings Corporation</t>
        </is>
      </c>
      <c r="J29" s="5" t="n">
        <v>-3</v>
      </c>
    </row>
    <row r="30">
      <c r="A30" s="4" t="inlineStr">
        <is>
          <t>Balance, end of period at Dec. 31, 2019</t>
        </is>
      </c>
      <c r="B30" s="5" t="n">
        <v>30282</v>
      </c>
      <c r="C30" s="5" t="n">
        <v>1600</v>
      </c>
      <c r="D30" s="5" t="n">
        <v>8</v>
      </c>
      <c r="E30" s="5" t="n">
        <v>7565</v>
      </c>
      <c r="F30" s="5" t="n">
        <v>24166</v>
      </c>
      <c r="G30" s="7" t="n">
        <v>-8</v>
      </c>
      <c r="H30" s="5" t="n">
        <v>-3068</v>
      </c>
      <c r="I30" s="7" t="n">
        <v>0</v>
      </c>
      <c r="J30" s="5" t="n">
        <v>11</v>
      </c>
    </row>
    <row r="31">
      <c r="A31" s="3" t="inlineStr">
        <is>
          <t>Increase (Decrease) in Stockholders' Equity [Roll Forward]</t>
        </is>
      </c>
    </row>
    <row r="32">
      <c r="A32" s="4" t="inlineStr">
        <is>
          <t>Issuance of stock</t>
        </is>
      </c>
      <c r="C32" s="5" t="n">
        <v>1668</v>
      </c>
      <c r="D32" s="5" t="n">
        <v>0</v>
      </c>
      <c r="E32" s="5" t="n">
        <v>1729</v>
      </c>
    </row>
    <row r="33">
      <c r="A33" s="4" t="inlineStr">
        <is>
          <t>Common stock-based award activity</t>
        </is>
      </c>
      <c r="D33" s="5" t="n">
        <v>1</v>
      </c>
      <c r="E33" s="5" t="n">
        <v>351</v>
      </c>
    </row>
    <row r="34">
      <c r="A34" s="4" t="inlineStr">
        <is>
          <t>Common stock issued in connection with acquisitions, value</t>
        </is>
      </c>
      <c r="E34" s="5" t="n">
        <v>0</v>
      </c>
    </row>
    <row r="35">
      <c r="A35" s="4" t="inlineStr">
        <is>
          <t>Common stock issued in connection with LYONs' conversions, value</t>
        </is>
      </c>
      <c r="E35" s="5" t="n">
        <v>53</v>
      </c>
    </row>
    <row r="36">
      <c r="A36" s="4" t="inlineStr">
        <is>
          <t>Change in noncontrolling interests</t>
        </is>
      </c>
      <c r="J36" s="5" t="n">
        <v>0</v>
      </c>
    </row>
    <row r="37">
      <c r="A37" s="4" t="inlineStr">
        <is>
          <t>Sale of Envista Holdings Corporation common stock</t>
        </is>
      </c>
      <c r="E37" s="5" t="n">
        <v>0</v>
      </c>
    </row>
    <row r="38">
      <c r="A38" s="4" t="inlineStr">
        <is>
          <t>Net earnings</t>
        </is>
      </c>
      <c r="B38" s="5" t="n">
        <v>3646</v>
      </c>
      <c r="F38" s="5" t="n">
        <v>3646</v>
      </c>
    </row>
    <row r="39">
      <c r="A39" s="4" t="inlineStr">
        <is>
          <t>Common stock dividends declared</t>
        </is>
      </c>
      <c r="F39" s="5" t="n">
        <v>-509</v>
      </c>
    </row>
    <row r="40">
      <c r="A40" s="4" t="inlineStr">
        <is>
          <t>Mandatory Convertible Preferred Stock dividends declared</t>
        </is>
      </c>
      <c r="F40" s="5" t="n">
        <v>-136</v>
      </c>
    </row>
    <row r="41">
      <c r="A41" s="4" t="inlineStr">
        <is>
          <t>Tendered common stock in Exchange Offer for Envista Holdings Corporation common stock</t>
        </is>
      </c>
      <c r="F41" s="5" t="n">
        <v>0</v>
      </c>
    </row>
    <row r="42">
      <c r="A42" s="4" t="inlineStr">
        <is>
          <t>Other comprehensive income (loss)</t>
        </is>
      </c>
      <c r="B42" s="5" t="n">
        <v>2700</v>
      </c>
      <c r="H42" s="5" t="n">
        <v>2700</v>
      </c>
    </row>
    <row r="43">
      <c r="A43" s="4" t="inlineStr">
        <is>
          <t>Activity related to Envista Holdings Corporation</t>
        </is>
      </c>
      <c r="J43" s="5" t="n">
        <v>0</v>
      </c>
    </row>
    <row r="44">
      <c r="A44" s="4" t="inlineStr">
        <is>
          <t>Balance, end of period at Dec. 31, 2020</t>
        </is>
      </c>
      <c r="B44" s="7" t="n">
        <v>39777</v>
      </c>
      <c r="C44" s="7" t="n">
        <v>3268</v>
      </c>
      <c r="D44" s="7" t="n">
        <v>9</v>
      </c>
      <c r="E44" s="7" t="n">
        <v>9698</v>
      </c>
      <c r="F44" s="7" t="n">
        <v>27159</v>
      </c>
      <c r="H44" s="7" t="n">
        <v>-368</v>
      </c>
      <c r="J44" s="7" t="n">
        <v>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ummary of Valuation Allowance</t>
        </is>
      </c>
      <c r="B4" s="4" t="inlineStr">
        <is>
          <t>SCHEDULE II—VALUATION AND QUALIFYING ACCOUNTS ($ in millions) Classification Balance at Beginning of Period (a) Charged to Costs &amp; Expenses Impact of Currency Charged to Other Accounts (b) Write-Offs, Write-Downs &amp; Deductions Balance at End of Period (a) Year ended December 31, 2020: Allowances deducted from asset account Allowance for doubtful accounts $ 105 31 4 14 (20) $ 134 Year ended December 31, 2019: Allowances deducted from asset account Allowance for doubtful accounts $ 103 30 (1) — (27) $ 105 Year ended December 31, 2018: Allowances deducted from asset account Allowance for doubtful accounts $ 100 31 (4) 1 (25) $ 103 (a) Amounts include allowance for doubtful accounts classified as current and noncurrent. (b) Amounts related to businesses acquired, net of amounts related to businesses disposed not included in discontinued operations, and amounts related to the adoption impact from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Business And Summary Of Significant Accounting Policies (Narrative) (Details) $ in Millions</t>
        </is>
      </c>
      <c r="B1" s="2" t="inlineStr">
        <is>
          <t>Jan. 01, 2020USD ($)</t>
        </is>
      </c>
      <c r="C1" s="2" t="inlineStr">
        <is>
          <t>Dec. 31, 2020USD ($)Business</t>
        </is>
      </c>
      <c r="D1" s="2" t="inlineStr">
        <is>
          <t>Dec. 31, 2019USD ($)Business</t>
        </is>
      </c>
      <c r="E1" s="2" t="inlineStr">
        <is>
          <t>Dec. 31, 2018USD ($)</t>
        </is>
      </c>
    </row>
    <row r="2">
      <c r="A2" s="4" t="inlineStr">
        <is>
          <t>Number of segments | Business</t>
        </is>
      </c>
      <c r="C2" s="5" t="n">
        <v>3</v>
      </c>
      <c r="D2" s="5" t="n">
        <v>3</v>
      </c>
    </row>
    <row r="3">
      <c r="A3" s="4" t="inlineStr">
        <is>
          <t>Charges associated with doubtful accounts</t>
        </is>
      </c>
      <c r="C3" s="7" t="n">
        <v>31</v>
      </c>
      <c r="D3" s="7" t="n">
        <v>30</v>
      </c>
      <c r="E3" s="7" t="n">
        <v>31</v>
      </c>
    </row>
    <row r="4">
      <c r="A4" s="4" t="inlineStr">
        <is>
          <t>Net aggregate financing receivables</t>
        </is>
      </c>
      <c r="C4" s="5" t="n">
        <v>254</v>
      </c>
      <c r="D4" s="5" t="n">
        <v>244</v>
      </c>
    </row>
    <row r="5">
      <c r="A5" s="4" t="inlineStr">
        <is>
          <t>Payments for purchases of investments</t>
        </is>
      </c>
      <c r="C5" s="5" t="n">
        <v>342</v>
      </c>
      <c r="D5" s="5" t="n">
        <v>241</v>
      </c>
      <c r="E5" s="7" t="n">
        <v>146</v>
      </c>
    </row>
    <row r="6">
      <c r="A6" s="4" t="inlineStr">
        <is>
          <t>Payments to purchase investments, investments in partnership</t>
        </is>
      </c>
      <c r="C6" s="5" t="n">
        <v>172</v>
      </c>
      <c r="D6" s="5" t="n">
        <v>189</v>
      </c>
    </row>
    <row r="7">
      <c r="A7" s="4" t="inlineStr">
        <is>
          <t>Gains on investments</t>
        </is>
      </c>
      <c r="C7" s="5" t="n">
        <v>18</v>
      </c>
    </row>
    <row r="8">
      <c r="A8" s="4" t="inlineStr">
        <is>
          <t>Decrease in retained Earnings</t>
        </is>
      </c>
      <c r="C8" s="7" t="n">
        <v>27159</v>
      </c>
      <c r="D8" s="7" t="n">
        <v>24166</v>
      </c>
    </row>
    <row r="9">
      <c r="A9" s="4" t="inlineStr">
        <is>
          <t>Cumulative effect, period of adoption, adjustment | ASU 2016-13</t>
        </is>
      </c>
    </row>
    <row r="10">
      <c r="A10" s="4" t="inlineStr">
        <is>
          <t>Allowance for doubtful accounts, increase</t>
        </is>
      </c>
      <c r="B10" s="7" t="n">
        <v>10</v>
      </c>
    </row>
    <row r="11">
      <c r="A11" s="4" t="inlineStr">
        <is>
          <t>Decrease in retained Earnings</t>
        </is>
      </c>
      <c r="B11" s="7"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Useful Lives Of Depreciable Asset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fe (in years)</t>
        </is>
      </c>
      <c r="B5" s="4" t="inlineStr">
        <is>
          <t>30 years</t>
        </is>
      </c>
    </row>
    <row r="6">
      <c r="A6" s="4" t="inlineStr">
        <is>
          <t>Machinery and equipment | Minimum</t>
        </is>
      </c>
    </row>
    <row r="7">
      <c r="A7" s="3" t="inlineStr">
        <is>
          <t>Property, Plant and Equipment [Line Items]</t>
        </is>
      </c>
    </row>
    <row r="8">
      <c r="A8" s="4" t="inlineStr">
        <is>
          <t>Useful life (in years)</t>
        </is>
      </c>
      <c r="B8" s="4" t="inlineStr">
        <is>
          <t>3 years</t>
        </is>
      </c>
    </row>
    <row r="9">
      <c r="A9" s="4" t="inlineStr">
        <is>
          <t>Machinery and equipment | Maximum</t>
        </is>
      </c>
    </row>
    <row r="10">
      <c r="A10" s="3" t="inlineStr">
        <is>
          <t>Property, Plant and Equipment [Line Items]</t>
        </is>
      </c>
    </row>
    <row r="11">
      <c r="A11" s="4" t="inlineStr">
        <is>
          <t>Useful life (in years)</t>
        </is>
      </c>
      <c r="B11" s="4" t="inlineStr">
        <is>
          <t>10 years</t>
        </is>
      </c>
    </row>
    <row r="12">
      <c r="A12" s="4" t="inlineStr">
        <is>
          <t>Customer-leased instruments | Minimum</t>
        </is>
      </c>
    </row>
    <row r="13">
      <c r="A13" s="3" t="inlineStr">
        <is>
          <t>Property, Plant and Equipment [Line Items]</t>
        </is>
      </c>
    </row>
    <row r="14">
      <c r="A14" s="4" t="inlineStr">
        <is>
          <t>Useful life (in years)</t>
        </is>
      </c>
      <c r="B14" s="4" t="inlineStr">
        <is>
          <t>5 years</t>
        </is>
      </c>
    </row>
    <row r="15">
      <c r="A15" s="4" t="inlineStr">
        <is>
          <t>Customer-leased instruments | Maximum</t>
        </is>
      </c>
    </row>
    <row r="16">
      <c r="A16" s="3" t="inlineStr">
        <is>
          <t>Property, Plant and Equipment [Line Items]</t>
        </is>
      </c>
    </row>
    <row r="17">
      <c r="A17" s="4" t="inlineStr">
        <is>
          <t>Useful life (in years)</t>
        </is>
      </c>
      <c r="B17"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Components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 at beginning of year</t>
        </is>
      </c>
      <c r="B4" s="7" t="n">
        <v>-3068</v>
      </c>
      <c r="C4" s="7" t="n">
        <v>-2791</v>
      </c>
      <c r="D4" s="7" t="n">
        <v>-2145</v>
      </c>
    </row>
    <row r="5">
      <c r="A5" s="4" t="inlineStr">
        <is>
          <t>Increase (decrease)</t>
        </is>
      </c>
      <c r="B5" s="5" t="n">
        <v>2223</v>
      </c>
      <c r="C5" s="5" t="n">
        <v>-474</v>
      </c>
      <c r="D5" s="5" t="n">
        <v>-678</v>
      </c>
    </row>
    <row r="6">
      <c r="A6" s="4" t="inlineStr">
        <is>
          <t>Income tax impact</t>
        </is>
      </c>
      <c r="B6" s="5" t="n">
        <v>82</v>
      </c>
      <c r="C6" s="5" t="n">
        <v>34</v>
      </c>
      <c r="D6" s="5" t="n">
        <v>9</v>
      </c>
    </row>
    <row r="7">
      <c r="A7" s="4" t="inlineStr">
        <is>
          <t>Other comprehensive income (loss), before reclassifications, net of income taxes</t>
        </is>
      </c>
      <c r="B7" s="5" t="n">
        <v>2305</v>
      </c>
      <c r="C7" s="5" t="n">
        <v>-440</v>
      </c>
      <c r="D7" s="5" t="n">
        <v>-669</v>
      </c>
    </row>
    <row r="8">
      <c r="A8" s="4" t="inlineStr">
        <is>
          <t>Increase (decrease)</t>
        </is>
      </c>
      <c r="B8" s="5" t="n">
        <v>407</v>
      </c>
      <c r="C8" s="5" t="n">
        <v>172</v>
      </c>
      <c r="D8" s="5" t="n">
        <v>30</v>
      </c>
    </row>
    <row r="9">
      <c r="A9" s="4" t="inlineStr">
        <is>
          <t>Income tax impact</t>
        </is>
      </c>
      <c r="B9" s="5" t="n">
        <v>-12</v>
      </c>
      <c r="C9" s="5" t="n">
        <v>-9</v>
      </c>
      <c r="D9" s="5" t="n">
        <v>-7</v>
      </c>
    </row>
    <row r="10">
      <c r="A10" s="4" t="inlineStr">
        <is>
          <t>Amounts reclassified from accumulated other comprehensive income (loss), net of income taxes</t>
        </is>
      </c>
      <c r="B10" s="5" t="n">
        <v>395</v>
      </c>
      <c r="C10" s="5" t="n">
        <v>163</v>
      </c>
      <c r="D10" s="5" t="n">
        <v>23</v>
      </c>
    </row>
    <row r="11">
      <c r="A11" s="4" t="inlineStr">
        <is>
          <t>Total other comprehensive income (loss), net of income taxes</t>
        </is>
      </c>
      <c r="B11" s="5" t="n">
        <v>2700</v>
      </c>
      <c r="C11" s="5" t="n">
        <v>-277</v>
      </c>
      <c r="D11" s="5" t="n">
        <v>-646</v>
      </c>
    </row>
    <row r="12">
      <c r="A12" s="4" t="inlineStr">
        <is>
          <t>Balance at end of year</t>
        </is>
      </c>
      <c r="B12" s="5" t="n">
        <v>-368</v>
      </c>
      <c r="C12" s="5" t="n">
        <v>-3068</v>
      </c>
      <c r="D12" s="5" t="n">
        <v>-2791</v>
      </c>
    </row>
    <row r="13">
      <c r="A13" s="4" t="inlineStr">
        <is>
          <t>Foreign currency translation adjustments</t>
        </is>
      </c>
    </row>
    <row r="14">
      <c r="A14" s="3" t="inlineStr">
        <is>
          <t>Accumulated Other Comprehensive Income Loss [Roll Forward]</t>
        </is>
      </c>
    </row>
    <row r="15">
      <c r="A15" s="4" t="inlineStr">
        <is>
          <t>Balance at beginning of year</t>
        </is>
      </c>
      <c r="B15" s="5" t="n">
        <v>-2173</v>
      </c>
      <c r="C15" s="5" t="n">
        <v>-2098</v>
      </c>
      <c r="D15" s="5" t="n">
        <v>-1466</v>
      </c>
    </row>
    <row r="16">
      <c r="A16" s="4" t="inlineStr">
        <is>
          <t>Increase (decrease)</t>
        </is>
      </c>
      <c r="B16" s="5" t="n">
        <v>2893</v>
      </c>
      <c r="C16" s="5" t="n">
        <v>-178</v>
      </c>
      <c r="D16" s="5" t="n">
        <v>-632</v>
      </c>
    </row>
    <row r="17">
      <c r="A17" s="4" t="inlineStr">
        <is>
          <t>Income tax impact</t>
        </is>
      </c>
      <c r="B17" s="5" t="n">
        <v>25</v>
      </c>
      <c r="C17" s="5" t="n">
        <v>-6</v>
      </c>
      <c r="D17" s="5" t="n">
        <v>0</v>
      </c>
    </row>
    <row r="18">
      <c r="A18" s="4" t="inlineStr">
        <is>
          <t>Other comprehensive income (loss), before reclassifications, net of income taxes</t>
        </is>
      </c>
      <c r="B18" s="5" t="n">
        <v>2918</v>
      </c>
      <c r="C18" s="5" t="n">
        <v>-184</v>
      </c>
      <c r="D18" s="5" t="n">
        <v>-632</v>
      </c>
    </row>
    <row r="19">
      <c r="A19" s="4" t="inlineStr">
        <is>
          <t>Increase (decrease)</t>
        </is>
      </c>
      <c r="B19" s="5" t="n">
        <v>0</v>
      </c>
      <c r="C19" s="5" t="n">
        <v>109</v>
      </c>
      <c r="D19" s="5" t="n">
        <v>0</v>
      </c>
    </row>
    <row r="20">
      <c r="A20" s="4" t="inlineStr">
        <is>
          <t>Income tax impact</t>
        </is>
      </c>
      <c r="B20" s="5" t="n">
        <v>0</v>
      </c>
      <c r="C20" s="5" t="n">
        <v>0</v>
      </c>
      <c r="D20" s="5" t="n">
        <v>0</v>
      </c>
    </row>
    <row r="21">
      <c r="A21" s="4" t="inlineStr">
        <is>
          <t>Amounts reclassified from accumulated other comprehensive income (loss), net of income taxes</t>
        </is>
      </c>
      <c r="B21" s="5" t="n">
        <v>0</v>
      </c>
      <c r="C21" s="5" t="n">
        <v>109</v>
      </c>
      <c r="D21" s="5" t="n">
        <v>0</v>
      </c>
    </row>
    <row r="22">
      <c r="A22" s="4" t="inlineStr">
        <is>
          <t>Total other comprehensive income (loss), net of income taxes</t>
        </is>
      </c>
      <c r="B22" s="5" t="n">
        <v>2918</v>
      </c>
      <c r="C22" s="5" t="n">
        <v>-75</v>
      </c>
      <c r="D22" s="5" t="n">
        <v>-632</v>
      </c>
    </row>
    <row r="23">
      <c r="A23" s="4" t="inlineStr">
        <is>
          <t>Balance at end of year</t>
        </is>
      </c>
      <c r="B23" s="5" t="n">
        <v>745</v>
      </c>
      <c r="C23" s="5" t="n">
        <v>-2173</v>
      </c>
      <c r="D23" s="5" t="n">
        <v>-2098</v>
      </c>
    </row>
    <row r="24">
      <c r="A24" s="4" t="inlineStr">
        <is>
          <t>Pension and postretirement plan benefit adjustments</t>
        </is>
      </c>
    </row>
    <row r="25">
      <c r="A25" s="3" t="inlineStr">
        <is>
          <t>Accumulated Other Comprehensive Income Loss [Roll Forward]</t>
        </is>
      </c>
    </row>
    <row r="26">
      <c r="A26" s="4" t="inlineStr">
        <is>
          <t>Balance at beginning of year</t>
        </is>
      </c>
      <c r="B26" s="5" t="n">
        <v>-781</v>
      </c>
      <c r="C26" s="5" t="n">
        <v>-691</v>
      </c>
      <c r="D26" s="5" t="n">
        <v>-678</v>
      </c>
    </row>
    <row r="27">
      <c r="A27" s="4" t="inlineStr">
        <is>
          <t>Increase (decrease)</t>
        </is>
      </c>
      <c r="B27" s="5" t="n">
        <v>-239</v>
      </c>
      <c r="C27" s="5" t="n">
        <v>-149</v>
      </c>
      <c r="D27" s="5" t="n">
        <v>-45</v>
      </c>
    </row>
    <row r="28">
      <c r="A28" s="4" t="inlineStr">
        <is>
          <t>Income tax impact</t>
        </is>
      </c>
      <c r="B28" s="5" t="n">
        <v>57</v>
      </c>
      <c r="C28" s="5" t="n">
        <v>32</v>
      </c>
      <c r="D28" s="5" t="n">
        <v>9</v>
      </c>
    </row>
    <row r="29">
      <c r="A29" s="4" t="inlineStr">
        <is>
          <t>Other comprehensive income (loss), before reclassifications, net of income taxes</t>
        </is>
      </c>
      <c r="B29" s="5" t="n">
        <v>-182</v>
      </c>
      <c r="C29" s="5" t="n">
        <v>-117</v>
      </c>
      <c r="D29" s="5" t="n">
        <v>-36</v>
      </c>
    </row>
    <row r="30">
      <c r="A30" s="4" t="inlineStr">
        <is>
          <t>Increase (decrease)</t>
        </is>
      </c>
      <c r="B30" s="5" t="n">
        <v>46</v>
      </c>
      <c r="C30" s="5" t="n">
        <v>36</v>
      </c>
      <c r="D30" s="5" t="n">
        <v>30</v>
      </c>
    </row>
    <row r="31">
      <c r="A31" s="4" t="inlineStr">
        <is>
          <t>Income tax impact</t>
        </is>
      </c>
      <c r="B31" s="5" t="n">
        <v>-11</v>
      </c>
      <c r="C31" s="5" t="n">
        <v>-9</v>
      </c>
      <c r="D31" s="5" t="n">
        <v>-7</v>
      </c>
    </row>
    <row r="32">
      <c r="A32" s="4" t="inlineStr">
        <is>
          <t>Amounts reclassified from accumulated other comprehensive income (loss), net of income taxes</t>
        </is>
      </c>
      <c r="B32" s="5" t="n">
        <v>35</v>
      </c>
      <c r="C32" s="5" t="n">
        <v>27</v>
      </c>
      <c r="D32" s="5" t="n">
        <v>23</v>
      </c>
    </row>
    <row r="33">
      <c r="A33" s="4" t="inlineStr">
        <is>
          <t>Total other comprehensive income (loss), net of income taxes</t>
        </is>
      </c>
      <c r="B33" s="5" t="n">
        <v>-147</v>
      </c>
      <c r="C33" s="5" t="n">
        <v>-90</v>
      </c>
      <c r="D33" s="5" t="n">
        <v>-13</v>
      </c>
    </row>
    <row r="34">
      <c r="A34" s="4" t="inlineStr">
        <is>
          <t>Balance at end of year</t>
        </is>
      </c>
      <c r="B34" s="5" t="n">
        <v>-928</v>
      </c>
      <c r="C34" s="5" t="n">
        <v>-781</v>
      </c>
      <c r="D34" s="5" t="n">
        <v>-691</v>
      </c>
    </row>
    <row r="35">
      <c r="A35" s="4" t="inlineStr">
        <is>
          <t>Unrealized gain (loss) on available-for-sale securities</t>
        </is>
      </c>
    </row>
    <row r="36">
      <c r="A36" s="3" t="inlineStr">
        <is>
          <t>Accumulated Other Comprehensive Income Loss [Roll Forward]</t>
        </is>
      </c>
    </row>
    <row r="37">
      <c r="A37" s="4" t="inlineStr">
        <is>
          <t>Balance at beginning of year</t>
        </is>
      </c>
      <c r="B37" s="5" t="n">
        <v>-1</v>
      </c>
      <c r="C37" s="5" t="n">
        <v>-2</v>
      </c>
      <c r="D37" s="5" t="n">
        <v>-1</v>
      </c>
    </row>
    <row r="38">
      <c r="A38" s="4" t="inlineStr">
        <is>
          <t>Increase (decrease)</t>
        </is>
      </c>
      <c r="B38" s="5" t="n">
        <v>1</v>
      </c>
      <c r="C38" s="5" t="n">
        <v>2</v>
      </c>
      <c r="D38" s="5" t="n">
        <v>-1</v>
      </c>
    </row>
    <row r="39">
      <c r="A39" s="4" t="inlineStr">
        <is>
          <t>Income tax impact</t>
        </is>
      </c>
      <c r="B39" s="5" t="n">
        <v>0</v>
      </c>
      <c r="C39" s="5" t="n">
        <v>-1</v>
      </c>
      <c r="D39" s="5" t="n">
        <v>0</v>
      </c>
    </row>
    <row r="40">
      <c r="A40" s="4" t="inlineStr">
        <is>
          <t>Other comprehensive income (loss), before reclassifications, net of income taxes</t>
        </is>
      </c>
      <c r="B40" s="5" t="n">
        <v>1</v>
      </c>
      <c r="C40" s="5" t="n">
        <v>1</v>
      </c>
      <c r="D40" s="5" t="n">
        <v>-1</v>
      </c>
    </row>
    <row r="41">
      <c r="A41" s="4" t="inlineStr">
        <is>
          <t>Increase (decrease)</t>
        </is>
      </c>
      <c r="B41" s="5" t="n">
        <v>0</v>
      </c>
      <c r="C41" s="5" t="n">
        <v>0</v>
      </c>
      <c r="D41" s="5" t="n">
        <v>0</v>
      </c>
    </row>
    <row r="42">
      <c r="A42" s="4" t="inlineStr">
        <is>
          <t>Income tax impact</t>
        </is>
      </c>
      <c r="B42" s="5" t="n">
        <v>0</v>
      </c>
      <c r="C42" s="5" t="n">
        <v>0</v>
      </c>
      <c r="D42" s="5" t="n">
        <v>0</v>
      </c>
    </row>
    <row r="43">
      <c r="A43" s="4" t="inlineStr">
        <is>
          <t>Amounts reclassified from accumulated other comprehensive income (loss), net of income taxes</t>
        </is>
      </c>
      <c r="B43" s="5" t="n">
        <v>0</v>
      </c>
      <c r="C43" s="5" t="n">
        <v>0</v>
      </c>
      <c r="D43" s="5" t="n">
        <v>0</v>
      </c>
    </row>
    <row r="44">
      <c r="A44" s="4" t="inlineStr">
        <is>
          <t>Total other comprehensive income (loss), net of income taxes</t>
        </is>
      </c>
      <c r="B44" s="5" t="n">
        <v>1</v>
      </c>
      <c r="C44" s="5" t="n">
        <v>1</v>
      </c>
      <c r="D44" s="5" t="n">
        <v>-1</v>
      </c>
    </row>
    <row r="45">
      <c r="A45" s="4" t="inlineStr">
        <is>
          <t>Balance at end of year</t>
        </is>
      </c>
      <c r="B45" s="5" t="n">
        <v>0</v>
      </c>
      <c r="C45" s="5" t="n">
        <v>-1</v>
      </c>
      <c r="D45" s="5" t="n">
        <v>-2</v>
      </c>
    </row>
    <row r="46">
      <c r="A46" s="4" t="inlineStr">
        <is>
          <t>Accumulated Gain (Loss), Cash Flow Hedge, Including Noncontrolling Interest</t>
        </is>
      </c>
    </row>
    <row r="47">
      <c r="A47" s="3" t="inlineStr">
        <is>
          <t>Accumulated Other Comprehensive Income Loss [Roll Forward]</t>
        </is>
      </c>
    </row>
    <row r="48">
      <c r="A48" s="4" t="inlineStr">
        <is>
          <t>Balance at beginning of year</t>
        </is>
      </c>
      <c r="B48" s="5" t="n">
        <v>-113</v>
      </c>
      <c r="C48" s="5" t="n">
        <v>0</v>
      </c>
      <c r="D48" s="5" t="n">
        <v>0</v>
      </c>
    </row>
    <row r="49">
      <c r="A49" s="4" t="inlineStr">
        <is>
          <t>Increase (decrease)</t>
        </is>
      </c>
      <c r="B49" s="5" t="n">
        <v>-432</v>
      </c>
      <c r="C49" s="5" t="n">
        <v>-149</v>
      </c>
      <c r="D49" s="5" t="n">
        <v>0</v>
      </c>
    </row>
    <row r="50">
      <c r="A50" s="4" t="inlineStr">
        <is>
          <t>Income tax impact</t>
        </is>
      </c>
      <c r="B50" s="5" t="n">
        <v>0</v>
      </c>
      <c r="C50" s="5" t="n">
        <v>9</v>
      </c>
      <c r="D50" s="5" t="n">
        <v>0</v>
      </c>
    </row>
    <row r="51">
      <c r="A51" s="4" t="inlineStr">
        <is>
          <t>Other comprehensive income (loss), before reclassifications, net of income taxes</t>
        </is>
      </c>
      <c r="B51" s="5" t="n">
        <v>-432</v>
      </c>
      <c r="C51" s="5" t="n">
        <v>-140</v>
      </c>
      <c r="D51" s="5" t="n">
        <v>0</v>
      </c>
    </row>
    <row r="52">
      <c r="A52" s="4" t="inlineStr">
        <is>
          <t>Increase (decrease)</t>
        </is>
      </c>
      <c r="B52" s="5" t="n">
        <v>361</v>
      </c>
      <c r="C52" s="5" t="n">
        <v>27</v>
      </c>
      <c r="D52" s="5" t="n">
        <v>0</v>
      </c>
    </row>
    <row r="53">
      <c r="A53" s="4" t="inlineStr">
        <is>
          <t>Income tax impact</t>
        </is>
      </c>
      <c r="B53" s="5" t="n">
        <v>-1</v>
      </c>
      <c r="C53" s="5" t="n">
        <v>0</v>
      </c>
      <c r="D53" s="5" t="n">
        <v>0</v>
      </c>
    </row>
    <row r="54">
      <c r="A54" s="4" t="inlineStr">
        <is>
          <t>Amounts reclassified from accumulated other comprehensive income (loss), net of income taxes</t>
        </is>
      </c>
      <c r="B54" s="5" t="n">
        <v>360</v>
      </c>
      <c r="C54" s="5" t="n">
        <v>27</v>
      </c>
      <c r="D54" s="5" t="n">
        <v>0</v>
      </c>
    </row>
    <row r="55">
      <c r="A55" s="4" t="inlineStr">
        <is>
          <t>Total other comprehensive income (loss), net of income taxes</t>
        </is>
      </c>
      <c r="B55" s="5" t="n">
        <v>-72</v>
      </c>
      <c r="C55" s="5" t="n">
        <v>-113</v>
      </c>
      <c r="D55" s="5" t="n">
        <v>0</v>
      </c>
    </row>
    <row r="56">
      <c r="A56" s="4" t="inlineStr">
        <is>
          <t>Balance at end of year</t>
        </is>
      </c>
      <c r="B56" s="7" t="n">
        <v>-185</v>
      </c>
      <c r="C56" s="7" t="n">
        <v>-113</v>
      </c>
      <c r="D5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Operating-type lease and sales-type lease, revenues</t>
        </is>
      </c>
      <c r="B4" s="7" t="n">
        <v>444</v>
      </c>
      <c r="C4" s="7" t="n">
        <v>432</v>
      </c>
      <c r="D4" s="7" t="n">
        <v>401</v>
      </c>
    </row>
    <row r="5">
      <c r="A5" s="4" t="inlineStr">
        <is>
          <t>Revenue, remaining performance obligation</t>
        </is>
      </c>
      <c r="B5" s="7" t="n">
        <v>3000</v>
      </c>
    </row>
    <row r="6">
      <c r="A6" s="4" t="inlineStr">
        <is>
          <t>Revenue, remaining performance obligation, expected satisfaction in the next 12 months, percent</t>
        </is>
      </c>
      <c r="B6" s="4" t="inlineStr">
        <is>
          <t>50.00%</t>
        </is>
      </c>
    </row>
    <row r="7">
      <c r="A7" s="4" t="inlineStr">
        <is>
          <t>Revenue, remaining performance obligation, expected satisfaction in year two, percent</t>
        </is>
      </c>
      <c r="B7" s="4" t="inlineStr">
        <is>
          <t>23.00%</t>
        </is>
      </c>
    </row>
    <row r="8">
      <c r="A8" s="4" t="inlineStr">
        <is>
          <t>Contract with customer, asset, net</t>
        </is>
      </c>
      <c r="B8" s="7" t="n">
        <v>65</v>
      </c>
      <c r="C8" s="5" t="n">
        <v>77</v>
      </c>
    </row>
    <row r="9">
      <c r="A9" s="4" t="inlineStr">
        <is>
          <t>Contract with customer, liability</t>
        </is>
      </c>
      <c r="B9" s="5" t="n">
        <v>1400</v>
      </c>
      <c r="C9" s="5" t="n">
        <v>806</v>
      </c>
    </row>
    <row r="10">
      <c r="A10" s="4" t="inlineStr">
        <is>
          <t>Contract with customer, liability, revenue recognized</t>
        </is>
      </c>
      <c r="B10" s="7" t="n">
        <v>638</v>
      </c>
      <c r="C10" s="7" t="n">
        <v>6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ion by Geographical Region and Revenue Typ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les</t>
        </is>
      </c>
      <c r="B4" s="7" t="n">
        <v>22284</v>
      </c>
      <c r="C4" s="7" t="n">
        <v>17911</v>
      </c>
      <c r="D4" s="7" t="n">
        <v>17049</v>
      </c>
    </row>
    <row r="5">
      <c r="A5" s="4" t="inlineStr">
        <is>
          <t>North America</t>
        </is>
      </c>
    </row>
    <row r="6">
      <c r="A6" s="3" t="inlineStr">
        <is>
          <t>Disaggregation of Revenue [Line Items]</t>
        </is>
      </c>
    </row>
    <row r="7">
      <c r="A7" s="4" t="inlineStr">
        <is>
          <t>Sales</t>
        </is>
      </c>
      <c r="B7" s="5" t="n">
        <v>9011</v>
      </c>
      <c r="C7" s="5" t="n">
        <v>7012</v>
      </c>
      <c r="D7" s="5" t="n">
        <v>6470</v>
      </c>
    </row>
    <row r="8">
      <c r="A8" s="4" t="inlineStr">
        <is>
          <t>Western Europe</t>
        </is>
      </c>
    </row>
    <row r="9">
      <c r="A9" s="3" t="inlineStr">
        <is>
          <t>Disaggregation of Revenue [Line Items]</t>
        </is>
      </c>
    </row>
    <row r="10">
      <c r="A10" s="4" t="inlineStr">
        <is>
          <t>Sales</t>
        </is>
      </c>
      <c r="B10" s="5" t="n">
        <v>5323</v>
      </c>
      <c r="C10" s="5" t="n">
        <v>4057</v>
      </c>
      <c r="D10" s="5" t="n">
        <v>4061</v>
      </c>
    </row>
    <row r="11">
      <c r="A11" s="4" t="inlineStr">
        <is>
          <t>Other developed markets</t>
        </is>
      </c>
    </row>
    <row r="12">
      <c r="A12" s="3" t="inlineStr">
        <is>
          <t>Disaggregation of Revenue [Line Items]</t>
        </is>
      </c>
    </row>
    <row r="13">
      <c r="A13" s="4" t="inlineStr">
        <is>
          <t>Sales</t>
        </is>
      </c>
      <c r="B13" s="5" t="n">
        <v>1299</v>
      </c>
      <c r="C13" s="5" t="n">
        <v>1112</v>
      </c>
      <c r="D13" s="5" t="n">
        <v>1075</v>
      </c>
    </row>
    <row r="14">
      <c r="A14" s="4" t="inlineStr">
        <is>
          <t>High-growth markets</t>
        </is>
      </c>
    </row>
    <row r="15">
      <c r="A15" s="3" t="inlineStr">
        <is>
          <t>Disaggregation of Revenue [Line Items]</t>
        </is>
      </c>
    </row>
    <row r="16">
      <c r="A16" s="4" t="inlineStr">
        <is>
          <t>Sales</t>
        </is>
      </c>
      <c r="B16" s="5" t="n">
        <v>6651</v>
      </c>
      <c r="C16" s="5" t="n">
        <v>5730</v>
      </c>
      <c r="D16" s="5" t="n">
        <v>5443</v>
      </c>
    </row>
    <row r="17">
      <c r="A17" s="4" t="inlineStr">
        <is>
          <t>Recurring</t>
        </is>
      </c>
    </row>
    <row r="18">
      <c r="A18" s="3" t="inlineStr">
        <is>
          <t>Disaggregation of Revenue [Line Items]</t>
        </is>
      </c>
    </row>
    <row r="19">
      <c r="A19" s="4" t="inlineStr">
        <is>
          <t>Sales</t>
        </is>
      </c>
      <c r="B19" s="5" t="n">
        <v>15978</v>
      </c>
      <c r="C19" s="5" t="n">
        <v>12307</v>
      </c>
      <c r="D19" s="5" t="n">
        <v>11684</v>
      </c>
    </row>
    <row r="20">
      <c r="A20" s="4" t="inlineStr">
        <is>
          <t>Nonrecurring</t>
        </is>
      </c>
    </row>
    <row r="21">
      <c r="A21" s="3" t="inlineStr">
        <is>
          <t>Disaggregation of Revenue [Line Items]</t>
        </is>
      </c>
    </row>
    <row r="22">
      <c r="A22" s="4" t="inlineStr">
        <is>
          <t>Sales</t>
        </is>
      </c>
      <c r="B22" s="5" t="n">
        <v>6306</v>
      </c>
      <c r="C22" s="5" t="n">
        <v>5604</v>
      </c>
      <c r="D22" s="5" t="n">
        <v>5365</v>
      </c>
    </row>
    <row r="23">
      <c r="A23" s="4" t="inlineStr">
        <is>
          <t>Operating segments | Life Sciences</t>
        </is>
      </c>
    </row>
    <row r="24">
      <c r="A24" s="3" t="inlineStr">
        <is>
          <t>Disaggregation of Revenue [Line Items]</t>
        </is>
      </c>
    </row>
    <row r="25">
      <c r="A25" s="4" t="inlineStr">
        <is>
          <t>Sales</t>
        </is>
      </c>
      <c r="B25" s="5" t="n">
        <v>10576</v>
      </c>
      <c r="C25" s="5" t="n">
        <v>6951</v>
      </c>
      <c r="D25" s="5" t="n">
        <v>6471</v>
      </c>
    </row>
    <row r="26">
      <c r="A26" s="4" t="inlineStr">
        <is>
          <t>Operating segments | Life Sciences | North America</t>
        </is>
      </c>
    </row>
    <row r="27">
      <c r="A27" s="3" t="inlineStr">
        <is>
          <t>Disaggregation of Revenue [Line Items]</t>
        </is>
      </c>
    </row>
    <row r="28">
      <c r="A28" s="4" t="inlineStr">
        <is>
          <t>Sales</t>
        </is>
      </c>
      <c r="B28" s="5" t="n">
        <v>3919</v>
      </c>
      <c r="C28" s="5" t="n">
        <v>2596</v>
      </c>
      <c r="D28" s="5" t="n">
        <v>2295</v>
      </c>
    </row>
    <row r="29">
      <c r="A29" s="4" t="inlineStr">
        <is>
          <t>Operating segments | Life Sciences | Western Europe</t>
        </is>
      </c>
    </row>
    <row r="30">
      <c r="A30" s="3" t="inlineStr">
        <is>
          <t>Disaggregation of Revenue [Line Items]</t>
        </is>
      </c>
    </row>
    <row r="31">
      <c r="A31" s="4" t="inlineStr">
        <is>
          <t>Sales</t>
        </is>
      </c>
      <c r="B31" s="5" t="n">
        <v>2939</v>
      </c>
      <c r="C31" s="5" t="n">
        <v>1876</v>
      </c>
      <c r="D31" s="5" t="n">
        <v>1847</v>
      </c>
    </row>
    <row r="32">
      <c r="A32" s="4" t="inlineStr">
        <is>
          <t>Operating segments | Life Sciences | Other developed markets</t>
        </is>
      </c>
    </row>
    <row r="33">
      <c r="A33" s="3" t="inlineStr">
        <is>
          <t>Disaggregation of Revenue [Line Items]</t>
        </is>
      </c>
    </row>
    <row r="34">
      <c r="A34" s="4" t="inlineStr">
        <is>
          <t>Sales</t>
        </is>
      </c>
      <c r="B34" s="5" t="n">
        <v>754</v>
      </c>
      <c r="C34" s="5" t="n">
        <v>585</v>
      </c>
      <c r="D34" s="5" t="n">
        <v>570</v>
      </c>
    </row>
    <row r="35">
      <c r="A35" s="4" t="inlineStr">
        <is>
          <t>Operating segments | Life Sciences | High-growth markets</t>
        </is>
      </c>
    </row>
    <row r="36">
      <c r="A36" s="3" t="inlineStr">
        <is>
          <t>Disaggregation of Revenue [Line Items]</t>
        </is>
      </c>
    </row>
    <row r="37">
      <c r="A37" s="4" t="inlineStr">
        <is>
          <t>Sales</t>
        </is>
      </c>
      <c r="B37" s="5" t="n">
        <v>2964</v>
      </c>
      <c r="C37" s="5" t="n">
        <v>1894</v>
      </c>
      <c r="D37" s="5" t="n">
        <v>1759</v>
      </c>
    </row>
    <row r="38">
      <c r="A38" s="4" t="inlineStr">
        <is>
          <t>Operating segments | Life Sciences | Recurring</t>
        </is>
      </c>
    </row>
    <row r="39">
      <c r="A39" s="3" t="inlineStr">
        <is>
          <t>Disaggregation of Revenue [Line Items]</t>
        </is>
      </c>
    </row>
    <row r="40">
      <c r="A40" s="4" t="inlineStr">
        <is>
          <t>Sales</t>
        </is>
      </c>
      <c r="B40" s="5" t="n">
        <v>7400</v>
      </c>
      <c r="C40" s="5" t="n">
        <v>4411</v>
      </c>
      <c r="D40" s="5" t="n">
        <v>4132</v>
      </c>
    </row>
    <row r="41">
      <c r="A41" s="4" t="inlineStr">
        <is>
          <t>Operating segments | Life Sciences | Nonrecurring</t>
        </is>
      </c>
    </row>
    <row r="42">
      <c r="A42" s="3" t="inlineStr">
        <is>
          <t>Disaggregation of Revenue [Line Items]</t>
        </is>
      </c>
    </row>
    <row r="43">
      <c r="A43" s="4" t="inlineStr">
        <is>
          <t>Sales</t>
        </is>
      </c>
      <c r="B43" s="5" t="n">
        <v>3176</v>
      </c>
      <c r="C43" s="5" t="n">
        <v>2540</v>
      </c>
      <c r="D43" s="5" t="n">
        <v>2339</v>
      </c>
    </row>
    <row r="44">
      <c r="A44" s="4" t="inlineStr">
        <is>
          <t>Operating segments | Diagnostics</t>
        </is>
      </c>
    </row>
    <row r="45">
      <c r="A45" s="3" t="inlineStr">
        <is>
          <t>Disaggregation of Revenue [Line Items]</t>
        </is>
      </c>
    </row>
    <row r="46">
      <c r="A46" s="4" t="inlineStr">
        <is>
          <t>Sales</t>
        </is>
      </c>
      <c r="B46" s="5" t="n">
        <v>7403</v>
      </c>
      <c r="C46" s="5" t="n">
        <v>6561</v>
      </c>
      <c r="D46" s="5" t="n">
        <v>6258</v>
      </c>
    </row>
    <row r="47">
      <c r="A47" s="4" t="inlineStr">
        <is>
          <t>Operating segments | Diagnostics | North America</t>
        </is>
      </c>
    </row>
    <row r="48">
      <c r="A48" s="3" t="inlineStr">
        <is>
          <t>Disaggregation of Revenue [Line Items]</t>
        </is>
      </c>
    </row>
    <row r="49">
      <c r="A49" s="4" t="inlineStr">
        <is>
          <t>Sales</t>
        </is>
      </c>
      <c r="B49" s="5" t="n">
        <v>3182</v>
      </c>
      <c r="C49" s="5" t="n">
        <v>2531</v>
      </c>
      <c r="D49" s="5" t="n">
        <v>2404</v>
      </c>
    </row>
    <row r="50">
      <c r="A50" s="4" t="inlineStr">
        <is>
          <t>Operating segments | Diagnostics | Western Europe</t>
        </is>
      </c>
    </row>
    <row r="51">
      <c r="A51" s="3" t="inlineStr">
        <is>
          <t>Disaggregation of Revenue [Line Items]</t>
        </is>
      </c>
    </row>
    <row r="52">
      <c r="A52" s="4" t="inlineStr">
        <is>
          <t>Sales</t>
        </is>
      </c>
      <c r="B52" s="5" t="n">
        <v>1375</v>
      </c>
      <c r="C52" s="5" t="n">
        <v>1132</v>
      </c>
      <c r="D52" s="5" t="n">
        <v>1155</v>
      </c>
    </row>
    <row r="53">
      <c r="A53" s="4" t="inlineStr">
        <is>
          <t>Operating segments | Diagnostics | Other developed markets</t>
        </is>
      </c>
    </row>
    <row r="54">
      <c r="A54" s="3" t="inlineStr">
        <is>
          <t>Disaggregation of Revenue [Line Items]</t>
        </is>
      </c>
    </row>
    <row r="55">
      <c r="A55" s="4" t="inlineStr">
        <is>
          <t>Sales</t>
        </is>
      </c>
      <c r="B55" s="5" t="n">
        <v>423</v>
      </c>
      <c r="C55" s="5" t="n">
        <v>402</v>
      </c>
      <c r="D55" s="5" t="n">
        <v>379</v>
      </c>
    </row>
    <row r="56">
      <c r="A56" s="4" t="inlineStr">
        <is>
          <t>Operating segments | Diagnostics | High-growth markets</t>
        </is>
      </c>
    </row>
    <row r="57">
      <c r="A57" s="3" t="inlineStr">
        <is>
          <t>Disaggregation of Revenue [Line Items]</t>
        </is>
      </c>
    </row>
    <row r="58">
      <c r="A58" s="4" t="inlineStr">
        <is>
          <t>Sales</t>
        </is>
      </c>
      <c r="B58" s="5" t="n">
        <v>2423</v>
      </c>
      <c r="C58" s="5" t="n">
        <v>2496</v>
      </c>
      <c r="D58" s="5" t="n">
        <v>2320</v>
      </c>
    </row>
    <row r="59">
      <c r="A59" s="4" t="inlineStr">
        <is>
          <t>Operating segments | Diagnostics | Recurring</t>
        </is>
      </c>
    </row>
    <row r="60">
      <c r="A60" s="3" t="inlineStr">
        <is>
          <t>Disaggregation of Revenue [Line Items]</t>
        </is>
      </c>
    </row>
    <row r="61">
      <c r="A61" s="4" t="inlineStr">
        <is>
          <t>Sales</t>
        </is>
      </c>
      <c r="B61" s="5" t="n">
        <v>6143</v>
      </c>
      <c r="C61" s="5" t="n">
        <v>5524</v>
      </c>
      <c r="D61" s="5" t="n">
        <v>5272</v>
      </c>
    </row>
    <row r="62">
      <c r="A62" s="4" t="inlineStr">
        <is>
          <t>Operating segments | Diagnostics | Nonrecurring</t>
        </is>
      </c>
    </row>
    <row r="63">
      <c r="A63" s="3" t="inlineStr">
        <is>
          <t>Disaggregation of Revenue [Line Items]</t>
        </is>
      </c>
    </row>
    <row r="64">
      <c r="A64" s="4" t="inlineStr">
        <is>
          <t>Sales</t>
        </is>
      </c>
      <c r="B64" s="5" t="n">
        <v>1260</v>
      </c>
      <c r="C64" s="5" t="n">
        <v>1037</v>
      </c>
      <c r="D64" s="5" t="n">
        <v>986</v>
      </c>
    </row>
    <row r="65">
      <c r="A65" s="4" t="inlineStr">
        <is>
          <t>Operating segments | Environmental &amp; Applied Solutions</t>
        </is>
      </c>
    </row>
    <row r="66">
      <c r="A66" s="3" t="inlineStr">
        <is>
          <t>Disaggregation of Revenue [Line Items]</t>
        </is>
      </c>
    </row>
    <row r="67">
      <c r="A67" s="4" t="inlineStr">
        <is>
          <t>Sales</t>
        </is>
      </c>
      <c r="B67" s="5" t="n">
        <v>4305</v>
      </c>
      <c r="C67" s="5" t="n">
        <v>4399</v>
      </c>
      <c r="D67" s="5" t="n">
        <v>4320</v>
      </c>
    </row>
    <row r="68">
      <c r="A68" s="4" t="inlineStr">
        <is>
          <t>Operating segments | Environmental &amp; Applied Solutions | North America</t>
        </is>
      </c>
    </row>
    <row r="69">
      <c r="A69" s="3" t="inlineStr">
        <is>
          <t>Disaggregation of Revenue [Line Items]</t>
        </is>
      </c>
    </row>
    <row r="70">
      <c r="A70" s="4" t="inlineStr">
        <is>
          <t>Sales</t>
        </is>
      </c>
      <c r="B70" s="5" t="n">
        <v>1910</v>
      </c>
      <c r="C70" s="5" t="n">
        <v>1885</v>
      </c>
      <c r="D70" s="5" t="n">
        <v>1771</v>
      </c>
    </row>
    <row r="71">
      <c r="A71" s="4" t="inlineStr">
        <is>
          <t>Operating segments | Environmental &amp; Applied Solutions | Western Europe</t>
        </is>
      </c>
    </row>
    <row r="72">
      <c r="A72" s="3" t="inlineStr">
        <is>
          <t>Disaggregation of Revenue [Line Items]</t>
        </is>
      </c>
    </row>
    <row r="73">
      <c r="A73" s="4" t="inlineStr">
        <is>
          <t>Sales</t>
        </is>
      </c>
      <c r="B73" s="5" t="n">
        <v>1009</v>
      </c>
      <c r="C73" s="5" t="n">
        <v>1049</v>
      </c>
      <c r="D73" s="5" t="n">
        <v>1059</v>
      </c>
    </row>
    <row r="74">
      <c r="A74" s="4" t="inlineStr">
        <is>
          <t>Operating segments | Environmental &amp; Applied Solutions | Other developed markets</t>
        </is>
      </c>
    </row>
    <row r="75">
      <c r="A75" s="3" t="inlineStr">
        <is>
          <t>Disaggregation of Revenue [Line Items]</t>
        </is>
      </c>
    </row>
    <row r="76">
      <c r="A76" s="4" t="inlineStr">
        <is>
          <t>Sales</t>
        </is>
      </c>
      <c r="B76" s="5" t="n">
        <v>122</v>
      </c>
      <c r="C76" s="5" t="n">
        <v>125</v>
      </c>
      <c r="D76" s="5" t="n">
        <v>126</v>
      </c>
    </row>
    <row r="77">
      <c r="A77" s="4" t="inlineStr">
        <is>
          <t>Operating segments | Environmental &amp; Applied Solutions | High-growth markets</t>
        </is>
      </c>
    </row>
    <row r="78">
      <c r="A78" s="3" t="inlineStr">
        <is>
          <t>Disaggregation of Revenue [Line Items]</t>
        </is>
      </c>
    </row>
    <row r="79">
      <c r="A79" s="4" t="inlineStr">
        <is>
          <t>Sales</t>
        </is>
      </c>
      <c r="B79" s="5" t="n">
        <v>1264</v>
      </c>
      <c r="C79" s="5" t="n">
        <v>1340</v>
      </c>
      <c r="D79" s="5" t="n">
        <v>1364</v>
      </c>
    </row>
    <row r="80">
      <c r="A80" s="4" t="inlineStr">
        <is>
          <t>Operating segments | Environmental &amp; Applied Solutions | Recurring</t>
        </is>
      </c>
    </row>
    <row r="81">
      <c r="A81" s="3" t="inlineStr">
        <is>
          <t>Disaggregation of Revenue [Line Items]</t>
        </is>
      </c>
    </row>
    <row r="82">
      <c r="A82" s="4" t="inlineStr">
        <is>
          <t>Sales</t>
        </is>
      </c>
      <c r="B82" s="5" t="n">
        <v>2435</v>
      </c>
      <c r="C82" s="5" t="n">
        <v>2372</v>
      </c>
      <c r="D82" s="5" t="n">
        <v>2280</v>
      </c>
    </row>
    <row r="83">
      <c r="A83" s="4" t="inlineStr">
        <is>
          <t>Operating segments | Environmental &amp; Applied Solutions | Nonrecurring</t>
        </is>
      </c>
    </row>
    <row r="84">
      <c r="A84" s="3" t="inlineStr">
        <is>
          <t>Disaggregation of Revenue [Line Items]</t>
        </is>
      </c>
    </row>
    <row r="85">
      <c r="A85" s="4" t="inlineStr">
        <is>
          <t>Sales</t>
        </is>
      </c>
      <c r="B85" s="7" t="n">
        <v>1870</v>
      </c>
      <c r="C85" s="7" t="n">
        <v>2027</v>
      </c>
      <c r="D85" s="7" t="n">
        <v>20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49" customWidth="1" min="5" max="5"/>
    <col width="29" customWidth="1" min="6" max="6"/>
    <col width="29" customWidth="1" min="7" max="7"/>
  </cols>
  <sheetData>
    <row r="1">
      <c r="A1" s="1" t="inlineStr">
        <is>
          <t>Acquisitions (Narrative) (Details) $ / shares in Units, $ in Millions</t>
        </is>
      </c>
      <c r="B1" s="2" t="inlineStr">
        <is>
          <t>Apr. 30, 2020USD ($)$ / shares</t>
        </is>
      </c>
      <c r="C1" s="2" t="inlineStr">
        <is>
          <t>Mar. 31, 2020USD ($)</t>
        </is>
      </c>
      <c r="D1" s="2" t="inlineStr">
        <is>
          <t>Apr. 13, 2018USD ($)</t>
        </is>
      </c>
      <c r="E1" s="2" t="inlineStr">
        <is>
          <t>Dec. 31, 2020USD ($)BusinessBusinesses$ / shares</t>
        </is>
      </c>
      <c r="F1" s="2" t="inlineStr">
        <is>
          <t>Dec. 31, 2019USD ($)Business</t>
        </is>
      </c>
      <c r="G1" s="2" t="inlineStr">
        <is>
          <t>Dec. 31, 2018USD ($)Business</t>
        </is>
      </c>
    </row>
    <row r="2">
      <c r="A2" s="3" t="inlineStr">
        <is>
          <t>Business Acquisition [Line Items]</t>
        </is>
      </c>
    </row>
    <row r="3">
      <c r="A3" s="4" t="inlineStr">
        <is>
          <t>Pension liabilities assumed</t>
        </is>
      </c>
      <c r="E3" s="7" t="n">
        <v>423</v>
      </c>
      <c r="F3" s="7" t="n">
        <v>0</v>
      </c>
      <c r="G3" s="7" t="n">
        <v>0</v>
      </c>
    </row>
    <row r="4">
      <c r="A4" s="4" t="inlineStr">
        <is>
          <t>Proceeds from sale of product lines</t>
        </is>
      </c>
      <c r="B4" s="7" t="n">
        <v>826</v>
      </c>
      <c r="E4" s="5" t="n">
        <v>826</v>
      </c>
      <c r="F4" s="5" t="n">
        <v>0</v>
      </c>
      <c r="G4" s="5" t="n">
        <v>0</v>
      </c>
    </row>
    <row r="5">
      <c r="A5" s="4" t="inlineStr">
        <is>
          <t>Gain on sale of product lines</t>
        </is>
      </c>
      <c r="B5" s="5" t="n">
        <v>455</v>
      </c>
      <c r="E5" s="5" t="n">
        <v>455</v>
      </c>
      <c r="F5" s="5" t="n">
        <v>0</v>
      </c>
      <c r="G5" s="5" t="n">
        <v>0</v>
      </c>
    </row>
    <row r="6">
      <c r="A6" s="4" t="inlineStr">
        <is>
          <t>Gain on sale of product lines, net of tax</t>
        </is>
      </c>
      <c r="B6" s="7" t="n">
        <v>305</v>
      </c>
      <c r="E6" s="7" t="n">
        <v>305</v>
      </c>
    </row>
    <row r="7">
      <c r="A7" s="4" t="inlineStr">
        <is>
          <t>Gain on sale of product lines, net of tax, per diluted common share | $ / shares</t>
        </is>
      </c>
      <c r="B7" s="8" t="n">
        <v>0.42</v>
      </c>
      <c r="E7" s="8" t="n">
        <v>0.42</v>
      </c>
    </row>
    <row r="8">
      <c r="A8" s="4" t="inlineStr">
        <is>
          <t>Certain product lines, revenues</t>
        </is>
      </c>
      <c r="F8" s="5" t="n">
        <v>170</v>
      </c>
    </row>
    <row r="9">
      <c r="A9" s="4" t="inlineStr">
        <is>
          <t>Goodwill</t>
        </is>
      </c>
      <c r="E9" s="7" t="n">
        <v>10402</v>
      </c>
      <c r="F9" s="7" t="n">
        <v>217</v>
      </c>
      <c r="G9" s="5" t="n">
        <v>1276</v>
      </c>
    </row>
    <row r="10">
      <c r="A10" s="4" t="inlineStr">
        <is>
          <t>Number of businesses acquired</t>
        </is>
      </c>
      <c r="E10" s="5" t="n">
        <v>5</v>
      </c>
      <c r="F10" s="5" t="n">
        <v>5</v>
      </c>
    </row>
    <row r="11">
      <c r="A11" s="4" t="inlineStr">
        <is>
          <t>Net cash consideration</t>
        </is>
      </c>
      <c r="E11" s="7" t="n">
        <v>20971</v>
      </c>
      <c r="F11" s="7" t="n">
        <v>331</v>
      </c>
      <c r="G11" s="5" t="n">
        <v>2173</v>
      </c>
    </row>
    <row r="12">
      <c r="A12" s="4" t="inlineStr">
        <is>
          <t>Number of segments | Business</t>
        </is>
      </c>
      <c r="E12" s="5" t="n">
        <v>3</v>
      </c>
      <c r="F12" s="5" t="n">
        <v>3</v>
      </c>
    </row>
    <row r="13">
      <c r="A13" s="4" t="inlineStr">
        <is>
          <t>Revenue reported by acquired entity for last annual period</t>
        </is>
      </c>
      <c r="E13" s="7" t="n">
        <v>3300</v>
      </c>
      <c r="F13" s="7" t="n">
        <v>72</v>
      </c>
    </row>
    <row r="14">
      <c r="A14" s="4" t="inlineStr">
        <is>
          <t>Cytiva</t>
        </is>
      </c>
    </row>
    <row r="15">
      <c r="A15" s="3" t="inlineStr">
        <is>
          <t>Business Acquisition [Line Items]</t>
        </is>
      </c>
    </row>
    <row r="16">
      <c r="A16" s="4" t="inlineStr">
        <is>
          <t>Consideration transferred</t>
        </is>
      </c>
      <c r="C16" s="7" t="n">
        <v>20700</v>
      </c>
    </row>
    <row r="17">
      <c r="A17" s="4" t="inlineStr">
        <is>
          <t>Acquired cash</t>
        </is>
      </c>
      <c r="C17" s="5" t="n">
        <v>100</v>
      </c>
    </row>
    <row r="18">
      <c r="A18" s="4" t="inlineStr">
        <is>
          <t>Pension liabilities assumed</t>
        </is>
      </c>
      <c r="C18" s="5" t="n">
        <v>400</v>
      </c>
      <c r="E18" s="5" t="n">
        <v>423</v>
      </c>
    </row>
    <row r="19">
      <c r="A19" s="4" t="inlineStr">
        <is>
          <t>Proceeds from underwritten public offerings of common stock and mandatory convertible preferred stock series A</t>
        </is>
      </c>
      <c r="F19" s="5" t="n">
        <v>3000</v>
      </c>
    </row>
    <row r="20">
      <c r="A20" s="4" t="inlineStr">
        <is>
          <t>Proceeds from issuance of debt</t>
        </is>
      </c>
      <c r="C20" s="5" t="n">
        <v>10800</v>
      </c>
    </row>
    <row r="21">
      <c r="A21" s="4" t="inlineStr">
        <is>
          <t>Proceeds from commercial paper borrowings, borrowings under the Five Year Facility and cash on hand</t>
        </is>
      </c>
      <c r="C21" s="7" t="n">
        <v>6900</v>
      </c>
    </row>
    <row r="22">
      <c r="A22" s="4" t="inlineStr">
        <is>
          <t>Goodwill</t>
        </is>
      </c>
      <c r="E22" s="5" t="n">
        <v>10171</v>
      </c>
    </row>
    <row r="23">
      <c r="A23" s="4" t="inlineStr">
        <is>
          <t>Net cash consideration</t>
        </is>
      </c>
      <c r="E23" s="5" t="n">
        <v>20715</v>
      </c>
    </row>
    <row r="24">
      <c r="A24" s="4" t="inlineStr">
        <is>
          <t>Transaction costs</t>
        </is>
      </c>
      <c r="E24" s="5" t="n">
        <v>59</v>
      </c>
      <c r="F24" s="7" t="n">
        <v>93</v>
      </c>
    </row>
    <row r="25">
      <c r="A25" s="4" t="inlineStr">
        <is>
          <t>IDT</t>
        </is>
      </c>
    </row>
    <row r="26">
      <c r="A26" s="3" t="inlineStr">
        <is>
          <t>Business Acquisition [Line Items]</t>
        </is>
      </c>
    </row>
    <row r="27">
      <c r="A27" s="4" t="inlineStr">
        <is>
          <t>Goodwill</t>
        </is>
      </c>
      <c r="D27" s="7" t="n">
        <v>1200</v>
      </c>
      <c r="G27" s="5" t="n">
        <v>1213</v>
      </c>
    </row>
    <row r="28">
      <c r="A28" s="4" t="inlineStr">
        <is>
          <t>Net cash consideration</t>
        </is>
      </c>
      <c r="D28" s="5" t="n">
        <v>2100</v>
      </c>
      <c r="G28" s="5" t="n">
        <v>2078</v>
      </c>
    </row>
    <row r="29">
      <c r="A29" s="4" t="inlineStr">
        <is>
          <t>Revenue reported by acquired entity for last annual period</t>
        </is>
      </c>
      <c r="D29" s="7" t="n">
        <v>260</v>
      </c>
    </row>
    <row r="30">
      <c r="A30" s="4" t="inlineStr">
        <is>
          <t>Other businesses acquired</t>
        </is>
      </c>
    </row>
    <row r="31">
      <c r="A31" s="3" t="inlineStr">
        <is>
          <t>Business Acquisition [Line Items]</t>
        </is>
      </c>
    </row>
    <row r="32">
      <c r="A32" s="4" t="inlineStr">
        <is>
          <t>Pension liabilities assumed</t>
        </is>
      </c>
      <c r="E32" s="5" t="n">
        <v>0</v>
      </c>
    </row>
    <row r="33">
      <c r="A33" s="4" t="inlineStr">
        <is>
          <t>Goodwill</t>
        </is>
      </c>
      <c r="E33" s="7" t="n">
        <v>231</v>
      </c>
      <c r="G33" s="7" t="n">
        <v>63</v>
      </c>
    </row>
    <row r="34">
      <c r="A34" s="4" t="inlineStr">
        <is>
          <t>Number of businesses acquired</t>
        </is>
      </c>
      <c r="E34" s="5" t="n">
        <v>4</v>
      </c>
      <c r="G34" s="5" t="n">
        <v>1</v>
      </c>
    </row>
    <row r="35">
      <c r="A35" s="4" t="inlineStr">
        <is>
          <t>Net cash consideration</t>
        </is>
      </c>
      <c r="E35" s="7" t="n">
        <v>256</v>
      </c>
      <c r="G35" s="7" t="n">
        <v>95</v>
      </c>
    </row>
    <row r="36">
      <c r="A36" s="4" t="inlineStr">
        <is>
          <t>Revenue reported by acquired entity for last annual period</t>
        </is>
      </c>
      <c r="G36" s="5" t="n">
        <v>53</v>
      </c>
    </row>
    <row r="37">
      <c r="A37" s="4" t="inlineStr">
        <is>
          <t>Fair value adjustment to inventory | Cytiva</t>
        </is>
      </c>
    </row>
    <row r="38">
      <c r="A38" s="3" t="inlineStr">
        <is>
          <t>Business Acquisition [Line Items]</t>
        </is>
      </c>
    </row>
    <row r="39">
      <c r="A39" s="4" t="inlineStr">
        <is>
          <t>Net Income (Loss), Including Portion Attributable to Noncontrolling Interest</t>
        </is>
      </c>
      <c r="E39" s="7" t="n">
        <v>509</v>
      </c>
    </row>
    <row r="40">
      <c r="A40" s="4" t="inlineStr">
        <is>
          <t>Fair value adjustment to inventory | IDT</t>
        </is>
      </c>
    </row>
    <row r="41">
      <c r="A41" s="3" t="inlineStr">
        <is>
          <t>Business Acquisition [Line Items]</t>
        </is>
      </c>
    </row>
    <row r="42">
      <c r="A42" s="4" t="inlineStr">
        <is>
          <t>Net Income (Loss), Including Portion Attributable to Noncontrolling Interest</t>
        </is>
      </c>
      <c r="G42" s="5" t="n">
        <v>1</v>
      </c>
    </row>
    <row r="43">
      <c r="A43" s="4" t="inlineStr">
        <is>
          <t>Acquisition-related costs | IDT</t>
        </is>
      </c>
    </row>
    <row r="44">
      <c r="A44" s="3" t="inlineStr">
        <is>
          <t>Business Acquisition [Line Items]</t>
        </is>
      </c>
    </row>
    <row r="45">
      <c r="A45" s="4" t="inlineStr">
        <is>
          <t>Net Income (Loss), Including Portion Attributable to Noncontrolling Interest</t>
        </is>
      </c>
      <c r="G45" s="7"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Fair Values Of The Assets Acquired And Liabilities) (Details) - USD ($) $ in Millions</t>
        </is>
      </c>
      <c r="B1" s="2" t="inlineStr">
        <is>
          <t>Apr. 13, 2018</t>
        </is>
      </c>
      <c r="C1" s="2" t="inlineStr">
        <is>
          <t>Dec. 31, 2020</t>
        </is>
      </c>
      <c r="D1" s="2" t="inlineStr">
        <is>
          <t>Dec. 31, 2019</t>
        </is>
      </c>
      <c r="E1" s="2" t="inlineStr">
        <is>
          <t>Dec. 31, 2018</t>
        </is>
      </c>
      <c r="F1" s="2" t="inlineStr">
        <is>
          <t>Mar. 31, 2020</t>
        </is>
      </c>
    </row>
    <row r="2">
      <c r="A2" s="3" t="inlineStr">
        <is>
          <t>Business Acquisition [Line Items]</t>
        </is>
      </c>
    </row>
    <row r="3">
      <c r="A3" s="4" t="inlineStr">
        <is>
          <t>Trade accounts receivable</t>
        </is>
      </c>
      <c r="C3" s="7" t="n">
        <v>487</v>
      </c>
      <c r="D3" s="7" t="n">
        <v>9</v>
      </c>
      <c r="E3" s="7" t="n">
        <v>41</v>
      </c>
    </row>
    <row r="4">
      <c r="A4" s="4" t="inlineStr">
        <is>
          <t>Inventories</t>
        </is>
      </c>
      <c r="C4" s="5" t="n">
        <v>934</v>
      </c>
      <c r="D4" s="5" t="n">
        <v>9</v>
      </c>
      <c r="E4" s="5" t="n">
        <v>15</v>
      </c>
    </row>
    <row r="5">
      <c r="A5" s="4" t="inlineStr">
        <is>
          <t>Property, plant and equipment</t>
        </is>
      </c>
      <c r="C5" s="5" t="n">
        <v>690</v>
      </c>
      <c r="D5" s="5" t="n">
        <v>4</v>
      </c>
      <c r="E5" s="5" t="n">
        <v>88</v>
      </c>
    </row>
    <row r="6">
      <c r="A6" s="4" t="inlineStr">
        <is>
          <t>Goodwill</t>
        </is>
      </c>
      <c r="C6" s="5" t="n">
        <v>10402</v>
      </c>
      <c r="D6" s="5" t="n">
        <v>217</v>
      </c>
      <c r="E6" s="5" t="n">
        <v>1276</v>
      </c>
    </row>
    <row r="7">
      <c r="A7" s="4" t="inlineStr">
        <is>
          <t>Other intangible assets, primarily technology, customer relationships and trade names</t>
        </is>
      </c>
      <c r="C7" s="5" t="n">
        <v>10712</v>
      </c>
      <c r="D7" s="5" t="n">
        <v>113</v>
      </c>
      <c r="E7" s="5" t="n">
        <v>851</v>
      </c>
    </row>
    <row r="8">
      <c r="A8" s="4" t="inlineStr">
        <is>
          <t>Trade accounts payable</t>
        </is>
      </c>
      <c r="C8" s="5" t="n">
        <v>-250</v>
      </c>
      <c r="D8" s="5" t="n">
        <v>-3</v>
      </c>
      <c r="E8" s="5" t="n">
        <v>-7</v>
      </c>
    </row>
    <row r="9">
      <c r="A9" s="4" t="inlineStr">
        <is>
          <t>Pension liabilities</t>
        </is>
      </c>
      <c r="C9" s="5" t="n">
        <v>-423</v>
      </c>
      <c r="D9" s="5" t="n">
        <v>0</v>
      </c>
      <c r="E9" s="5" t="n">
        <v>0</v>
      </c>
    </row>
    <row r="10">
      <c r="A10" s="4" t="inlineStr">
        <is>
          <t>Deferred tax liabilities</t>
        </is>
      </c>
      <c r="C10" s="5" t="n">
        <v>-1167</v>
      </c>
      <c r="D10" s="5" t="n">
        <v>0</v>
      </c>
      <c r="E10" s="5" t="n">
        <v>-21</v>
      </c>
    </row>
    <row r="11">
      <c r="A11" s="4" t="inlineStr">
        <is>
          <t>Other assets and liabilities, net</t>
        </is>
      </c>
      <c r="C11" s="5" t="n">
        <v>-414</v>
      </c>
      <c r="D11" s="5" t="n">
        <v>-18</v>
      </c>
      <c r="E11" s="5" t="n">
        <v>-46</v>
      </c>
    </row>
    <row r="12">
      <c r="A12" s="4" t="inlineStr">
        <is>
          <t>Net assets acquired</t>
        </is>
      </c>
      <c r="C12" s="5" t="n">
        <v>20971</v>
      </c>
      <c r="D12" s="5" t="n">
        <v>331</v>
      </c>
      <c r="E12" s="5" t="n">
        <v>2197</v>
      </c>
    </row>
    <row r="13">
      <c r="A13" s="4" t="inlineStr">
        <is>
          <t>Less: noncash consideration</t>
        </is>
      </c>
      <c r="C13" s="5" t="n">
        <v>0</v>
      </c>
      <c r="D13" s="5" t="n">
        <v>0</v>
      </c>
      <c r="E13" s="5" t="n">
        <v>-24</v>
      </c>
    </row>
    <row r="14">
      <c r="A14" s="4" t="inlineStr">
        <is>
          <t>Net cash consideration</t>
        </is>
      </c>
      <c r="C14" s="5" t="n">
        <v>20971</v>
      </c>
      <c r="D14" s="7" t="n">
        <v>331</v>
      </c>
      <c r="E14" s="5" t="n">
        <v>2173</v>
      </c>
    </row>
    <row r="15">
      <c r="A15" s="4" t="inlineStr">
        <is>
          <t>Cytiva</t>
        </is>
      </c>
    </row>
    <row r="16">
      <c r="A16" s="3" t="inlineStr">
        <is>
          <t>Business Acquisition [Line Items]</t>
        </is>
      </c>
    </row>
    <row r="17">
      <c r="A17" s="4" t="inlineStr">
        <is>
          <t>Trade accounts receivable</t>
        </is>
      </c>
      <c r="C17" s="5" t="n">
        <v>482</v>
      </c>
    </row>
    <row r="18">
      <c r="A18" s="4" t="inlineStr">
        <is>
          <t>Inventories</t>
        </is>
      </c>
      <c r="C18" s="5" t="n">
        <v>930</v>
      </c>
    </row>
    <row r="19">
      <c r="A19" s="4" t="inlineStr">
        <is>
          <t>Property, plant and equipment</t>
        </is>
      </c>
      <c r="C19" s="5" t="n">
        <v>689</v>
      </c>
    </row>
    <row r="20">
      <c r="A20" s="4" t="inlineStr">
        <is>
          <t>Goodwill</t>
        </is>
      </c>
      <c r="C20" s="5" t="n">
        <v>10171</v>
      </c>
    </row>
    <row r="21">
      <c r="A21" s="4" t="inlineStr">
        <is>
          <t>Other intangible assets, primarily technology, customer relationships and trade names</t>
        </is>
      </c>
      <c r="C21" s="5" t="n">
        <v>10656</v>
      </c>
    </row>
    <row r="22">
      <c r="A22" s="4" t="inlineStr">
        <is>
          <t>Trade accounts payable</t>
        </is>
      </c>
      <c r="C22" s="5" t="n">
        <v>-247</v>
      </c>
    </row>
    <row r="23">
      <c r="A23" s="4" t="inlineStr">
        <is>
          <t>Pension liabilities</t>
        </is>
      </c>
      <c r="C23" s="5" t="n">
        <v>-423</v>
      </c>
      <c r="F23" s="7" t="n">
        <v>-400</v>
      </c>
    </row>
    <row r="24">
      <c r="A24" s="4" t="inlineStr">
        <is>
          <t>Deferred tax liabilities</t>
        </is>
      </c>
      <c r="C24" s="5" t="n">
        <v>-1157</v>
      </c>
    </row>
    <row r="25">
      <c r="A25" s="4" t="inlineStr">
        <is>
          <t>Other assets and liabilities, net</t>
        </is>
      </c>
      <c r="C25" s="5" t="n">
        <v>-386</v>
      </c>
    </row>
    <row r="26">
      <c r="A26" s="4" t="inlineStr">
        <is>
          <t>Net cash consideration</t>
        </is>
      </c>
      <c r="C26" s="5" t="n">
        <v>20715</v>
      </c>
    </row>
    <row r="27">
      <c r="A27" s="4" t="inlineStr">
        <is>
          <t>Other businesses acquired</t>
        </is>
      </c>
    </row>
    <row r="28">
      <c r="A28" s="3" t="inlineStr">
        <is>
          <t>Business Acquisition [Line Items]</t>
        </is>
      </c>
    </row>
    <row r="29">
      <c r="A29" s="4" t="inlineStr">
        <is>
          <t>Trade accounts receivable</t>
        </is>
      </c>
      <c r="C29" s="5" t="n">
        <v>5</v>
      </c>
      <c r="E29" s="5" t="n">
        <v>5</v>
      </c>
    </row>
    <row r="30">
      <c r="A30" s="4" t="inlineStr">
        <is>
          <t>Inventories</t>
        </is>
      </c>
      <c r="C30" s="5" t="n">
        <v>4</v>
      </c>
      <c r="E30" s="5" t="n">
        <v>0</v>
      </c>
    </row>
    <row r="31">
      <c r="A31" s="4" t="inlineStr">
        <is>
          <t>Property, plant and equipment</t>
        </is>
      </c>
      <c r="C31" s="5" t="n">
        <v>1</v>
      </c>
      <c r="E31" s="5" t="n">
        <v>0</v>
      </c>
    </row>
    <row r="32">
      <c r="A32" s="4" t="inlineStr">
        <is>
          <t>Goodwill</t>
        </is>
      </c>
      <c r="C32" s="5" t="n">
        <v>231</v>
      </c>
      <c r="E32" s="5" t="n">
        <v>63</v>
      </c>
    </row>
    <row r="33">
      <c r="A33" s="4" t="inlineStr">
        <is>
          <t>Other intangible assets, primarily technology, customer relationships and trade names</t>
        </is>
      </c>
      <c r="C33" s="5" t="n">
        <v>56</v>
      </c>
      <c r="E33" s="5" t="n">
        <v>40</v>
      </c>
    </row>
    <row r="34">
      <c r="A34" s="4" t="inlineStr">
        <is>
          <t>Trade accounts payable</t>
        </is>
      </c>
      <c r="C34" s="5" t="n">
        <v>-3</v>
      </c>
      <c r="E34" s="5" t="n">
        <v>-1</v>
      </c>
    </row>
    <row r="35">
      <c r="A35" s="4" t="inlineStr">
        <is>
          <t>Pension liabilities</t>
        </is>
      </c>
      <c r="C35" s="5" t="n">
        <v>0</v>
      </c>
    </row>
    <row r="36">
      <c r="A36" s="4" t="inlineStr">
        <is>
          <t>Deferred tax liabilities</t>
        </is>
      </c>
      <c r="C36" s="5" t="n">
        <v>-10</v>
      </c>
      <c r="E36" s="5" t="n">
        <v>0</v>
      </c>
    </row>
    <row r="37">
      <c r="A37" s="4" t="inlineStr">
        <is>
          <t>Other assets and liabilities, net</t>
        </is>
      </c>
      <c r="C37" s="5" t="n">
        <v>-28</v>
      </c>
      <c r="E37" s="5" t="n">
        <v>-12</v>
      </c>
    </row>
    <row r="38">
      <c r="A38" s="4" t="inlineStr">
        <is>
          <t>Net assets acquired</t>
        </is>
      </c>
      <c r="E38" s="5" t="n">
        <v>95</v>
      </c>
    </row>
    <row r="39">
      <c r="A39" s="4" t="inlineStr">
        <is>
          <t>Less: noncash consideration</t>
        </is>
      </c>
      <c r="E39" s="5" t="n">
        <v>0</v>
      </c>
    </row>
    <row r="40">
      <c r="A40" s="4" t="inlineStr">
        <is>
          <t>Net cash consideration</t>
        </is>
      </c>
      <c r="C40" s="7" t="n">
        <v>256</v>
      </c>
      <c r="E40" s="5" t="n">
        <v>95</v>
      </c>
    </row>
    <row r="41">
      <c r="A41" s="4" t="inlineStr">
        <is>
          <t>IDT</t>
        </is>
      </c>
    </row>
    <row r="42">
      <c r="A42" s="3" t="inlineStr">
        <is>
          <t>Business Acquisition [Line Items]</t>
        </is>
      </c>
    </row>
    <row r="43">
      <c r="A43" s="4" t="inlineStr">
        <is>
          <t>Trade accounts receivable</t>
        </is>
      </c>
      <c r="E43" s="5" t="n">
        <v>36</v>
      </c>
    </row>
    <row r="44">
      <c r="A44" s="4" t="inlineStr">
        <is>
          <t>Inventories</t>
        </is>
      </c>
      <c r="E44" s="5" t="n">
        <v>15</v>
      </c>
    </row>
    <row r="45">
      <c r="A45" s="4" t="inlineStr">
        <is>
          <t>Property, plant and equipment</t>
        </is>
      </c>
      <c r="E45" s="5" t="n">
        <v>88</v>
      </c>
    </row>
    <row r="46">
      <c r="A46" s="4" t="inlineStr">
        <is>
          <t>Goodwill</t>
        </is>
      </c>
      <c r="B46" s="7" t="n">
        <v>1200</v>
      </c>
      <c r="E46" s="5" t="n">
        <v>1213</v>
      </c>
    </row>
    <row r="47">
      <c r="A47" s="4" t="inlineStr">
        <is>
          <t>Other intangible assets, primarily technology, customer relationships and trade names</t>
        </is>
      </c>
      <c r="E47" s="5" t="n">
        <v>811</v>
      </c>
    </row>
    <row r="48">
      <c r="A48" s="4" t="inlineStr">
        <is>
          <t>Trade accounts payable</t>
        </is>
      </c>
      <c r="E48" s="5" t="n">
        <v>-6</v>
      </c>
    </row>
    <row r="49">
      <c r="A49" s="4" t="inlineStr">
        <is>
          <t>Deferred tax liabilities</t>
        </is>
      </c>
      <c r="E49" s="5" t="n">
        <v>-21</v>
      </c>
    </row>
    <row r="50">
      <c r="A50" s="4" t="inlineStr">
        <is>
          <t>Other assets and liabilities, net</t>
        </is>
      </c>
      <c r="E50" s="5" t="n">
        <v>-34</v>
      </c>
    </row>
    <row r="51">
      <c r="A51" s="4" t="inlineStr">
        <is>
          <t>Net assets acquired</t>
        </is>
      </c>
      <c r="E51" s="5" t="n">
        <v>2102</v>
      </c>
    </row>
    <row r="52">
      <c r="A52" s="4" t="inlineStr">
        <is>
          <t>Less: noncash consideration</t>
        </is>
      </c>
      <c r="E52" s="5" t="n">
        <v>-24</v>
      </c>
    </row>
    <row r="53">
      <c r="A53" s="4" t="inlineStr">
        <is>
          <t>Net cash consideration</t>
        </is>
      </c>
      <c r="B53" s="7" t="n">
        <v>2100</v>
      </c>
      <c r="E53" s="7" t="n">
        <v>20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Results Of Operations If Acquisition Was Consummated) (Details) - USD ($) $ / shares in Units, $ in Millions</t>
        </is>
      </c>
      <c r="B1" s="2" t="inlineStr">
        <is>
          <t>12 Months Ended</t>
        </is>
      </c>
    </row>
    <row r="2">
      <c r="B2" s="2" t="inlineStr">
        <is>
          <t>Dec. 31, 2020</t>
        </is>
      </c>
      <c r="C2" s="2" t="inlineStr">
        <is>
          <t>Dec. 31, 2019</t>
        </is>
      </c>
    </row>
    <row r="3">
      <c r="A3" s="3" t="inlineStr">
        <is>
          <t>Business Acquisition, Pro Forma Information [Abstract]</t>
        </is>
      </c>
    </row>
    <row r="4">
      <c r="A4" s="4" t="inlineStr">
        <is>
          <t>Sales</t>
        </is>
      </c>
      <c r="B4" s="7" t="n">
        <v>23130</v>
      </c>
      <c r="C4" s="7" t="n">
        <v>20985</v>
      </c>
    </row>
    <row r="5">
      <c r="A5" s="4" t="inlineStr">
        <is>
          <t>Net earnings from continuing operations</t>
        </is>
      </c>
      <c r="B5" s="7" t="n">
        <v>3845</v>
      </c>
      <c r="C5" s="7" t="n">
        <v>2416</v>
      </c>
    </row>
    <row r="6">
      <c r="A6" s="4" t="inlineStr">
        <is>
          <t>Diluted net earnings per common share from continuing operations</t>
        </is>
      </c>
      <c r="B6" s="8" t="n">
        <v>5.16</v>
      </c>
      <c r="C6" s="8" t="n">
        <v>3.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Narrative) (Details) - USD ($) $ / shares in Units, shares in Millions, $ in Millions</t>
        </is>
      </c>
      <c r="B1" s="2" t="inlineStr">
        <is>
          <t>Dec. 18, 2019</t>
        </is>
      </c>
      <c r="C1" s="2" t="inlineStr">
        <is>
          <t>Oct. 24, 2019</t>
        </is>
      </c>
      <c r="D1" s="2" t="inlineStr">
        <is>
          <t>Sep. 20, 2019</t>
        </is>
      </c>
      <c r="E1" s="2" t="inlineStr">
        <is>
          <t>Dec. 31, 2020</t>
        </is>
      </c>
      <c r="F1" s="2" t="inlineStr">
        <is>
          <t>Dec. 31, 2019</t>
        </is>
      </c>
      <c r="G1" s="2" t="inlineStr">
        <is>
          <t>Dec. 31, 2020</t>
        </is>
      </c>
      <c r="H1" s="2" t="inlineStr">
        <is>
          <t>Dec. 31, 2019</t>
        </is>
      </c>
      <c r="I1" s="2" t="inlineStr">
        <is>
          <t>Dec. 17, 2019</t>
        </is>
      </c>
      <c r="J1" s="2" t="inlineStr">
        <is>
          <t>Dec. 31, 2018</t>
        </is>
      </c>
    </row>
    <row r="2">
      <c r="A2" s="3" t="inlineStr">
        <is>
          <t>Income Statement, Balance Sheet and Additional Disclosures by Disposal Groups, Including Discontinued Operations [Line Items]</t>
        </is>
      </c>
    </row>
    <row r="3">
      <c r="A3" s="4" t="inlineStr">
        <is>
          <t>Gain on disposition of Envista before income taxes</t>
        </is>
      </c>
      <c r="H3" s="7" t="n">
        <v>451</v>
      </c>
      <c r="J3" s="7" t="n">
        <v>0</v>
      </c>
    </row>
    <row r="4">
      <c r="A4" s="4" t="inlineStr">
        <is>
          <t>Reclassification from AOCI</t>
        </is>
      </c>
      <c r="G4" s="7" t="n">
        <v>-407</v>
      </c>
      <c r="H4" s="5" t="n">
        <v>-172</v>
      </c>
      <c r="J4" s="5" t="n">
        <v>-30</v>
      </c>
    </row>
    <row r="5">
      <c r="A5" s="4" t="inlineStr">
        <is>
          <t>Discontinued operation, revenues</t>
        </is>
      </c>
      <c r="H5" s="5" t="n">
        <v>2610</v>
      </c>
      <c r="J5" s="5" t="n">
        <v>2845</v>
      </c>
    </row>
    <row r="6">
      <c r="A6" s="4" t="inlineStr">
        <is>
          <t>Payments of debt extinguishment costs</t>
        </is>
      </c>
      <c r="C6" s="7" t="n">
        <v>7</v>
      </c>
      <c r="F6" s="7" t="n">
        <v>7</v>
      </c>
      <c r="G6" s="5" t="n">
        <v>26</v>
      </c>
      <c r="H6" s="7" t="n">
        <v>7</v>
      </c>
      <c r="J6" s="5" t="n">
        <v>0</v>
      </c>
    </row>
    <row r="7">
      <c r="A7" s="4" t="inlineStr">
        <is>
          <t>Payments of debt extinguishment costs, after-tax</t>
        </is>
      </c>
      <c r="C7" s="7" t="n">
        <v>5</v>
      </c>
      <c r="F7" s="7" t="n">
        <v>5</v>
      </c>
    </row>
    <row r="8">
      <c r="A8" s="4" t="inlineStr">
        <is>
          <t>Payments of debt extinguishment costs, per diluted common share</t>
        </is>
      </c>
      <c r="C8" s="8" t="n">
        <v>0.01</v>
      </c>
      <c r="F8" s="8" t="n">
        <v>0.01</v>
      </c>
    </row>
    <row r="9">
      <c r="A9" s="4" t="inlineStr">
        <is>
          <t>Senior notes | Redeemed notes</t>
        </is>
      </c>
    </row>
    <row r="10">
      <c r="A10" s="3" t="inlineStr">
        <is>
          <t>Income Statement, Balance Sheet and Additional Disclosures by Disposal Groups, Including Discontinued Operations [Line Items]</t>
        </is>
      </c>
    </row>
    <row r="11">
      <c r="A11" s="4" t="inlineStr">
        <is>
          <t>Repayments of debt</t>
        </is>
      </c>
      <c r="E11" s="7" t="n">
        <v>882</v>
      </c>
      <c r="F11" s="7" t="n">
        <v>882</v>
      </c>
    </row>
    <row r="12">
      <c r="A12" s="4" t="inlineStr">
        <is>
          <t>Senior notes | 2.4% senior unsecured notes due 2020</t>
        </is>
      </c>
    </row>
    <row r="13">
      <c r="A13" s="3" t="inlineStr">
        <is>
          <t>Income Statement, Balance Sheet and Additional Disclosures by Disposal Groups, Including Discontinued Operations [Line Items]</t>
        </is>
      </c>
    </row>
    <row r="14">
      <c r="A14" s="4" t="inlineStr">
        <is>
          <t>Repayments of debt</t>
        </is>
      </c>
      <c r="C14" s="7" t="n">
        <v>500</v>
      </c>
    </row>
    <row r="15">
      <c r="A15" s="4" t="inlineStr">
        <is>
          <t>Interest rate of debt instrument</t>
        </is>
      </c>
      <c r="C15" s="4" t="inlineStr">
        <is>
          <t>2.40%</t>
        </is>
      </c>
      <c r="F15" s="4" t="inlineStr">
        <is>
          <t>2.40%</t>
        </is>
      </c>
      <c r="H15" s="4" t="inlineStr">
        <is>
          <t>2.40%</t>
        </is>
      </c>
    </row>
    <row r="16">
      <c r="A16" s="4" t="inlineStr">
        <is>
          <t>Senior notes | 5.0% senior unsecured notes due 2020</t>
        </is>
      </c>
    </row>
    <row r="17">
      <c r="A17" s="3" t="inlineStr">
        <is>
          <t>Income Statement, Balance Sheet and Additional Disclosures by Disposal Groups, Including Discontinued Operations [Line Items]</t>
        </is>
      </c>
    </row>
    <row r="18">
      <c r="A18" s="4" t="inlineStr">
        <is>
          <t>Repayments of debt</t>
        </is>
      </c>
      <c r="C18" s="7" t="n">
        <v>375</v>
      </c>
    </row>
    <row r="19">
      <c r="A19" s="4" t="inlineStr">
        <is>
          <t>Interest rate of debt instrument</t>
        </is>
      </c>
      <c r="C19" s="4" t="inlineStr">
        <is>
          <t>5.00%</t>
        </is>
      </c>
      <c r="F19" s="4" t="inlineStr">
        <is>
          <t>5.00%</t>
        </is>
      </c>
      <c r="H19" s="4" t="inlineStr">
        <is>
          <t>5.00%</t>
        </is>
      </c>
    </row>
    <row r="20">
      <c r="A20" s="4" t="inlineStr">
        <is>
          <t>Foreign currency translation adjustments</t>
        </is>
      </c>
    </row>
    <row r="21">
      <c r="A21" s="3" t="inlineStr">
        <is>
          <t>Income Statement, Balance Sheet and Additional Disclosures by Disposal Groups, Including Discontinued Operations [Line Items]</t>
        </is>
      </c>
    </row>
    <row r="22">
      <c r="A22" s="4" t="inlineStr">
        <is>
          <t>Reclassification from AOCI</t>
        </is>
      </c>
      <c r="G22" s="7" t="n">
        <v>0</v>
      </c>
      <c r="H22" s="7" t="n">
        <v>-109</v>
      </c>
      <c r="J22" s="5" t="n">
        <v>0</v>
      </c>
    </row>
    <row r="23">
      <c r="A23" s="4" t="inlineStr">
        <is>
          <t>Envista Separation | Envista Split-Off</t>
        </is>
      </c>
    </row>
    <row r="24">
      <c r="A24" s="3" t="inlineStr">
        <is>
          <t>Income Statement, Balance Sheet and Additional Disclosures by Disposal Groups, Including Discontinued Operations [Line Items]</t>
        </is>
      </c>
    </row>
    <row r="25">
      <c r="A25" s="4" t="inlineStr">
        <is>
          <t>Percentage of ownership after transaction</t>
        </is>
      </c>
      <c r="B25" s="4" t="inlineStr">
        <is>
          <t>80.60%</t>
        </is>
      </c>
    </row>
    <row r="26">
      <c r="A26" s="4" t="inlineStr">
        <is>
          <t>Shares repurchased</t>
        </is>
      </c>
      <c r="H26" s="10" t="n">
        <v>22.9</v>
      </c>
    </row>
    <row r="27">
      <c r="A27" s="4" t="inlineStr">
        <is>
          <t>Gain on disposition of Envista before income taxes</t>
        </is>
      </c>
      <c r="E27" s="7" t="n">
        <v>451</v>
      </c>
    </row>
    <row r="28">
      <c r="A28" s="4" t="inlineStr">
        <is>
          <t>Increase to noncontrolling interest</t>
        </is>
      </c>
      <c r="H28" s="7" t="n">
        <v>689</v>
      </c>
    </row>
    <row r="29">
      <c r="A29" s="4" t="inlineStr">
        <is>
          <t>Noncontrolling interest, decrease from deconsolidation</t>
        </is>
      </c>
      <c r="H29" s="5" t="n">
        <v>692</v>
      </c>
    </row>
    <row r="30">
      <c r="A30" s="4" t="inlineStr">
        <is>
          <t>Discontinued operation, revenues</t>
        </is>
      </c>
      <c r="I30" s="7" t="n">
        <v>2600</v>
      </c>
      <c r="J30" s="5" t="n">
        <v>2800</v>
      </c>
    </row>
    <row r="31">
      <c r="A31" s="4" t="inlineStr">
        <is>
          <t>Separation and IPO costs</t>
        </is>
      </c>
      <c r="H31" s="7" t="n">
        <v>69</v>
      </c>
      <c r="J31" s="7" t="n">
        <v>15</v>
      </c>
    </row>
    <row r="32">
      <c r="A32" s="4" t="inlineStr">
        <is>
          <t>Envista Separation | Envista Split-Off | Foreign currency translation adjustments</t>
        </is>
      </c>
    </row>
    <row r="33">
      <c r="A33" s="3" t="inlineStr">
        <is>
          <t>Income Statement, Balance Sheet and Additional Disclosures by Disposal Groups, Including Discontinued Operations [Line Items]</t>
        </is>
      </c>
    </row>
    <row r="34">
      <c r="A34" s="4" t="inlineStr">
        <is>
          <t>Reclassification from AOCI</t>
        </is>
      </c>
      <c r="B34" s="7" t="n">
        <v>-109</v>
      </c>
    </row>
    <row r="35">
      <c r="A35" s="4" t="inlineStr">
        <is>
          <t>Envista Separation | IPO</t>
        </is>
      </c>
    </row>
    <row r="36">
      <c r="A36" s="3" t="inlineStr">
        <is>
          <t>Income Statement, Balance Sheet and Additional Disclosures by Disposal Groups, Including Discontinued Operations [Line Items]</t>
        </is>
      </c>
    </row>
    <row r="37">
      <c r="A37" s="4" t="inlineStr">
        <is>
          <t>Number of shares issued in transaction</t>
        </is>
      </c>
      <c r="D37" s="10" t="n">
        <v>30.8</v>
      </c>
    </row>
    <row r="38">
      <c r="A38" s="4" t="inlineStr">
        <is>
          <t>Price per share</t>
        </is>
      </c>
      <c r="D38" s="7" t="n">
        <v>22</v>
      </c>
    </row>
    <row r="39">
      <c r="A39" s="4" t="inlineStr">
        <is>
          <t>Proceeds from issuance or sale of equity</t>
        </is>
      </c>
      <c r="D39" s="7" t="n">
        <v>643</v>
      </c>
    </row>
    <row r="40">
      <c r="A40" s="4" t="inlineStr">
        <is>
          <t>Sale of stock, consideration transfered</t>
        </is>
      </c>
      <c r="D40" s="5" t="n">
        <v>2000</v>
      </c>
    </row>
    <row r="41">
      <c r="A41" s="4" t="inlineStr">
        <is>
          <t>Proceeds from issuance of debt</t>
        </is>
      </c>
      <c r="D41" s="5" t="n">
        <v>1300</v>
      </c>
    </row>
    <row r="42">
      <c r="A42" s="4" t="inlineStr">
        <is>
          <t>Sale of Envista Holdings Corporation common stock</t>
        </is>
      </c>
      <c r="D42" s="7" t="n">
        <v>60</v>
      </c>
    </row>
    <row r="43">
      <c r="A43" s="4" t="inlineStr">
        <is>
          <t>Envista Separation | IPO | Danaher</t>
        </is>
      </c>
    </row>
    <row r="44">
      <c r="A44" s="3" t="inlineStr">
        <is>
          <t>Income Statement, Balance Sheet and Additional Disclosures by Disposal Groups, Including Discontinued Operations [Line Items]</t>
        </is>
      </c>
    </row>
    <row r="45">
      <c r="A45" s="4" t="inlineStr">
        <is>
          <t>Ownership percentage by noncontrolling owners</t>
        </is>
      </c>
      <c r="D45" s="4" t="inlineStr">
        <is>
          <t>19.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Millions,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7" t="n">
        <v>3646</v>
      </c>
      <c r="C4" s="7" t="n">
        <v>3008</v>
      </c>
      <c r="D4" s="7" t="n">
        <v>2651</v>
      </c>
    </row>
    <row r="5">
      <c r="A5" s="4" t="inlineStr">
        <is>
          <t>Less: earnings from discontinued operations, net of income taxes</t>
        </is>
      </c>
      <c r="B5" s="5" t="n">
        <v>0</v>
      </c>
      <c r="C5" s="5" t="n">
        <v>576</v>
      </c>
      <c r="D5" s="5" t="n">
        <v>245</v>
      </c>
    </row>
    <row r="6">
      <c r="A6" s="4" t="inlineStr">
        <is>
          <t>Net earnings from continuing operations</t>
        </is>
      </c>
      <c r="B6" s="5" t="n">
        <v>3646</v>
      </c>
      <c r="C6" s="5" t="n">
        <v>2432</v>
      </c>
      <c r="D6" s="5" t="n">
        <v>2406</v>
      </c>
    </row>
    <row r="7">
      <c r="A7" s="3" t="inlineStr">
        <is>
          <t>Noncash items:</t>
        </is>
      </c>
    </row>
    <row r="8">
      <c r="A8" s="4" t="inlineStr">
        <is>
          <t>Depreciation</t>
        </is>
      </c>
      <c r="B8" s="5" t="n">
        <v>637</v>
      </c>
      <c r="C8" s="5" t="n">
        <v>564</v>
      </c>
      <c r="D8" s="5" t="n">
        <v>562</v>
      </c>
    </row>
    <row r="9">
      <c r="A9" s="4" t="inlineStr">
        <is>
          <t>Amortization of intangible assets</t>
        </is>
      </c>
      <c r="B9" s="5" t="n">
        <v>1138</v>
      </c>
      <c r="C9" s="5" t="n">
        <v>625</v>
      </c>
      <c r="D9" s="5" t="n">
        <v>616</v>
      </c>
    </row>
    <row r="10">
      <c r="A10" s="4" t="inlineStr">
        <is>
          <t>Amortization of acquisition-related inventory fair value step-up</t>
        </is>
      </c>
      <c r="B10" s="5" t="n">
        <v>457</v>
      </c>
      <c r="C10" s="5" t="n">
        <v>0</v>
      </c>
      <c r="D10" s="5" t="n">
        <v>0</v>
      </c>
    </row>
    <row r="11">
      <c r="A11" s="4" t="inlineStr">
        <is>
          <t>Stock-based compensation expense</t>
        </is>
      </c>
      <c r="B11" s="5" t="n">
        <v>187</v>
      </c>
      <c r="C11" s="5" t="n">
        <v>159</v>
      </c>
      <c r="D11" s="5" t="n">
        <v>138</v>
      </c>
    </row>
    <row r="12">
      <c r="A12" s="4" t="inlineStr">
        <is>
          <t>Pretax gain on sale of product lines</t>
        </is>
      </c>
      <c r="B12" s="5" t="n">
        <v>-455</v>
      </c>
      <c r="C12" s="5" t="n">
        <v>0</v>
      </c>
      <c r="D12" s="5" t="n">
        <v>0</v>
      </c>
    </row>
    <row r="13">
      <c r="A13" s="4" t="inlineStr">
        <is>
          <t>Change in deferred income taxes</t>
        </is>
      </c>
      <c r="B13" s="5" t="n">
        <v>518</v>
      </c>
      <c r="C13" s="5" t="n">
        <v>-415</v>
      </c>
      <c r="D13" s="5" t="n">
        <v>-252</v>
      </c>
    </row>
    <row r="14">
      <c r="A14" s="4" t="inlineStr">
        <is>
          <t>Change in trade accounts receivable, net</t>
        </is>
      </c>
      <c r="B14" s="5" t="n">
        <v>-264</v>
      </c>
      <c r="C14" s="5" t="n">
        <v>-157</v>
      </c>
      <c r="D14" s="5" t="n">
        <v>-55</v>
      </c>
    </row>
    <row r="15">
      <c r="A15" s="4" t="inlineStr">
        <is>
          <t>Change in inventories</t>
        </is>
      </c>
      <c r="B15" s="5" t="n">
        <v>-123</v>
      </c>
      <c r="C15" s="5" t="n">
        <v>-22</v>
      </c>
      <c r="D15" s="5" t="n">
        <v>-134</v>
      </c>
    </row>
    <row r="16">
      <c r="A16" s="4" t="inlineStr">
        <is>
          <t>Change in trade accounts payable</t>
        </is>
      </c>
      <c r="B16" s="5" t="n">
        <v>227</v>
      </c>
      <c r="C16" s="5" t="n">
        <v>18</v>
      </c>
      <c r="D16" s="5" t="n">
        <v>229</v>
      </c>
    </row>
    <row r="17">
      <c r="A17" s="4" t="inlineStr">
        <is>
          <t>Change in prepaid expenses and other assets</t>
        </is>
      </c>
      <c r="B17" s="5" t="n">
        <v>102</v>
      </c>
      <c r="C17" s="5" t="n">
        <v>48</v>
      </c>
      <c r="D17" s="5" t="n">
        <v>78</v>
      </c>
    </row>
    <row r="18">
      <c r="A18" s="4" t="inlineStr">
        <is>
          <t>Change in accrued expenses and other liabilities</t>
        </is>
      </c>
      <c r="B18" s="5" t="n">
        <v>145</v>
      </c>
      <c r="C18" s="5" t="n">
        <v>405</v>
      </c>
      <c r="D18" s="5" t="n">
        <v>56</v>
      </c>
    </row>
    <row r="19">
      <c r="A19" s="4" t="inlineStr">
        <is>
          <t>Total operating cash provided by continuing operations</t>
        </is>
      </c>
      <c r="B19" s="5" t="n">
        <v>6215</v>
      </c>
      <c r="C19" s="5" t="n">
        <v>3657</v>
      </c>
      <c r="D19" s="5" t="n">
        <v>3644</v>
      </c>
    </row>
    <row r="20">
      <c r="A20" s="4" t="inlineStr">
        <is>
          <t>Total operating cash (used in) provided by discontinued operations</t>
        </is>
      </c>
      <c r="B20" s="5" t="n">
        <v>-7</v>
      </c>
      <c r="C20" s="5" t="n">
        <v>295</v>
      </c>
      <c r="D20" s="5" t="n">
        <v>378</v>
      </c>
    </row>
    <row r="21">
      <c r="A21" s="4" t="inlineStr">
        <is>
          <t>Net cash provided by operating activities</t>
        </is>
      </c>
      <c r="B21" s="5" t="n">
        <v>6208</v>
      </c>
      <c r="C21" s="5" t="n">
        <v>3952</v>
      </c>
      <c r="D21" s="5" t="n">
        <v>4022</v>
      </c>
    </row>
    <row r="22">
      <c r="A22" s="3" t="inlineStr">
        <is>
          <t>Cash flows from investing activities:</t>
        </is>
      </c>
    </row>
    <row r="23">
      <c r="A23" s="4" t="inlineStr">
        <is>
          <t>Cash paid for acquisitions</t>
        </is>
      </c>
      <c r="B23" s="5" t="n">
        <v>-20971</v>
      </c>
      <c r="C23" s="5" t="n">
        <v>-331</v>
      </c>
      <c r="D23" s="5" t="n">
        <v>-2173</v>
      </c>
    </row>
    <row r="24">
      <c r="A24" s="4" t="inlineStr">
        <is>
          <t>Payments for additions to property, plant and equipment</t>
        </is>
      </c>
      <c r="B24" s="5" t="n">
        <v>-791</v>
      </c>
      <c r="C24" s="5" t="n">
        <v>-636</v>
      </c>
      <c r="D24" s="5" t="n">
        <v>-584</v>
      </c>
    </row>
    <row r="25">
      <c r="A25" s="4" t="inlineStr">
        <is>
          <t>Proceeds from sales of property, plant and equipment</t>
        </is>
      </c>
      <c r="B25" s="5" t="n">
        <v>2</v>
      </c>
      <c r="C25" s="5" t="n">
        <v>13</v>
      </c>
      <c r="D25" s="5" t="n">
        <v>6</v>
      </c>
    </row>
    <row r="26">
      <c r="A26" s="4" t="inlineStr">
        <is>
          <t>Payments for purchases of investments</t>
        </is>
      </c>
      <c r="B26" s="5" t="n">
        <v>-342</v>
      </c>
      <c r="C26" s="5" t="n">
        <v>-241</v>
      </c>
      <c r="D26" s="5" t="n">
        <v>-146</v>
      </c>
    </row>
    <row r="27">
      <c r="A27" s="4" t="inlineStr">
        <is>
          <t>Proceeds from sales of investments</t>
        </is>
      </c>
      <c r="B27" s="5" t="n">
        <v>13</v>
      </c>
      <c r="C27" s="5" t="n">
        <v>0</v>
      </c>
      <c r="D27" s="5" t="n">
        <v>22</v>
      </c>
    </row>
    <row r="28">
      <c r="A28" s="4" t="inlineStr">
        <is>
          <t>Proceeds from sale of product lines</t>
        </is>
      </c>
      <c r="B28" s="5" t="n">
        <v>826</v>
      </c>
      <c r="C28" s="5" t="n">
        <v>0</v>
      </c>
      <c r="D28" s="5" t="n">
        <v>0</v>
      </c>
    </row>
    <row r="29">
      <c r="A29" s="4" t="inlineStr">
        <is>
          <t>All other investing activities</t>
        </is>
      </c>
      <c r="B29" s="5" t="n">
        <v>24</v>
      </c>
      <c r="C29" s="5" t="n">
        <v>29</v>
      </c>
      <c r="D29" s="5" t="n">
        <v>1</v>
      </c>
    </row>
    <row r="30">
      <c r="A30" s="4" t="inlineStr">
        <is>
          <t>Total investing cash used in continuing operations</t>
        </is>
      </c>
      <c r="B30" s="5" t="n">
        <v>-21239</v>
      </c>
      <c r="C30" s="5" t="n">
        <v>-1166</v>
      </c>
      <c r="D30" s="5" t="n">
        <v>-2874</v>
      </c>
    </row>
    <row r="31">
      <c r="A31" s="4" t="inlineStr">
        <is>
          <t>Total investing cash used in discontinued operations</t>
        </is>
      </c>
      <c r="B31" s="5" t="n">
        <v>0</v>
      </c>
      <c r="C31" s="5" t="n">
        <v>-72</v>
      </c>
      <c r="D31" s="5" t="n">
        <v>-75</v>
      </c>
    </row>
    <row r="32">
      <c r="A32" s="4" t="inlineStr">
        <is>
          <t>Net cash used in investing activities</t>
        </is>
      </c>
      <c r="B32" s="5" t="n">
        <v>-21239</v>
      </c>
      <c r="C32" s="5" t="n">
        <v>-1238</v>
      </c>
      <c r="D32" s="5" t="n">
        <v>-2949</v>
      </c>
    </row>
    <row r="33">
      <c r="A33" s="3" t="inlineStr">
        <is>
          <t>Cash flows from financing activities:</t>
        </is>
      </c>
    </row>
    <row r="34">
      <c r="A34" s="4" t="inlineStr">
        <is>
          <t>Proceeds from the issuance of common stock in connection with stock-based compensation</t>
        </is>
      </c>
      <c r="B34" s="5" t="n">
        <v>153</v>
      </c>
      <c r="C34" s="5" t="n">
        <v>130</v>
      </c>
      <c r="D34" s="5" t="n">
        <v>96</v>
      </c>
    </row>
    <row r="35">
      <c r="A35" s="4" t="inlineStr">
        <is>
          <t>Proceeds from the public offering of common stock, net of issuance costs</t>
        </is>
      </c>
      <c r="B35" s="5" t="n">
        <v>1729</v>
      </c>
      <c r="C35" s="5" t="n">
        <v>1443</v>
      </c>
      <c r="D35" s="5" t="n">
        <v>0</v>
      </c>
    </row>
    <row r="36">
      <c r="A36" s="4" t="inlineStr">
        <is>
          <t>Proceeds from the public offering of preferred stock, net of issuance costs</t>
        </is>
      </c>
      <c r="B36" s="5" t="n">
        <v>1668</v>
      </c>
      <c r="C36" s="5" t="n">
        <v>1600</v>
      </c>
      <c r="D36" s="5" t="n">
        <v>0</v>
      </c>
    </row>
    <row r="37">
      <c r="A37" s="4" t="inlineStr">
        <is>
          <t>Net proceeds from the sale of Envista Holdings Corporation common stock, net of issuance costs</t>
        </is>
      </c>
      <c r="B37" s="5" t="n">
        <v>0</v>
      </c>
      <c r="C37" s="5" t="n">
        <v>643</v>
      </c>
      <c r="D37" s="5" t="n">
        <v>0</v>
      </c>
    </row>
    <row r="38">
      <c r="A38" s="4" t="inlineStr">
        <is>
          <t>Payment of dividends</t>
        </is>
      </c>
      <c r="B38" s="5" t="n">
        <v>-615</v>
      </c>
      <c r="C38" s="5" t="n">
        <v>-527</v>
      </c>
      <c r="D38" s="5" t="n">
        <v>-433</v>
      </c>
    </row>
    <row r="39">
      <c r="A39" s="4" t="inlineStr">
        <is>
          <t>Net (repayments of) proceeds from borrowings (maturities of 90 days or less)</t>
        </is>
      </c>
      <c r="B39" s="5" t="n">
        <v>-4637</v>
      </c>
      <c r="C39" s="5" t="n">
        <v>2802</v>
      </c>
      <c r="D39" s="5" t="n">
        <v>66</v>
      </c>
    </row>
    <row r="40">
      <c r="A40" s="4" t="inlineStr">
        <is>
          <t>Proceeds from borrowings (maturities longer than 90 days)</t>
        </is>
      </c>
      <c r="B40" s="5" t="n">
        <v>8670</v>
      </c>
      <c r="C40" s="5" t="n">
        <v>12113</v>
      </c>
      <c r="D40" s="5" t="n">
        <v>0</v>
      </c>
    </row>
    <row r="41">
      <c r="A41" s="4" t="inlineStr">
        <is>
          <t>Repayments of borrowings (maturities longer than 90 days)</t>
        </is>
      </c>
      <c r="B41" s="5" t="n">
        <v>-5933</v>
      </c>
      <c r="C41" s="5" t="n">
        <v>-1565</v>
      </c>
      <c r="D41" s="5" t="n">
        <v>-508</v>
      </c>
    </row>
    <row r="42">
      <c r="A42" s="4" t="inlineStr">
        <is>
          <t>Make-whole premiums to redeem borrowings prior to maturity</t>
        </is>
      </c>
      <c r="B42" s="5" t="n">
        <v>-26</v>
      </c>
      <c r="C42" s="5" t="n">
        <v>-7</v>
      </c>
      <c r="D42" s="5" t="n">
        <v>0</v>
      </c>
    </row>
    <row r="43">
      <c r="A43" s="4" t="inlineStr">
        <is>
          <t>All other financing activities</t>
        </is>
      </c>
      <c r="B43" s="5" t="n">
        <v>-3</v>
      </c>
      <c r="C43" s="5" t="n">
        <v>-43</v>
      </c>
      <c r="D43" s="5" t="n">
        <v>-18</v>
      </c>
    </row>
    <row r="44">
      <c r="A44" s="4" t="inlineStr">
        <is>
          <t>Total financing cash provided by (used in) continuing operations</t>
        </is>
      </c>
      <c r="B44" s="5" t="n">
        <v>1006</v>
      </c>
      <c r="C44" s="5" t="n">
        <v>16589</v>
      </c>
      <c r="D44" s="5" t="n">
        <v>-797</v>
      </c>
    </row>
    <row r="45">
      <c r="A45" s="4" t="inlineStr">
        <is>
          <t>Cash distributions to Envista Holdings Corporation, net</t>
        </is>
      </c>
      <c r="B45" s="5" t="n">
        <v>0</v>
      </c>
      <c r="C45" s="5" t="n">
        <v>-224</v>
      </c>
      <c r="D45" s="5" t="n">
        <v>0</v>
      </c>
    </row>
    <row r="46">
      <c r="A46" s="4" t="inlineStr">
        <is>
          <t>Net cash provided by (used in) financing activities</t>
        </is>
      </c>
      <c r="B46" s="5" t="n">
        <v>1006</v>
      </c>
      <c r="C46" s="5" t="n">
        <v>16365</v>
      </c>
      <c r="D46" s="5" t="n">
        <v>-797</v>
      </c>
    </row>
    <row r="47">
      <c r="A47" s="4" t="inlineStr">
        <is>
          <t>Effect of exchange rate changes on cash and equivalents</t>
        </is>
      </c>
      <c r="B47" s="5" t="n">
        <v>148</v>
      </c>
      <c r="C47" s="5" t="n">
        <v>45</v>
      </c>
      <c r="D47" s="5" t="n">
        <v>-118</v>
      </c>
    </row>
    <row r="48">
      <c r="A48" s="4" t="inlineStr">
        <is>
          <t>Net change in cash and equivalents</t>
        </is>
      </c>
      <c r="B48" s="5" t="n">
        <v>-13877</v>
      </c>
      <c r="C48" s="5" t="n">
        <v>19124</v>
      </c>
      <c r="D48" s="5" t="n">
        <v>158</v>
      </c>
    </row>
    <row r="49">
      <c r="A49" s="4" t="inlineStr">
        <is>
          <t>Beginning balance of cash and equivalents</t>
        </is>
      </c>
      <c r="B49" s="5" t="n">
        <v>19912</v>
      </c>
      <c r="C49" s="5" t="n">
        <v>788</v>
      </c>
      <c r="D49" s="5" t="n">
        <v>630</v>
      </c>
    </row>
    <row r="50">
      <c r="A50" s="4" t="inlineStr">
        <is>
          <t>Ending balance of cash and equivalents</t>
        </is>
      </c>
      <c r="B50" s="5" t="n">
        <v>6035</v>
      </c>
      <c r="C50" s="5" t="n">
        <v>19912</v>
      </c>
      <c r="D50" s="5" t="n">
        <v>788</v>
      </c>
    </row>
    <row r="51">
      <c r="A51" s="3" t="inlineStr">
        <is>
          <t>Supplemental disclosure:</t>
        </is>
      </c>
    </row>
    <row r="52">
      <c r="A52" s="4" t="inlineStr">
        <is>
          <t>Shares redeemed through the split-off of Envista Holdings Corporation</t>
        </is>
      </c>
      <c r="B52" s="7" t="n">
        <v>0</v>
      </c>
      <c r="C52" s="7" t="n">
        <v>3452</v>
      </c>
      <c r="D52" s="7" t="n">
        <v>0</v>
      </c>
    </row>
    <row r="53">
      <c r="A53" s="4" t="inlineStr">
        <is>
          <t>Shares held as Treasury shares</t>
        </is>
      </c>
      <c r="B53" s="10" t="n">
        <v>2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omponents Of Income Related To Discontinued Operations) (Details) - USD ($) $ in Millions</t>
        </is>
      </c>
      <c r="B1" s="2" t="inlineStr">
        <is>
          <t>12 Months Ended</t>
        </is>
      </c>
    </row>
    <row r="2">
      <c r="B2" s="2" t="inlineStr">
        <is>
          <t>Dec. 31, 2020</t>
        </is>
      </c>
      <c r="C2" s="2" t="inlineStr">
        <is>
          <t>Dec. 31, 2019</t>
        </is>
      </c>
      <c r="D2" s="2" t="inlineStr">
        <is>
          <t>Dec. 31, 2018</t>
        </is>
      </c>
    </row>
    <row r="3">
      <c r="A3" s="3" t="inlineStr">
        <is>
          <t>Discontinued Operation, Income (Loss) from Discontinued Operation Disclosures</t>
        </is>
      </c>
    </row>
    <row r="4">
      <c r="A4" s="4" t="inlineStr">
        <is>
          <t>Sales</t>
        </is>
      </c>
      <c r="C4" s="7" t="n">
        <v>2610</v>
      </c>
      <c r="D4" s="7" t="n">
        <v>2845</v>
      </c>
    </row>
    <row r="5">
      <c r="A5" s="4" t="inlineStr">
        <is>
          <t>Cost of sales</t>
        </is>
      </c>
      <c r="C5" s="5" t="n">
        <v>-1177</v>
      </c>
      <c r="D5" s="5" t="n">
        <v>-1243</v>
      </c>
    </row>
    <row r="6">
      <c r="A6" s="4" t="inlineStr">
        <is>
          <t>Selling, general and administrative expenses</t>
        </is>
      </c>
      <c r="C6" s="5" t="n">
        <v>-1095</v>
      </c>
      <c r="D6" s="5" t="n">
        <v>-1081</v>
      </c>
    </row>
    <row r="7">
      <c r="A7" s="4" t="inlineStr">
        <is>
          <t>Research and development expenses</t>
        </is>
      </c>
      <c r="C7" s="5" t="n">
        <v>-152</v>
      </c>
      <c r="D7" s="5" t="n">
        <v>-172</v>
      </c>
    </row>
    <row r="8">
      <c r="A8" s="4" t="inlineStr">
        <is>
          <t>Other income (expense), net</t>
        </is>
      </c>
      <c r="C8" s="5" t="n">
        <v>2</v>
      </c>
      <c r="D8" s="5" t="n">
        <v>3</v>
      </c>
    </row>
    <row r="9">
      <c r="A9" s="4" t="inlineStr">
        <is>
          <t>Interest expense</t>
        </is>
      </c>
      <c r="C9" s="5" t="n">
        <v>-9</v>
      </c>
      <c r="D9" s="5" t="n">
        <v>-21</v>
      </c>
    </row>
    <row r="10">
      <c r="A10" s="4" t="inlineStr">
        <is>
          <t>Income from discontinued operations before income taxes</t>
        </is>
      </c>
      <c r="C10" s="5" t="n">
        <v>179</v>
      </c>
      <c r="D10" s="5" t="n">
        <v>331</v>
      </c>
    </row>
    <row r="11">
      <c r="A11" s="4" t="inlineStr">
        <is>
          <t>Gain on disposition of Envista before income taxes</t>
        </is>
      </c>
      <c r="C11" s="5" t="n">
        <v>451</v>
      </c>
      <c r="D11" s="5" t="n">
        <v>0</v>
      </c>
    </row>
    <row r="12">
      <c r="A12" s="4" t="inlineStr">
        <is>
          <t>Earnings from discontinued operations before income taxes</t>
        </is>
      </c>
      <c r="C12" s="5" t="n">
        <v>630</v>
      </c>
      <c r="D12" s="5" t="n">
        <v>331</v>
      </c>
    </row>
    <row r="13">
      <c r="A13" s="4" t="inlineStr">
        <is>
          <t>Income taxes</t>
        </is>
      </c>
      <c r="C13" s="5" t="n">
        <v>-41</v>
      </c>
      <c r="D13" s="5" t="n">
        <v>-86</v>
      </c>
    </row>
    <row r="14">
      <c r="A14" s="4" t="inlineStr">
        <is>
          <t>Earnings from discontinued operations, net of income taxes</t>
        </is>
      </c>
      <c r="C14" s="5" t="n">
        <v>589</v>
      </c>
      <c r="D14" s="5" t="n">
        <v>245</v>
      </c>
    </row>
    <row r="15">
      <c r="A15" s="4" t="inlineStr">
        <is>
          <t>Net earnings attributable to noncontrolling interest</t>
        </is>
      </c>
      <c r="C15" s="5" t="n">
        <v>-13</v>
      </c>
      <c r="D15" s="5" t="n">
        <v>0</v>
      </c>
    </row>
    <row r="16">
      <c r="A16" s="4" t="inlineStr">
        <is>
          <t>Net earnings from discontinued operations attributable to common stockholders</t>
        </is>
      </c>
      <c r="B16" s="7" t="n">
        <v>0</v>
      </c>
      <c r="C16" s="7" t="n">
        <v>576</v>
      </c>
      <c r="D16" s="7" t="n">
        <v>2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8</t>
        </is>
      </c>
    </row>
    <row r="3">
      <c r="A3" s="3" t="inlineStr">
        <is>
          <t>Operating Leased Assets [Line Items]</t>
        </is>
      </c>
    </row>
    <row r="4">
      <c r="A4" s="4" t="inlineStr">
        <is>
          <t>Lessee, operating lease, option to terminate, term</t>
        </is>
      </c>
      <c r="B4" s="4" t="inlineStr">
        <is>
          <t>30 days</t>
        </is>
      </c>
    </row>
    <row r="5">
      <c r="A5" s="4" t="inlineStr">
        <is>
          <t>Rent expense</t>
        </is>
      </c>
      <c r="C5" s="7" t="n">
        <v>234</v>
      </c>
    </row>
    <row r="6">
      <c r="A6" s="4" t="inlineStr">
        <is>
          <t>Maximum</t>
        </is>
      </c>
    </row>
    <row r="7">
      <c r="A7" s="3" t="inlineStr">
        <is>
          <t>Operating Leased Assets [Line Items]</t>
        </is>
      </c>
    </row>
    <row r="8">
      <c r="A8" s="4" t="inlineStr">
        <is>
          <t>Lessee, operating lease, renewal term</t>
        </is>
      </c>
      <c r="B8" s="4" t="inlineStr">
        <is>
          <t>3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Fixed operating lease expense</t>
        </is>
      </c>
      <c r="B4" s="7" t="n">
        <v>216</v>
      </c>
      <c r="C4" s="7" t="n">
        <v>196</v>
      </c>
    </row>
    <row r="5">
      <c r="A5" s="4" t="inlineStr">
        <is>
          <t>Variable operating lease expense</t>
        </is>
      </c>
      <c r="B5" s="5" t="n">
        <v>46</v>
      </c>
      <c r="C5" s="5" t="n">
        <v>45</v>
      </c>
    </row>
    <row r="6">
      <c r="A6" s="4" t="inlineStr">
        <is>
          <t>Total operating lease expense</t>
        </is>
      </c>
      <c r="B6" s="7" t="n">
        <v>262</v>
      </c>
      <c r="C6" s="7" t="n">
        <v>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221</v>
      </c>
      <c r="C4" s="7" t="n">
        <v>202</v>
      </c>
    </row>
    <row r="5">
      <c r="A5" s="4" t="inlineStr">
        <is>
          <t>ROU assets obtained in exchange for operating lease obligations</t>
        </is>
      </c>
      <c r="B5" s="7" t="n">
        <v>246</v>
      </c>
      <c r="C5" s="7" t="n">
        <v>1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Information) (Details) - USD ($) $ in Millions</t>
        </is>
      </c>
      <c r="B1" s="2" t="inlineStr">
        <is>
          <t>Dec. 31, 2020</t>
        </is>
      </c>
      <c r="C1" s="2" t="inlineStr">
        <is>
          <t>Dec. 31, 2019</t>
        </is>
      </c>
    </row>
    <row r="2">
      <c r="A2" s="3" t="inlineStr">
        <is>
          <t>Leases [Abstract]</t>
        </is>
      </c>
    </row>
    <row r="3">
      <c r="A3" s="4" t="inlineStr">
        <is>
          <t>Operating lease ROU assets, other long term assets</t>
        </is>
      </c>
      <c r="B3" s="7" t="n">
        <v>942</v>
      </c>
      <c r="C3" s="7" t="n">
        <v>764</v>
      </c>
    </row>
    <row r="4">
      <c r="A4" s="4" t="inlineStr">
        <is>
          <t>Operating lease liabilities, current</t>
        </is>
      </c>
      <c r="B4" s="5" t="n">
        <v>189</v>
      </c>
      <c r="C4" s="5" t="n">
        <v>158</v>
      </c>
    </row>
    <row r="5">
      <c r="A5" s="4" t="inlineStr">
        <is>
          <t>Operating lease liabilities, long-term</t>
        </is>
      </c>
      <c r="B5" s="5" t="n">
        <v>785</v>
      </c>
      <c r="C5" s="5" t="n">
        <v>639</v>
      </c>
    </row>
    <row r="6">
      <c r="A6" s="4" t="inlineStr">
        <is>
          <t>Total operating lease liabilities</t>
        </is>
      </c>
      <c r="B6" s="5" t="n">
        <v>974</v>
      </c>
      <c r="C6" s="5" t="n">
        <v>797</v>
      </c>
    </row>
    <row r="7">
      <c r="A7" s="4" t="inlineStr">
        <is>
          <t>Operating lease ROU assets</t>
        </is>
      </c>
      <c r="B7" s="5" t="n">
        <v>942</v>
      </c>
      <c r="C7" s="5" t="n">
        <v>764</v>
      </c>
    </row>
    <row r="8">
      <c r="A8" s="4" t="inlineStr">
        <is>
          <t>Total operating lease liabilities</t>
        </is>
      </c>
      <c r="B8" s="7" t="n">
        <v>974</v>
      </c>
      <c r="C8" s="7" t="n">
        <v>797</v>
      </c>
    </row>
    <row r="9">
      <c r="A9" s="4" t="inlineStr">
        <is>
          <t>Operating Lease, Right-of-Use Asset, Statement of Financial Position [Extensible List]</t>
        </is>
      </c>
      <c r="B9" s="4" t="inlineStr">
        <is>
          <t>us:gaap_OtherAssetsNoncurrent</t>
        </is>
      </c>
      <c r="C9" s="4" t="inlineStr">
        <is>
          <t>us:gaap_OtherAssetsNoncurrent</t>
        </is>
      </c>
    </row>
    <row r="10">
      <c r="A10" s="4" t="inlineStr">
        <is>
          <t>Operating Lease, Liability, Current, Statement of Financial Position [Extensible List]</t>
        </is>
      </c>
      <c r="B10" s="4" t="inlineStr">
        <is>
          <t>us:gaap_AccruedLiabilitiesCurrent</t>
        </is>
      </c>
      <c r="C10" s="4" t="inlineStr">
        <is>
          <t>us:gaap_AccruedLiabilitiesCurrent</t>
        </is>
      </c>
    </row>
    <row r="11">
      <c r="A11" s="4" t="inlineStr">
        <is>
          <t>Operating Lease, Liability, Noncurrent, Statement of Financial Position [Extensible List]</t>
        </is>
      </c>
      <c r="B11" s="4" t="inlineStr">
        <is>
          <t>us:gaap_OtherLiabilitiesNoncurrent</t>
        </is>
      </c>
      <c r="C11" s="4" t="inlineStr">
        <is>
          <t>us:gaap_OtherLiabilitiesNoncurrent</t>
        </is>
      </c>
    </row>
    <row r="12">
      <c r="A12" s="4" t="inlineStr">
        <is>
          <t>Weighted average remaining lease term</t>
        </is>
      </c>
      <c r="B12" s="4" t="inlineStr">
        <is>
          <t>7 years</t>
        </is>
      </c>
      <c r="C12" s="4" t="inlineStr">
        <is>
          <t>7 years</t>
        </is>
      </c>
    </row>
    <row r="13">
      <c r="A13" s="4" t="inlineStr">
        <is>
          <t>Weighted average discount rate</t>
        </is>
      </c>
      <c r="B13" s="4" t="inlineStr">
        <is>
          <t>2.80%</t>
        </is>
      </c>
      <c r="C13" s="4" t="inlineStr">
        <is>
          <t>3.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0</t>
        </is>
      </c>
      <c r="C1" s="2" t="inlineStr">
        <is>
          <t>Dec. 31, 2019</t>
        </is>
      </c>
    </row>
    <row r="2">
      <c r="A2" s="3" t="inlineStr">
        <is>
          <t>Leases [Abstract]</t>
        </is>
      </c>
    </row>
    <row r="3">
      <c r="A3" s="4" t="inlineStr">
        <is>
          <t>2021</t>
        </is>
      </c>
      <c r="B3" s="7" t="n">
        <v>213</v>
      </c>
    </row>
    <row r="4">
      <c r="A4" s="4" t="inlineStr">
        <is>
          <t>2022</t>
        </is>
      </c>
      <c r="B4" s="5" t="n">
        <v>181</v>
      </c>
    </row>
    <row r="5">
      <c r="A5" s="4" t="inlineStr">
        <is>
          <t>2023</t>
        </is>
      </c>
      <c r="B5" s="5" t="n">
        <v>151</v>
      </c>
    </row>
    <row r="6">
      <c r="A6" s="4" t="inlineStr">
        <is>
          <t>2024</t>
        </is>
      </c>
      <c r="B6" s="5" t="n">
        <v>128</v>
      </c>
    </row>
    <row r="7">
      <c r="A7" s="4" t="inlineStr">
        <is>
          <t>2025</t>
        </is>
      </c>
      <c r="B7" s="5" t="n">
        <v>105</v>
      </c>
    </row>
    <row r="8">
      <c r="A8" s="4" t="inlineStr">
        <is>
          <t>Thereafter</t>
        </is>
      </c>
      <c r="B8" s="5" t="n">
        <v>302</v>
      </c>
    </row>
    <row r="9">
      <c r="A9" s="4" t="inlineStr">
        <is>
          <t>Total operating lease payments</t>
        </is>
      </c>
      <c r="B9" s="5" t="n">
        <v>1080</v>
      </c>
    </row>
    <row r="10">
      <c r="A10" s="4" t="inlineStr">
        <is>
          <t>Less: imputed interest</t>
        </is>
      </c>
      <c r="B10" s="5" t="n">
        <v>106</v>
      </c>
    </row>
    <row r="11">
      <c r="A11" s="4" t="inlineStr">
        <is>
          <t>Total operating lease liabilities</t>
        </is>
      </c>
      <c r="B11" s="7" t="n">
        <v>974</v>
      </c>
      <c r="C11" s="7" t="n">
        <v>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Dec. 31, 2020</t>
        </is>
      </c>
      <c r="C1" s="2" t="inlineStr">
        <is>
          <t>Dec. 31, 2019</t>
        </is>
      </c>
    </row>
    <row r="2">
      <c r="A2" s="3" t="inlineStr">
        <is>
          <t>Inventory, Net [Abstract]</t>
        </is>
      </c>
    </row>
    <row r="3">
      <c r="A3" s="4" t="inlineStr">
        <is>
          <t>Finished goods</t>
        </is>
      </c>
      <c r="B3" s="7" t="n">
        <v>1232</v>
      </c>
      <c r="C3" s="7" t="n">
        <v>833</v>
      </c>
    </row>
    <row r="4">
      <c r="A4" s="4" t="inlineStr">
        <is>
          <t>Work in process</t>
        </is>
      </c>
      <c r="B4" s="5" t="n">
        <v>369</v>
      </c>
      <c r="C4" s="5" t="n">
        <v>285</v>
      </c>
    </row>
    <row r="5">
      <c r="A5" s="4" t="inlineStr">
        <is>
          <t>Raw materials</t>
        </is>
      </c>
      <c r="B5" s="5" t="n">
        <v>691</v>
      </c>
      <c r="C5" s="5" t="n">
        <v>510</v>
      </c>
    </row>
    <row r="6">
      <c r="A6" s="4" t="inlineStr">
        <is>
          <t>Total</t>
        </is>
      </c>
      <c r="B6" s="7" t="n">
        <v>2292</v>
      </c>
      <c r="C6" s="7" t="n">
        <v>16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0</t>
        </is>
      </c>
      <c r="C1" s="2" t="inlineStr">
        <is>
          <t>Dec. 31, 2019</t>
        </is>
      </c>
      <c r="D1" s="2" t="inlineStr">
        <is>
          <t>Dec. 31, 2018</t>
        </is>
      </c>
    </row>
    <row r="2">
      <c r="A2" s="3" t="inlineStr">
        <is>
          <t>Property, Plant and Equipment [Line Items]</t>
        </is>
      </c>
    </row>
    <row r="3">
      <c r="A3" s="4" t="inlineStr">
        <is>
          <t>Gross property, plant and equipment</t>
        </is>
      </c>
      <c r="B3" s="7" t="n">
        <v>6444</v>
      </c>
      <c r="C3" s="7" t="n">
        <v>5063</v>
      </c>
    </row>
    <row r="4">
      <c r="A4" s="4" t="inlineStr">
        <is>
          <t>Less: accumulated depreciation</t>
        </is>
      </c>
      <c r="B4" s="5" t="n">
        <v>3182</v>
      </c>
      <c r="C4" s="5" t="n">
        <v>2761</v>
      </c>
    </row>
    <row r="5">
      <c r="A5" s="4" t="inlineStr">
        <is>
          <t>Property, plant and equipment, net</t>
        </is>
      </c>
      <c r="B5" s="5" t="n">
        <v>3262</v>
      </c>
      <c r="C5" s="5" t="n">
        <v>2302</v>
      </c>
      <c r="D5" s="7" t="n">
        <v>2250</v>
      </c>
    </row>
    <row r="6">
      <c r="A6" s="4" t="inlineStr">
        <is>
          <t>Land and improvements</t>
        </is>
      </c>
    </row>
    <row r="7">
      <c r="A7" s="3" t="inlineStr">
        <is>
          <t>Property, Plant and Equipment [Line Items]</t>
        </is>
      </c>
    </row>
    <row r="8">
      <c r="A8" s="4" t="inlineStr">
        <is>
          <t>Gross property, plant and equipment</t>
        </is>
      </c>
      <c r="B8" s="5" t="n">
        <v>192</v>
      </c>
      <c r="C8" s="5" t="n">
        <v>149</v>
      </c>
    </row>
    <row r="9">
      <c r="A9" s="4" t="inlineStr">
        <is>
          <t>Buildings</t>
        </is>
      </c>
    </row>
    <row r="10">
      <c r="A10" s="3" t="inlineStr">
        <is>
          <t>Property, Plant and Equipment [Line Items]</t>
        </is>
      </c>
    </row>
    <row r="11">
      <c r="A11" s="4" t="inlineStr">
        <is>
          <t>Gross property, plant and equipment</t>
        </is>
      </c>
      <c r="B11" s="5" t="n">
        <v>1522</v>
      </c>
      <c r="C11" s="5" t="n">
        <v>954</v>
      </c>
    </row>
    <row r="12">
      <c r="A12" s="4" t="inlineStr">
        <is>
          <t>Machinery and equipment</t>
        </is>
      </c>
    </row>
    <row r="13">
      <c r="A13" s="3" t="inlineStr">
        <is>
          <t>Property, Plant and Equipment [Line Items]</t>
        </is>
      </c>
    </row>
    <row r="14">
      <c r="A14" s="4" t="inlineStr">
        <is>
          <t>Gross property, plant and equipment</t>
        </is>
      </c>
      <c r="B14" s="5" t="n">
        <v>2881</v>
      </c>
      <c r="C14" s="5" t="n">
        <v>2194</v>
      </c>
    </row>
    <row r="15">
      <c r="A15" s="4" t="inlineStr">
        <is>
          <t>Customer-leased instruments</t>
        </is>
      </c>
    </row>
    <row r="16">
      <c r="A16" s="3" t="inlineStr">
        <is>
          <t>Property, Plant and Equipment [Line Items]</t>
        </is>
      </c>
    </row>
    <row r="17">
      <c r="A17" s="4" t="inlineStr">
        <is>
          <t>Gross property, plant and equipment</t>
        </is>
      </c>
      <c r="B17" s="7" t="n">
        <v>1849</v>
      </c>
      <c r="C17" s="7" t="n">
        <v>17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s>
  <sheetData>
    <row r="1">
      <c r="A1" s="1" t="inlineStr">
        <is>
          <t>Goodwill And Other Intangible Assets (Narrative) (Details) $ in Millions</t>
        </is>
      </c>
      <c r="B1" s="2" t="inlineStr">
        <is>
          <t>12 Months Ended</t>
        </is>
      </c>
    </row>
    <row r="2">
      <c r="B2" s="2" t="inlineStr">
        <is>
          <t>Dec. 31, 2020USD ($)Reporting_Unit</t>
        </is>
      </c>
      <c r="C2" s="2" t="inlineStr">
        <is>
          <t>Dec. 31, 2019USD ($)</t>
        </is>
      </c>
      <c r="D2" s="2" t="inlineStr">
        <is>
          <t>Dec. 31, 2018USD ($)</t>
        </is>
      </c>
    </row>
    <row r="3">
      <c r="A3" s="3" t="inlineStr">
        <is>
          <t>Goodwill [Line Items]</t>
        </is>
      </c>
    </row>
    <row r="4">
      <c r="A4" s="4" t="inlineStr">
        <is>
          <t>Reporting units for goodwill impairment testing | Reporting_Unit</t>
        </is>
      </c>
      <c r="B4" s="5" t="n">
        <v>5</v>
      </c>
    </row>
    <row r="5">
      <c r="A5" s="4" t="inlineStr">
        <is>
          <t>Goodwill</t>
        </is>
      </c>
      <c r="B5" s="7" t="n">
        <v>35420</v>
      </c>
      <c r="C5" s="7" t="n">
        <v>22713</v>
      </c>
      <c r="D5" s="7" t="n">
        <v>22581</v>
      </c>
    </row>
    <row r="6">
      <c r="A6" s="4" t="inlineStr">
        <is>
          <t>Impairment loss</t>
        </is>
      </c>
      <c r="B6" s="5" t="n">
        <v>0</v>
      </c>
      <c r="C6" s="5" t="n">
        <v>0</v>
      </c>
      <c r="D6" s="5" t="n">
        <v>0</v>
      </c>
    </row>
    <row r="7">
      <c r="A7" s="4" t="inlineStr">
        <is>
          <t>Adjustments due to finalization of purchase price adjustments</t>
        </is>
      </c>
      <c r="B7" s="7" t="n">
        <v>-3</v>
      </c>
      <c r="C7" s="7" t="n">
        <v>-7</v>
      </c>
    </row>
    <row r="8">
      <c r="A8" s="4" t="inlineStr">
        <is>
          <t>Finite-lived intangible assets, weighted-average life (in years)</t>
        </is>
      </c>
      <c r="B8" s="4" t="inlineStr">
        <is>
          <t>17 years</t>
        </is>
      </c>
      <c r="C8" s="4" t="inlineStr">
        <is>
          <t>13 years</t>
        </is>
      </c>
    </row>
    <row r="9">
      <c r="A9" s="4" t="inlineStr">
        <is>
          <t>Asset impairment charges</t>
        </is>
      </c>
      <c r="B9" s="7" t="n">
        <v>22</v>
      </c>
    </row>
    <row r="10">
      <c r="A10" s="4" t="inlineStr">
        <is>
          <t>Amortization of intangible assets</t>
        </is>
      </c>
      <c r="B10" s="5" t="n">
        <v>1138</v>
      </c>
      <c r="C10" s="7" t="n">
        <v>625</v>
      </c>
      <c r="D10" s="7" t="n">
        <v>616</v>
      </c>
    </row>
    <row r="11">
      <c r="A11" s="4" t="inlineStr">
        <is>
          <t>Future amortization expense, year one</t>
        </is>
      </c>
      <c r="B11" s="5" t="n">
        <v>1380</v>
      </c>
    </row>
    <row r="12">
      <c r="A12" s="4" t="inlineStr">
        <is>
          <t>Future amortization expense, year two</t>
        </is>
      </c>
      <c r="B12" s="5" t="n">
        <v>1362</v>
      </c>
    </row>
    <row r="13">
      <c r="A13" s="4" t="inlineStr">
        <is>
          <t>Future amortization expense, year three</t>
        </is>
      </c>
      <c r="B13" s="5" t="n">
        <v>1357</v>
      </c>
    </row>
    <row r="14">
      <c r="A14" s="4" t="inlineStr">
        <is>
          <t>Future amortization expense, year four</t>
        </is>
      </c>
      <c r="B14" s="5" t="n">
        <v>1316</v>
      </c>
    </row>
    <row r="15">
      <c r="A15" s="4" t="inlineStr">
        <is>
          <t>Future amortization expense, year five</t>
        </is>
      </c>
      <c r="B15" s="5" t="n">
        <v>1291</v>
      </c>
    </row>
    <row r="16">
      <c r="A16" s="4" t="inlineStr">
        <is>
          <t>Cytiva</t>
        </is>
      </c>
    </row>
    <row r="17">
      <c r="A17" s="3" t="inlineStr">
        <is>
          <t>Goodwill [Line Items]</t>
        </is>
      </c>
    </row>
    <row r="18">
      <c r="A18" s="4" t="inlineStr">
        <is>
          <t>Adjustments due to finalization of purchase price adjustments</t>
        </is>
      </c>
      <c r="B18" s="5" t="n">
        <v>-1300</v>
      </c>
    </row>
    <row r="19">
      <c r="A19" s="4" t="inlineStr">
        <is>
          <t>Minimum</t>
        </is>
      </c>
    </row>
    <row r="20">
      <c r="A20" s="3" t="inlineStr">
        <is>
          <t>Goodwill [Line Items]</t>
        </is>
      </c>
    </row>
    <row r="21">
      <c r="A21" s="4" t="inlineStr">
        <is>
          <t>Goodwill</t>
        </is>
      </c>
      <c r="B21" s="5" t="n">
        <v>512</v>
      </c>
    </row>
    <row r="22">
      <c r="A22" s="4" t="inlineStr">
        <is>
          <t>Maximum</t>
        </is>
      </c>
    </row>
    <row r="23">
      <c r="A23" s="3" t="inlineStr">
        <is>
          <t>Goodwill [Line Items]</t>
        </is>
      </c>
    </row>
    <row r="24">
      <c r="A24" s="4" t="inlineStr">
        <is>
          <t>Goodwill</t>
        </is>
      </c>
      <c r="B24" s="7" t="n">
        <v>24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Rollforward Of Goodwill)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beginning of year</t>
        </is>
      </c>
      <c r="B4" s="7" t="n">
        <v>22713</v>
      </c>
      <c r="C4" s="7" t="n">
        <v>22581</v>
      </c>
    </row>
    <row r="5">
      <c r="A5" s="4" t="inlineStr">
        <is>
          <t>Attributable to acquisitions</t>
        </is>
      </c>
      <c r="B5" s="5" t="n">
        <v>10402</v>
      </c>
      <c r="C5" s="5" t="n">
        <v>217</v>
      </c>
      <c r="D5" s="7" t="n">
        <v>1276</v>
      </c>
    </row>
    <row r="6">
      <c r="A6" s="4" t="inlineStr">
        <is>
          <t>Attributable to 2020 divestitures</t>
        </is>
      </c>
      <c r="B6" s="5" t="n">
        <v>-181</v>
      </c>
    </row>
    <row r="7">
      <c r="A7" s="4" t="inlineStr">
        <is>
          <t>Adjustments due to finalization of purchase price adjustments</t>
        </is>
      </c>
      <c r="B7" s="5" t="n">
        <v>-3</v>
      </c>
      <c r="C7" s="5" t="n">
        <v>-7</v>
      </c>
    </row>
    <row r="8">
      <c r="A8" s="4" t="inlineStr">
        <is>
          <t>Foreign currency translation and other</t>
        </is>
      </c>
      <c r="B8" s="5" t="n">
        <v>2489</v>
      </c>
      <c r="C8" s="5" t="n">
        <v>-78</v>
      </c>
    </row>
    <row r="9">
      <c r="A9" s="4" t="inlineStr">
        <is>
          <t>Balance at end of year</t>
        </is>
      </c>
      <c r="B9" s="5" t="n">
        <v>35420</v>
      </c>
      <c r="C9" s="5" t="n">
        <v>22713</v>
      </c>
      <c r="D9" s="5" t="n">
        <v>22581</v>
      </c>
    </row>
    <row r="10">
      <c r="A10" s="4" t="inlineStr">
        <is>
          <t>Operating segments | Life Sciences</t>
        </is>
      </c>
    </row>
    <row r="11">
      <c r="A11" s="3" t="inlineStr">
        <is>
          <t>Goodwill [Roll Forward]</t>
        </is>
      </c>
    </row>
    <row r="12">
      <c r="A12" s="4" t="inlineStr">
        <is>
          <t>Balance at beginning of year</t>
        </is>
      </c>
      <c r="B12" s="5" t="n">
        <v>13472</v>
      </c>
      <c r="C12" s="5" t="n">
        <v>13311</v>
      </c>
    </row>
    <row r="13">
      <c r="A13" s="4" t="inlineStr">
        <is>
          <t>Attributable to acquisitions</t>
        </is>
      </c>
      <c r="B13" s="5" t="n">
        <v>10291</v>
      </c>
      <c r="C13" s="5" t="n">
        <v>213</v>
      </c>
    </row>
    <row r="14">
      <c r="A14" s="4" t="inlineStr">
        <is>
          <t>Attributable to 2020 divestitures</t>
        </is>
      </c>
      <c r="B14" s="5" t="n">
        <v>-181</v>
      </c>
    </row>
    <row r="15">
      <c r="A15" s="4" t="inlineStr">
        <is>
          <t>Adjustments due to finalization of purchase price adjustments</t>
        </is>
      </c>
      <c r="B15" s="5" t="n">
        <v>-3</v>
      </c>
      <c r="C15" s="5" t="n">
        <v>-7</v>
      </c>
    </row>
    <row r="16">
      <c r="A16" s="4" t="inlineStr">
        <is>
          <t>Foreign currency translation and other</t>
        </is>
      </c>
      <c r="B16" s="5" t="n">
        <v>2233</v>
      </c>
      <c r="C16" s="5" t="n">
        <v>-45</v>
      </c>
    </row>
    <row r="17">
      <c r="A17" s="4" t="inlineStr">
        <is>
          <t>Balance at end of year</t>
        </is>
      </c>
      <c r="B17" s="5" t="n">
        <v>25812</v>
      </c>
      <c r="C17" s="5" t="n">
        <v>13472</v>
      </c>
      <c r="D17" s="5" t="n">
        <v>13311</v>
      </c>
    </row>
    <row r="18">
      <c r="A18" s="4" t="inlineStr">
        <is>
          <t>Operating segments | Diagnostics</t>
        </is>
      </c>
    </row>
    <row r="19">
      <c r="A19" s="3" t="inlineStr">
        <is>
          <t>Goodwill [Roll Forward]</t>
        </is>
      </c>
    </row>
    <row r="20">
      <c r="A20" s="4" t="inlineStr">
        <is>
          <t>Balance at beginning of year</t>
        </is>
      </c>
      <c r="B20" s="5" t="n">
        <v>6901</v>
      </c>
      <c r="C20" s="5" t="n">
        <v>6926</v>
      </c>
    </row>
    <row r="21">
      <c r="A21" s="4" t="inlineStr">
        <is>
          <t>Attributable to acquisitions</t>
        </is>
      </c>
      <c r="B21" s="5" t="n">
        <v>0</v>
      </c>
      <c r="C21" s="5" t="n">
        <v>3</v>
      </c>
    </row>
    <row r="22">
      <c r="A22" s="4" t="inlineStr">
        <is>
          <t>Attributable to 2020 divestitures</t>
        </is>
      </c>
      <c r="B22" s="5" t="n">
        <v>0</v>
      </c>
    </row>
    <row r="23">
      <c r="A23" s="4" t="inlineStr">
        <is>
          <t>Adjustments due to finalization of purchase price adjustments</t>
        </is>
      </c>
      <c r="B23" s="5" t="n">
        <v>0</v>
      </c>
      <c r="C23" s="5" t="n">
        <v>0</v>
      </c>
    </row>
    <row r="24">
      <c r="A24" s="4" t="inlineStr">
        <is>
          <t>Foreign currency translation and other</t>
        </is>
      </c>
      <c r="B24" s="5" t="n">
        <v>181</v>
      </c>
      <c r="C24" s="5" t="n">
        <v>-28</v>
      </c>
    </row>
    <row r="25">
      <c r="A25" s="4" t="inlineStr">
        <is>
          <t>Balance at end of year</t>
        </is>
      </c>
      <c r="B25" s="5" t="n">
        <v>7082</v>
      </c>
      <c r="C25" s="5" t="n">
        <v>6901</v>
      </c>
      <c r="D25" s="5" t="n">
        <v>6926</v>
      </c>
    </row>
    <row r="26">
      <c r="A26" s="4" t="inlineStr">
        <is>
          <t>Operating segments | Environmental &amp; Applied Solutions</t>
        </is>
      </c>
    </row>
    <row r="27">
      <c r="A27" s="3" t="inlineStr">
        <is>
          <t>Goodwill [Roll Forward]</t>
        </is>
      </c>
    </row>
    <row r="28">
      <c r="A28" s="4" t="inlineStr">
        <is>
          <t>Balance at beginning of year</t>
        </is>
      </c>
      <c r="B28" s="5" t="n">
        <v>2340</v>
      </c>
      <c r="C28" s="5" t="n">
        <v>2344</v>
      </c>
    </row>
    <row r="29">
      <c r="A29" s="4" t="inlineStr">
        <is>
          <t>Attributable to acquisitions</t>
        </is>
      </c>
      <c r="B29" s="5" t="n">
        <v>111</v>
      </c>
      <c r="C29" s="5" t="n">
        <v>1</v>
      </c>
    </row>
    <row r="30">
      <c r="A30" s="4" t="inlineStr">
        <is>
          <t>Attributable to 2020 divestitures</t>
        </is>
      </c>
      <c r="B30" s="5" t="n">
        <v>0</v>
      </c>
    </row>
    <row r="31">
      <c r="A31" s="4" t="inlineStr">
        <is>
          <t>Adjustments due to finalization of purchase price adjustments</t>
        </is>
      </c>
      <c r="B31" s="5" t="n">
        <v>0</v>
      </c>
      <c r="C31" s="5" t="n">
        <v>0</v>
      </c>
    </row>
    <row r="32">
      <c r="A32" s="4" t="inlineStr">
        <is>
          <t>Foreign currency translation and other</t>
        </is>
      </c>
      <c r="B32" s="5" t="n">
        <v>75</v>
      </c>
      <c r="C32" s="5" t="n">
        <v>-5</v>
      </c>
    </row>
    <row r="33">
      <c r="A33" s="4" t="inlineStr">
        <is>
          <t>Balance at end of year</t>
        </is>
      </c>
      <c r="B33" s="7" t="n">
        <v>2526</v>
      </c>
      <c r="C33" s="7" t="n">
        <v>2340</v>
      </c>
      <c r="D33" s="7" t="n">
        <v>23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0</t>
        </is>
      </c>
      <c r="C2" s="2" t="inlineStr">
        <is>
          <t>Dec. 31, 2019</t>
        </is>
      </c>
    </row>
    <row r="3">
      <c r="A3" s="4" t="inlineStr">
        <is>
          <t>Trade accounts receivable allowance</t>
        </is>
      </c>
      <c r="B3" s="7" t="n">
        <v>132</v>
      </c>
      <c r="C3" s="7" t="n">
        <v>104</v>
      </c>
    </row>
    <row r="4">
      <c r="A4" s="4" t="inlineStr">
        <is>
          <t>Common stock par value</t>
        </is>
      </c>
      <c r="B4" s="8" t="n">
        <v>0.01</v>
      </c>
      <c r="C4" s="8" t="n">
        <v>0.01</v>
      </c>
    </row>
    <row r="5">
      <c r="A5" s="4" t="inlineStr">
        <is>
          <t>Common stock shares authorized</t>
        </is>
      </c>
      <c r="B5" s="5" t="n">
        <v>2000000000</v>
      </c>
      <c r="C5" s="5" t="n">
        <v>2000000000</v>
      </c>
    </row>
    <row r="6">
      <c r="A6" s="4" t="inlineStr">
        <is>
          <t>Common stock shares issued</t>
        </is>
      </c>
      <c r="B6" s="5" t="n">
        <v>851300000</v>
      </c>
      <c r="C6" s="5" t="n">
        <v>835500000</v>
      </c>
    </row>
    <row r="7">
      <c r="A7" s="4" t="inlineStr">
        <is>
          <t>Common stock shares outstanding</t>
        </is>
      </c>
      <c r="B7" s="5" t="n">
        <v>711000000</v>
      </c>
      <c r="C7" s="5" t="n">
        <v>695500000</v>
      </c>
    </row>
    <row r="8">
      <c r="A8" s="4" t="inlineStr">
        <is>
          <t>Preferred stock</t>
        </is>
      </c>
    </row>
    <row r="9">
      <c r="A9" s="4" t="inlineStr">
        <is>
          <t>Preferred stock, no par value</t>
        </is>
      </c>
      <c r="B9" s="7" t="n">
        <v>0</v>
      </c>
      <c r="C9" s="7" t="n">
        <v>0</v>
      </c>
    </row>
    <row r="10">
      <c r="A10" s="4" t="inlineStr">
        <is>
          <t>Preferred stock, shares authorized</t>
        </is>
      </c>
      <c r="B10" s="5" t="n">
        <v>15000000</v>
      </c>
      <c r="C10" s="5" t="n">
        <v>15000000</v>
      </c>
    </row>
    <row r="11">
      <c r="A11" s="4" t="inlineStr">
        <is>
          <t>Preferred stock | Series A Preferred Stock</t>
        </is>
      </c>
    </row>
    <row r="12">
      <c r="A12" s="4" t="inlineStr">
        <is>
          <t>Preferred stock, shares outstanding</t>
        </is>
      </c>
      <c r="B12" s="5" t="n">
        <v>1650000</v>
      </c>
      <c r="C12" s="5" t="n">
        <v>1650000</v>
      </c>
    </row>
    <row r="13">
      <c r="A13" s="4" t="inlineStr">
        <is>
          <t>Preferred stock, shares issued</t>
        </is>
      </c>
      <c r="B13" s="5" t="n">
        <v>1650000</v>
      </c>
      <c r="C13" s="5" t="n">
        <v>1650000</v>
      </c>
    </row>
    <row r="14">
      <c r="A14" s="4" t="inlineStr">
        <is>
          <t>Preferred stock, dividend rate, percentage</t>
        </is>
      </c>
      <c r="B14" s="4" t="inlineStr">
        <is>
          <t>4.75%</t>
        </is>
      </c>
      <c r="C14" s="4" t="inlineStr">
        <is>
          <t>4.75%</t>
        </is>
      </c>
    </row>
    <row r="15">
      <c r="A15" s="4" t="inlineStr">
        <is>
          <t>Preferred stock | Series B Preferred Stock</t>
        </is>
      </c>
    </row>
    <row r="16">
      <c r="A16" s="4" t="inlineStr">
        <is>
          <t>Preferred stock, shares outstanding</t>
        </is>
      </c>
      <c r="B16" s="5" t="n">
        <v>1720000</v>
      </c>
      <c r="C16" s="5" t="n">
        <v>0</v>
      </c>
    </row>
    <row r="17">
      <c r="A17" s="4" t="inlineStr">
        <is>
          <t>Preferred stock, shares issued</t>
        </is>
      </c>
      <c r="B17" s="5" t="n">
        <v>1720000</v>
      </c>
      <c r="C17" s="5" t="n">
        <v>0</v>
      </c>
    </row>
    <row r="18">
      <c r="A18" s="4" t="inlineStr">
        <is>
          <t>Preferred stock, dividend rate, percentage</t>
        </is>
      </c>
      <c r="B18" s="4" t="inlineStr">
        <is>
          <t>5.0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And Indefinite-lived Intangible Assets By Major Class) (Details) - USD ($) $ in Millions</t>
        </is>
      </c>
      <c r="B1" s="2" t="inlineStr">
        <is>
          <t>Dec. 31, 2020</t>
        </is>
      </c>
      <c r="C1" s="2" t="inlineStr">
        <is>
          <t>Dec. 31, 2019</t>
        </is>
      </c>
    </row>
    <row r="2">
      <c r="A2" s="3" t="inlineStr">
        <is>
          <t>Intangible Assets, Gross (Excluding Goodwill) [Abstract]</t>
        </is>
      </c>
    </row>
    <row r="3">
      <c r="A3" s="4" t="inlineStr">
        <is>
          <t>Finite-lived intangibles, gross carrying amount</t>
        </is>
      </c>
      <c r="B3" s="7" t="n">
        <v>21881</v>
      </c>
      <c r="C3" s="7" t="n">
        <v>9080</v>
      </c>
    </row>
    <row r="4">
      <c r="A4" s="4" t="inlineStr">
        <is>
          <t>Total intangibles, gross carrying amount</t>
        </is>
      </c>
      <c r="B4" s="5" t="n">
        <v>26056</v>
      </c>
      <c r="C4" s="5" t="n">
        <v>13296</v>
      </c>
    </row>
    <row r="5">
      <c r="A5" s="4" t="inlineStr">
        <is>
          <t>Finite-lived intangibles, accumulated amortization</t>
        </is>
      </c>
      <c r="B5" s="5" t="n">
        <v>-4774</v>
      </c>
      <c r="C5" s="5" t="n">
        <v>-3546</v>
      </c>
    </row>
    <row r="6">
      <c r="A6" s="4" t="inlineStr">
        <is>
          <t>Trademarks and trade names</t>
        </is>
      </c>
    </row>
    <row r="7">
      <c r="A7" s="3" t="inlineStr">
        <is>
          <t>Intangible Assets, Gross (Excluding Goodwill) [Abstract]</t>
        </is>
      </c>
    </row>
    <row r="8">
      <c r="A8" s="4" t="inlineStr">
        <is>
          <t>Indefinite-lived intangibles, gross carrying amount</t>
        </is>
      </c>
      <c r="B8" s="5" t="n">
        <v>4175</v>
      </c>
      <c r="C8" s="5" t="n">
        <v>4216</v>
      </c>
    </row>
    <row r="9">
      <c r="A9" s="4" t="inlineStr">
        <is>
          <t>Patents and technology</t>
        </is>
      </c>
    </row>
    <row r="10">
      <c r="A10" s="3" t="inlineStr">
        <is>
          <t>Intangible Assets, Gross (Excluding Goodwill) [Abstract]</t>
        </is>
      </c>
    </row>
    <row r="11">
      <c r="A11" s="4" t="inlineStr">
        <is>
          <t>Finite-lived intangibles, gross carrying amount</t>
        </is>
      </c>
      <c r="B11" s="5" t="n">
        <v>12526</v>
      </c>
      <c r="C11" s="5" t="n">
        <v>2713</v>
      </c>
    </row>
    <row r="12">
      <c r="A12" s="4" t="inlineStr">
        <is>
          <t>Finite-lived intangibles, accumulated amortization</t>
        </is>
      </c>
      <c r="B12" s="5" t="n">
        <v>-1539</v>
      </c>
      <c r="C12" s="5" t="n">
        <v>-934</v>
      </c>
    </row>
    <row r="13">
      <c r="A13" s="4" t="inlineStr">
        <is>
          <t>Customer relationships, trade names and other intangibles</t>
        </is>
      </c>
    </row>
    <row r="14">
      <c r="A14" s="3" t="inlineStr">
        <is>
          <t>Intangible Assets, Gross (Excluding Goodwill) [Abstract]</t>
        </is>
      </c>
    </row>
    <row r="15">
      <c r="A15" s="4" t="inlineStr">
        <is>
          <t>Finite-lived intangibles, gross carrying amount</t>
        </is>
      </c>
      <c r="B15" s="5" t="n">
        <v>9355</v>
      </c>
      <c r="C15" s="5" t="n">
        <v>6367</v>
      </c>
    </row>
    <row r="16">
      <c r="A16" s="4" t="inlineStr">
        <is>
          <t>Finite-lived intangibles, accumulated amortization</t>
        </is>
      </c>
      <c r="B16" s="7" t="n">
        <v>-3235</v>
      </c>
      <c r="C16" s="7" t="n">
        <v>-26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Narrative) (Details) $ in Millions</t>
        </is>
      </c>
      <c r="B1" s="2" t="inlineStr">
        <is>
          <t>12 Months Ended</t>
        </is>
      </c>
    </row>
    <row r="2">
      <c r="B2" s="2" t="inlineStr">
        <is>
          <t>Dec. 31, 2020USD ($)</t>
        </is>
      </c>
    </row>
    <row r="3">
      <c r="A3" s="3" t="inlineStr">
        <is>
          <t>Fair Value Disclosures [Abstract]</t>
        </is>
      </c>
    </row>
    <row r="4">
      <c r="A4" s="4" t="inlineStr">
        <is>
          <t>Gains on investments</t>
        </is>
      </c>
      <c r="B4" s="7" t="n">
        <v>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Dec. 31, 2020</t>
        </is>
      </c>
      <c r="C1" s="2" t="inlineStr">
        <is>
          <t>Dec. 31, 2019</t>
        </is>
      </c>
    </row>
    <row r="2">
      <c r="A2" s="3" t="inlineStr">
        <is>
          <t>Assets:</t>
        </is>
      </c>
    </row>
    <row r="3">
      <c r="A3" s="4" t="inlineStr">
        <is>
          <t>Available-for-sale debt securities</t>
        </is>
      </c>
      <c r="B3" s="7" t="n">
        <v>27</v>
      </c>
      <c r="C3" s="7" t="n">
        <v>34</v>
      </c>
    </row>
    <row r="4">
      <c r="A4" s="4" t="inlineStr">
        <is>
          <t>Investment in equity securities</t>
        </is>
      </c>
      <c r="B4" s="5" t="n">
        <v>176</v>
      </c>
      <c r="C4" s="5" t="n">
        <v>111</v>
      </c>
    </row>
    <row r="5">
      <c r="A5" s="4" t="inlineStr">
        <is>
          <t>Cross-currency swap derivative contracts, assets</t>
        </is>
      </c>
      <c r="C5" s="5" t="n">
        <v>26</v>
      </c>
    </row>
    <row r="6">
      <c r="A6" s="3" t="inlineStr">
        <is>
          <t>Liabilities:</t>
        </is>
      </c>
    </row>
    <row r="7">
      <c r="A7" s="4" t="inlineStr">
        <is>
          <t>Cross-currency swap derivative contracts, liabilities</t>
        </is>
      </c>
      <c r="B7" s="5" t="n">
        <v>622</v>
      </c>
      <c r="C7" s="5" t="n">
        <v>112</v>
      </c>
    </row>
    <row r="8">
      <c r="A8" s="4" t="inlineStr">
        <is>
          <t>Deferred compensation plans</t>
        </is>
      </c>
      <c r="B8" s="5" t="n">
        <v>111</v>
      </c>
      <c r="C8" s="5" t="n">
        <v>70</v>
      </c>
    </row>
    <row r="9">
      <c r="A9" s="4" t="inlineStr">
        <is>
          <t>Quoted Prices in Active Market (Level 1)</t>
        </is>
      </c>
    </row>
    <row r="10">
      <c r="A10" s="3" t="inlineStr">
        <is>
          <t>Assets:</t>
        </is>
      </c>
    </row>
    <row r="11">
      <c r="A11" s="4" t="inlineStr">
        <is>
          <t>Available-for-sale debt securities</t>
        </is>
      </c>
      <c r="B11" s="5" t="n">
        <v>0</v>
      </c>
      <c r="C11" s="5" t="n">
        <v>0</v>
      </c>
    </row>
    <row r="12">
      <c r="A12" s="4" t="inlineStr">
        <is>
          <t>Investment in equity securities</t>
        </is>
      </c>
      <c r="B12" s="5" t="n">
        <v>6</v>
      </c>
      <c r="C12" s="5" t="n">
        <v>0</v>
      </c>
    </row>
    <row r="13">
      <c r="A13" s="4" t="inlineStr">
        <is>
          <t>Cross-currency swap derivative contracts, assets</t>
        </is>
      </c>
      <c r="C13" s="5" t="n">
        <v>0</v>
      </c>
    </row>
    <row r="14">
      <c r="A14" s="3" t="inlineStr">
        <is>
          <t>Liabilities:</t>
        </is>
      </c>
    </row>
    <row r="15">
      <c r="A15" s="4" t="inlineStr">
        <is>
          <t>Cross-currency swap derivative contracts, liabilities</t>
        </is>
      </c>
      <c r="B15" s="5" t="n">
        <v>0</v>
      </c>
      <c r="C15" s="5" t="n">
        <v>0</v>
      </c>
    </row>
    <row r="16">
      <c r="A16" s="4" t="inlineStr">
        <is>
          <t>Deferred compensation plans</t>
        </is>
      </c>
      <c r="B16" s="5" t="n">
        <v>0</v>
      </c>
      <c r="C16" s="5" t="n">
        <v>0</v>
      </c>
    </row>
    <row r="17">
      <c r="A17" s="4" t="inlineStr">
        <is>
          <t>Significant Other Observable Inputs (Level 2)</t>
        </is>
      </c>
    </row>
    <row r="18">
      <c r="A18" s="3" t="inlineStr">
        <is>
          <t>Assets:</t>
        </is>
      </c>
    </row>
    <row r="19">
      <c r="A19" s="4" t="inlineStr">
        <is>
          <t>Available-for-sale debt securities</t>
        </is>
      </c>
      <c r="B19" s="5" t="n">
        <v>27</v>
      </c>
      <c r="C19" s="5" t="n">
        <v>34</v>
      </c>
    </row>
    <row r="20">
      <c r="A20" s="4" t="inlineStr">
        <is>
          <t>Investment in equity securities</t>
        </is>
      </c>
      <c r="B20" s="5" t="n">
        <v>0</v>
      </c>
      <c r="C20" s="5" t="n">
        <v>0</v>
      </c>
    </row>
    <row r="21">
      <c r="A21" s="4" t="inlineStr">
        <is>
          <t>Cross-currency swap derivative contracts, assets</t>
        </is>
      </c>
      <c r="C21" s="5" t="n">
        <v>26</v>
      </c>
    </row>
    <row r="22">
      <c r="A22" s="3" t="inlineStr">
        <is>
          <t>Liabilities:</t>
        </is>
      </c>
    </row>
    <row r="23">
      <c r="A23" s="4" t="inlineStr">
        <is>
          <t>Cross-currency swap derivative contracts, liabilities</t>
        </is>
      </c>
      <c r="B23" s="5" t="n">
        <v>622</v>
      </c>
      <c r="C23" s="5" t="n">
        <v>112</v>
      </c>
    </row>
    <row r="24">
      <c r="A24" s="4" t="inlineStr">
        <is>
          <t>Deferred compensation plans</t>
        </is>
      </c>
      <c r="B24" s="5" t="n">
        <v>111</v>
      </c>
      <c r="C24" s="5" t="n">
        <v>70</v>
      </c>
    </row>
    <row r="25">
      <c r="A25" s="4" t="inlineStr">
        <is>
          <t>Significant Unobservable Inputs (Level 3)</t>
        </is>
      </c>
    </row>
    <row r="26">
      <c r="A26" s="3" t="inlineStr">
        <is>
          <t>Assets:</t>
        </is>
      </c>
    </row>
    <row r="27">
      <c r="A27" s="4" t="inlineStr">
        <is>
          <t>Available-for-sale debt securities</t>
        </is>
      </c>
      <c r="B27" s="5" t="n">
        <v>0</v>
      </c>
      <c r="C27" s="5" t="n">
        <v>0</v>
      </c>
    </row>
    <row r="28">
      <c r="A28" s="4" t="inlineStr">
        <is>
          <t>Investment in equity securities</t>
        </is>
      </c>
      <c r="B28" s="5" t="n">
        <v>0</v>
      </c>
      <c r="C28" s="5" t="n">
        <v>0</v>
      </c>
    </row>
    <row r="29">
      <c r="A29" s="4" t="inlineStr">
        <is>
          <t>Cross-currency swap derivative contracts, assets</t>
        </is>
      </c>
      <c r="C29" s="5" t="n">
        <v>0</v>
      </c>
    </row>
    <row r="30">
      <c r="A30" s="3" t="inlineStr">
        <is>
          <t>Liabilities:</t>
        </is>
      </c>
    </row>
    <row r="31">
      <c r="A31" s="4" t="inlineStr">
        <is>
          <t>Cross-currency swap derivative contracts, liabilities</t>
        </is>
      </c>
      <c r="B31" s="5" t="n">
        <v>0</v>
      </c>
      <c r="C31" s="5" t="n">
        <v>0</v>
      </c>
    </row>
    <row r="32">
      <c r="A32" s="4" t="inlineStr">
        <is>
          <t>Deferred compensation plans</t>
        </is>
      </c>
      <c r="B32" s="7" t="n">
        <v>0</v>
      </c>
      <c r="C3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Carrying Amounts And Fair Values Of Financial Instruments) (Details) (Details) - USD ($) $ in Millions</t>
        </is>
      </c>
      <c r="B1" s="2" t="inlineStr">
        <is>
          <t>Dec. 31, 2020</t>
        </is>
      </c>
      <c r="C1" s="2" t="inlineStr">
        <is>
          <t>Dec. 31, 2019</t>
        </is>
      </c>
    </row>
    <row r="2">
      <c r="A2" s="3" t="inlineStr">
        <is>
          <t>Fair Value, Balance Sheet Grouping, Financial Statement Captions [Line Items]</t>
        </is>
      </c>
    </row>
    <row r="3">
      <c r="A3" s="4" t="inlineStr">
        <is>
          <t>Available-for-sale debt securities</t>
        </is>
      </c>
      <c r="B3" s="7" t="n">
        <v>27</v>
      </c>
      <c r="C3" s="7" t="n">
        <v>34</v>
      </c>
    </row>
    <row r="4">
      <c r="A4" s="4" t="inlineStr">
        <is>
          <t>Investment in equity securities</t>
        </is>
      </c>
      <c r="B4" s="5" t="n">
        <v>176</v>
      </c>
      <c r="C4" s="5" t="n">
        <v>111</v>
      </c>
    </row>
    <row r="5">
      <c r="A5" s="4" t="inlineStr">
        <is>
          <t>Cross-currency swap derivative contracts, assets</t>
        </is>
      </c>
      <c r="C5" s="5" t="n">
        <v>26</v>
      </c>
    </row>
    <row r="6">
      <c r="A6" s="4" t="inlineStr">
        <is>
          <t>Cross-currency swap derivative contracts, liabilities</t>
        </is>
      </c>
      <c r="B6" s="5" t="n">
        <v>622</v>
      </c>
      <c r="C6" s="5" t="n">
        <v>112</v>
      </c>
    </row>
    <row r="7">
      <c r="A7" s="4" t="inlineStr">
        <is>
          <t>Carrying Amount</t>
        </is>
      </c>
    </row>
    <row r="8">
      <c r="A8" s="3" t="inlineStr">
        <is>
          <t>Fair Value, Balance Sheet Grouping, Financial Statement Captions [Line Items]</t>
        </is>
      </c>
    </row>
    <row r="9">
      <c r="A9" s="4" t="inlineStr">
        <is>
          <t>Available-for-sale debt securities</t>
        </is>
      </c>
      <c r="B9" s="5" t="n">
        <v>27</v>
      </c>
      <c r="C9" s="5" t="n">
        <v>34</v>
      </c>
    </row>
    <row r="10">
      <c r="A10" s="4" t="inlineStr">
        <is>
          <t>Investment in equity securities</t>
        </is>
      </c>
      <c r="B10" s="5" t="n">
        <v>176</v>
      </c>
      <c r="C10" s="5" t="n">
        <v>111</v>
      </c>
    </row>
    <row r="11">
      <c r="A11" s="4" t="inlineStr">
        <is>
          <t>Cross-currency swap derivative contracts, assets</t>
        </is>
      </c>
      <c r="B11" s="5" t="n">
        <v>0</v>
      </c>
      <c r="C11" s="5" t="n">
        <v>26</v>
      </c>
    </row>
    <row r="12">
      <c r="A12" s="4" t="inlineStr">
        <is>
          <t>Cross-currency swap derivative contracts, liabilities</t>
        </is>
      </c>
      <c r="B12" s="5" t="n">
        <v>622</v>
      </c>
      <c r="C12" s="5" t="n">
        <v>112</v>
      </c>
    </row>
    <row r="13">
      <c r="A13" s="4" t="inlineStr">
        <is>
          <t>Notes payable and current portion of long-term debt</t>
        </is>
      </c>
      <c r="B13" s="5" t="n">
        <v>11</v>
      </c>
      <c r="C13" s="5" t="n">
        <v>212</v>
      </c>
    </row>
    <row r="14">
      <c r="A14" s="4" t="inlineStr">
        <is>
          <t>Long-term debt</t>
        </is>
      </c>
      <c r="B14" s="5" t="n">
        <v>21193</v>
      </c>
      <c r="C14" s="5" t="n">
        <v>21517</v>
      </c>
    </row>
    <row r="15">
      <c r="A15" s="4" t="inlineStr">
        <is>
          <t>Fair Value</t>
        </is>
      </c>
    </row>
    <row r="16">
      <c r="A16" s="3" t="inlineStr">
        <is>
          <t>Fair Value, Balance Sheet Grouping, Financial Statement Captions [Line Items]</t>
        </is>
      </c>
    </row>
    <row r="17">
      <c r="A17" s="4" t="inlineStr">
        <is>
          <t>Available-for-sale debt securities</t>
        </is>
      </c>
      <c r="B17" s="5" t="n">
        <v>27</v>
      </c>
      <c r="C17" s="5" t="n">
        <v>34</v>
      </c>
    </row>
    <row r="18">
      <c r="A18" s="4" t="inlineStr">
        <is>
          <t>Investment in equity securities</t>
        </is>
      </c>
      <c r="B18" s="5" t="n">
        <v>176</v>
      </c>
      <c r="C18" s="5" t="n">
        <v>111</v>
      </c>
    </row>
    <row r="19">
      <c r="A19" s="4" t="inlineStr">
        <is>
          <t>Cross-currency swap derivative contracts, assets</t>
        </is>
      </c>
      <c r="B19" s="5" t="n">
        <v>0</v>
      </c>
      <c r="C19" s="5" t="n">
        <v>26</v>
      </c>
    </row>
    <row r="20">
      <c r="A20" s="4" t="inlineStr">
        <is>
          <t>Cross-currency swap derivative contracts, liabilities</t>
        </is>
      </c>
      <c r="B20" s="5" t="n">
        <v>622</v>
      </c>
      <c r="C20" s="5" t="n">
        <v>112</v>
      </c>
    </row>
    <row r="21">
      <c r="A21" s="4" t="inlineStr">
        <is>
          <t>Notes payable and current portion of long-term debt</t>
        </is>
      </c>
      <c r="B21" s="5" t="n">
        <v>11</v>
      </c>
      <c r="C21" s="5" t="n">
        <v>212</v>
      </c>
    </row>
    <row r="22">
      <c r="A22" s="4" t="inlineStr">
        <is>
          <t>Long-term debt</t>
        </is>
      </c>
      <c r="B22" s="7" t="n">
        <v>23004</v>
      </c>
      <c r="C22" s="7" t="n">
        <v>218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ccrued Expenses And Other Liabilities) (Details) - USD ($) $ in Millions</t>
        </is>
      </c>
      <c r="B1" s="2" t="inlineStr">
        <is>
          <t>Dec. 31, 2020</t>
        </is>
      </c>
      <c r="C1" s="2" t="inlineStr">
        <is>
          <t>Dec. 31, 2019</t>
        </is>
      </c>
    </row>
    <row r="2">
      <c r="A2" s="3" t="inlineStr">
        <is>
          <t>Current</t>
        </is>
      </c>
    </row>
    <row r="3">
      <c r="A3" s="4" t="inlineStr">
        <is>
          <t>Compensation and benefits</t>
        </is>
      </c>
      <c r="B3" s="7" t="n">
        <v>1393</v>
      </c>
      <c r="C3" s="7" t="n">
        <v>931</v>
      </c>
    </row>
    <row r="4">
      <c r="A4" s="4" t="inlineStr">
        <is>
          <t>Pension and postretirement benefits</t>
        </is>
      </c>
      <c r="B4" s="5" t="n">
        <v>69</v>
      </c>
      <c r="C4" s="5" t="n">
        <v>151</v>
      </c>
    </row>
    <row r="5">
      <c r="A5" s="4" t="inlineStr">
        <is>
          <t>Taxes, income and other</t>
        </is>
      </c>
      <c r="B5" s="5" t="n">
        <v>552</v>
      </c>
      <c r="C5" s="5" t="n">
        <v>356</v>
      </c>
    </row>
    <row r="6">
      <c r="A6" s="4" t="inlineStr">
        <is>
          <t>Deferred revenue</t>
        </is>
      </c>
      <c r="B6" s="5" t="n">
        <v>1212</v>
      </c>
      <c r="C6" s="5" t="n">
        <v>688</v>
      </c>
    </row>
    <row r="7">
      <c r="A7" s="4" t="inlineStr">
        <is>
          <t>Sales and product allowances</t>
        </is>
      </c>
      <c r="B7" s="5" t="n">
        <v>200</v>
      </c>
      <c r="C7" s="5" t="n">
        <v>115</v>
      </c>
    </row>
    <row r="8">
      <c r="A8" s="4" t="inlineStr">
        <is>
          <t>Operating lease liabilities</t>
        </is>
      </c>
      <c r="B8" s="5" t="n">
        <v>189</v>
      </c>
      <c r="C8" s="5" t="n">
        <v>158</v>
      </c>
    </row>
    <row r="9">
      <c r="A9" s="4" t="inlineStr">
        <is>
          <t>Cross-currency swap derivative liabilities</t>
        </is>
      </c>
      <c r="B9" s="5" t="n">
        <v>622</v>
      </c>
      <c r="C9" s="5" t="n">
        <v>112</v>
      </c>
    </row>
    <row r="10">
      <c r="A10" s="4" t="inlineStr">
        <is>
          <t>Other</t>
        </is>
      </c>
      <c r="B10" s="5" t="n">
        <v>1105</v>
      </c>
      <c r="C10" s="5" t="n">
        <v>694</v>
      </c>
    </row>
    <row r="11">
      <c r="A11" s="4" t="inlineStr">
        <is>
          <t>Total</t>
        </is>
      </c>
      <c r="B11" s="5" t="n">
        <v>5342</v>
      </c>
      <c r="C11" s="5" t="n">
        <v>3205</v>
      </c>
    </row>
    <row r="12">
      <c r="A12" s="3" t="inlineStr">
        <is>
          <t>Noncurrent</t>
        </is>
      </c>
    </row>
    <row r="13">
      <c r="A13" s="4" t="inlineStr">
        <is>
          <t>Compensation and benefits</t>
        </is>
      </c>
      <c r="B13" s="5" t="n">
        <v>178</v>
      </c>
      <c r="C13" s="5" t="n">
        <v>223</v>
      </c>
    </row>
    <row r="14">
      <c r="A14" s="4" t="inlineStr">
        <is>
          <t>Pension and postretirement benefits</t>
        </is>
      </c>
      <c r="B14" s="5" t="n">
        <v>1502</v>
      </c>
      <c r="C14" s="5" t="n">
        <v>898</v>
      </c>
    </row>
    <row r="15">
      <c r="A15" s="4" t="inlineStr">
        <is>
          <t>Taxes, income and other</t>
        </is>
      </c>
      <c r="B15" s="5" t="n">
        <v>4951</v>
      </c>
      <c r="C15" s="5" t="n">
        <v>3309</v>
      </c>
    </row>
    <row r="16">
      <c r="A16" s="4" t="inlineStr">
        <is>
          <t>Deferred revenue</t>
        </is>
      </c>
      <c r="B16" s="5" t="n">
        <v>205</v>
      </c>
      <c r="C16" s="5" t="n">
        <v>118</v>
      </c>
    </row>
    <row r="17">
      <c r="A17" s="4" t="inlineStr">
        <is>
          <t>Sales and product allowances</t>
        </is>
      </c>
      <c r="B17" s="5" t="n">
        <v>2</v>
      </c>
      <c r="C17" s="5" t="n">
        <v>2</v>
      </c>
    </row>
    <row r="18">
      <c r="A18" s="4" t="inlineStr">
        <is>
          <t>Operating lease liabilities</t>
        </is>
      </c>
      <c r="B18" s="5" t="n">
        <v>785</v>
      </c>
      <c r="C18" s="5" t="n">
        <v>639</v>
      </c>
    </row>
    <row r="19">
      <c r="A19" s="4" t="inlineStr">
        <is>
          <t>Cross-currency swap derivative liabilities</t>
        </is>
      </c>
      <c r="B19" s="5" t="n">
        <v>0</v>
      </c>
      <c r="C19" s="5" t="n">
        <v>0</v>
      </c>
    </row>
    <row r="20">
      <c r="A20" s="4" t="inlineStr">
        <is>
          <t>Other</t>
        </is>
      </c>
      <c r="B20" s="5" t="n">
        <v>166</v>
      </c>
      <c r="C20" s="5" t="n">
        <v>162</v>
      </c>
    </row>
    <row r="21">
      <c r="A21" s="4" t="inlineStr">
        <is>
          <t>Total</t>
        </is>
      </c>
      <c r="B21" s="7" t="n">
        <v>7789</v>
      </c>
      <c r="C21" s="7" t="n">
        <v>53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ng (Commercial Paper Programs And Credit Facilities) (Narrative) (Details) € in Millions</t>
        </is>
      </c>
      <c r="B1" s="2" t="inlineStr">
        <is>
          <t>Dec. 31, 2020EUR (€)</t>
        </is>
      </c>
      <c r="C1" s="2" t="inlineStr">
        <is>
          <t>Dec. 31, 2020EUR (€)</t>
        </is>
      </c>
      <c r="D1" s="2" t="inlineStr">
        <is>
          <t>Dec. 31, 2020USD ($)</t>
        </is>
      </c>
      <c r="E1" s="2" t="inlineStr">
        <is>
          <t>Jul. 03, 2020USD ($)</t>
        </is>
      </c>
      <c r="F1" s="2" t="inlineStr">
        <is>
          <t>Dec. 31, 2019EUR (€)</t>
        </is>
      </c>
      <c r="G1" s="2" t="inlineStr">
        <is>
          <t>Dec. 31, 2019USD ($)</t>
        </is>
      </c>
      <c r="H1" s="2" t="inlineStr">
        <is>
          <t>Dec. 31, 2015USD ($)</t>
        </is>
      </c>
    </row>
    <row r="2">
      <c r="A2" s="3" t="inlineStr">
        <is>
          <t>Line of Credit Facility [Line Items]</t>
        </is>
      </c>
    </row>
    <row r="3">
      <c r="A3" s="4" t="inlineStr">
        <is>
          <t>Debt discounts, premiums and debt issuance costs</t>
        </is>
      </c>
      <c r="D3" s="7" t="n">
        <v>132000000</v>
      </c>
      <c r="G3" s="7" t="n">
        <v>112000000</v>
      </c>
    </row>
    <row r="4">
      <c r="A4" s="4" t="inlineStr">
        <is>
          <t>Long-term debt</t>
        </is>
      </c>
      <c r="D4" s="7" t="n">
        <v>21204000000</v>
      </c>
      <c r="G4" s="5" t="n">
        <v>21729000000</v>
      </c>
    </row>
    <row r="5">
      <c r="A5" s="4" t="inlineStr">
        <is>
          <t>Euro-denominated commercial paper | Commercial paper</t>
        </is>
      </c>
    </row>
    <row r="6">
      <c r="A6" s="3" t="inlineStr">
        <is>
          <t>Line of Credit Facility [Line Items]</t>
        </is>
      </c>
    </row>
    <row r="7">
      <c r="A7" s="4" t="inlineStr">
        <is>
          <t>Debt, weighted average annual interest rate, basis points</t>
        </is>
      </c>
      <c r="B7" s="4" t="inlineStr">
        <is>
          <t>(0.05%)</t>
        </is>
      </c>
      <c r="C7" s="4" t="inlineStr">
        <is>
          <t>(0.05%)</t>
        </is>
      </c>
      <c r="D7" s="4" t="inlineStr">
        <is>
          <t>(0.05%)</t>
        </is>
      </c>
    </row>
    <row r="8">
      <c r="A8" s="4" t="inlineStr">
        <is>
          <t>Long-term debt weighted average maturity</t>
        </is>
      </c>
      <c r="B8" s="4" t="inlineStr">
        <is>
          <t>25 days</t>
        </is>
      </c>
    </row>
    <row r="9">
      <c r="A9" s="4" t="inlineStr">
        <is>
          <t>Long-term debt, commerical paper</t>
        </is>
      </c>
      <c r="D9" s="7" t="n">
        <v>611000000</v>
      </c>
    </row>
    <row r="10">
      <c r="A10" s="4" t="inlineStr">
        <is>
          <t>Long-term debt</t>
        </is>
      </c>
      <c r="B10" s="11" t="n">
        <v>500</v>
      </c>
      <c r="C10" s="11" t="n">
        <v>500</v>
      </c>
      <c r="D10" s="5" t="n">
        <v>611000000</v>
      </c>
      <c r="F10" s="11" t="n">
        <v>4600</v>
      </c>
      <c r="G10" s="5" t="n">
        <v>5146000000</v>
      </c>
    </row>
    <row r="11">
      <c r="A11" s="4" t="inlineStr">
        <is>
          <t>0.352% senior unsecured notes due 2021 | Senior notes</t>
        </is>
      </c>
    </row>
    <row r="12">
      <c r="A12" s="3" t="inlineStr">
        <is>
          <t>Line of Credit Facility [Line Items]</t>
        </is>
      </c>
    </row>
    <row r="13">
      <c r="A13" s="4" t="inlineStr">
        <is>
          <t>Long-term debt</t>
        </is>
      </c>
      <c r="D13" s="5" t="n">
        <v>290000000</v>
      </c>
      <c r="G13" s="5" t="n">
        <v>276000000</v>
      </c>
    </row>
    <row r="14">
      <c r="A14" s="4" t="inlineStr">
        <is>
          <t>Revolving credit facility | Superseded Credit Facility | Long-term debt</t>
        </is>
      </c>
    </row>
    <row r="15">
      <c r="A15" s="3" t="inlineStr">
        <is>
          <t>Line of Credit Facility [Line Items]</t>
        </is>
      </c>
    </row>
    <row r="16">
      <c r="A16" s="4" t="inlineStr">
        <is>
          <t>Line of credit, maximum borrowing capacity</t>
        </is>
      </c>
      <c r="H16" s="7" t="n">
        <v>4000000000</v>
      </c>
    </row>
    <row r="17">
      <c r="A17" s="4" t="inlineStr">
        <is>
          <t>Revolving credit facility | Five-Year Facility | Long-term debt</t>
        </is>
      </c>
    </row>
    <row r="18">
      <c r="A18" s="3" t="inlineStr">
        <is>
          <t>Line of Credit Facility [Line Items]</t>
        </is>
      </c>
    </row>
    <row r="19">
      <c r="A19" s="4" t="inlineStr">
        <is>
          <t>Line of credit, maximum borrowing capacity</t>
        </is>
      </c>
      <c r="G19" s="5" t="n">
        <v>5000000000</v>
      </c>
    </row>
    <row r="20">
      <c r="A20" s="4" t="inlineStr">
        <is>
          <t>Additional borrowing capacity</t>
        </is>
      </c>
      <c r="G20" s="5" t="n">
        <v>2500000000</v>
      </c>
    </row>
    <row r="21">
      <c r="A21" s="4" t="inlineStr">
        <is>
          <t>Credit facility, borrowings outstanding</t>
        </is>
      </c>
      <c r="D21" s="7" t="n">
        <v>0</v>
      </c>
    </row>
    <row r="22">
      <c r="A22" s="4" t="inlineStr">
        <is>
          <t>Revolving credit facility | Five-Year Facility | Long-term debt | Federal funds rate</t>
        </is>
      </c>
    </row>
    <row r="23">
      <c r="A23" s="3" t="inlineStr">
        <is>
          <t>Line of Credit Facility [Line Items]</t>
        </is>
      </c>
    </row>
    <row r="24">
      <c r="A24" s="4" t="inlineStr">
        <is>
          <t>Basis spread percentage to determine floating interest rate</t>
        </is>
      </c>
      <c r="C24" s="4" t="inlineStr">
        <is>
          <t>0.50%</t>
        </is>
      </c>
    </row>
    <row r="25">
      <c r="A25" s="4" t="inlineStr">
        <is>
          <t>Revolving credit facility | Five-Year Facility | Long-term debt | Eurodollar</t>
        </is>
      </c>
    </row>
    <row r="26">
      <c r="A26" s="3" t="inlineStr">
        <is>
          <t>Line of Credit Facility [Line Items]</t>
        </is>
      </c>
    </row>
    <row r="27">
      <c r="A27" s="4" t="inlineStr">
        <is>
          <t>Basis spread percentage to determine floating interest rate</t>
        </is>
      </c>
      <c r="C27" s="4" t="inlineStr">
        <is>
          <t>1.00%</t>
        </is>
      </c>
    </row>
    <row r="28">
      <c r="A28" s="4" t="inlineStr">
        <is>
          <t>Revolving credit facility | Five-Year Facility | Minimum | Long-term debt</t>
        </is>
      </c>
    </row>
    <row r="29">
      <c r="A29" s="3" t="inlineStr">
        <is>
          <t>Line of Credit Facility [Line Items]</t>
        </is>
      </c>
    </row>
    <row r="30">
      <c r="A30" s="4" t="inlineStr">
        <is>
          <t>Commitment fee, percent</t>
        </is>
      </c>
      <c r="C30" s="4" t="inlineStr">
        <is>
          <t>0.04%</t>
        </is>
      </c>
    </row>
    <row r="31">
      <c r="A31" s="4" t="inlineStr">
        <is>
          <t>Debt instrument, covenants, leverage ratio</t>
        </is>
      </c>
      <c r="B31" s="9" t="n">
        <v>0.65</v>
      </c>
      <c r="C31" s="9" t="n">
        <v>0.65</v>
      </c>
      <c r="D31" s="9" t="n">
        <v>0.65</v>
      </c>
    </row>
    <row r="32">
      <c r="A32" s="4" t="inlineStr">
        <is>
          <t>Revolving credit facility | Five-Year Facility | Minimum | Long-term debt | LIBOR-based rate</t>
        </is>
      </c>
    </row>
    <row r="33">
      <c r="A33" s="3" t="inlineStr">
        <is>
          <t>Line of Credit Facility [Line Items]</t>
        </is>
      </c>
    </row>
    <row r="34">
      <c r="A34" s="4" t="inlineStr">
        <is>
          <t>Basis spread percentage to determine floating interest rate</t>
        </is>
      </c>
      <c r="C34" s="4" t="inlineStr">
        <is>
          <t>0.585%</t>
        </is>
      </c>
    </row>
    <row r="35">
      <c r="A35" s="4" t="inlineStr">
        <is>
          <t>Revolving credit facility | Five-Year Facility | Maximum | Long-term debt</t>
        </is>
      </c>
    </row>
    <row r="36">
      <c r="A36" s="3" t="inlineStr">
        <is>
          <t>Line of Credit Facility [Line Items]</t>
        </is>
      </c>
    </row>
    <row r="37">
      <c r="A37" s="4" t="inlineStr">
        <is>
          <t>Commitment fee, percent</t>
        </is>
      </c>
      <c r="C37" s="4" t="inlineStr">
        <is>
          <t>0.125%</t>
        </is>
      </c>
    </row>
    <row r="38">
      <c r="A38" s="4" t="inlineStr">
        <is>
          <t>Debt instrument, covenants, leverage ratio</t>
        </is>
      </c>
      <c r="B38" s="5" t="n">
        <v>1</v>
      </c>
      <c r="C38" s="5" t="n">
        <v>1</v>
      </c>
      <c r="D38" s="5" t="n">
        <v>1</v>
      </c>
    </row>
    <row r="39">
      <c r="A39" s="4" t="inlineStr">
        <is>
          <t>Revolving credit facility | Five-Year Facility | Maximum | Long-term debt | LIBOR-based rate</t>
        </is>
      </c>
    </row>
    <row r="40">
      <c r="A40" s="3" t="inlineStr">
        <is>
          <t>Line of Credit Facility [Line Items]</t>
        </is>
      </c>
    </row>
    <row r="41">
      <c r="A41" s="4" t="inlineStr">
        <is>
          <t>Basis spread percentage to determine floating interest rate</t>
        </is>
      </c>
      <c r="C41" s="4" t="inlineStr">
        <is>
          <t>1.00%</t>
        </is>
      </c>
    </row>
    <row r="42">
      <c r="A42" s="4" t="inlineStr">
        <is>
          <t>Revolving credit facility | Superseded 364-Day Facility | Short-term debt</t>
        </is>
      </c>
    </row>
    <row r="43">
      <c r="A43" s="3" t="inlineStr">
        <is>
          <t>Line of Credit Facility [Line Items]</t>
        </is>
      </c>
    </row>
    <row r="44">
      <c r="A44" s="4" t="inlineStr">
        <is>
          <t>Line of credit, maximum borrowing capacity</t>
        </is>
      </c>
      <c r="G44" s="7" t="n">
        <v>5000000000</v>
      </c>
    </row>
    <row r="45">
      <c r="A45" s="4" t="inlineStr">
        <is>
          <t>Revolving credit facility | Superseded 364-Day Facility | Short-term debt | Federal funds rate</t>
        </is>
      </c>
    </row>
    <row r="46">
      <c r="A46" s="3" t="inlineStr">
        <is>
          <t>Line of Credit Facility [Line Items]</t>
        </is>
      </c>
    </row>
    <row r="47">
      <c r="A47" s="4" t="inlineStr">
        <is>
          <t>Basis spread percentage to determine floating interest rate</t>
        </is>
      </c>
      <c r="C47" s="4" t="inlineStr">
        <is>
          <t>0.50%</t>
        </is>
      </c>
    </row>
    <row r="48">
      <c r="A48" s="4" t="inlineStr">
        <is>
          <t>Revolving credit facility | Superseded 364-Day Facility | Short-term debt | Eurodollar</t>
        </is>
      </c>
    </row>
    <row r="49">
      <c r="A49" s="3" t="inlineStr">
        <is>
          <t>Line of Credit Facility [Line Items]</t>
        </is>
      </c>
    </row>
    <row r="50">
      <c r="A50" s="4" t="inlineStr">
        <is>
          <t>Basis spread percentage to determine floating interest rate</t>
        </is>
      </c>
      <c r="C50" s="4" t="inlineStr">
        <is>
          <t>1.00%</t>
        </is>
      </c>
    </row>
    <row r="51">
      <c r="A51" s="4" t="inlineStr">
        <is>
          <t>Revolving credit facility | Superseded 364-Day Facility | Minimum | Short-term debt</t>
        </is>
      </c>
    </row>
    <row r="52">
      <c r="A52" s="3" t="inlineStr">
        <is>
          <t>Line of Credit Facility [Line Items]</t>
        </is>
      </c>
    </row>
    <row r="53">
      <c r="A53" s="4" t="inlineStr">
        <is>
          <t>Commitment fee, percent</t>
        </is>
      </c>
      <c r="C53" s="4" t="inlineStr">
        <is>
          <t>0.03%</t>
        </is>
      </c>
    </row>
    <row r="54">
      <c r="A54" s="4" t="inlineStr">
        <is>
          <t>Revolving credit facility | Superseded 364-Day Facility | Minimum | Short-term debt | LIBOR-based rate</t>
        </is>
      </c>
    </row>
    <row r="55">
      <c r="A55" s="3" t="inlineStr">
        <is>
          <t>Line of Credit Facility [Line Items]</t>
        </is>
      </c>
    </row>
    <row r="56">
      <c r="A56" s="4" t="inlineStr">
        <is>
          <t>Basis spread percentage to determine floating interest rate</t>
        </is>
      </c>
      <c r="C56" s="4" t="inlineStr">
        <is>
          <t>0.595%</t>
        </is>
      </c>
    </row>
    <row r="57">
      <c r="A57" s="4" t="inlineStr">
        <is>
          <t>Revolving credit facility | Superseded 364-Day Facility | Maximum | Short-term debt</t>
        </is>
      </c>
    </row>
    <row r="58">
      <c r="A58" s="3" t="inlineStr">
        <is>
          <t>Line of Credit Facility [Line Items]</t>
        </is>
      </c>
    </row>
    <row r="59">
      <c r="A59" s="4" t="inlineStr">
        <is>
          <t>Commitment fee, percent</t>
        </is>
      </c>
      <c r="C59" s="4" t="inlineStr">
        <is>
          <t>0.05%</t>
        </is>
      </c>
    </row>
    <row r="60">
      <c r="A60" s="4" t="inlineStr">
        <is>
          <t>Revolving credit facility | Superseded 364-Day Facility | Maximum | Short-term debt | LIBOR-based rate</t>
        </is>
      </c>
    </row>
    <row r="61">
      <c r="A61" s="3" t="inlineStr">
        <is>
          <t>Line of Credit Facility [Line Items]</t>
        </is>
      </c>
    </row>
    <row r="62">
      <c r="A62" s="4" t="inlineStr">
        <is>
          <t>Basis spread percentage to determine floating interest rate</t>
        </is>
      </c>
      <c r="C62" s="4" t="inlineStr">
        <is>
          <t>1.005%</t>
        </is>
      </c>
    </row>
    <row r="63">
      <c r="A63" s="4" t="inlineStr">
        <is>
          <t>Revolving credit facility | Superseded 364-Day Facility | Maximum | Short-term debt | Eurodollar</t>
        </is>
      </c>
    </row>
    <row r="64">
      <c r="A64" s="3" t="inlineStr">
        <is>
          <t>Line of Credit Facility [Line Items]</t>
        </is>
      </c>
    </row>
    <row r="65">
      <c r="A65" s="4" t="inlineStr">
        <is>
          <t>Commitment fee, percent</t>
        </is>
      </c>
      <c r="C65" s="4" t="inlineStr">
        <is>
          <t>0.005%</t>
        </is>
      </c>
    </row>
    <row r="66">
      <c r="A66" s="4" t="inlineStr">
        <is>
          <t>Revolving credit facility | Terminated 364-Day Credit Facility | Short-term debt</t>
        </is>
      </c>
    </row>
    <row r="67">
      <c r="A67" s="3" t="inlineStr">
        <is>
          <t>Line of Credit Facility [Line Items]</t>
        </is>
      </c>
    </row>
    <row r="68">
      <c r="A68" s="4" t="inlineStr">
        <is>
          <t>Line of credit, maximum borrowing capacity</t>
        </is>
      </c>
      <c r="D68" s="7" t="n">
        <v>2500000000</v>
      </c>
    </row>
    <row r="69">
      <c r="A69" s="4" t="inlineStr">
        <is>
          <t>Revolving credit facility | Terminated 364-Day Credit Facility | Short-term debt | Federal funds rate</t>
        </is>
      </c>
    </row>
    <row r="70">
      <c r="A70" s="3" t="inlineStr">
        <is>
          <t>Line of Credit Facility [Line Items]</t>
        </is>
      </c>
    </row>
    <row r="71">
      <c r="A71" s="4" t="inlineStr">
        <is>
          <t>Basis spread percentage to determine floating interest rate</t>
        </is>
      </c>
      <c r="C71" s="4" t="inlineStr">
        <is>
          <t>0.50%</t>
        </is>
      </c>
    </row>
    <row r="72">
      <c r="A72" s="4" t="inlineStr">
        <is>
          <t>Revolving credit facility | Terminated 364-Day Credit Facility | Short-term debt | Eurodollar</t>
        </is>
      </c>
    </row>
    <row r="73">
      <c r="A73" s="3" t="inlineStr">
        <is>
          <t>Line of Credit Facility [Line Items]</t>
        </is>
      </c>
    </row>
    <row r="74">
      <c r="A74" s="4" t="inlineStr">
        <is>
          <t>Basis spread percentage to determine floating interest rate</t>
        </is>
      </c>
      <c r="C74" s="4" t="inlineStr">
        <is>
          <t>1.00%</t>
        </is>
      </c>
    </row>
    <row r="75">
      <c r="A75" s="4" t="inlineStr">
        <is>
          <t>Revolving credit facility | Terminated 364-Day Credit Facility | Minimum | Short-term debt</t>
        </is>
      </c>
    </row>
    <row r="76">
      <c r="A76" s="3" t="inlineStr">
        <is>
          <t>Line of Credit Facility [Line Items]</t>
        </is>
      </c>
    </row>
    <row r="77">
      <c r="A77" s="4" t="inlineStr">
        <is>
          <t>Commitment fee, percent</t>
        </is>
      </c>
      <c r="C77" s="4" t="inlineStr">
        <is>
          <t>0.10%</t>
        </is>
      </c>
    </row>
    <row r="78">
      <c r="A78" s="4" t="inlineStr">
        <is>
          <t>Revolving credit facility | Terminated 364-Day Credit Facility | Minimum | Short-term debt | LIBOR-based rate</t>
        </is>
      </c>
    </row>
    <row r="79">
      <c r="A79" s="3" t="inlineStr">
        <is>
          <t>Line of Credit Facility [Line Items]</t>
        </is>
      </c>
    </row>
    <row r="80">
      <c r="A80" s="4" t="inlineStr">
        <is>
          <t>Basis spread percentage to determine floating interest rate</t>
        </is>
      </c>
      <c r="C80" s="4" t="inlineStr">
        <is>
          <t>0.90%</t>
        </is>
      </c>
    </row>
    <row r="81">
      <c r="A81" s="4" t="inlineStr">
        <is>
          <t>Revolving credit facility | Terminated 364-Day Credit Facility | Minimum | Short-term debt | Eurodollar</t>
        </is>
      </c>
    </row>
    <row r="82">
      <c r="A82" s="3" t="inlineStr">
        <is>
          <t>Line of Credit Facility [Line Items]</t>
        </is>
      </c>
    </row>
    <row r="83">
      <c r="A83" s="4" t="inlineStr">
        <is>
          <t>Commitment fee, percent</t>
        </is>
      </c>
      <c r="C83" s="4" t="inlineStr">
        <is>
          <t>0.00%</t>
        </is>
      </c>
    </row>
    <row r="84">
      <c r="A84" s="4" t="inlineStr">
        <is>
          <t>Revolving credit facility | Terminated 364-Day Credit Facility | Maximum | Short-term debt</t>
        </is>
      </c>
    </row>
    <row r="85">
      <c r="A85" s="3" t="inlineStr">
        <is>
          <t>Line of Credit Facility [Line Items]</t>
        </is>
      </c>
    </row>
    <row r="86">
      <c r="A86" s="4" t="inlineStr">
        <is>
          <t>Commitment fee, percent</t>
        </is>
      </c>
      <c r="C86" s="4" t="inlineStr">
        <is>
          <t>0.225%</t>
        </is>
      </c>
    </row>
    <row r="87">
      <c r="A87" s="4" t="inlineStr">
        <is>
          <t>Revolving credit facility | Terminated 364-Day Credit Facility | Maximum | Short-term debt | LIBOR-based rate</t>
        </is>
      </c>
    </row>
    <row r="88">
      <c r="A88" s="3" t="inlineStr">
        <is>
          <t>Line of Credit Facility [Line Items]</t>
        </is>
      </c>
    </row>
    <row r="89">
      <c r="A89" s="4" t="inlineStr">
        <is>
          <t>Basis spread percentage to determine floating interest rate</t>
        </is>
      </c>
      <c r="C89" s="4" t="inlineStr">
        <is>
          <t>1.275%</t>
        </is>
      </c>
    </row>
    <row r="90">
      <c r="A90" s="4" t="inlineStr">
        <is>
          <t>Revolving credit facility | Terminated 364-Day Credit Facility | Maximum | Short-term debt | Eurodollar</t>
        </is>
      </c>
    </row>
    <row r="91">
      <c r="A91" s="3" t="inlineStr">
        <is>
          <t>Line of Credit Facility [Line Items]</t>
        </is>
      </c>
    </row>
    <row r="92">
      <c r="A92" s="4" t="inlineStr">
        <is>
          <t>Commitment fee, percent</t>
        </is>
      </c>
      <c r="C92" s="4" t="inlineStr">
        <is>
          <t>0.275%</t>
        </is>
      </c>
    </row>
    <row r="93">
      <c r="A93" s="4" t="inlineStr">
        <is>
          <t>Revolving credit facility | 364-Day Facility | Short-term debt</t>
        </is>
      </c>
    </row>
    <row r="94">
      <c r="A94" s="3" t="inlineStr">
        <is>
          <t>Line of Credit Facility [Line Items]</t>
        </is>
      </c>
    </row>
    <row r="95">
      <c r="A95" s="4" t="inlineStr">
        <is>
          <t>Line of credit, maximum borrowing capacity</t>
        </is>
      </c>
      <c r="E95" s="7" t="n">
        <v>25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ng (2020 Financing Activity) (Details) $ / shares in Units, € in Millions, $ in Millions</t>
        </is>
      </c>
      <c r="B1" s="2" t="inlineStr">
        <is>
          <t>Oct. 24, 2019USD ($)$ / shares</t>
        </is>
      </c>
      <c r="C1" s="2" t="inlineStr">
        <is>
          <t>Dec. 31, 2020USD ($)$ / shares</t>
        </is>
      </c>
      <c r="D1" s="2" t="inlineStr">
        <is>
          <t>Dec. 31, 2020EUR (€)</t>
        </is>
      </c>
      <c r="E1" s="2" t="inlineStr">
        <is>
          <t>Dec. 31, 2019USD ($)$ / shares</t>
        </is>
      </c>
      <c r="F1" s="2" t="inlineStr">
        <is>
          <t>Jul. 03, 2020USD ($)</t>
        </is>
      </c>
      <c r="G1" s="2" t="inlineStr">
        <is>
          <t>Dec. 31, 2020USD ($)</t>
        </is>
      </c>
      <c r="H1" s="2" t="inlineStr">
        <is>
          <t>Dec. 31, 2019USD ($)</t>
        </is>
      </c>
      <c r="I1" s="2" t="inlineStr">
        <is>
          <t>Dec. 31, 2018USD ($)</t>
        </is>
      </c>
      <c r="J1" s="2" t="inlineStr">
        <is>
          <t>Dec. 31, 2020EUR (€)</t>
        </is>
      </c>
      <c r="K1" s="2" t="inlineStr">
        <is>
          <t>Dec. 31, 2019EUR (€)</t>
        </is>
      </c>
    </row>
    <row r="2">
      <c r="A2" s="3" t="inlineStr">
        <is>
          <t>Debt Instrument [Line Items]</t>
        </is>
      </c>
    </row>
    <row r="3">
      <c r="A3" s="4" t="inlineStr">
        <is>
          <t>Proceeds from the public offering of common stock, net of issuance costs</t>
        </is>
      </c>
      <c r="G3" s="7" t="n">
        <v>1729</v>
      </c>
      <c r="H3" s="7" t="n">
        <v>1443</v>
      </c>
      <c r="I3" s="7" t="n">
        <v>0</v>
      </c>
    </row>
    <row r="4">
      <c r="A4" s="4" t="inlineStr">
        <is>
          <t>Proceeds from the public offering of preferred stock, net of issuance costs</t>
        </is>
      </c>
      <c r="G4" s="5" t="n">
        <v>1668</v>
      </c>
      <c r="H4" s="5" t="n">
        <v>1600</v>
      </c>
      <c r="I4" s="5" t="n">
        <v>0</v>
      </c>
    </row>
    <row r="5">
      <c r="A5" s="4" t="inlineStr">
        <is>
          <t>Payments of debt extinguishment costs</t>
        </is>
      </c>
      <c r="B5" s="7" t="n">
        <v>7</v>
      </c>
      <c r="E5" s="7" t="n">
        <v>7</v>
      </c>
      <c r="G5" s="5" t="n">
        <v>26</v>
      </c>
      <c r="H5" s="7" t="n">
        <v>7</v>
      </c>
      <c r="I5" s="7" t="n">
        <v>0</v>
      </c>
    </row>
    <row r="6">
      <c r="A6" s="4" t="inlineStr">
        <is>
          <t>Payments of debt extinguishment costs, after-tax</t>
        </is>
      </c>
      <c r="B6" s="7" t="n">
        <v>5</v>
      </c>
      <c r="E6" s="7" t="n">
        <v>5</v>
      </c>
    </row>
    <row r="7">
      <c r="A7" s="4" t="inlineStr">
        <is>
          <t>Payments of debt extinguishment costs, per diluted common share | $ / shares</t>
        </is>
      </c>
      <c r="B7" s="8" t="n">
        <v>0.01</v>
      </c>
      <c r="E7" s="8" t="n">
        <v>0.01</v>
      </c>
    </row>
    <row r="8">
      <c r="A8" s="4" t="inlineStr">
        <is>
          <t>Senior notes</t>
        </is>
      </c>
    </row>
    <row r="9">
      <c r="A9" s="3" t="inlineStr">
        <is>
          <t>Debt Instrument [Line Items]</t>
        </is>
      </c>
    </row>
    <row r="10">
      <c r="A10" s="4" t="inlineStr">
        <is>
          <t>Debt instrument, face amount</t>
        </is>
      </c>
      <c r="C10" s="7" t="n">
        <v>1000</v>
      </c>
      <c r="G10" s="5" t="n">
        <v>1000</v>
      </c>
    </row>
    <row r="11">
      <c r="A11" s="4" t="inlineStr">
        <is>
          <t>Euronotes</t>
        </is>
      </c>
    </row>
    <row r="12">
      <c r="A12" s="3" t="inlineStr">
        <is>
          <t>Debt Instrument [Line Items]</t>
        </is>
      </c>
    </row>
    <row r="13">
      <c r="A13" s="4" t="inlineStr">
        <is>
          <t>Debt instrument, face amount</t>
        </is>
      </c>
      <c r="C13" s="7" t="n">
        <v>2700</v>
      </c>
      <c r="G13" s="7" t="n">
        <v>2700</v>
      </c>
      <c r="J13" s="11" t="n">
        <v>2500</v>
      </c>
    </row>
    <row r="14">
      <c r="A14" s="4" t="inlineStr">
        <is>
          <t>1.7% senior unsecured notes due 2022 | Senior notes</t>
        </is>
      </c>
    </row>
    <row r="15">
      <c r="A15" s="3" t="inlineStr">
        <is>
          <t>Debt Instrument [Line Items]</t>
        </is>
      </c>
    </row>
    <row r="16">
      <c r="A16" s="4" t="inlineStr">
        <is>
          <t>Debt instrument, face amount | €</t>
        </is>
      </c>
      <c r="K16" s="11" t="n">
        <v>800</v>
      </c>
    </row>
    <row r="17">
      <c r="A17" s="4" t="inlineStr">
        <is>
          <t>Repayments of debt | €</t>
        </is>
      </c>
      <c r="D17" s="11" t="n">
        <v>800</v>
      </c>
    </row>
    <row r="18">
      <c r="A18" s="4" t="inlineStr">
        <is>
          <t>Interest rate of debt instrument</t>
        </is>
      </c>
      <c r="C18" s="4" t="inlineStr">
        <is>
          <t>1.70%</t>
        </is>
      </c>
      <c r="E18" s="4" t="inlineStr">
        <is>
          <t>1.70%</t>
        </is>
      </c>
      <c r="G18" s="4" t="inlineStr">
        <is>
          <t>1.70%</t>
        </is>
      </c>
      <c r="H18" s="4" t="inlineStr">
        <is>
          <t>1.70%</t>
        </is>
      </c>
      <c r="J18" s="4" t="inlineStr">
        <is>
          <t>1.70%</t>
        </is>
      </c>
      <c r="K18" s="4" t="inlineStr">
        <is>
          <t>1.70%</t>
        </is>
      </c>
    </row>
    <row r="19">
      <c r="A19" s="4" t="inlineStr">
        <is>
          <t>Payments of debt extinguishment costs</t>
        </is>
      </c>
      <c r="C19" s="7" t="n">
        <v>26</v>
      </c>
    </row>
    <row r="20">
      <c r="A20" s="4" t="inlineStr">
        <is>
          <t>Payments of debt extinguishment costs, after-tax</t>
        </is>
      </c>
      <c r="C20" s="7" t="n">
        <v>20</v>
      </c>
    </row>
    <row r="21">
      <c r="A21" s="4" t="inlineStr">
        <is>
          <t>Payments of debt extinguishment costs, per diluted common share | $ / shares</t>
        </is>
      </c>
      <c r="C21" s="8" t="n">
        <v>0.03</v>
      </c>
    </row>
    <row r="22">
      <c r="A22" s="4" t="inlineStr">
        <is>
          <t>Revolving credit facility | Five-Year Facility | Long-term debt</t>
        </is>
      </c>
    </row>
    <row r="23">
      <c r="A23" s="3" t="inlineStr">
        <is>
          <t>Debt Instrument [Line Items]</t>
        </is>
      </c>
    </row>
    <row r="24">
      <c r="A24" s="4" t="inlineStr">
        <is>
          <t>Proceeds from lines of credit</t>
        </is>
      </c>
      <c r="F24" s="7" t="n">
        <v>2500</v>
      </c>
    </row>
    <row r="25">
      <c r="A25" s="4" t="inlineStr">
        <is>
          <t>Line of credit, maximum borrowing capacity</t>
        </is>
      </c>
      <c r="E25" s="7" t="n">
        <v>5000</v>
      </c>
      <c r="H25" s="7" t="n">
        <v>5000</v>
      </c>
    </row>
    <row r="26">
      <c r="A26" s="4" t="inlineStr">
        <is>
          <t>Revolving credit facility | Superseded 364-Day Facility | Short-term debt</t>
        </is>
      </c>
    </row>
    <row r="27">
      <c r="A27" s="3" t="inlineStr">
        <is>
          <t>Debt Instrument [Line Items]</t>
        </is>
      </c>
    </row>
    <row r="28">
      <c r="A28" s="4" t="inlineStr">
        <is>
          <t>Proceeds from lines of credit</t>
        </is>
      </c>
      <c r="F28" s="5" t="n">
        <v>2500</v>
      </c>
    </row>
    <row r="29">
      <c r="A29" s="4" t="inlineStr">
        <is>
          <t>Line of credit, maximum borrowing capacity</t>
        </is>
      </c>
      <c r="E29" s="7" t="n">
        <v>5000</v>
      </c>
      <c r="H29" s="7" t="n">
        <v>5000</v>
      </c>
    </row>
    <row r="30">
      <c r="A30" s="4" t="inlineStr">
        <is>
          <t>Revolving credit facility | 364-Day Facility | Short-term debt</t>
        </is>
      </c>
    </row>
    <row r="31">
      <c r="A31" s="3" t="inlineStr">
        <is>
          <t>Debt Instrument [Line Items]</t>
        </is>
      </c>
    </row>
    <row r="32">
      <c r="A32" s="4" t="inlineStr">
        <is>
          <t>Line of credit, maximum borrowing capacity</t>
        </is>
      </c>
      <c r="F32" s="7" t="n">
        <v>2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2020 Debt Issuances) (Narrative) (Details) - Senior notes € in Millions, $ in Millions</t>
        </is>
      </c>
      <c r="B1" s="2" t="inlineStr">
        <is>
          <t>Oct. 06, 2020USD ($)</t>
        </is>
      </c>
      <c r="C1" s="2" t="inlineStr">
        <is>
          <t>Apr. 08, 2020USD ($)</t>
        </is>
      </c>
      <c r="D1" s="2" t="inlineStr">
        <is>
          <t>Apr. 08, 2020EUR (€)</t>
        </is>
      </c>
      <c r="E1" s="2" t="inlineStr">
        <is>
          <t>Mar. 30, 2020USD ($)</t>
        </is>
      </c>
      <c r="F1" s="2" t="inlineStr">
        <is>
          <t>Mar. 30, 2020EUR (€)</t>
        </is>
      </c>
    </row>
    <row r="2">
      <c r="A2" s="4" t="inlineStr">
        <is>
          <t>Euronotes</t>
        </is>
      </c>
    </row>
    <row r="3">
      <c r="A3" s="3" t="inlineStr">
        <is>
          <t>Debt Instrument [Line Items]</t>
        </is>
      </c>
    </row>
    <row r="4">
      <c r="A4" s="4" t="inlineStr">
        <is>
          <t>Proceeds from issuance of debt</t>
        </is>
      </c>
      <c r="C4" s="7" t="n">
        <v>816</v>
      </c>
      <c r="D4" s="11" t="n">
        <v>754</v>
      </c>
      <c r="E4" s="7" t="n">
        <v>1900</v>
      </c>
      <c r="F4" s="11" t="n">
        <v>1700</v>
      </c>
    </row>
    <row r="5">
      <c r="A5" s="4" t="inlineStr">
        <is>
          <t>2.6% senior unsecured notes due 2050</t>
        </is>
      </c>
    </row>
    <row r="6">
      <c r="A6" s="3" t="inlineStr">
        <is>
          <t>Debt Instrument [Line Items]</t>
        </is>
      </c>
    </row>
    <row r="7">
      <c r="A7" s="4" t="inlineStr">
        <is>
          <t>Proceeds from issuance of debt</t>
        </is>
      </c>
      <c r="B7" s="7" t="n">
        <v>9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inancing (Covenants and Redemption Provisions Applicable to Notes) (Narrative) (Details)</t>
        </is>
      </c>
      <c r="B1" s="2" t="inlineStr">
        <is>
          <t>12 Months Ended</t>
        </is>
      </c>
    </row>
    <row r="2">
      <c r="B2" s="2" t="inlineStr">
        <is>
          <t>Dec. 31, 2020</t>
        </is>
      </c>
    </row>
    <row r="3">
      <c r="A3" s="4" t="inlineStr">
        <is>
          <t>Bonds | Swiss franc-denominated senior unsecured bonds</t>
        </is>
      </c>
    </row>
    <row r="4">
      <c r="A4" s="3" t="inlineStr">
        <is>
          <t>Debt Instrument [Line Items]</t>
        </is>
      </c>
    </row>
    <row r="5">
      <c r="A5" s="4" t="inlineStr">
        <is>
          <t>Debt instrument, percentage of principal amount redeemed, threshold</t>
        </is>
      </c>
      <c r="B5" s="4" t="inlineStr">
        <is>
          <t>85.00%</t>
        </is>
      </c>
    </row>
    <row r="6">
      <c r="A6" s="4" t="inlineStr">
        <is>
          <t>Senior notes</t>
        </is>
      </c>
    </row>
    <row r="7">
      <c r="A7" s="3" t="inlineStr">
        <is>
          <t>Debt Instrument [Line Items]</t>
        </is>
      </c>
    </row>
    <row r="8">
      <c r="A8" s="4" t="inlineStr">
        <is>
          <t>Percentage of notes' principal in addition to accrued interest that redemption price must equal or be greater than if a credit downgrade or change in control occurs</t>
        </is>
      </c>
      <c r="B8" s="4" t="inlineStr">
        <is>
          <t>101.00%</t>
        </is>
      </c>
    </row>
    <row r="9">
      <c r="A9" s="4" t="inlineStr">
        <is>
          <t>Senior notes | 2027 and 2032 Yen notes</t>
        </is>
      </c>
    </row>
    <row r="10">
      <c r="A10" s="3" t="inlineStr">
        <is>
          <t>Debt Instrument [Line Items]</t>
        </is>
      </c>
    </row>
    <row r="11">
      <c r="A11" s="4" t="inlineStr">
        <is>
          <t>Percentage of notes' principal in addition to accrued interest that redemption price must equal or be greater than if a credit downgrade or change in control occurs</t>
        </is>
      </c>
      <c r="B11" s="4" t="inlineStr">
        <is>
          <t>100.00%</t>
        </is>
      </c>
    </row>
    <row r="12">
      <c r="A12" s="4" t="inlineStr">
        <is>
          <t>Debt instrument, redemption price, percentage</t>
        </is>
      </c>
      <c r="B12"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31" customWidth="1" min="5" max="5"/>
    <col width="21" customWidth="1" min="6" max="6"/>
    <col width="21" customWidth="1" min="7" max="7"/>
  </cols>
  <sheetData>
    <row r="1">
      <c r="A1" s="1" t="inlineStr">
        <is>
          <t>Financing (LYONS) (Narrative) (Details) $ / shares in Units, shares in Thousands, $ in Millions</t>
        </is>
      </c>
      <c r="B1" s="2" t="inlineStr">
        <is>
          <t>Jan. 22, 2021USD ($)shares</t>
        </is>
      </c>
      <c r="C1" s="2" t="inlineStr">
        <is>
          <t>Dec. 31, 2020$ / sharesshares</t>
        </is>
      </c>
      <c r="D1" s="2" t="inlineStr">
        <is>
          <t>Dec. 31, 2020USD ($)$ / sharesshares</t>
        </is>
      </c>
      <c r="E1" s="2" t="inlineStr">
        <is>
          <t>Dec. 31, 2019USD ($)$ / shares</t>
        </is>
      </c>
      <c r="F1" s="2" t="inlineStr">
        <is>
          <t>Dec. 31, 2018USD ($)</t>
        </is>
      </c>
      <c r="G1" s="2" t="inlineStr">
        <is>
          <t>Dec. 31, 2001USD ($)</t>
        </is>
      </c>
    </row>
    <row r="2">
      <c r="A2" s="3" t="inlineStr">
        <is>
          <t>Debt Instrument [Line Items]</t>
        </is>
      </c>
    </row>
    <row r="3">
      <c r="A3" s="4" t="inlineStr">
        <is>
          <t>Common stock par value | $ / shares</t>
        </is>
      </c>
      <c r="C3" s="8" t="n">
        <v>0.01</v>
      </c>
      <c r="D3" s="8" t="n">
        <v>0.01</v>
      </c>
      <c r="E3" s="8" t="n">
        <v>0.01</v>
      </c>
    </row>
    <row r="4">
      <c r="A4" s="4" t="inlineStr">
        <is>
          <t>Convertible debt | Zero-coupon LYONS due 2021</t>
        </is>
      </c>
    </row>
    <row r="5">
      <c r="A5" s="3" t="inlineStr">
        <is>
          <t>Debt Instrument [Line Items]</t>
        </is>
      </c>
    </row>
    <row r="6">
      <c r="A6" s="4" t="inlineStr">
        <is>
          <t>Debt instrument, face amount</t>
        </is>
      </c>
      <c r="G6" s="7" t="n">
        <v>830</v>
      </c>
    </row>
    <row r="7">
      <c r="A7" s="4" t="inlineStr">
        <is>
          <t>Proceeds from borrowings (maturities longer than 90 days)</t>
        </is>
      </c>
      <c r="G7" s="5" t="n">
        <v>505</v>
      </c>
    </row>
    <row r="8">
      <c r="A8" s="4" t="inlineStr">
        <is>
          <t>Repayments of long-term lines of credit</t>
        </is>
      </c>
      <c r="G8" s="7" t="n">
        <v>100</v>
      </c>
    </row>
    <row r="9">
      <c r="A9" s="4" t="inlineStr">
        <is>
          <t>Interest rate of debt instrument</t>
        </is>
      </c>
      <c r="C9" s="4" t="inlineStr">
        <is>
          <t>0.00%</t>
        </is>
      </c>
      <c r="D9" s="4" t="inlineStr">
        <is>
          <t>0.00%</t>
        </is>
      </c>
      <c r="G9" s="4" t="inlineStr">
        <is>
          <t>2.375%</t>
        </is>
      </c>
    </row>
    <row r="10">
      <c r="A10" s="4" t="inlineStr">
        <is>
          <t>Debt instrument, convertible, conversion ratio</t>
        </is>
      </c>
      <c r="G10" s="12" t="n">
        <v>0.381998</v>
      </c>
    </row>
    <row r="11">
      <c r="A11" s="4" t="inlineStr">
        <is>
          <t>Debt conversion, converted instrument, shares issued | shares</t>
        </is>
      </c>
      <c r="C11" s="5" t="n">
        <v>24000</v>
      </c>
      <c r="D11" s="5" t="n">
        <v>367</v>
      </c>
    </row>
    <row r="12">
      <c r="A12" s="4" t="inlineStr">
        <is>
          <t>Debt conversion, converted instrument, deferred tax liability</t>
        </is>
      </c>
      <c r="D12" s="7" t="n">
        <v>43</v>
      </c>
    </row>
    <row r="13">
      <c r="A13" s="4" t="inlineStr">
        <is>
          <t>Average market price percentage for measurement period resulting in payment of contingent interest to debt instrument holders</t>
        </is>
      </c>
      <c r="G13" s="4" t="inlineStr">
        <is>
          <t>120.00%</t>
        </is>
      </c>
    </row>
    <row r="14">
      <c r="A14" s="4" t="inlineStr">
        <is>
          <t>Debt instrument percentage</t>
        </is>
      </c>
      <c r="G14" s="4" t="inlineStr">
        <is>
          <t>0.0315%</t>
        </is>
      </c>
    </row>
    <row r="15">
      <c r="A15" s="4" t="inlineStr">
        <is>
          <t>Debt instrument, periodic payment, interest</t>
        </is>
      </c>
      <c r="D15" s="7" t="n">
        <v>1</v>
      </c>
      <c r="E15" s="7" t="n">
        <v>1</v>
      </c>
      <c r="F15" s="7" t="n">
        <v>2</v>
      </c>
    </row>
    <row r="16">
      <c r="A16" s="4" t="inlineStr">
        <is>
          <t>Convertible debt | Zero-coupon LYONS due 2021 | Subsequent event</t>
        </is>
      </c>
    </row>
    <row r="17">
      <c r="A17" s="3" t="inlineStr">
        <is>
          <t>Debt Instrument [Line Items]</t>
        </is>
      </c>
    </row>
    <row r="18">
      <c r="A18" s="4" t="inlineStr">
        <is>
          <t>Debt conversion, converted instrument, shares issued | shares</t>
        </is>
      </c>
      <c r="B18" s="5" t="n">
        <v>912</v>
      </c>
    </row>
    <row r="19">
      <c r="A19" s="4" t="inlineStr">
        <is>
          <t>Debt conversion, converted instrument, deferred tax liability</t>
        </is>
      </c>
      <c r="B19" s="7" t="n">
        <v>10</v>
      </c>
    </row>
    <row r="20">
      <c r="A20" s="4" t="inlineStr">
        <is>
          <t>Debt conversion, amount</t>
        </is>
      </c>
      <c r="B20" s="7"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anaher Corporation (“Danaher” or the “Company”) designs, manufactures and markets professional, medical, industrial and commercial products and services, which are typically characterized by strong brand names, innovative technology and major market positions. As of December 31, 2020, the Company operates in three business segments: Life Sciences; Diagnostics; and Environmental &amp; Applied Solutions. The Company’s Life Sciences segment offers a broad range of instruments and consumables that are primarily used by customers to study the basic building blocks of life, including genes, proteins, metabolites and cells, in order to understand the causes of disease, identify new therapies, and test and manufacture new drugs and vaccines. The Company’s Diagnostics segment offers analytical instruments, reagents, consumables, software and services that hospitals, physicians’ offices, reference laboratories and other critical care settings use to diagnose disease and make treatment decisions. The Company’s Environmental &amp; Applied Solutions segment offers products and services that help protect important resources and keep global food and water supplies safe. The Company’s water quality business provides instrumentation, consumables, software,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instruments, software, services and consumables for various color and appearance management, packaging design and quality management, packaging converting, printing, marking, coding and traceability applications for consumer, pharmaceutical and industrial products. Refer to Notes 3 and 4 for a discussion of significant acquisitions, discontinued operations and other dispositions.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On January 1, 2020, the Company adopted Accounting Standards Update (“ASU”) No. 2016-13, Financial Instruments—Credit Losses (Topic 326): Measurement of Credit Losses on Financial Instruments , using the modified retrospective transition method and recorded a net increase to the allowance for doubtful accounts of $10 million due to the cumulative impact of adoption. As a result of the adoption of the ASU, the Company’s allowance for doubtful accounts as of December 31, 2020 reflects the Company’s best estimate of the expected future losses for its accounts receivables based on economic conditions; however, as a result of the uncertainty caused by the coronavirus (COVID-19) pandemic and other factors, these estimates may change and future actual losses may differ from the Company’s estimates. The Company will continue to monitor economic conditions and will revise the estimates of the expected future losses for accounts receivable as necessary. The Company recorded $31 million, $30 million and $31 million of expense associated with doubtful accounts for the years ended December 31, 2020, 2019 and 2018, respectively. Included in the Company’s trade accounts receivable and other long-term assets as of December 31, 2020 and 2019 are $254 million and $244 million of net aggregate financing receivables, respectively. All financing receivables are evaluated for impairment based on individual customer credit profiles. Inventory Valuation —Inventories include the costs of material, labor and overhead. Domestic inventories are stated at the lower of cost and net realizable value primarily using the first-in, first-out (“FIFO”) method with certain businesses applying the last-in, first-out method (“LIFO”) to value inventory. Inventories held outside the United States are stated at the lower of cost or market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Estimated useful lives are periodically reviewed and, when appropriate, changes to estimates are made prospectively.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a partnership that invests in start-up companies. While the partnership records these investments at fair value, the Company’s investment in the partnership is accounted for under the equity method of accounting. The Company made minority investments in non-marketable equity securities and equity method investments totaling $342 million in 2020 and $241 million in 2019, including investments in a partnership of $172 million in 2020 and $189 million in 2019. During 2020, the Company recorded net realized and unrealized gains of $18 million, related to changes in the fair value of these investments which is reflected in other income (expense), net, in the Consolidated Statement of Earnings. No significant realized or unrealized gains or losses were recorded in 2019 or 2018 with respect to these investments. Other Assets —Other assets principally include noncurrent financing receivables, noncurrent deferred tax assets and other investments. Fair Value of Financial Instruments —The Company’s financial instruments consist primarily of cash and cash equivalents, trade accounts receivable, investments in equity securities, available-for-sale debt securities and cross-currency swaps, nonqualified deferred compensation plans, obligations under trade accounts payable and short and long-term debt. Due to their short-term nature, the carrying values for cash and cash equivalents, trade accounts receivable and trade accounts payable approximate fair value. Refer to Note 9 for the fair values of the Company’s investments in equity securities, available-for-sale debt securities and cross-currency swaps and other obligation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3 and 8 for additional information about the Company’s goodwill and other intangible assets. Revenue Recognition —The Company derives revenues primarily from the sale of Life Sciences, Diagnostics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 For equipment,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or ASC 840, Leases (“ASC 840”) prior to January 1, 2019).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5 for additional information and discussion of the impact of the enactment of the Tax Cuts and Jobs Act (“TCJA”) in the United States.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As discussed below,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will periodically enter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Refer to Note 12 for additional information.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nd Postretirement Plan Benefit Adjustments Unrealized Gain (Loss) on Available-For-Sale Securities Cash Flow Hedge Adjustments Total Balance, January 1, 2018 $ (1,466) $ (678) $ (1) $ — $ (2,145) Other comprehensive income (loss) before reclassifications: Decrease (632) (45) (1) — (678) Income tax impact — 9 — — 9 Other comprehensive income (loss) before reclassifications, net of income taxes (632) (36) (1) — (669) Amounts reclassified from accumulated other comprehensive income (loss): Increase — 30 (a) — — 30 Income tax impact — (7) — — (7) Amounts reclassified from accumulated other comprehensive income (loss), net of income taxes — 23 — — 23 Net current period other comprehensive income (loss), net of income taxes (632) (13) (1) — (646) Balance, December 31, 2018 (2,098) (691) (2) — (2,791) Other comprehensive income (loss) before reclassifications: (Decrease) increase (178) (149) 2 (149) (474) Income tax impact (6) 32 (1) 9 34 Other comprehensive income (loss) before reclassifications, net of income taxes (184) (117) 1 (140) (440) Amounts reclassified from accumulated other comprehensive income (loss): Increase 109 (c) 36 (a) — 27 (b) 172 Income tax impact — (9) — — (9) Amounts reclassified from accumulated other comprehensive income (loss), net of income taxes 109 27 — 27 163 Net current period other comprehensive income (loss), net of income taxes (75) (90) 1 (113) (277) Balance, December 31, 2019 (2,173) (781) (1) (113) (3,068) Other comprehensive income (loss) before reclassifications: Increase (decrease) 2,893 (239) 1 (432) 2,223 Income tax impact 25 57 — — 82 Other comprehensive income (loss) before reclassifications, net of income taxes 2,918 (182) 1 (432) 2,305 Amounts reclassified from accumulated other comprehensive income (loss): Increase — 46 (a) — 361 (b) 407 Income tax impact — (11) — (1) (12) Amounts reclassified from accumulated other comprehensive income (loss), net of income taxes — 35 — 360 395 Net current period other comprehensive income (loss), net of income taxes 2,918 (147) 1 (72) 2,700 Balance, December 31, 2020 $ 745 $ (928) $ — $ (185) $ (368) (a) This accumulated other comprehensive income (loss) component is included in the computation of net periodic pension and postretirement cost (refer to Notes 13 and 14 for additional details). (b) Reflects reclassification to earnings related to remeasurement of certain long-term debt (refer to Note 12 for additional details). (c) Reflects reclassification to earnings related to the Envista Disposition (refer to Note 4 for additional details).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3 and 14 for additional information on the Company’s pension and postretirement plans including a discussion of the actuarial assumptions, the Company’s policy for recognizing the associated gains and losses and the method used to estimate service and interest cost components. Accounting Standards Recently Adopted —In August 2018, the Financial Accounting Standards Board (“FASB”) issued ASU Update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On January 1, 2020, the Company adopted the ASU and the ASU did not have a significant impact on the Company’s Consolidated Financial Statements. Refer to Note 9 for the Company’s fair value measurement disclosures.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Adoption of the ASU resulted in elimination of the following disclosures (a) the amounts expected to be amortized from accumulated other comprehensive income and reported as a component of net periodic benefit cost during the following fiscal year, and (b) the effects of a one-percentage-point change in the assumed health care cost trend rates on the aggregate projected service and interest cost and accumulated postretirement benefit obligation; and additional disclosures explaining the reasons for significant gains and losses related to the change in benefit obligations for the period. Refer to Notes 13 and 14 for the Company’s pension and other postretirement employee benefit plan disclosure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 which provided additional implementation guidance on the previously issued ASU. On January 1, 2020, the Company adopted the ASU using the modified retrospective transition method. The Company recorded a decrease to beginning retained earnings of $8 million, net of tax, as of January 1, 2020 due to the cumulative impact of adopting Topic 326. The impact to retained earnings was primarily the result of an increase in the Company’s allowance for doubtful accounts as a result of Topic 326’s requirement to use a forward-looking approach based on expected losses rather than incurred losses to estimate credit losses on certain types of financial instruments, including trade receivables. Accounting Standards Not Yet Adopted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has not yet completed its assessment of the impact of the new standard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Financing (2019 Long-Term Debt Repayments) (Narrative) (Details) $ / shares in Units, € in Millions, $ in Millions</t>
        </is>
      </c>
      <c r="B1" s="2" t="inlineStr">
        <is>
          <t>Oct. 24, 2019USD ($)$ / shares</t>
        </is>
      </c>
      <c r="C1" s="2" t="inlineStr">
        <is>
          <t>Jul. 08, 2019EUR (€)</t>
        </is>
      </c>
      <c r="D1" s="2" t="inlineStr">
        <is>
          <t>Dec. 31, 2019USD ($)$ / shares</t>
        </is>
      </c>
      <c r="E1" s="2" t="inlineStr">
        <is>
          <t>Dec. 31, 2020USD ($)</t>
        </is>
      </c>
      <c r="F1" s="2" t="inlineStr">
        <is>
          <t>Dec. 31, 2019USD ($)</t>
        </is>
      </c>
      <c r="G1" s="2" t="inlineStr">
        <is>
          <t>Dec. 31, 2018USD ($)</t>
        </is>
      </c>
    </row>
    <row r="2">
      <c r="A2" s="3" t="inlineStr">
        <is>
          <t>Debt Instrument [Line Items]</t>
        </is>
      </c>
    </row>
    <row r="3">
      <c r="A3" s="4" t="inlineStr">
        <is>
          <t>Payments of debt extinguishment costs</t>
        </is>
      </c>
      <c r="B3" s="7" t="n">
        <v>7</v>
      </c>
      <c r="D3" s="7" t="n">
        <v>7</v>
      </c>
      <c r="E3" s="7" t="n">
        <v>26</v>
      </c>
      <c r="F3" s="7" t="n">
        <v>7</v>
      </c>
      <c r="G3" s="7" t="n">
        <v>0</v>
      </c>
    </row>
    <row r="4">
      <c r="A4" s="4" t="inlineStr">
        <is>
          <t>Payments of debt extinguishment costs, after-tax</t>
        </is>
      </c>
      <c r="B4" s="7" t="n">
        <v>5</v>
      </c>
      <c r="D4" s="7" t="n">
        <v>5</v>
      </c>
    </row>
    <row r="5">
      <c r="A5" s="4" t="inlineStr">
        <is>
          <t>Payments of debt extinguishment costs, per diluted common share | $ / shares</t>
        </is>
      </c>
      <c r="B5" s="8" t="n">
        <v>0.01</v>
      </c>
      <c r="D5" s="8" t="n">
        <v>0.01</v>
      </c>
    </row>
    <row r="6">
      <c r="A6" s="4" t="inlineStr">
        <is>
          <t>Senior notes | 2.4% senior unsecured notes due 2020</t>
        </is>
      </c>
    </row>
    <row r="7">
      <c r="A7" s="3" t="inlineStr">
        <is>
          <t>Debt Instrument [Line Items]</t>
        </is>
      </c>
    </row>
    <row r="8">
      <c r="A8" s="4" t="inlineStr">
        <is>
          <t>Repayments of debt</t>
        </is>
      </c>
      <c r="B8" s="7" t="n">
        <v>500</v>
      </c>
    </row>
    <row r="9">
      <c r="A9" s="4" t="inlineStr">
        <is>
          <t>Interest rate of debt instrument</t>
        </is>
      </c>
      <c r="B9" s="4" t="inlineStr">
        <is>
          <t>2.40%</t>
        </is>
      </c>
      <c r="D9" s="4" t="inlineStr">
        <is>
          <t>2.40%</t>
        </is>
      </c>
      <c r="F9" s="4" t="inlineStr">
        <is>
          <t>2.40%</t>
        </is>
      </c>
    </row>
    <row r="10">
      <c r="A10" s="4" t="inlineStr">
        <is>
          <t>Senior notes | 5.0% senior unsecured notes due 2020</t>
        </is>
      </c>
    </row>
    <row r="11">
      <c r="A11" s="3" t="inlineStr">
        <is>
          <t>Debt Instrument [Line Items]</t>
        </is>
      </c>
    </row>
    <row r="12">
      <c r="A12" s="4" t="inlineStr">
        <is>
          <t>Repayments of debt</t>
        </is>
      </c>
      <c r="B12" s="7" t="n">
        <v>375</v>
      </c>
    </row>
    <row r="13">
      <c r="A13" s="4" t="inlineStr">
        <is>
          <t>Interest rate of debt instrument</t>
        </is>
      </c>
      <c r="B13" s="4" t="inlineStr">
        <is>
          <t>5.00%</t>
        </is>
      </c>
      <c r="D13" s="4" t="inlineStr">
        <is>
          <t>5.00%</t>
        </is>
      </c>
      <c r="F13" s="4" t="inlineStr">
        <is>
          <t>5.00%</t>
        </is>
      </c>
    </row>
    <row r="14">
      <c r="A14" s="4" t="inlineStr">
        <is>
          <t>Senior notes | 1.0% senior notes due 2019</t>
        </is>
      </c>
    </row>
    <row r="15">
      <c r="A15" s="3" t="inlineStr">
        <is>
          <t>Debt Instrument [Line Items]</t>
        </is>
      </c>
    </row>
    <row r="16">
      <c r="A16" s="4" t="inlineStr">
        <is>
          <t>Repayments of debt | €</t>
        </is>
      </c>
      <c r="C16" s="11" t="n">
        <v>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ng (Other) (Narrativ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paid</t>
        </is>
      </c>
      <c r="B4" s="7" t="n">
        <v>331</v>
      </c>
      <c r="C4" s="7" t="n">
        <v>129</v>
      </c>
      <c r="D4" s="7" t="n">
        <v>1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 width="21" customWidth="1" min="11" max="11"/>
    <col width="23" customWidth="1" min="12" max="12"/>
    <col width="21" customWidth="1" min="13" max="13"/>
  </cols>
  <sheetData>
    <row r="1">
      <c r="A1" s="1" t="inlineStr">
        <is>
          <t>Financing (Components Of Debt) (Table) (Details) € in Millions, SFr in Millions, $ in Millions, ¥ in Billions</t>
        </is>
      </c>
      <c r="B1" s="2" t="inlineStr">
        <is>
          <t>Dec. 31, 2020USD ($)</t>
        </is>
      </c>
      <c r="C1" s="2" t="inlineStr">
        <is>
          <t>Dec. 31, 2020EUR (€)</t>
        </is>
      </c>
      <c r="D1" s="2" t="inlineStr">
        <is>
          <t>Dec. 31, 2020JPY (¥)</t>
        </is>
      </c>
      <c r="E1" s="2" t="inlineStr">
        <is>
          <t>Dec. 31, 2020CHF (SFr)</t>
        </is>
      </c>
      <c r="F1" s="2" t="inlineStr">
        <is>
          <t>Oct. 06, 2020USD ($)</t>
        </is>
      </c>
      <c r="G1" s="2" t="inlineStr">
        <is>
          <t>Apr. 08, 2020EUR (€)</t>
        </is>
      </c>
      <c r="H1" s="2" t="inlineStr">
        <is>
          <t>Mar. 30, 2020EUR (€)</t>
        </is>
      </c>
      <c r="I1" s="2" t="inlineStr">
        <is>
          <t>Dec. 31, 2019USD ($)</t>
        </is>
      </c>
      <c r="J1" s="2" t="inlineStr">
        <is>
          <t>Dec. 31, 2019EUR (€)</t>
        </is>
      </c>
      <c r="K1" s="2" t="inlineStr">
        <is>
          <t>Dec. 31, 2019JPY (¥)</t>
        </is>
      </c>
      <c r="L1" s="2" t="inlineStr">
        <is>
          <t>Dec. 31, 2019CHF (SFr)</t>
        </is>
      </c>
      <c r="M1" s="2" t="inlineStr">
        <is>
          <t>Dec. 31, 2001USD ($)</t>
        </is>
      </c>
    </row>
    <row r="2">
      <c r="A2" s="3" t="inlineStr">
        <is>
          <t>Debt Instrument [Line Items]</t>
        </is>
      </c>
    </row>
    <row r="3">
      <c r="A3" s="4" t="inlineStr">
        <is>
          <t>Total debt</t>
        </is>
      </c>
      <c r="B3" s="7" t="n">
        <v>21204</v>
      </c>
      <c r="I3" s="7" t="n">
        <v>21729</v>
      </c>
    </row>
    <row r="4">
      <c r="A4" s="4" t="inlineStr">
        <is>
          <t>Less: currently payable</t>
        </is>
      </c>
      <c r="B4" s="5" t="n">
        <v>11</v>
      </c>
      <c r="I4" s="5" t="n">
        <v>212</v>
      </c>
    </row>
    <row r="5">
      <c r="A5" s="4" t="inlineStr">
        <is>
          <t>Long-term debt</t>
        </is>
      </c>
      <c r="B5" s="5" t="n">
        <v>21193</v>
      </c>
      <c r="I5" s="5" t="n">
        <v>21517</v>
      </c>
    </row>
    <row r="6">
      <c r="A6" s="4" t="inlineStr">
        <is>
          <t>Senior notes</t>
        </is>
      </c>
    </row>
    <row r="7">
      <c r="A7" s="3" t="inlineStr">
        <is>
          <t>Debt Instrument [Line Items]</t>
        </is>
      </c>
    </row>
    <row r="8">
      <c r="A8" s="4" t="inlineStr">
        <is>
          <t>Debt instrument, face amount</t>
        </is>
      </c>
      <c r="B8" s="5" t="n">
        <v>1000</v>
      </c>
    </row>
    <row r="9">
      <c r="A9" s="4" t="inlineStr">
        <is>
          <t>Euro-denominated commercial paper | Commercial paper</t>
        </is>
      </c>
    </row>
    <row r="10">
      <c r="A10" s="3" t="inlineStr">
        <is>
          <t>Debt Instrument [Line Items]</t>
        </is>
      </c>
    </row>
    <row r="11">
      <c r="A11" s="4" t="inlineStr">
        <is>
          <t>Total debt</t>
        </is>
      </c>
      <c r="B11" s="5" t="n">
        <v>611</v>
      </c>
      <c r="C11" s="11" t="n">
        <v>500</v>
      </c>
      <c r="I11" s="5" t="n">
        <v>5146</v>
      </c>
      <c r="J11" s="11" t="n">
        <v>4600</v>
      </c>
    </row>
    <row r="12">
      <c r="A12" s="4" t="inlineStr">
        <is>
          <t>Zero-coupon LYONS due 2021 | Convertible debt</t>
        </is>
      </c>
    </row>
    <row r="13">
      <c r="A13" s="3" t="inlineStr">
        <is>
          <t>Debt Instrument [Line Items]</t>
        </is>
      </c>
    </row>
    <row r="14">
      <c r="A14" s="4" t="inlineStr">
        <is>
          <t>Total debt</t>
        </is>
      </c>
      <c r="B14" s="7" t="n">
        <v>24</v>
      </c>
      <c r="I14" s="5" t="n">
        <v>34</v>
      </c>
    </row>
    <row r="15">
      <c r="A15" s="4" t="inlineStr">
        <is>
          <t>Interest rate of debt instrument</t>
        </is>
      </c>
      <c r="B15" s="4" t="inlineStr">
        <is>
          <t>0.00%</t>
        </is>
      </c>
      <c r="C15" s="4" t="inlineStr">
        <is>
          <t>0.00%</t>
        </is>
      </c>
      <c r="D15" s="4" t="inlineStr">
        <is>
          <t>0.00%</t>
        </is>
      </c>
      <c r="E15" s="4" t="inlineStr">
        <is>
          <t>0.00%</t>
        </is>
      </c>
      <c r="M15" s="4" t="inlineStr">
        <is>
          <t>2.375%</t>
        </is>
      </c>
    </row>
    <row r="16">
      <c r="A16" s="4" t="inlineStr">
        <is>
          <t>Debt instrument, face amount</t>
        </is>
      </c>
      <c r="M16" s="7" t="n">
        <v>830</v>
      </c>
    </row>
    <row r="17">
      <c r="A17" s="4" t="inlineStr">
        <is>
          <t>0.352% senior unsecured notes due 2021 | Senior notes</t>
        </is>
      </c>
    </row>
    <row r="18">
      <c r="A18" s="3" t="inlineStr">
        <is>
          <t>Debt Instrument [Line Items]</t>
        </is>
      </c>
    </row>
    <row r="19">
      <c r="A19" s="4" t="inlineStr">
        <is>
          <t>Total debt</t>
        </is>
      </c>
      <c r="B19" s="7" t="n">
        <v>290</v>
      </c>
      <c r="I19" s="7" t="n">
        <v>276</v>
      </c>
    </row>
    <row r="20">
      <c r="A20" s="4" t="inlineStr">
        <is>
          <t>Interest rate of debt instrument</t>
        </is>
      </c>
      <c r="B20" s="4" t="inlineStr">
        <is>
          <t>0.352%</t>
        </is>
      </c>
      <c r="C20" s="4" t="inlineStr">
        <is>
          <t>0.352%</t>
        </is>
      </c>
      <c r="D20" s="4" t="inlineStr">
        <is>
          <t>0.352%</t>
        </is>
      </c>
      <c r="E20" s="4" t="inlineStr">
        <is>
          <t>0.352%</t>
        </is>
      </c>
      <c r="I20" s="4" t="inlineStr">
        <is>
          <t>0.352%</t>
        </is>
      </c>
      <c r="J20" s="4" t="inlineStr">
        <is>
          <t>0.352%</t>
        </is>
      </c>
      <c r="K20" s="4" t="inlineStr">
        <is>
          <t>0.352%</t>
        </is>
      </c>
      <c r="L20" s="4" t="inlineStr">
        <is>
          <t>0.352%</t>
        </is>
      </c>
    </row>
    <row r="21">
      <c r="A21" s="4" t="inlineStr">
        <is>
          <t>Debt instrument, face amount | ¥</t>
        </is>
      </c>
      <c r="D21" s="13" t="n">
        <v>30</v>
      </c>
      <c r="K21" s="13" t="n">
        <v>30</v>
      </c>
    </row>
    <row r="22">
      <c r="A22" s="4" t="inlineStr">
        <is>
          <t>1.7% senior unsecured notes due 2022 | Senior notes</t>
        </is>
      </c>
    </row>
    <row r="23">
      <c r="A23" s="3" t="inlineStr">
        <is>
          <t>Debt Instrument [Line Items]</t>
        </is>
      </c>
    </row>
    <row r="24">
      <c r="A24" s="4" t="inlineStr">
        <is>
          <t>Total debt</t>
        </is>
      </c>
      <c r="B24" s="7" t="n">
        <v>0</v>
      </c>
      <c r="I24" s="7" t="n">
        <v>895</v>
      </c>
    </row>
    <row r="25">
      <c r="A25" s="4" t="inlineStr">
        <is>
          <t>Interest rate of debt instrument</t>
        </is>
      </c>
      <c r="B25" s="4" t="inlineStr">
        <is>
          <t>1.70%</t>
        </is>
      </c>
      <c r="C25" s="4" t="inlineStr">
        <is>
          <t>1.70%</t>
        </is>
      </c>
      <c r="D25" s="4" t="inlineStr">
        <is>
          <t>1.70%</t>
        </is>
      </c>
      <c r="E25" s="4" t="inlineStr">
        <is>
          <t>1.70%</t>
        </is>
      </c>
      <c r="I25" s="4" t="inlineStr">
        <is>
          <t>1.70%</t>
        </is>
      </c>
      <c r="J25" s="4" t="inlineStr">
        <is>
          <t>1.70%</t>
        </is>
      </c>
      <c r="K25" s="4" t="inlineStr">
        <is>
          <t>1.70%</t>
        </is>
      </c>
      <c r="L25" s="4" t="inlineStr">
        <is>
          <t>1.70%</t>
        </is>
      </c>
    </row>
    <row r="26">
      <c r="A26" s="4" t="inlineStr">
        <is>
          <t>Debt instrument, face amount | €</t>
        </is>
      </c>
      <c r="J26" s="11" t="n">
        <v>800</v>
      </c>
    </row>
    <row r="27">
      <c r="A27" s="4" t="inlineStr">
        <is>
          <t>Floating rate senior unsecured notes due 2022 | Senior notes</t>
        </is>
      </c>
    </row>
    <row r="28">
      <c r="A28" s="3" t="inlineStr">
        <is>
          <t>Debt Instrument [Line Items]</t>
        </is>
      </c>
    </row>
    <row r="29">
      <c r="A29" s="4" t="inlineStr">
        <is>
          <t>Total debt</t>
        </is>
      </c>
      <c r="B29" s="7" t="n">
        <v>305</v>
      </c>
      <c r="I29" s="7" t="n">
        <v>280</v>
      </c>
    </row>
    <row r="30">
      <c r="A30" s="4" t="inlineStr">
        <is>
          <t>Debt instrument, face amount | €</t>
        </is>
      </c>
      <c r="C30" s="11" t="n">
        <v>250</v>
      </c>
      <c r="J30" s="11" t="n">
        <v>250</v>
      </c>
    </row>
    <row r="31">
      <c r="A31" s="4" t="inlineStr">
        <is>
          <t>2.05% senior unsecured notes due 2022 | Senior notes</t>
        </is>
      </c>
    </row>
    <row r="32">
      <c r="A32" s="3" t="inlineStr">
        <is>
          <t>Debt Instrument [Line Items]</t>
        </is>
      </c>
    </row>
    <row r="33">
      <c r="A33" s="4" t="inlineStr">
        <is>
          <t>Total debt</t>
        </is>
      </c>
      <c r="B33" s="7" t="n">
        <v>698</v>
      </c>
      <c r="I33" s="7" t="n">
        <v>697</v>
      </c>
    </row>
    <row r="34">
      <c r="A34" s="4" t="inlineStr">
        <is>
          <t>Interest rate of debt instrument</t>
        </is>
      </c>
      <c r="B34" s="4" t="inlineStr">
        <is>
          <t>2.05%</t>
        </is>
      </c>
      <c r="C34" s="4" t="inlineStr">
        <is>
          <t>2.05%</t>
        </is>
      </c>
      <c r="D34" s="4" t="inlineStr">
        <is>
          <t>2.05%</t>
        </is>
      </c>
      <c r="E34" s="4" t="inlineStr">
        <is>
          <t>2.05%</t>
        </is>
      </c>
      <c r="I34" s="4" t="inlineStr">
        <is>
          <t>2.05%</t>
        </is>
      </c>
      <c r="J34" s="4" t="inlineStr">
        <is>
          <t>2.05%</t>
        </is>
      </c>
      <c r="K34" s="4" t="inlineStr">
        <is>
          <t>2.05%</t>
        </is>
      </c>
      <c r="L34" s="4" t="inlineStr">
        <is>
          <t>2.05%</t>
        </is>
      </c>
    </row>
    <row r="35">
      <c r="A35" s="4" t="inlineStr">
        <is>
          <t>0.5% senior unsecured bonds due 2023 | Bonds</t>
        </is>
      </c>
    </row>
    <row r="36">
      <c r="A36" s="3" t="inlineStr">
        <is>
          <t>Debt Instrument [Line Items]</t>
        </is>
      </c>
    </row>
    <row r="37">
      <c r="A37" s="4" t="inlineStr">
        <is>
          <t>Total debt</t>
        </is>
      </c>
      <c r="B37" s="7" t="n">
        <v>611</v>
      </c>
      <c r="I37" s="7" t="n">
        <v>559</v>
      </c>
    </row>
    <row r="38">
      <c r="A38" s="4" t="inlineStr">
        <is>
          <t>Interest rate of debt instrument</t>
        </is>
      </c>
      <c r="B38" s="4" t="inlineStr">
        <is>
          <t>0.50%</t>
        </is>
      </c>
      <c r="C38" s="4" t="inlineStr">
        <is>
          <t>0.50%</t>
        </is>
      </c>
      <c r="D38" s="4" t="inlineStr">
        <is>
          <t>0.50%</t>
        </is>
      </c>
      <c r="E38" s="4" t="inlineStr">
        <is>
          <t>0.50%</t>
        </is>
      </c>
      <c r="I38" s="4" t="inlineStr">
        <is>
          <t>0.50%</t>
        </is>
      </c>
      <c r="J38" s="4" t="inlineStr">
        <is>
          <t>0.50%</t>
        </is>
      </c>
      <c r="K38" s="4" t="inlineStr">
        <is>
          <t>0.50%</t>
        </is>
      </c>
      <c r="L38" s="4" t="inlineStr">
        <is>
          <t>0.50%</t>
        </is>
      </c>
    </row>
    <row r="39">
      <c r="A39" s="4" t="inlineStr">
        <is>
          <t>Debt instrument, face amount | SFr</t>
        </is>
      </c>
      <c r="E39" s="14" t="n">
        <v>540</v>
      </c>
      <c r="L39" s="14" t="n">
        <v>540</v>
      </c>
    </row>
    <row r="40">
      <c r="A40" s="4" t="inlineStr">
        <is>
          <t>1.7% senior notes due 2024 | Senior notes</t>
        </is>
      </c>
    </row>
    <row r="41">
      <c r="A41" s="3" t="inlineStr">
        <is>
          <t>Debt Instrument [Line Items]</t>
        </is>
      </c>
    </row>
    <row r="42">
      <c r="A42" s="4" t="inlineStr">
        <is>
          <t>Total debt</t>
        </is>
      </c>
      <c r="B42" s="7" t="n">
        <v>1096</v>
      </c>
      <c r="I42" s="7" t="n">
        <v>0</v>
      </c>
    </row>
    <row r="43">
      <c r="A43" s="4" t="inlineStr">
        <is>
          <t>Interest rate of debt instrument</t>
        </is>
      </c>
      <c r="B43" s="4" t="inlineStr">
        <is>
          <t>1.70%</t>
        </is>
      </c>
      <c r="C43" s="4" t="inlineStr">
        <is>
          <t>1.70%</t>
        </is>
      </c>
      <c r="D43" s="4" t="inlineStr">
        <is>
          <t>1.70%</t>
        </is>
      </c>
      <c r="E43" s="4" t="inlineStr">
        <is>
          <t>1.70%</t>
        </is>
      </c>
      <c r="G43" s="4" t="inlineStr">
        <is>
          <t>1.70%</t>
        </is>
      </c>
      <c r="H43" s="4" t="inlineStr">
        <is>
          <t>1.70%</t>
        </is>
      </c>
    </row>
    <row r="44">
      <c r="A44" s="4" t="inlineStr">
        <is>
          <t>Debt instrument, face amount | €</t>
        </is>
      </c>
      <c r="C44" s="11" t="n">
        <v>900</v>
      </c>
      <c r="G44" s="11" t="n">
        <v>150</v>
      </c>
      <c r="H44" s="11" t="n">
        <v>750</v>
      </c>
    </row>
    <row r="45">
      <c r="A45" s="4" t="inlineStr">
        <is>
          <t>2.2% senior unsecured notes due 2024 | Senior notes</t>
        </is>
      </c>
    </row>
    <row r="46">
      <c r="A46" s="3" t="inlineStr">
        <is>
          <t>Debt Instrument [Line Items]</t>
        </is>
      </c>
    </row>
    <row r="47">
      <c r="A47" s="4" t="inlineStr">
        <is>
          <t>Total debt</t>
        </is>
      </c>
      <c r="B47" s="7" t="n">
        <v>697</v>
      </c>
      <c r="I47" s="7" t="n">
        <v>696</v>
      </c>
    </row>
    <row r="48">
      <c r="A48" s="4" t="inlineStr">
        <is>
          <t>Interest rate of debt instrument</t>
        </is>
      </c>
      <c r="B48" s="4" t="inlineStr">
        <is>
          <t>2.20%</t>
        </is>
      </c>
      <c r="C48" s="4" t="inlineStr">
        <is>
          <t>2.20%</t>
        </is>
      </c>
      <c r="D48" s="4" t="inlineStr">
        <is>
          <t>2.20%</t>
        </is>
      </c>
      <c r="E48" s="4" t="inlineStr">
        <is>
          <t>2.20%</t>
        </is>
      </c>
      <c r="I48" s="4" t="inlineStr">
        <is>
          <t>2.20%</t>
        </is>
      </c>
      <c r="J48" s="4" t="inlineStr">
        <is>
          <t>2.20%</t>
        </is>
      </c>
      <c r="K48" s="4" t="inlineStr">
        <is>
          <t>2.20%</t>
        </is>
      </c>
      <c r="L48" s="4" t="inlineStr">
        <is>
          <t>2.20%</t>
        </is>
      </c>
    </row>
    <row r="49">
      <c r="A49" s="4" t="inlineStr">
        <is>
          <t>2.5% senior unsecured notes due 2025 | Senior notes</t>
        </is>
      </c>
    </row>
    <row r="50">
      <c r="A50" s="3" t="inlineStr">
        <is>
          <t>Debt Instrument [Line Items]</t>
        </is>
      </c>
    </row>
    <row r="51">
      <c r="A51" s="4" t="inlineStr">
        <is>
          <t>Total debt</t>
        </is>
      </c>
      <c r="B51" s="7" t="n">
        <v>975</v>
      </c>
      <c r="I51" s="7" t="n">
        <v>894</v>
      </c>
    </row>
    <row r="52">
      <c r="A52" s="4" t="inlineStr">
        <is>
          <t>Interest rate of debt instrument</t>
        </is>
      </c>
      <c r="B52" s="4" t="inlineStr">
        <is>
          <t>2.50%</t>
        </is>
      </c>
      <c r="C52" s="4" t="inlineStr">
        <is>
          <t>2.50%</t>
        </is>
      </c>
      <c r="D52" s="4" t="inlineStr">
        <is>
          <t>2.50%</t>
        </is>
      </c>
      <c r="E52" s="4" t="inlineStr">
        <is>
          <t>2.50%</t>
        </is>
      </c>
      <c r="I52" s="4" t="inlineStr">
        <is>
          <t>2.50%</t>
        </is>
      </c>
      <c r="J52" s="4" t="inlineStr">
        <is>
          <t>2.50%</t>
        </is>
      </c>
      <c r="K52" s="4" t="inlineStr">
        <is>
          <t>2.50%</t>
        </is>
      </c>
      <c r="L52" s="4" t="inlineStr">
        <is>
          <t>2.50%</t>
        </is>
      </c>
    </row>
    <row r="53">
      <c r="A53" s="4" t="inlineStr">
        <is>
          <t>Debt instrument, face amount | €</t>
        </is>
      </c>
      <c r="C53" s="11" t="n">
        <v>800</v>
      </c>
      <c r="J53" s="11" t="n">
        <v>800</v>
      </c>
    </row>
    <row r="54">
      <c r="A54" s="4" t="inlineStr">
        <is>
          <t>3.35% senior unsecured notes due 2025 | Senior notes</t>
        </is>
      </c>
    </row>
    <row r="55">
      <c r="A55" s="3" t="inlineStr">
        <is>
          <t>Debt Instrument [Line Items]</t>
        </is>
      </c>
    </row>
    <row r="56">
      <c r="A56" s="4" t="inlineStr">
        <is>
          <t>Total debt</t>
        </is>
      </c>
      <c r="B56" s="7" t="n">
        <v>498</v>
      </c>
      <c r="I56" s="7" t="n">
        <v>497</v>
      </c>
    </row>
    <row r="57">
      <c r="A57" s="4" t="inlineStr">
        <is>
          <t>Interest rate of debt instrument</t>
        </is>
      </c>
      <c r="B57" s="4" t="inlineStr">
        <is>
          <t>3.35%</t>
        </is>
      </c>
      <c r="C57" s="4" t="inlineStr">
        <is>
          <t>3.35%</t>
        </is>
      </c>
      <c r="D57" s="4" t="inlineStr">
        <is>
          <t>3.35%</t>
        </is>
      </c>
      <c r="E57" s="4" t="inlineStr">
        <is>
          <t>3.35%</t>
        </is>
      </c>
      <c r="I57" s="4" t="inlineStr">
        <is>
          <t>3.35%</t>
        </is>
      </c>
      <c r="J57" s="4" t="inlineStr">
        <is>
          <t>3.35%</t>
        </is>
      </c>
      <c r="K57" s="4" t="inlineStr">
        <is>
          <t>3.35%</t>
        </is>
      </c>
      <c r="L57" s="4" t="inlineStr">
        <is>
          <t>3.35%</t>
        </is>
      </c>
    </row>
    <row r="58">
      <c r="A58" s="4" t="inlineStr">
        <is>
          <t>0.2% senior unsecured notes due 2026 | Senior notes</t>
        </is>
      </c>
    </row>
    <row r="59">
      <c r="A59" s="3" t="inlineStr">
        <is>
          <t>Debt Instrument [Line Items]</t>
        </is>
      </c>
    </row>
    <row r="60">
      <c r="A60" s="4" t="inlineStr">
        <is>
          <t>Total debt</t>
        </is>
      </c>
      <c r="B60" s="7" t="n">
        <v>1520</v>
      </c>
      <c r="I60" s="7" t="n">
        <v>1392</v>
      </c>
    </row>
    <row r="61">
      <c r="A61" s="4" t="inlineStr">
        <is>
          <t>Interest rate of debt instrument</t>
        </is>
      </c>
      <c r="B61" s="4" t="inlineStr">
        <is>
          <t>0.20%</t>
        </is>
      </c>
      <c r="C61" s="4" t="inlineStr">
        <is>
          <t>0.20%</t>
        </is>
      </c>
      <c r="D61" s="4" t="inlineStr">
        <is>
          <t>0.20%</t>
        </is>
      </c>
      <c r="E61" s="4" t="inlineStr">
        <is>
          <t>0.20%</t>
        </is>
      </c>
      <c r="I61" s="4" t="inlineStr">
        <is>
          <t>0.20%</t>
        </is>
      </c>
      <c r="J61" s="4" t="inlineStr">
        <is>
          <t>0.20%</t>
        </is>
      </c>
      <c r="K61" s="4" t="inlineStr">
        <is>
          <t>0.20%</t>
        </is>
      </c>
      <c r="L61" s="4" t="inlineStr">
        <is>
          <t>0.20%</t>
        </is>
      </c>
    </row>
    <row r="62">
      <c r="A62" s="4" t="inlineStr">
        <is>
          <t>Debt instrument, face amount | €</t>
        </is>
      </c>
      <c r="C62" s="11" t="n">
        <v>1300</v>
      </c>
      <c r="J62" s="11" t="n">
        <v>1300</v>
      </c>
    </row>
    <row r="63">
      <c r="A63" s="4" t="inlineStr">
        <is>
          <t>2.1% senior notes due 2026 | Senior notes</t>
        </is>
      </c>
    </row>
    <row r="64">
      <c r="A64" s="3" t="inlineStr">
        <is>
          <t>Debt Instrument [Line Items]</t>
        </is>
      </c>
    </row>
    <row r="65">
      <c r="A65" s="4" t="inlineStr">
        <is>
          <t>Total debt</t>
        </is>
      </c>
      <c r="B65" s="7" t="n">
        <v>975</v>
      </c>
      <c r="I65" s="7" t="n">
        <v>0</v>
      </c>
    </row>
    <row r="66">
      <c r="A66" s="4" t="inlineStr">
        <is>
          <t>Interest rate of debt instrument</t>
        </is>
      </c>
      <c r="B66" s="4" t="inlineStr">
        <is>
          <t>2.10%</t>
        </is>
      </c>
      <c r="C66" s="4" t="inlineStr">
        <is>
          <t>2.10%</t>
        </is>
      </c>
      <c r="D66" s="4" t="inlineStr">
        <is>
          <t>2.10%</t>
        </is>
      </c>
      <c r="E66" s="4" t="inlineStr">
        <is>
          <t>2.10%</t>
        </is>
      </c>
      <c r="G66" s="4" t="inlineStr">
        <is>
          <t>2.10%</t>
        </is>
      </c>
      <c r="H66" s="4" t="inlineStr">
        <is>
          <t>2.10%</t>
        </is>
      </c>
    </row>
    <row r="67">
      <c r="A67" s="4" t="inlineStr">
        <is>
          <t>Debt instrument, face amount | €</t>
        </is>
      </c>
      <c r="C67" s="11" t="n">
        <v>800</v>
      </c>
      <c r="G67" s="11" t="n">
        <v>300</v>
      </c>
      <c r="H67" s="11" t="n">
        <v>500</v>
      </c>
    </row>
    <row r="68">
      <c r="A68" s="4" t="inlineStr">
        <is>
          <t>0.3% senior unsecured notes due 2027 | Senior notes</t>
        </is>
      </c>
    </row>
    <row r="69">
      <c r="A69" s="3" t="inlineStr">
        <is>
          <t>Debt Instrument [Line Items]</t>
        </is>
      </c>
    </row>
    <row r="70">
      <c r="A70" s="4" t="inlineStr">
        <is>
          <t>Total debt</t>
        </is>
      </c>
      <c r="B70" s="7" t="n">
        <v>297</v>
      </c>
      <c r="I70" s="7" t="n">
        <v>283</v>
      </c>
    </row>
    <row r="71">
      <c r="A71" s="4" t="inlineStr">
        <is>
          <t>Interest rate of debt instrument</t>
        </is>
      </c>
      <c r="B71" s="4" t="inlineStr">
        <is>
          <t>0.30%</t>
        </is>
      </c>
      <c r="C71" s="4" t="inlineStr">
        <is>
          <t>0.30%</t>
        </is>
      </c>
      <c r="D71" s="4" t="inlineStr">
        <is>
          <t>0.30%</t>
        </is>
      </c>
      <c r="E71" s="4" t="inlineStr">
        <is>
          <t>0.30%</t>
        </is>
      </c>
      <c r="I71" s="4" t="inlineStr">
        <is>
          <t>0.30%</t>
        </is>
      </c>
      <c r="J71" s="4" t="inlineStr">
        <is>
          <t>0.30%</t>
        </is>
      </c>
      <c r="K71" s="4" t="inlineStr">
        <is>
          <t>0.30%</t>
        </is>
      </c>
      <c r="L71" s="4" t="inlineStr">
        <is>
          <t>0.30%</t>
        </is>
      </c>
    </row>
    <row r="72">
      <c r="A72" s="4" t="inlineStr">
        <is>
          <t>Debt instrument, face amount | ¥</t>
        </is>
      </c>
      <c r="D72" s="15" t="n">
        <v>30.8</v>
      </c>
      <c r="K72" s="15" t="n">
        <v>30.8</v>
      </c>
    </row>
    <row r="73">
      <c r="A73" s="4" t="inlineStr">
        <is>
          <t>1.2% senior unsecured notes due 2027 | Senior notes</t>
        </is>
      </c>
    </row>
    <row r="74">
      <c r="A74" s="3" t="inlineStr">
        <is>
          <t>Debt Instrument [Line Items]</t>
        </is>
      </c>
    </row>
    <row r="75">
      <c r="A75" s="4" t="inlineStr">
        <is>
          <t>Total debt</t>
        </is>
      </c>
      <c r="B75" s="7" t="n">
        <v>729</v>
      </c>
      <c r="I75" s="7" t="n">
        <v>668</v>
      </c>
    </row>
    <row r="76">
      <c r="A76" s="4" t="inlineStr">
        <is>
          <t>Interest rate of debt instrument</t>
        </is>
      </c>
      <c r="B76" s="4" t="inlineStr">
        <is>
          <t>1.20%</t>
        </is>
      </c>
      <c r="C76" s="4" t="inlineStr">
        <is>
          <t>1.20%</t>
        </is>
      </c>
      <c r="D76" s="4" t="inlineStr">
        <is>
          <t>1.20%</t>
        </is>
      </c>
      <c r="E76" s="4" t="inlineStr">
        <is>
          <t>1.20%</t>
        </is>
      </c>
      <c r="I76" s="4" t="inlineStr">
        <is>
          <t>1.20%</t>
        </is>
      </c>
      <c r="J76" s="4" t="inlineStr">
        <is>
          <t>1.20%</t>
        </is>
      </c>
      <c r="K76" s="4" t="inlineStr">
        <is>
          <t>1.20%</t>
        </is>
      </c>
      <c r="L76" s="4" t="inlineStr">
        <is>
          <t>1.20%</t>
        </is>
      </c>
    </row>
    <row r="77">
      <c r="A77" s="4" t="inlineStr">
        <is>
          <t>Debt instrument, face amount | €</t>
        </is>
      </c>
      <c r="C77" s="11" t="n">
        <v>600</v>
      </c>
      <c r="J77" s="11" t="n">
        <v>600</v>
      </c>
    </row>
    <row r="78">
      <c r="A78" s="4" t="inlineStr">
        <is>
          <t>0.45% senior unsecured notes due 2028 | Senior notes</t>
        </is>
      </c>
    </row>
    <row r="79">
      <c r="A79" s="3" t="inlineStr">
        <is>
          <t>Debt Instrument [Line Items]</t>
        </is>
      </c>
    </row>
    <row r="80">
      <c r="A80" s="4" t="inlineStr">
        <is>
          <t>Total debt</t>
        </is>
      </c>
      <c r="B80" s="7" t="n">
        <v>1518</v>
      </c>
      <c r="I80" s="7" t="n">
        <v>1390</v>
      </c>
    </row>
    <row r="81">
      <c r="A81" s="4" t="inlineStr">
        <is>
          <t>Interest rate of debt instrument</t>
        </is>
      </c>
      <c r="B81" s="4" t="inlineStr">
        <is>
          <t>0.45%</t>
        </is>
      </c>
      <c r="C81" s="4" t="inlineStr">
        <is>
          <t>0.45%</t>
        </is>
      </c>
      <c r="D81" s="4" t="inlineStr">
        <is>
          <t>0.45%</t>
        </is>
      </c>
      <c r="E81" s="4" t="inlineStr">
        <is>
          <t>0.45%</t>
        </is>
      </c>
      <c r="I81" s="4" t="inlineStr">
        <is>
          <t>0.45%</t>
        </is>
      </c>
      <c r="J81" s="4" t="inlineStr">
        <is>
          <t>0.45%</t>
        </is>
      </c>
      <c r="K81" s="4" t="inlineStr">
        <is>
          <t>0.45%</t>
        </is>
      </c>
      <c r="L81" s="4" t="inlineStr">
        <is>
          <t>0.45%</t>
        </is>
      </c>
    </row>
    <row r="82">
      <c r="A82" s="4" t="inlineStr">
        <is>
          <t>Debt instrument, face amount | €</t>
        </is>
      </c>
      <c r="C82" s="11" t="n">
        <v>1300</v>
      </c>
      <c r="J82" s="11" t="n">
        <v>1300</v>
      </c>
    </row>
    <row r="83">
      <c r="A83" s="4" t="inlineStr">
        <is>
          <t>1.125% senior unsecured bonds due 2028 | Bonds</t>
        </is>
      </c>
    </row>
    <row r="84">
      <c r="A84" s="3" t="inlineStr">
        <is>
          <t>Debt Instrument [Line Items]</t>
        </is>
      </c>
    </row>
    <row r="85">
      <c r="A85" s="4" t="inlineStr">
        <is>
          <t>Total debt</t>
        </is>
      </c>
      <c r="B85" s="7" t="n">
        <v>241</v>
      </c>
      <c r="I85" s="7" t="n">
        <v>221</v>
      </c>
    </row>
    <row r="86">
      <c r="A86" s="4" t="inlineStr">
        <is>
          <t>Interest rate of debt instrument</t>
        </is>
      </c>
      <c r="B86" s="4" t="inlineStr">
        <is>
          <t>1.125%</t>
        </is>
      </c>
      <c r="C86" s="4" t="inlineStr">
        <is>
          <t>1.125%</t>
        </is>
      </c>
      <c r="D86" s="4" t="inlineStr">
        <is>
          <t>1.125%</t>
        </is>
      </c>
      <c r="E86" s="4" t="inlineStr">
        <is>
          <t>1.125%</t>
        </is>
      </c>
      <c r="I86" s="4" t="inlineStr">
        <is>
          <t>1.125%</t>
        </is>
      </c>
      <c r="J86" s="4" t="inlineStr">
        <is>
          <t>1.125%</t>
        </is>
      </c>
      <c r="K86" s="4" t="inlineStr">
        <is>
          <t>1.125%</t>
        </is>
      </c>
      <c r="L86" s="4" t="inlineStr">
        <is>
          <t>1.125%</t>
        </is>
      </c>
    </row>
    <row r="87">
      <c r="A87" s="4" t="inlineStr">
        <is>
          <t>Debt instrument, face amount | SFr</t>
        </is>
      </c>
      <c r="E87" s="14" t="n">
        <v>210</v>
      </c>
      <c r="L87" s="14" t="n">
        <v>210</v>
      </c>
    </row>
    <row r="88">
      <c r="A88" s="4" t="inlineStr">
        <is>
          <t>2.6% senior unsecured notes due 2029 | Senior notes</t>
        </is>
      </c>
    </row>
    <row r="89">
      <c r="A89" s="3" t="inlineStr">
        <is>
          <t>Debt Instrument [Line Items]</t>
        </is>
      </c>
    </row>
    <row r="90">
      <c r="A90" s="4" t="inlineStr">
        <is>
          <t>Total debt</t>
        </is>
      </c>
      <c r="B90" s="7" t="n">
        <v>795</v>
      </c>
      <c r="I90" s="7" t="n">
        <v>795</v>
      </c>
    </row>
    <row r="91">
      <c r="A91" s="4" t="inlineStr">
        <is>
          <t>Interest rate of debt instrument</t>
        </is>
      </c>
      <c r="B91" s="4" t="inlineStr">
        <is>
          <t>2.60%</t>
        </is>
      </c>
      <c r="C91" s="4" t="inlineStr">
        <is>
          <t>2.60%</t>
        </is>
      </c>
      <c r="D91" s="4" t="inlineStr">
        <is>
          <t>2.60%</t>
        </is>
      </c>
      <c r="E91" s="4" t="inlineStr">
        <is>
          <t>2.60%</t>
        </is>
      </c>
      <c r="I91" s="4" t="inlineStr">
        <is>
          <t>2.60%</t>
        </is>
      </c>
      <c r="J91" s="4" t="inlineStr">
        <is>
          <t>2.60%</t>
        </is>
      </c>
      <c r="K91" s="4" t="inlineStr">
        <is>
          <t>2.60%</t>
        </is>
      </c>
      <c r="L91" s="4" t="inlineStr">
        <is>
          <t>2.60%</t>
        </is>
      </c>
    </row>
    <row r="92">
      <c r="A92" s="4" t="inlineStr">
        <is>
          <t>2.5% senior notes due 2030 | Senior notes</t>
        </is>
      </c>
    </row>
    <row r="93">
      <c r="A93" s="3" t="inlineStr">
        <is>
          <t>Debt Instrument [Line Items]</t>
        </is>
      </c>
    </row>
    <row r="94">
      <c r="A94" s="4" t="inlineStr">
        <is>
          <t>Total debt</t>
        </is>
      </c>
      <c r="B94" s="7" t="n">
        <v>978</v>
      </c>
      <c r="I94" s="7" t="n">
        <v>0</v>
      </c>
    </row>
    <row r="95">
      <c r="A95" s="4" t="inlineStr">
        <is>
          <t>Interest rate of debt instrument</t>
        </is>
      </c>
      <c r="B95" s="4" t="inlineStr">
        <is>
          <t>2.50%</t>
        </is>
      </c>
      <c r="C95" s="4" t="inlineStr">
        <is>
          <t>2.50%</t>
        </is>
      </c>
      <c r="D95" s="4" t="inlineStr">
        <is>
          <t>2.50%</t>
        </is>
      </c>
      <c r="E95" s="4" t="inlineStr">
        <is>
          <t>2.50%</t>
        </is>
      </c>
      <c r="G95" s="4" t="inlineStr">
        <is>
          <t>2.50%</t>
        </is>
      </c>
      <c r="H95" s="4" t="inlineStr">
        <is>
          <t>2.50%</t>
        </is>
      </c>
    </row>
    <row r="96">
      <c r="A96" s="4" t="inlineStr">
        <is>
          <t>Debt instrument, face amount | €</t>
        </is>
      </c>
      <c r="C96" s="11" t="n">
        <v>800</v>
      </c>
      <c r="G96" s="11" t="n">
        <v>300</v>
      </c>
      <c r="H96" s="11" t="n">
        <v>500</v>
      </c>
    </row>
    <row r="97">
      <c r="A97" s="4" t="inlineStr">
        <is>
          <t>0.75% senior unsecured notes due 2031 | Senior notes</t>
        </is>
      </c>
    </row>
    <row r="98">
      <c r="A98" s="3" t="inlineStr">
        <is>
          <t>Debt Instrument [Line Items]</t>
        </is>
      </c>
    </row>
    <row r="99">
      <c r="A99" s="4" t="inlineStr">
        <is>
          <t>Total debt</t>
        </is>
      </c>
      <c r="B99" s="7" t="n">
        <v>2127</v>
      </c>
      <c r="I99" s="7" t="n">
        <v>1949</v>
      </c>
    </row>
    <row r="100">
      <c r="A100" s="4" t="inlineStr">
        <is>
          <t>Interest rate of debt instrument</t>
        </is>
      </c>
      <c r="B100" s="4" t="inlineStr">
        <is>
          <t>0.75%</t>
        </is>
      </c>
      <c r="C100" s="4" t="inlineStr">
        <is>
          <t>0.75%</t>
        </is>
      </c>
      <c r="D100" s="4" t="inlineStr">
        <is>
          <t>0.75%</t>
        </is>
      </c>
      <c r="E100" s="4" t="inlineStr">
        <is>
          <t>0.75%</t>
        </is>
      </c>
      <c r="I100" s="4" t="inlineStr">
        <is>
          <t>0.75%</t>
        </is>
      </c>
      <c r="J100" s="4" t="inlineStr">
        <is>
          <t>0.75%</t>
        </is>
      </c>
      <c r="K100" s="4" t="inlineStr">
        <is>
          <t>0.75%</t>
        </is>
      </c>
      <c r="L100" s="4" t="inlineStr">
        <is>
          <t>0.75%</t>
        </is>
      </c>
    </row>
    <row r="101">
      <c r="A101" s="4" t="inlineStr">
        <is>
          <t>Debt instrument, face amount | €</t>
        </is>
      </c>
      <c r="C101" s="11" t="n">
        <v>1800</v>
      </c>
      <c r="J101" s="11" t="n">
        <v>1800</v>
      </c>
    </row>
    <row r="102">
      <c r="A102" s="4" t="inlineStr">
        <is>
          <t>0.65% senior unsecured notes due 2032 | Senior notes</t>
        </is>
      </c>
    </row>
    <row r="103">
      <c r="A103" s="3" t="inlineStr">
        <is>
          <t>Debt Instrument [Line Items]</t>
        </is>
      </c>
    </row>
    <row r="104">
      <c r="A104" s="4" t="inlineStr">
        <is>
          <t>Total debt</t>
        </is>
      </c>
      <c r="B104" s="7" t="n">
        <v>514</v>
      </c>
      <c r="I104" s="7" t="n">
        <v>488</v>
      </c>
    </row>
    <row r="105">
      <c r="A105" s="4" t="inlineStr">
        <is>
          <t>Interest rate of debt instrument</t>
        </is>
      </c>
      <c r="B105" s="4" t="inlineStr">
        <is>
          <t>0.65%</t>
        </is>
      </c>
      <c r="C105" s="4" t="inlineStr">
        <is>
          <t>0.65%</t>
        </is>
      </c>
      <c r="D105" s="4" t="inlineStr">
        <is>
          <t>0.65%</t>
        </is>
      </c>
      <c r="E105" s="4" t="inlineStr">
        <is>
          <t>0.65%</t>
        </is>
      </c>
      <c r="I105" s="4" t="inlineStr">
        <is>
          <t>0.65%</t>
        </is>
      </c>
      <c r="J105" s="4" t="inlineStr">
        <is>
          <t>0.65%</t>
        </is>
      </c>
      <c r="K105" s="4" t="inlineStr">
        <is>
          <t>0.65%</t>
        </is>
      </c>
      <c r="L105" s="4" t="inlineStr">
        <is>
          <t>0.65%</t>
        </is>
      </c>
    </row>
    <row r="106">
      <c r="A106" s="4" t="inlineStr">
        <is>
          <t>Debt instrument, face amount | ¥</t>
        </is>
      </c>
      <c r="D106" s="15" t="n">
        <v>53.2</v>
      </c>
      <c r="K106" s="15" t="n">
        <v>53.2</v>
      </c>
    </row>
    <row r="107">
      <c r="A107" s="4" t="inlineStr">
        <is>
          <t>1.35% senior unsecured notes due 2039 | Senior notes</t>
        </is>
      </c>
    </row>
    <row r="108">
      <c r="A108" s="3" t="inlineStr">
        <is>
          <t>Debt Instrument [Line Items]</t>
        </is>
      </c>
    </row>
    <row r="109">
      <c r="A109" s="4" t="inlineStr">
        <is>
          <t>Total debt</t>
        </is>
      </c>
      <c r="B109" s="7" t="n">
        <v>1511</v>
      </c>
      <c r="I109" s="7" t="n">
        <v>1384</v>
      </c>
    </row>
    <row r="110">
      <c r="A110" s="4" t="inlineStr">
        <is>
          <t>Interest rate of debt instrument</t>
        </is>
      </c>
      <c r="B110" s="4" t="inlineStr">
        <is>
          <t>1.35%</t>
        </is>
      </c>
      <c r="C110" s="4" t="inlineStr">
        <is>
          <t>1.35%</t>
        </is>
      </c>
      <c r="D110" s="4" t="inlineStr">
        <is>
          <t>1.35%</t>
        </is>
      </c>
      <c r="E110" s="4" t="inlineStr">
        <is>
          <t>1.35%</t>
        </is>
      </c>
      <c r="I110" s="4" t="inlineStr">
        <is>
          <t>1.35%</t>
        </is>
      </c>
      <c r="J110" s="4" t="inlineStr">
        <is>
          <t>1.35%</t>
        </is>
      </c>
      <c r="K110" s="4" t="inlineStr">
        <is>
          <t>1.35%</t>
        </is>
      </c>
      <c r="L110" s="4" t="inlineStr">
        <is>
          <t>1.35%</t>
        </is>
      </c>
    </row>
    <row r="111">
      <c r="A111" s="4" t="inlineStr">
        <is>
          <t>Debt instrument, face amount | €</t>
        </is>
      </c>
      <c r="C111" s="11" t="n">
        <v>1300</v>
      </c>
      <c r="J111" s="11" t="n">
        <v>1300</v>
      </c>
    </row>
    <row r="112">
      <c r="A112" s="4" t="inlineStr">
        <is>
          <t>3.25% senior unsecured notes due 2039 | Senior notes</t>
        </is>
      </c>
    </row>
    <row r="113">
      <c r="A113" s="3" t="inlineStr">
        <is>
          <t>Debt Instrument [Line Items]</t>
        </is>
      </c>
    </row>
    <row r="114">
      <c r="A114" s="4" t="inlineStr">
        <is>
          <t>Total debt</t>
        </is>
      </c>
      <c r="B114" s="7" t="n">
        <v>889</v>
      </c>
      <c r="I114" s="7" t="n">
        <v>890</v>
      </c>
    </row>
    <row r="115">
      <c r="A115" s="4" t="inlineStr">
        <is>
          <t>Interest rate of debt instrument</t>
        </is>
      </c>
      <c r="B115" s="4" t="inlineStr">
        <is>
          <t>3.25%</t>
        </is>
      </c>
      <c r="C115" s="4" t="inlineStr">
        <is>
          <t>3.25%</t>
        </is>
      </c>
      <c r="D115" s="4" t="inlineStr">
        <is>
          <t>3.25%</t>
        </is>
      </c>
      <c r="E115" s="4" t="inlineStr">
        <is>
          <t>3.25%</t>
        </is>
      </c>
      <c r="I115" s="4" t="inlineStr">
        <is>
          <t>3.25%</t>
        </is>
      </c>
      <c r="J115" s="4" t="inlineStr">
        <is>
          <t>3.25%</t>
        </is>
      </c>
      <c r="K115" s="4" t="inlineStr">
        <is>
          <t>3.25%</t>
        </is>
      </c>
      <c r="L115" s="4" t="inlineStr">
        <is>
          <t>3.25%</t>
        </is>
      </c>
    </row>
    <row r="116">
      <c r="A116" s="4" t="inlineStr">
        <is>
          <t>4.375% senior unsecured notes due 2045 | Senior notes</t>
        </is>
      </c>
    </row>
    <row r="117">
      <c r="A117" s="3" t="inlineStr">
        <is>
          <t>Debt Instrument [Line Items]</t>
        </is>
      </c>
    </row>
    <row r="118">
      <c r="A118" s="4" t="inlineStr">
        <is>
          <t>Total debt</t>
        </is>
      </c>
      <c r="B118" s="7" t="n">
        <v>499</v>
      </c>
      <c r="I118" s="7" t="n">
        <v>499</v>
      </c>
    </row>
    <row r="119">
      <c r="A119" s="4" t="inlineStr">
        <is>
          <t>Interest rate of debt instrument</t>
        </is>
      </c>
      <c r="B119" s="4" t="inlineStr">
        <is>
          <t>4.375%</t>
        </is>
      </c>
      <c r="C119" s="4" t="inlineStr">
        <is>
          <t>4.375%</t>
        </is>
      </c>
      <c r="D119" s="4" t="inlineStr">
        <is>
          <t>4.375%</t>
        </is>
      </c>
      <c r="E119" s="4" t="inlineStr">
        <is>
          <t>4.375%</t>
        </is>
      </c>
      <c r="I119" s="4" t="inlineStr">
        <is>
          <t>4.375%</t>
        </is>
      </c>
      <c r="J119" s="4" t="inlineStr">
        <is>
          <t>4.375%</t>
        </is>
      </c>
      <c r="K119" s="4" t="inlineStr">
        <is>
          <t>4.375%</t>
        </is>
      </c>
      <c r="L119" s="4" t="inlineStr">
        <is>
          <t>4.375%</t>
        </is>
      </c>
    </row>
    <row r="120">
      <c r="A120" s="4" t="inlineStr">
        <is>
          <t>1.8% senior unsecured notes due 2049 | Senior notes</t>
        </is>
      </c>
    </row>
    <row r="121">
      <c r="A121" s="3" t="inlineStr">
        <is>
          <t>Debt Instrument [Line Items]</t>
        </is>
      </c>
    </row>
    <row r="122">
      <c r="A122" s="4" t="inlineStr">
        <is>
          <t>Total debt</t>
        </is>
      </c>
      <c r="B122" s="7" t="n">
        <v>907</v>
      </c>
      <c r="I122" s="7" t="n">
        <v>831</v>
      </c>
    </row>
    <row r="123">
      <c r="A123" s="4" t="inlineStr">
        <is>
          <t>Interest rate of debt instrument</t>
        </is>
      </c>
      <c r="B123" s="4" t="inlineStr">
        <is>
          <t>1.80%</t>
        </is>
      </c>
      <c r="C123" s="4" t="inlineStr">
        <is>
          <t>1.80%</t>
        </is>
      </c>
      <c r="D123" s="4" t="inlineStr">
        <is>
          <t>1.80%</t>
        </is>
      </c>
      <c r="E123" s="4" t="inlineStr">
        <is>
          <t>1.80%</t>
        </is>
      </c>
      <c r="I123" s="4" t="inlineStr">
        <is>
          <t>1.80%</t>
        </is>
      </c>
      <c r="J123" s="4" t="inlineStr">
        <is>
          <t>1.80%</t>
        </is>
      </c>
      <c r="K123" s="4" t="inlineStr">
        <is>
          <t>1.80%</t>
        </is>
      </c>
      <c r="L123" s="4" t="inlineStr">
        <is>
          <t>1.80%</t>
        </is>
      </c>
    </row>
    <row r="124">
      <c r="A124" s="4" t="inlineStr">
        <is>
          <t>Debt instrument, face amount | €</t>
        </is>
      </c>
      <c r="C124" s="11" t="n">
        <v>750</v>
      </c>
      <c r="J124" s="11" t="n">
        <v>750</v>
      </c>
    </row>
    <row r="125">
      <c r="A125" s="4" t="inlineStr">
        <is>
          <t>3.4% senior unsecured notes due 2049 | Senior notes</t>
        </is>
      </c>
    </row>
    <row r="126">
      <c r="A126" s="3" t="inlineStr">
        <is>
          <t>Debt Instrument [Line Items]</t>
        </is>
      </c>
    </row>
    <row r="127">
      <c r="A127" s="4" t="inlineStr">
        <is>
          <t>Total debt</t>
        </is>
      </c>
      <c r="B127" s="7" t="n">
        <v>889</v>
      </c>
      <c r="I127" s="7" t="n">
        <v>890</v>
      </c>
    </row>
    <row r="128">
      <c r="A128" s="4" t="inlineStr">
        <is>
          <t>Interest rate of debt instrument</t>
        </is>
      </c>
      <c r="B128" s="4" t="inlineStr">
        <is>
          <t>3.40%</t>
        </is>
      </c>
      <c r="C128" s="4" t="inlineStr">
        <is>
          <t>3.40%</t>
        </is>
      </c>
      <c r="D128" s="4" t="inlineStr">
        <is>
          <t>3.40%</t>
        </is>
      </c>
      <c r="E128" s="4" t="inlineStr">
        <is>
          <t>3.40%</t>
        </is>
      </c>
      <c r="I128" s="4" t="inlineStr">
        <is>
          <t>3.40%</t>
        </is>
      </c>
      <c r="J128" s="4" t="inlineStr">
        <is>
          <t>3.40%</t>
        </is>
      </c>
      <c r="K128" s="4" t="inlineStr">
        <is>
          <t>3.40%</t>
        </is>
      </c>
      <c r="L128" s="4" t="inlineStr">
        <is>
          <t>3.40%</t>
        </is>
      </c>
    </row>
    <row r="129">
      <c r="A129" s="4" t="inlineStr">
        <is>
          <t>2.6% senior unsecured notes due 2050 | Senior notes</t>
        </is>
      </c>
    </row>
    <row r="130">
      <c r="A130" s="3" t="inlineStr">
        <is>
          <t>Debt Instrument [Line Items]</t>
        </is>
      </c>
    </row>
    <row r="131">
      <c r="A131" s="4" t="inlineStr">
        <is>
          <t>Total debt</t>
        </is>
      </c>
      <c r="B131" s="7" t="n">
        <v>979</v>
      </c>
      <c r="I131" s="7" t="n">
        <v>0</v>
      </c>
    </row>
    <row r="132">
      <c r="A132" s="4" t="inlineStr">
        <is>
          <t>Interest rate of debt instrument</t>
        </is>
      </c>
      <c r="B132" s="4" t="inlineStr">
        <is>
          <t>2.60%</t>
        </is>
      </c>
      <c r="C132" s="4" t="inlineStr">
        <is>
          <t>2.60%</t>
        </is>
      </c>
      <c r="D132" s="4" t="inlineStr">
        <is>
          <t>2.60%</t>
        </is>
      </c>
      <c r="E132" s="4" t="inlineStr">
        <is>
          <t>2.60%</t>
        </is>
      </c>
      <c r="F132" s="4" t="inlineStr">
        <is>
          <t>2.60%</t>
        </is>
      </c>
    </row>
    <row r="133">
      <c r="A133" s="4" t="inlineStr">
        <is>
          <t>Debt instrument, face amount</t>
        </is>
      </c>
      <c r="F133" s="7" t="n">
        <v>1000</v>
      </c>
    </row>
    <row r="134">
      <c r="A134" s="4" t="inlineStr">
        <is>
          <t>Other</t>
        </is>
      </c>
    </row>
    <row r="135">
      <c r="A135" s="3" t="inlineStr">
        <is>
          <t>Debt Instrument [Line Items]</t>
        </is>
      </c>
    </row>
    <row r="136">
      <c r="A136" s="4" t="inlineStr">
        <is>
          <t>Total debt</t>
        </is>
      </c>
      <c r="B136" s="7" t="n">
        <v>31</v>
      </c>
      <c r="I136" s="7" t="n">
        <v>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Key Terms of 2020 Debt Issuance) (Details) - Senior notes € in Millions, $ in Millions</t>
        </is>
      </c>
      <c r="B1" s="2" t="inlineStr">
        <is>
          <t>Apr. 08, 2020EUR (€)</t>
        </is>
      </c>
      <c r="C1" s="2" t="inlineStr">
        <is>
          <t>Mar. 30, 2020EUR (€)</t>
        </is>
      </c>
      <c r="D1" s="2" t="inlineStr">
        <is>
          <t>Dec. 31, 2020EUR (€)</t>
        </is>
      </c>
      <c r="E1" s="2" t="inlineStr">
        <is>
          <t>Dec. 31, 2020USD ($)</t>
        </is>
      </c>
      <c r="F1" s="2" t="inlineStr">
        <is>
          <t>Oct. 06, 2020USD ($)</t>
        </is>
      </c>
    </row>
    <row r="2">
      <c r="A2" s="3" t="inlineStr">
        <is>
          <t>Debt Instrument [Line Items]</t>
        </is>
      </c>
    </row>
    <row r="3">
      <c r="A3" s="4" t="inlineStr">
        <is>
          <t>Debt instrument, face amount | $</t>
        </is>
      </c>
      <c r="E3" s="7" t="n">
        <v>1000</v>
      </c>
    </row>
    <row r="4">
      <c r="A4" s="4" t="inlineStr">
        <is>
          <t>1.7% senior notes due 2024</t>
        </is>
      </c>
    </row>
    <row r="5">
      <c r="A5" s="3" t="inlineStr">
        <is>
          <t>Debt Instrument [Line Items]</t>
        </is>
      </c>
    </row>
    <row r="6">
      <c r="A6" s="4" t="inlineStr">
        <is>
          <t>Debt instrument, face amount</t>
        </is>
      </c>
      <c r="B6" s="11" t="n">
        <v>150</v>
      </c>
      <c r="C6" s="11" t="n">
        <v>750</v>
      </c>
      <c r="D6" s="11" t="n">
        <v>900</v>
      </c>
    </row>
    <row r="7">
      <c r="A7" s="4" t="inlineStr">
        <is>
          <t>Interest rate of debt instrument</t>
        </is>
      </c>
      <c r="B7" s="4" t="inlineStr">
        <is>
          <t>1.70%</t>
        </is>
      </c>
      <c r="C7" s="4" t="inlineStr">
        <is>
          <t>1.70%</t>
        </is>
      </c>
      <c r="D7" s="4" t="inlineStr">
        <is>
          <t>1.70%</t>
        </is>
      </c>
      <c r="E7" s="4" t="inlineStr">
        <is>
          <t>1.70%</t>
        </is>
      </c>
    </row>
    <row r="8">
      <c r="A8" s="4" t="inlineStr">
        <is>
          <t>Debt instrument, redemption price, percentage</t>
        </is>
      </c>
      <c r="B8" s="4" t="inlineStr">
        <is>
          <t>100.298%</t>
        </is>
      </c>
      <c r="C8" s="4" t="inlineStr">
        <is>
          <t>99.931%</t>
        </is>
      </c>
    </row>
    <row r="9">
      <c r="A9" s="4" t="inlineStr">
        <is>
          <t>2.1% senior notes due 2026</t>
        </is>
      </c>
    </row>
    <row r="10">
      <c r="A10" s="3" t="inlineStr">
        <is>
          <t>Debt Instrument [Line Items]</t>
        </is>
      </c>
    </row>
    <row r="11">
      <c r="A11" s="4" t="inlineStr">
        <is>
          <t>Debt instrument, face amount</t>
        </is>
      </c>
      <c r="B11" s="11" t="n">
        <v>300</v>
      </c>
      <c r="C11" s="11" t="n">
        <v>500</v>
      </c>
      <c r="D11" s="11" t="n">
        <v>800</v>
      </c>
    </row>
    <row r="12">
      <c r="A12" s="4" t="inlineStr">
        <is>
          <t>Interest rate of debt instrument</t>
        </is>
      </c>
      <c r="B12" s="4" t="inlineStr">
        <is>
          <t>2.10%</t>
        </is>
      </c>
      <c r="C12" s="4" t="inlineStr">
        <is>
          <t>2.10%</t>
        </is>
      </c>
      <c r="D12" s="4" t="inlineStr">
        <is>
          <t>2.10%</t>
        </is>
      </c>
      <c r="E12" s="4" t="inlineStr">
        <is>
          <t>2.10%</t>
        </is>
      </c>
    </row>
    <row r="13">
      <c r="A13" s="4" t="inlineStr">
        <is>
          <t>Debt instrument, redemption price, percentage</t>
        </is>
      </c>
      <c r="B13" s="4" t="inlineStr">
        <is>
          <t>100.842%</t>
        </is>
      </c>
      <c r="C13" s="4" t="inlineStr">
        <is>
          <t>99.717%</t>
        </is>
      </c>
    </row>
    <row r="14">
      <c r="A14" s="4" t="inlineStr">
        <is>
          <t>2.5% senior notes due 2030</t>
        </is>
      </c>
    </row>
    <row r="15">
      <c r="A15" s="3" t="inlineStr">
        <is>
          <t>Debt Instrument [Line Items]</t>
        </is>
      </c>
    </row>
    <row r="16">
      <c r="A16" s="4" t="inlineStr">
        <is>
          <t>Debt instrument, face amount</t>
        </is>
      </c>
      <c r="B16" s="11" t="n">
        <v>300</v>
      </c>
      <c r="C16" s="11" t="n">
        <v>500</v>
      </c>
      <c r="D16" s="11" t="n">
        <v>800</v>
      </c>
    </row>
    <row r="17">
      <c r="A17" s="4" t="inlineStr">
        <is>
          <t>Interest rate of debt instrument</t>
        </is>
      </c>
      <c r="B17" s="4" t="inlineStr">
        <is>
          <t>2.50%</t>
        </is>
      </c>
      <c r="C17" s="4" t="inlineStr">
        <is>
          <t>2.50%</t>
        </is>
      </c>
      <c r="D17" s="4" t="inlineStr">
        <is>
          <t>2.50%</t>
        </is>
      </c>
      <c r="E17" s="4" t="inlineStr">
        <is>
          <t>2.50%</t>
        </is>
      </c>
    </row>
    <row r="18">
      <c r="A18" s="4" t="inlineStr">
        <is>
          <t>Debt instrument, redemption price, percentage</t>
        </is>
      </c>
      <c r="B18" s="4" t="inlineStr">
        <is>
          <t>102.166%</t>
        </is>
      </c>
      <c r="C18" s="4" t="inlineStr">
        <is>
          <t>99.642%</t>
        </is>
      </c>
    </row>
    <row r="19">
      <c r="A19" s="4" t="inlineStr">
        <is>
          <t>2.6% senior unsecured notes due 2050</t>
        </is>
      </c>
    </row>
    <row r="20">
      <c r="A20" s="3" t="inlineStr">
        <is>
          <t>Debt Instrument [Line Items]</t>
        </is>
      </c>
    </row>
    <row r="21">
      <c r="A21" s="4" t="inlineStr">
        <is>
          <t>Debt instrument, face amount | $</t>
        </is>
      </c>
      <c r="F21" s="7" t="n">
        <v>1000</v>
      </c>
    </row>
    <row r="22">
      <c r="A22" s="4" t="inlineStr">
        <is>
          <t>Interest rate of debt instrument</t>
        </is>
      </c>
      <c r="D22" s="4" t="inlineStr">
        <is>
          <t>2.60%</t>
        </is>
      </c>
      <c r="E22" s="4" t="inlineStr">
        <is>
          <t>2.60%</t>
        </is>
      </c>
      <c r="F22" s="4" t="inlineStr">
        <is>
          <t>2.60%</t>
        </is>
      </c>
    </row>
    <row r="23">
      <c r="A23" s="4" t="inlineStr">
        <is>
          <t>Debt instrument, redemption price, percentage</t>
        </is>
      </c>
      <c r="D23" s="4" t="inlineStr">
        <is>
          <t>98.9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Y1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3" customWidth="1" min="12" max="12"/>
    <col width="21" customWidth="1" min="13" max="13"/>
    <col width="21" customWidth="1" min="14" max="14"/>
    <col width="21" customWidth="1" min="15" max="15"/>
    <col width="21" customWidth="1" min="16" max="16"/>
    <col width="21" customWidth="1" min="17" max="17"/>
    <col width="21" customWidth="1" min="18" max="18"/>
    <col width="23" customWidth="1" min="19" max="19"/>
    <col width="21" customWidth="1" min="20" max="20"/>
    <col width="21" customWidth="1" min="21" max="21"/>
    <col width="21" customWidth="1" min="22" max="22"/>
    <col width="21" customWidth="1" min="23" max="23"/>
    <col width="23" customWidth="1" min="24" max="24"/>
    <col width="21" customWidth="1" min="25" max="25"/>
  </cols>
  <sheetData>
    <row r="1">
      <c r="A1" s="1" t="inlineStr">
        <is>
          <t>Financing (Long-Term Indebtedness) (Table) (Details) € in Millions, SFr in Millions, $ in Millions, ¥ in Billions</t>
        </is>
      </c>
      <c r="B1" s="2" t="inlineStr">
        <is>
          <t>Nov. 07, 2019USD ($)</t>
        </is>
      </c>
      <c r="C1" s="2" t="inlineStr">
        <is>
          <t>Sep. 18, 2019EUR (€)</t>
        </is>
      </c>
      <c r="D1" s="2" t="inlineStr">
        <is>
          <t>Sep. 18, 2019USD ($)</t>
        </is>
      </c>
      <c r="E1" s="2" t="inlineStr">
        <is>
          <t>Jun. 30, 2017EUR (€)</t>
        </is>
      </c>
      <c r="F1" s="2" t="inlineStr">
        <is>
          <t>Jun. 30, 2017USD ($)</t>
        </is>
      </c>
      <c r="G1" s="2" t="inlineStr">
        <is>
          <t>May 11, 2017USD ($)</t>
        </is>
      </c>
      <c r="H1" s="2" t="inlineStr">
        <is>
          <t>May 11, 2017JPY (¥)</t>
        </is>
      </c>
      <c r="I1" s="2" t="inlineStr">
        <is>
          <t>Feb. 28, 2016USD ($)</t>
        </is>
      </c>
      <c r="J1" s="2" t="inlineStr">
        <is>
          <t>Feb. 28, 2016JPY (¥)</t>
        </is>
      </c>
      <c r="K1" s="2" t="inlineStr">
        <is>
          <t>Dec. 08, 2015USD ($)</t>
        </is>
      </c>
      <c r="L1" s="2" t="inlineStr">
        <is>
          <t>Dec. 08, 2015CHF (SFr)</t>
        </is>
      </c>
      <c r="M1" s="2" t="inlineStr">
        <is>
          <t>Sep. 15, 2015USD ($)</t>
        </is>
      </c>
      <c r="N1" s="2" t="inlineStr">
        <is>
          <t>Jul. 08, 2015EUR (€)</t>
        </is>
      </c>
      <c r="O1" s="2" t="inlineStr">
        <is>
          <t>Jul. 08, 2015USD ($)</t>
        </is>
      </c>
      <c r="P1" s="2" t="inlineStr">
        <is>
          <t>Dec. 31, 2020EUR (€)</t>
        </is>
      </c>
      <c r="Q1" s="2" t="inlineStr">
        <is>
          <t>Dec. 31, 2020USD ($)</t>
        </is>
      </c>
      <c r="R1" s="2" t="inlineStr">
        <is>
          <t>Dec. 31, 2020JPY (¥)</t>
        </is>
      </c>
      <c r="S1" s="2" t="inlineStr">
        <is>
          <t>Dec. 31, 2020CHF (SFr)</t>
        </is>
      </c>
      <c r="T1" s="2" t="inlineStr">
        <is>
          <t>Oct. 06, 2020USD ($)</t>
        </is>
      </c>
      <c r="U1" s="2" t="inlineStr">
        <is>
          <t>Dec. 31, 2019EUR (€)</t>
        </is>
      </c>
      <c r="V1" s="2" t="inlineStr">
        <is>
          <t>Dec. 31, 2019USD ($)</t>
        </is>
      </c>
      <c r="W1" s="2" t="inlineStr">
        <is>
          <t>Dec. 31, 2019JPY (¥)</t>
        </is>
      </c>
      <c r="X1" s="2" t="inlineStr">
        <is>
          <t>Dec. 31, 2019CHF (SFr)</t>
        </is>
      </c>
      <c r="Y1" s="2" t="inlineStr">
        <is>
          <t>Dec. 31, 2001USD ($)</t>
        </is>
      </c>
    </row>
    <row r="2">
      <c r="A2" s="3" t="inlineStr">
        <is>
          <t>Debt Instrument [Line Items]</t>
        </is>
      </c>
    </row>
    <row r="3">
      <c r="A3" s="4" t="inlineStr">
        <is>
          <t>Long-term debt</t>
        </is>
      </c>
      <c r="Q3" s="7" t="n">
        <v>21204</v>
      </c>
      <c r="V3" s="7" t="n">
        <v>21729</v>
      </c>
    </row>
    <row r="4">
      <c r="A4" s="4" t="inlineStr">
        <is>
          <t>Other</t>
        </is>
      </c>
    </row>
    <row r="5">
      <c r="A5" s="3" t="inlineStr">
        <is>
          <t>Debt Instrument [Line Items]</t>
        </is>
      </c>
    </row>
    <row r="6">
      <c r="A6" s="4" t="inlineStr">
        <is>
          <t>Long-term debt</t>
        </is>
      </c>
      <c r="Q6" s="5" t="n">
        <v>31</v>
      </c>
      <c r="V6" s="5" t="n">
        <v>75</v>
      </c>
    </row>
    <row r="7">
      <c r="A7" s="4" t="inlineStr">
        <is>
          <t>Euronotes</t>
        </is>
      </c>
    </row>
    <row r="8">
      <c r="A8" s="3" t="inlineStr">
        <is>
          <t>Debt Instrument [Line Items]</t>
        </is>
      </c>
    </row>
    <row r="9">
      <c r="A9" s="4" t="inlineStr">
        <is>
          <t>Debt instrument, face amount</t>
        </is>
      </c>
      <c r="P9" s="11" t="n">
        <v>2500</v>
      </c>
      <c r="Q9" s="5" t="n">
        <v>2700</v>
      </c>
    </row>
    <row r="10">
      <c r="A10" s="4" t="inlineStr">
        <is>
          <t>Convertible debt | Zero-coupon LYONS due 2021</t>
        </is>
      </c>
    </row>
    <row r="11">
      <c r="A11" s="3" t="inlineStr">
        <is>
          <t>Debt Instrument [Line Items]</t>
        </is>
      </c>
    </row>
    <row r="12">
      <c r="A12" s="4" t="inlineStr">
        <is>
          <t>Long-term debt</t>
        </is>
      </c>
      <c r="Q12" s="7" t="n">
        <v>24</v>
      </c>
      <c r="V12" s="5" t="n">
        <v>34</v>
      </c>
    </row>
    <row r="13">
      <c r="A13" s="4" t="inlineStr">
        <is>
          <t>Interest rate of debt instrument</t>
        </is>
      </c>
      <c r="P13" s="4" t="inlineStr">
        <is>
          <t>0.00%</t>
        </is>
      </c>
      <c r="Q13" s="4" t="inlineStr">
        <is>
          <t>0.00%</t>
        </is>
      </c>
      <c r="R13" s="4" t="inlineStr">
        <is>
          <t>0.00%</t>
        </is>
      </c>
      <c r="S13" s="4" t="inlineStr">
        <is>
          <t>0.00%</t>
        </is>
      </c>
      <c r="Y13" s="4" t="inlineStr">
        <is>
          <t>2.375%</t>
        </is>
      </c>
    </row>
    <row r="14">
      <c r="A14" s="4" t="inlineStr">
        <is>
          <t>Debt instrument, face amount</t>
        </is>
      </c>
      <c r="Y14" s="7" t="n">
        <v>830</v>
      </c>
    </row>
    <row r="15">
      <c r="A15" s="4" t="inlineStr">
        <is>
          <t>Senior notes</t>
        </is>
      </c>
    </row>
    <row r="16">
      <c r="A16" s="3" t="inlineStr">
        <is>
          <t>Debt Instrument [Line Items]</t>
        </is>
      </c>
    </row>
    <row r="17">
      <c r="A17" s="4" t="inlineStr">
        <is>
          <t>Debt instrument, face amount</t>
        </is>
      </c>
      <c r="Q17" s="7" t="n">
        <v>1000</v>
      </c>
    </row>
    <row r="18">
      <c r="A18" s="4" t="inlineStr">
        <is>
          <t>Senior notes | 0.352% senior unsecured notes due 2021</t>
        </is>
      </c>
    </row>
    <row r="19">
      <c r="A19" s="3" t="inlineStr">
        <is>
          <t>Debt Instrument [Line Items]</t>
        </is>
      </c>
    </row>
    <row r="20">
      <c r="A20" s="4" t="inlineStr">
        <is>
          <t>Long-term debt</t>
        </is>
      </c>
      <c r="Q20" s="7" t="n">
        <v>290</v>
      </c>
      <c r="V20" s="7" t="n">
        <v>276</v>
      </c>
    </row>
    <row r="21">
      <c r="A21" s="4" t="inlineStr">
        <is>
          <t>Interest rate of debt instrument</t>
        </is>
      </c>
      <c r="P21" s="4" t="inlineStr">
        <is>
          <t>0.352%</t>
        </is>
      </c>
      <c r="Q21" s="4" t="inlineStr">
        <is>
          <t>0.352%</t>
        </is>
      </c>
      <c r="R21" s="4" t="inlineStr">
        <is>
          <t>0.352%</t>
        </is>
      </c>
      <c r="S21" s="4" t="inlineStr">
        <is>
          <t>0.352%</t>
        </is>
      </c>
      <c r="U21" s="4" t="inlineStr">
        <is>
          <t>0.352%</t>
        </is>
      </c>
      <c r="V21" s="4" t="inlineStr">
        <is>
          <t>0.352%</t>
        </is>
      </c>
      <c r="W21" s="4" t="inlineStr">
        <is>
          <t>0.352%</t>
        </is>
      </c>
      <c r="X21" s="4" t="inlineStr">
        <is>
          <t>0.352%</t>
        </is>
      </c>
    </row>
    <row r="22">
      <c r="A22" s="4" t="inlineStr">
        <is>
          <t>Debt instrument, redemption price, percentage</t>
        </is>
      </c>
      <c r="P22" s="4" t="inlineStr">
        <is>
          <t>100.00%</t>
        </is>
      </c>
    </row>
    <row r="23">
      <c r="A23" s="4" t="inlineStr">
        <is>
          <t>Debt instrument, face amount | ¥</t>
        </is>
      </c>
      <c r="R23" s="13" t="n">
        <v>30</v>
      </c>
      <c r="W23" s="13" t="n">
        <v>30</v>
      </c>
    </row>
    <row r="24">
      <c r="A24" s="4" t="inlineStr">
        <is>
          <t>Net proceeds from debt</t>
        </is>
      </c>
      <c r="I24" s="7" t="n">
        <v>262</v>
      </c>
      <c r="J24" s="15" t="n">
        <v>29.9</v>
      </c>
    </row>
    <row r="25">
      <c r="A25" s="4" t="inlineStr">
        <is>
          <t>Senior notes | Floating rate senior unsecured notes due 2022</t>
        </is>
      </c>
    </row>
    <row r="26">
      <c r="A26" s="3" t="inlineStr">
        <is>
          <t>Debt Instrument [Line Items]</t>
        </is>
      </c>
    </row>
    <row r="27">
      <c r="A27" s="4" t="inlineStr">
        <is>
          <t>Long-term debt</t>
        </is>
      </c>
      <c r="Q27" s="7" t="n">
        <v>305</v>
      </c>
      <c r="V27" s="7" t="n">
        <v>280</v>
      </c>
    </row>
    <row r="28">
      <c r="A28" s="4" t="inlineStr">
        <is>
          <t>Debt instrument, redemption price, percentage</t>
        </is>
      </c>
      <c r="P28" s="4" t="inlineStr">
        <is>
          <t>100.147%</t>
        </is>
      </c>
    </row>
    <row r="29">
      <c r="A29" s="4" t="inlineStr">
        <is>
          <t>Basis spread percentage to determine floating interest rate</t>
        </is>
      </c>
      <c r="P29" s="4" t="inlineStr">
        <is>
          <t>0.30%</t>
        </is>
      </c>
    </row>
    <row r="30">
      <c r="A30" s="4" t="inlineStr">
        <is>
          <t>Debt instrument, face amount | €</t>
        </is>
      </c>
      <c r="P30" s="11" t="n">
        <v>250</v>
      </c>
      <c r="U30" s="11" t="n">
        <v>250</v>
      </c>
    </row>
    <row r="31">
      <c r="A31" s="4" t="inlineStr">
        <is>
          <t>Senior notes | 2.05% senior unsecured notes due 2022</t>
        </is>
      </c>
    </row>
    <row r="32">
      <c r="A32" s="3" t="inlineStr">
        <is>
          <t>Debt Instrument [Line Items]</t>
        </is>
      </c>
    </row>
    <row r="33">
      <c r="A33" s="4" t="inlineStr">
        <is>
          <t>Long-term debt</t>
        </is>
      </c>
      <c r="Q33" s="7" t="n">
        <v>698</v>
      </c>
      <c r="V33" s="7" t="n">
        <v>697</v>
      </c>
    </row>
    <row r="34">
      <c r="A34" s="4" t="inlineStr">
        <is>
          <t>Interest rate of debt instrument</t>
        </is>
      </c>
      <c r="P34" s="4" t="inlineStr">
        <is>
          <t>2.05%</t>
        </is>
      </c>
      <c r="Q34" s="4" t="inlineStr">
        <is>
          <t>2.05%</t>
        </is>
      </c>
      <c r="R34" s="4" t="inlineStr">
        <is>
          <t>2.05%</t>
        </is>
      </c>
      <c r="S34" s="4" t="inlineStr">
        <is>
          <t>2.05%</t>
        </is>
      </c>
      <c r="U34" s="4" t="inlineStr">
        <is>
          <t>2.05%</t>
        </is>
      </c>
      <c r="V34" s="4" t="inlineStr">
        <is>
          <t>2.05%</t>
        </is>
      </c>
      <c r="W34" s="4" t="inlineStr">
        <is>
          <t>2.05%</t>
        </is>
      </c>
      <c r="X34" s="4" t="inlineStr">
        <is>
          <t>2.05%</t>
        </is>
      </c>
    </row>
    <row r="35">
      <c r="A35" s="4" t="inlineStr">
        <is>
          <t>Debt instrument, redemption price, percentage</t>
        </is>
      </c>
      <c r="P35" s="4" t="inlineStr">
        <is>
          <t>99.994%</t>
        </is>
      </c>
    </row>
    <row r="36">
      <c r="A36" s="4" t="inlineStr">
        <is>
          <t>Senior notes | 1.7% senior notes issued in March 2020, due 2024</t>
        </is>
      </c>
    </row>
    <row r="37">
      <c r="A37" s="3" t="inlineStr">
        <is>
          <t>Debt Instrument [Line Items]</t>
        </is>
      </c>
    </row>
    <row r="38">
      <c r="A38" s="4" t="inlineStr">
        <is>
          <t>Long-term debt</t>
        </is>
      </c>
      <c r="Q38" s="7" t="n">
        <v>913</v>
      </c>
    </row>
    <row r="39">
      <c r="A39" s="4" t="inlineStr">
        <is>
          <t>Interest rate of debt instrument</t>
        </is>
      </c>
      <c r="P39" s="4" t="inlineStr">
        <is>
          <t>1.70%</t>
        </is>
      </c>
      <c r="Q39" s="4" t="inlineStr">
        <is>
          <t>1.70%</t>
        </is>
      </c>
      <c r="R39" s="4" t="inlineStr">
        <is>
          <t>1.70%</t>
        </is>
      </c>
      <c r="S39" s="4" t="inlineStr">
        <is>
          <t>1.70%</t>
        </is>
      </c>
    </row>
    <row r="40">
      <c r="A40" s="4" t="inlineStr">
        <is>
          <t>Debt instrument, redemption price, percentage</t>
        </is>
      </c>
      <c r="P40" s="4" t="inlineStr">
        <is>
          <t>99.931%</t>
        </is>
      </c>
    </row>
    <row r="41">
      <c r="A41" s="4" t="inlineStr">
        <is>
          <t>Senior notes | 1.7% senior notes issued in April 2020, due 2024</t>
        </is>
      </c>
    </row>
    <row r="42">
      <c r="A42" s="3" t="inlineStr">
        <is>
          <t>Debt Instrument [Line Items]</t>
        </is>
      </c>
    </row>
    <row r="43">
      <c r="A43" s="4" t="inlineStr">
        <is>
          <t>Long-term debt</t>
        </is>
      </c>
      <c r="Q43" s="7" t="n">
        <v>183</v>
      </c>
    </row>
    <row r="44">
      <c r="A44" s="4" t="inlineStr">
        <is>
          <t>Interest rate of debt instrument</t>
        </is>
      </c>
      <c r="P44" s="4" t="inlineStr">
        <is>
          <t>1.70%</t>
        </is>
      </c>
      <c r="Q44" s="4" t="inlineStr">
        <is>
          <t>1.70%</t>
        </is>
      </c>
      <c r="R44" s="4" t="inlineStr">
        <is>
          <t>1.70%</t>
        </is>
      </c>
      <c r="S44" s="4" t="inlineStr">
        <is>
          <t>1.70%</t>
        </is>
      </c>
    </row>
    <row r="45">
      <c r="A45" s="4" t="inlineStr">
        <is>
          <t>Debt instrument, redemption price, percentage</t>
        </is>
      </c>
      <c r="P45" s="4" t="inlineStr">
        <is>
          <t>100.298%</t>
        </is>
      </c>
    </row>
    <row r="46">
      <c r="A46" s="4" t="inlineStr">
        <is>
          <t>Senior notes | 2.2% senior unsecured notes due 2024</t>
        </is>
      </c>
    </row>
    <row r="47">
      <c r="A47" s="3" t="inlineStr">
        <is>
          <t>Debt Instrument [Line Items]</t>
        </is>
      </c>
    </row>
    <row r="48">
      <c r="A48" s="4" t="inlineStr">
        <is>
          <t>Long-term debt</t>
        </is>
      </c>
      <c r="Q48" s="7" t="n">
        <v>697</v>
      </c>
      <c r="V48" s="7" t="n">
        <v>696</v>
      </c>
    </row>
    <row r="49">
      <c r="A49" s="4" t="inlineStr">
        <is>
          <t>Interest rate of debt instrument</t>
        </is>
      </c>
      <c r="P49" s="4" t="inlineStr">
        <is>
          <t>2.20%</t>
        </is>
      </c>
      <c r="Q49" s="4" t="inlineStr">
        <is>
          <t>2.20%</t>
        </is>
      </c>
      <c r="R49" s="4" t="inlineStr">
        <is>
          <t>2.20%</t>
        </is>
      </c>
      <c r="S49" s="4" t="inlineStr">
        <is>
          <t>2.20%</t>
        </is>
      </c>
      <c r="U49" s="4" t="inlineStr">
        <is>
          <t>2.20%</t>
        </is>
      </c>
      <c r="V49" s="4" t="inlineStr">
        <is>
          <t>2.20%</t>
        </is>
      </c>
      <c r="W49" s="4" t="inlineStr">
        <is>
          <t>2.20%</t>
        </is>
      </c>
      <c r="X49" s="4" t="inlineStr">
        <is>
          <t>2.20%</t>
        </is>
      </c>
    </row>
    <row r="50">
      <c r="A50" s="4" t="inlineStr">
        <is>
          <t>Debt instrument, redemption price, percentage</t>
        </is>
      </c>
      <c r="P50" s="4" t="inlineStr">
        <is>
          <t>99.952%</t>
        </is>
      </c>
    </row>
    <row r="51">
      <c r="A51" s="4" t="inlineStr">
        <is>
          <t>Senior notes | 2.5% senior unsecured notes due 2025</t>
        </is>
      </c>
    </row>
    <row r="52">
      <c r="A52" s="3" t="inlineStr">
        <is>
          <t>Debt Instrument [Line Items]</t>
        </is>
      </c>
    </row>
    <row r="53">
      <c r="A53" s="4" t="inlineStr">
        <is>
          <t>Long-term debt</t>
        </is>
      </c>
      <c r="Q53" s="7" t="n">
        <v>975</v>
      </c>
      <c r="V53" s="7" t="n">
        <v>894</v>
      </c>
    </row>
    <row r="54">
      <c r="A54" s="4" t="inlineStr">
        <is>
          <t>Interest rate of debt instrument</t>
        </is>
      </c>
      <c r="P54" s="4" t="inlineStr">
        <is>
          <t>2.50%</t>
        </is>
      </c>
      <c r="Q54" s="4" t="inlineStr">
        <is>
          <t>2.50%</t>
        </is>
      </c>
      <c r="R54" s="4" t="inlineStr">
        <is>
          <t>2.50%</t>
        </is>
      </c>
      <c r="S54" s="4" t="inlineStr">
        <is>
          <t>2.50%</t>
        </is>
      </c>
      <c r="U54" s="4" t="inlineStr">
        <is>
          <t>2.50%</t>
        </is>
      </c>
      <c r="V54" s="4" t="inlineStr">
        <is>
          <t>2.50%</t>
        </is>
      </c>
      <c r="W54" s="4" t="inlineStr">
        <is>
          <t>2.50%</t>
        </is>
      </c>
      <c r="X54" s="4" t="inlineStr">
        <is>
          <t>2.50%</t>
        </is>
      </c>
    </row>
    <row r="55">
      <c r="A55" s="4" t="inlineStr">
        <is>
          <t>Debt instrument, redemption price, percentage</t>
        </is>
      </c>
      <c r="P55" s="4" t="inlineStr">
        <is>
          <t>99.878%</t>
        </is>
      </c>
    </row>
    <row r="56">
      <c r="A56" s="4" t="inlineStr">
        <is>
          <t>Debt instrument, face amount | €</t>
        </is>
      </c>
      <c r="P56" s="11" t="n">
        <v>800</v>
      </c>
      <c r="U56" s="11" t="n">
        <v>800</v>
      </c>
    </row>
    <row r="57">
      <c r="A57" s="4" t="inlineStr">
        <is>
          <t>Senior notes | 3.35% senior unsecured notes due 2025</t>
        </is>
      </c>
    </row>
    <row r="58">
      <c r="A58" s="3" t="inlineStr">
        <is>
          <t>Debt Instrument [Line Items]</t>
        </is>
      </c>
    </row>
    <row r="59">
      <c r="A59" s="4" t="inlineStr">
        <is>
          <t>Long-term debt</t>
        </is>
      </c>
      <c r="Q59" s="7" t="n">
        <v>498</v>
      </c>
      <c r="V59" s="7" t="n">
        <v>497</v>
      </c>
    </row>
    <row r="60">
      <c r="A60" s="4" t="inlineStr">
        <is>
          <t>Interest rate of debt instrument</t>
        </is>
      </c>
      <c r="P60" s="4" t="inlineStr">
        <is>
          <t>3.35%</t>
        </is>
      </c>
      <c r="Q60" s="4" t="inlineStr">
        <is>
          <t>3.35%</t>
        </is>
      </c>
      <c r="R60" s="4" t="inlineStr">
        <is>
          <t>3.35%</t>
        </is>
      </c>
      <c r="S60" s="4" t="inlineStr">
        <is>
          <t>3.35%</t>
        </is>
      </c>
      <c r="U60" s="4" t="inlineStr">
        <is>
          <t>3.35%</t>
        </is>
      </c>
      <c r="V60" s="4" t="inlineStr">
        <is>
          <t>3.35%</t>
        </is>
      </c>
      <c r="W60" s="4" t="inlineStr">
        <is>
          <t>3.35%</t>
        </is>
      </c>
      <c r="X60" s="4" t="inlineStr">
        <is>
          <t>3.35%</t>
        </is>
      </c>
    </row>
    <row r="61">
      <c r="A61" s="4" t="inlineStr">
        <is>
          <t>Debt instrument, redemption price, percentage</t>
        </is>
      </c>
      <c r="P61" s="4" t="inlineStr">
        <is>
          <t>99.857%</t>
        </is>
      </c>
    </row>
    <row r="62">
      <c r="A62" s="4" t="inlineStr">
        <is>
          <t>Senior notes | 0.2% senior unsecured notes due 2026</t>
        </is>
      </c>
    </row>
    <row r="63">
      <c r="A63" s="3" t="inlineStr">
        <is>
          <t>Debt Instrument [Line Items]</t>
        </is>
      </c>
    </row>
    <row r="64">
      <c r="A64" s="4" t="inlineStr">
        <is>
          <t>Long-term debt</t>
        </is>
      </c>
      <c r="Q64" s="7" t="n">
        <v>1520</v>
      </c>
      <c r="V64" s="7" t="n">
        <v>1392</v>
      </c>
    </row>
    <row r="65">
      <c r="A65" s="4" t="inlineStr">
        <is>
          <t>Interest rate of debt instrument</t>
        </is>
      </c>
      <c r="P65" s="4" t="inlineStr">
        <is>
          <t>0.20%</t>
        </is>
      </c>
      <c r="Q65" s="4" t="inlineStr">
        <is>
          <t>0.20%</t>
        </is>
      </c>
      <c r="R65" s="4" t="inlineStr">
        <is>
          <t>0.20%</t>
        </is>
      </c>
      <c r="S65" s="4" t="inlineStr">
        <is>
          <t>0.20%</t>
        </is>
      </c>
      <c r="U65" s="4" t="inlineStr">
        <is>
          <t>0.20%</t>
        </is>
      </c>
      <c r="V65" s="4" t="inlineStr">
        <is>
          <t>0.20%</t>
        </is>
      </c>
      <c r="W65" s="4" t="inlineStr">
        <is>
          <t>0.20%</t>
        </is>
      </c>
      <c r="X65" s="4" t="inlineStr">
        <is>
          <t>0.20%</t>
        </is>
      </c>
    </row>
    <row r="66">
      <c r="A66" s="4" t="inlineStr">
        <is>
          <t>Debt instrument, redemption price, percentage</t>
        </is>
      </c>
      <c r="P66" s="4" t="inlineStr">
        <is>
          <t>99.833%</t>
        </is>
      </c>
    </row>
    <row r="67">
      <c r="A67" s="4" t="inlineStr">
        <is>
          <t>Debt instrument, face amount | €</t>
        </is>
      </c>
      <c r="P67" s="11" t="n">
        <v>1300</v>
      </c>
      <c r="U67" s="11" t="n">
        <v>1300</v>
      </c>
    </row>
    <row r="68">
      <c r="A68" s="4" t="inlineStr">
        <is>
          <t>Senior notes | 2.1% senior notes issued in March 2020 due 2026</t>
        </is>
      </c>
    </row>
    <row r="69">
      <c r="A69" s="3" t="inlineStr">
        <is>
          <t>Debt Instrument [Line Items]</t>
        </is>
      </c>
    </row>
    <row r="70">
      <c r="A70" s="4" t="inlineStr">
        <is>
          <t>Long-term debt</t>
        </is>
      </c>
      <c r="Q70" s="7" t="n">
        <v>607</v>
      </c>
    </row>
    <row r="71">
      <c r="A71" s="4" t="inlineStr">
        <is>
          <t>Interest rate of debt instrument</t>
        </is>
      </c>
      <c r="P71" s="4" t="inlineStr">
        <is>
          <t>2.10%</t>
        </is>
      </c>
      <c r="Q71" s="4" t="inlineStr">
        <is>
          <t>2.10%</t>
        </is>
      </c>
      <c r="R71" s="4" t="inlineStr">
        <is>
          <t>2.10%</t>
        </is>
      </c>
      <c r="S71" s="4" t="inlineStr">
        <is>
          <t>2.10%</t>
        </is>
      </c>
    </row>
    <row r="72">
      <c r="A72" s="4" t="inlineStr">
        <is>
          <t>Debt instrument, redemption price, percentage</t>
        </is>
      </c>
      <c r="P72" s="4" t="inlineStr">
        <is>
          <t>99.717%</t>
        </is>
      </c>
    </row>
    <row r="73">
      <c r="A73" s="4" t="inlineStr">
        <is>
          <t>Senior notes | 2.1% senior notes issued in April 2020 due 2026</t>
        </is>
      </c>
    </row>
    <row r="74">
      <c r="A74" s="3" t="inlineStr">
        <is>
          <t>Debt Instrument [Line Items]</t>
        </is>
      </c>
    </row>
    <row r="75">
      <c r="A75" s="4" t="inlineStr">
        <is>
          <t>Long-term debt</t>
        </is>
      </c>
      <c r="Q75" s="7" t="n">
        <v>368</v>
      </c>
    </row>
    <row r="76">
      <c r="A76" s="4" t="inlineStr">
        <is>
          <t>Interest rate of debt instrument</t>
        </is>
      </c>
      <c r="P76" s="4" t="inlineStr">
        <is>
          <t>2.10%</t>
        </is>
      </c>
      <c r="Q76" s="4" t="inlineStr">
        <is>
          <t>2.10%</t>
        </is>
      </c>
      <c r="R76" s="4" t="inlineStr">
        <is>
          <t>2.10%</t>
        </is>
      </c>
      <c r="S76" s="4" t="inlineStr">
        <is>
          <t>2.10%</t>
        </is>
      </c>
    </row>
    <row r="77">
      <c r="A77" s="4" t="inlineStr">
        <is>
          <t>Debt instrument, redemption price, percentage</t>
        </is>
      </c>
      <c r="P77" s="4" t="inlineStr">
        <is>
          <t>100.842%</t>
        </is>
      </c>
    </row>
    <row r="78">
      <c r="A78" s="4" t="inlineStr">
        <is>
          <t>Senior notes | 0.3% senior unsecured notes due 2027</t>
        </is>
      </c>
    </row>
    <row r="79">
      <c r="A79" s="3" t="inlineStr">
        <is>
          <t>Debt Instrument [Line Items]</t>
        </is>
      </c>
    </row>
    <row r="80">
      <c r="A80" s="4" t="inlineStr">
        <is>
          <t>Long-term debt</t>
        </is>
      </c>
      <c r="Q80" s="7" t="n">
        <v>297</v>
      </c>
      <c r="V80" s="7" t="n">
        <v>283</v>
      </c>
    </row>
    <row r="81">
      <c r="A81" s="4" t="inlineStr">
        <is>
          <t>Interest rate of debt instrument</t>
        </is>
      </c>
      <c r="P81" s="4" t="inlineStr">
        <is>
          <t>0.30%</t>
        </is>
      </c>
      <c r="Q81" s="4" t="inlineStr">
        <is>
          <t>0.30%</t>
        </is>
      </c>
      <c r="R81" s="4" t="inlineStr">
        <is>
          <t>0.30%</t>
        </is>
      </c>
      <c r="S81" s="4" t="inlineStr">
        <is>
          <t>0.30%</t>
        </is>
      </c>
      <c r="U81" s="4" t="inlineStr">
        <is>
          <t>0.30%</t>
        </is>
      </c>
      <c r="V81" s="4" t="inlineStr">
        <is>
          <t>0.30%</t>
        </is>
      </c>
      <c r="W81" s="4" t="inlineStr">
        <is>
          <t>0.30%</t>
        </is>
      </c>
      <c r="X81" s="4" t="inlineStr">
        <is>
          <t>0.30%</t>
        </is>
      </c>
    </row>
    <row r="82">
      <c r="A82" s="4" t="inlineStr">
        <is>
          <t>Debt instrument, redemption price, percentage</t>
        </is>
      </c>
      <c r="P82" s="4" t="inlineStr">
        <is>
          <t>100.00%</t>
        </is>
      </c>
    </row>
    <row r="83">
      <c r="A83" s="4" t="inlineStr">
        <is>
          <t>Debt instrument, face amount | ¥</t>
        </is>
      </c>
      <c r="R83" s="15" t="n">
        <v>30.8</v>
      </c>
      <c r="W83" s="15" t="n">
        <v>30.8</v>
      </c>
    </row>
    <row r="84">
      <c r="A84" s="4" t="inlineStr">
        <is>
          <t>Senior notes | 1.2% senior unsecured notes due 2027</t>
        </is>
      </c>
    </row>
    <row r="85">
      <c r="A85" s="3" t="inlineStr">
        <is>
          <t>Debt Instrument [Line Items]</t>
        </is>
      </c>
    </row>
    <row r="86">
      <c r="A86" s="4" t="inlineStr">
        <is>
          <t>Long-term debt</t>
        </is>
      </c>
      <c r="Q86" s="7" t="n">
        <v>729</v>
      </c>
      <c r="V86" s="7" t="n">
        <v>668</v>
      </c>
    </row>
    <row r="87">
      <c r="A87" s="4" t="inlineStr">
        <is>
          <t>Interest rate of debt instrument</t>
        </is>
      </c>
      <c r="P87" s="4" t="inlineStr">
        <is>
          <t>1.20%</t>
        </is>
      </c>
      <c r="Q87" s="4" t="inlineStr">
        <is>
          <t>1.20%</t>
        </is>
      </c>
      <c r="R87" s="4" t="inlineStr">
        <is>
          <t>1.20%</t>
        </is>
      </c>
      <c r="S87" s="4" t="inlineStr">
        <is>
          <t>1.20%</t>
        </is>
      </c>
      <c r="U87" s="4" t="inlineStr">
        <is>
          <t>1.20%</t>
        </is>
      </c>
      <c r="V87" s="4" t="inlineStr">
        <is>
          <t>1.20%</t>
        </is>
      </c>
      <c r="W87" s="4" t="inlineStr">
        <is>
          <t>1.20%</t>
        </is>
      </c>
      <c r="X87" s="4" t="inlineStr">
        <is>
          <t>1.20%</t>
        </is>
      </c>
    </row>
    <row r="88">
      <c r="A88" s="4" t="inlineStr">
        <is>
          <t>Debt instrument, redemption price, percentage</t>
        </is>
      </c>
      <c r="P88" s="4" t="inlineStr">
        <is>
          <t>99.682%</t>
        </is>
      </c>
    </row>
    <row r="89">
      <c r="A89" s="4" t="inlineStr">
        <is>
          <t>Debt instrument, face amount | €</t>
        </is>
      </c>
      <c r="P89" s="11" t="n">
        <v>600</v>
      </c>
      <c r="U89" s="11" t="n">
        <v>600</v>
      </c>
    </row>
    <row r="90">
      <c r="A90" s="4" t="inlineStr">
        <is>
          <t>Senior notes | 0.45% senior unsecured notes due 2028</t>
        </is>
      </c>
    </row>
    <row r="91">
      <c r="A91" s="3" t="inlineStr">
        <is>
          <t>Debt Instrument [Line Items]</t>
        </is>
      </c>
    </row>
    <row r="92">
      <c r="A92" s="4" t="inlineStr">
        <is>
          <t>Long-term debt</t>
        </is>
      </c>
      <c r="Q92" s="7" t="n">
        <v>1518</v>
      </c>
      <c r="V92" s="7" t="n">
        <v>1390</v>
      </c>
    </row>
    <row r="93">
      <c r="A93" s="4" t="inlineStr">
        <is>
          <t>Interest rate of debt instrument</t>
        </is>
      </c>
      <c r="P93" s="4" t="inlineStr">
        <is>
          <t>0.45%</t>
        </is>
      </c>
      <c r="Q93" s="4" t="inlineStr">
        <is>
          <t>0.45%</t>
        </is>
      </c>
      <c r="R93" s="4" t="inlineStr">
        <is>
          <t>0.45%</t>
        </is>
      </c>
      <c r="S93" s="4" t="inlineStr">
        <is>
          <t>0.45%</t>
        </is>
      </c>
      <c r="U93" s="4" t="inlineStr">
        <is>
          <t>0.45%</t>
        </is>
      </c>
      <c r="V93" s="4" t="inlineStr">
        <is>
          <t>0.45%</t>
        </is>
      </c>
      <c r="W93" s="4" t="inlineStr">
        <is>
          <t>0.45%</t>
        </is>
      </c>
      <c r="X93" s="4" t="inlineStr">
        <is>
          <t>0.45%</t>
        </is>
      </c>
    </row>
    <row r="94">
      <c r="A94" s="4" t="inlineStr">
        <is>
          <t>Debt instrument, redemption price, percentage</t>
        </is>
      </c>
      <c r="P94" s="4" t="inlineStr">
        <is>
          <t>99.751%</t>
        </is>
      </c>
    </row>
    <row r="95">
      <c r="A95" s="4" t="inlineStr">
        <is>
          <t>Debt instrument, face amount | €</t>
        </is>
      </c>
      <c r="P95" s="11" t="n">
        <v>1300</v>
      </c>
      <c r="U95" s="11" t="n">
        <v>1300</v>
      </c>
    </row>
    <row r="96">
      <c r="A96" s="4" t="inlineStr">
        <is>
          <t>Senior notes | 2.6% senior unsecured notes due 2029</t>
        </is>
      </c>
    </row>
    <row r="97">
      <c r="A97" s="3" t="inlineStr">
        <is>
          <t>Debt Instrument [Line Items]</t>
        </is>
      </c>
    </row>
    <row r="98">
      <c r="A98" s="4" t="inlineStr">
        <is>
          <t>Long-term debt</t>
        </is>
      </c>
      <c r="Q98" s="7" t="n">
        <v>795</v>
      </c>
      <c r="V98" s="7" t="n">
        <v>795</v>
      </c>
    </row>
    <row r="99">
      <c r="A99" s="4" t="inlineStr">
        <is>
          <t>Interest rate of debt instrument</t>
        </is>
      </c>
      <c r="P99" s="4" t="inlineStr">
        <is>
          <t>2.60%</t>
        </is>
      </c>
      <c r="Q99" s="4" t="inlineStr">
        <is>
          <t>2.60%</t>
        </is>
      </c>
      <c r="R99" s="4" t="inlineStr">
        <is>
          <t>2.60%</t>
        </is>
      </c>
      <c r="S99" s="4" t="inlineStr">
        <is>
          <t>2.60%</t>
        </is>
      </c>
      <c r="U99" s="4" t="inlineStr">
        <is>
          <t>2.60%</t>
        </is>
      </c>
      <c r="V99" s="4" t="inlineStr">
        <is>
          <t>2.60%</t>
        </is>
      </c>
      <c r="W99" s="4" t="inlineStr">
        <is>
          <t>2.60%</t>
        </is>
      </c>
      <c r="X99" s="4" t="inlineStr">
        <is>
          <t>2.60%</t>
        </is>
      </c>
    </row>
    <row r="100">
      <c r="A100" s="4" t="inlineStr">
        <is>
          <t>Debt instrument, redemption price, percentage</t>
        </is>
      </c>
      <c r="P100" s="4" t="inlineStr">
        <is>
          <t>99.903%</t>
        </is>
      </c>
    </row>
    <row r="101">
      <c r="A101" s="4" t="inlineStr">
        <is>
          <t>Senior notes | 2.5% senior notes issued in March 2020 due 2030</t>
        </is>
      </c>
    </row>
    <row r="102">
      <c r="A102" s="3" t="inlineStr">
        <is>
          <t>Debt Instrument [Line Items]</t>
        </is>
      </c>
    </row>
    <row r="103">
      <c r="A103" s="4" t="inlineStr">
        <is>
          <t>Long-term debt</t>
        </is>
      </c>
      <c r="Q103" s="7" t="n">
        <v>606</v>
      </c>
    </row>
    <row r="104">
      <c r="A104" s="4" t="inlineStr">
        <is>
          <t>Interest rate of debt instrument</t>
        </is>
      </c>
      <c r="P104" s="4" t="inlineStr">
        <is>
          <t>2.50%</t>
        </is>
      </c>
      <c r="Q104" s="4" t="inlineStr">
        <is>
          <t>2.50%</t>
        </is>
      </c>
      <c r="R104" s="4" t="inlineStr">
        <is>
          <t>2.50%</t>
        </is>
      </c>
      <c r="S104" s="4" t="inlineStr">
        <is>
          <t>2.50%</t>
        </is>
      </c>
    </row>
    <row r="105">
      <c r="A105" s="4" t="inlineStr">
        <is>
          <t>Debt instrument, redemption price, percentage</t>
        </is>
      </c>
      <c r="P105" s="4" t="inlineStr">
        <is>
          <t>99.642%</t>
        </is>
      </c>
    </row>
    <row r="106">
      <c r="A106" s="4" t="inlineStr">
        <is>
          <t>Senior notes | 2.5% senior notes issued in April 2020 due 2030</t>
        </is>
      </c>
    </row>
    <row r="107">
      <c r="A107" s="3" t="inlineStr">
        <is>
          <t>Debt Instrument [Line Items]</t>
        </is>
      </c>
    </row>
    <row r="108">
      <c r="A108" s="4" t="inlineStr">
        <is>
          <t>Long-term debt</t>
        </is>
      </c>
      <c r="Q108" s="7" t="n">
        <v>372</v>
      </c>
    </row>
    <row r="109">
      <c r="A109" s="4" t="inlineStr">
        <is>
          <t>Interest rate of debt instrument</t>
        </is>
      </c>
      <c r="P109" s="4" t="inlineStr">
        <is>
          <t>2.50%</t>
        </is>
      </c>
      <c r="Q109" s="4" t="inlineStr">
        <is>
          <t>2.50%</t>
        </is>
      </c>
      <c r="R109" s="4" t="inlineStr">
        <is>
          <t>2.50%</t>
        </is>
      </c>
      <c r="S109" s="4" t="inlineStr">
        <is>
          <t>2.50%</t>
        </is>
      </c>
    </row>
    <row r="110">
      <c r="A110" s="4" t="inlineStr">
        <is>
          <t>Debt instrument, redemption price, percentage</t>
        </is>
      </c>
      <c r="P110" s="4" t="inlineStr">
        <is>
          <t>102.166%</t>
        </is>
      </c>
    </row>
    <row r="111">
      <c r="A111" s="4" t="inlineStr">
        <is>
          <t>Senior notes | 0.75% senior unsecured notes due 2031</t>
        </is>
      </c>
    </row>
    <row r="112">
      <c r="A112" s="3" t="inlineStr">
        <is>
          <t>Debt Instrument [Line Items]</t>
        </is>
      </c>
    </row>
    <row r="113">
      <c r="A113" s="4" t="inlineStr">
        <is>
          <t>Long-term debt</t>
        </is>
      </c>
      <c r="Q113" s="7" t="n">
        <v>2127</v>
      </c>
      <c r="V113" s="7" t="n">
        <v>1949</v>
      </c>
    </row>
    <row r="114">
      <c r="A114" s="4" t="inlineStr">
        <is>
          <t>Interest rate of debt instrument</t>
        </is>
      </c>
      <c r="P114" s="4" t="inlineStr">
        <is>
          <t>0.75%</t>
        </is>
      </c>
      <c r="Q114" s="4" t="inlineStr">
        <is>
          <t>0.75%</t>
        </is>
      </c>
      <c r="R114" s="4" t="inlineStr">
        <is>
          <t>0.75%</t>
        </is>
      </c>
      <c r="S114" s="4" t="inlineStr">
        <is>
          <t>0.75%</t>
        </is>
      </c>
      <c r="U114" s="4" t="inlineStr">
        <is>
          <t>0.75%</t>
        </is>
      </c>
      <c r="V114" s="4" t="inlineStr">
        <is>
          <t>0.75%</t>
        </is>
      </c>
      <c r="W114" s="4" t="inlineStr">
        <is>
          <t>0.75%</t>
        </is>
      </c>
      <c r="X114" s="4" t="inlineStr">
        <is>
          <t>0.75%</t>
        </is>
      </c>
    </row>
    <row r="115">
      <c r="A115" s="4" t="inlineStr">
        <is>
          <t>Debt instrument, redemption price, percentage</t>
        </is>
      </c>
      <c r="P115" s="4" t="inlineStr">
        <is>
          <t>99.92%</t>
        </is>
      </c>
    </row>
    <row r="116">
      <c r="A116" s="4" t="inlineStr">
        <is>
          <t>Debt instrument, face amount | €</t>
        </is>
      </c>
      <c r="P116" s="11" t="n">
        <v>1800</v>
      </c>
      <c r="U116" s="11" t="n">
        <v>1800</v>
      </c>
    </row>
    <row r="117">
      <c r="A117" s="4" t="inlineStr">
        <is>
          <t>Senior notes | 0.65% senior unsecured notes due 2032</t>
        </is>
      </c>
    </row>
    <row r="118">
      <c r="A118" s="3" t="inlineStr">
        <is>
          <t>Debt Instrument [Line Items]</t>
        </is>
      </c>
    </row>
    <row r="119">
      <c r="A119" s="4" t="inlineStr">
        <is>
          <t>Long-term debt</t>
        </is>
      </c>
      <c r="Q119" s="7" t="n">
        <v>514</v>
      </c>
      <c r="V119" s="7" t="n">
        <v>488</v>
      </c>
    </row>
    <row r="120">
      <c r="A120" s="4" t="inlineStr">
        <is>
          <t>Interest rate of debt instrument</t>
        </is>
      </c>
      <c r="P120" s="4" t="inlineStr">
        <is>
          <t>0.65%</t>
        </is>
      </c>
      <c r="Q120" s="4" t="inlineStr">
        <is>
          <t>0.65%</t>
        </is>
      </c>
      <c r="R120" s="4" t="inlineStr">
        <is>
          <t>0.65%</t>
        </is>
      </c>
      <c r="S120" s="4" t="inlineStr">
        <is>
          <t>0.65%</t>
        </is>
      </c>
      <c r="U120" s="4" t="inlineStr">
        <is>
          <t>0.65%</t>
        </is>
      </c>
      <c r="V120" s="4" t="inlineStr">
        <is>
          <t>0.65%</t>
        </is>
      </c>
      <c r="W120" s="4" t="inlineStr">
        <is>
          <t>0.65%</t>
        </is>
      </c>
      <c r="X120" s="4" t="inlineStr">
        <is>
          <t>0.65%</t>
        </is>
      </c>
    </row>
    <row r="121">
      <c r="A121" s="4" t="inlineStr">
        <is>
          <t>Debt instrument, redemption price, percentage</t>
        </is>
      </c>
      <c r="P121" s="4" t="inlineStr">
        <is>
          <t>100.00%</t>
        </is>
      </c>
    </row>
    <row r="122">
      <c r="A122" s="4" t="inlineStr">
        <is>
          <t>Debt instrument, face amount | ¥</t>
        </is>
      </c>
      <c r="R122" s="15" t="n">
        <v>53.2</v>
      </c>
      <c r="W122" s="15" t="n">
        <v>53.2</v>
      </c>
    </row>
    <row r="123">
      <c r="A123" s="4" t="inlineStr">
        <is>
          <t>Senior notes | 1.35% senior unsecured notes due 2039</t>
        </is>
      </c>
    </row>
    <row r="124">
      <c r="A124" s="3" t="inlineStr">
        <is>
          <t>Debt Instrument [Line Items]</t>
        </is>
      </c>
    </row>
    <row r="125">
      <c r="A125" s="4" t="inlineStr">
        <is>
          <t>Long-term debt</t>
        </is>
      </c>
      <c r="Q125" s="7" t="n">
        <v>1511</v>
      </c>
      <c r="V125" s="7" t="n">
        <v>1384</v>
      </c>
    </row>
    <row r="126">
      <c r="A126" s="4" t="inlineStr">
        <is>
          <t>Interest rate of debt instrument</t>
        </is>
      </c>
      <c r="P126" s="4" t="inlineStr">
        <is>
          <t>1.35%</t>
        </is>
      </c>
      <c r="Q126" s="4" t="inlineStr">
        <is>
          <t>1.35%</t>
        </is>
      </c>
      <c r="R126" s="4" t="inlineStr">
        <is>
          <t>1.35%</t>
        </is>
      </c>
      <c r="S126" s="4" t="inlineStr">
        <is>
          <t>1.35%</t>
        </is>
      </c>
      <c r="U126" s="4" t="inlineStr">
        <is>
          <t>1.35%</t>
        </is>
      </c>
      <c r="V126" s="4" t="inlineStr">
        <is>
          <t>1.35%</t>
        </is>
      </c>
      <c r="W126" s="4" t="inlineStr">
        <is>
          <t>1.35%</t>
        </is>
      </c>
      <c r="X126" s="4" t="inlineStr">
        <is>
          <t>1.35%</t>
        </is>
      </c>
    </row>
    <row r="127">
      <c r="A127" s="4" t="inlineStr">
        <is>
          <t>Debt instrument, redemption price, percentage</t>
        </is>
      </c>
      <c r="P127" s="4" t="inlineStr">
        <is>
          <t>99.461%</t>
        </is>
      </c>
    </row>
    <row r="128">
      <c r="A128" s="4" t="inlineStr">
        <is>
          <t>Debt instrument, face amount | €</t>
        </is>
      </c>
      <c r="P128" s="11" t="n">
        <v>1300</v>
      </c>
      <c r="U128" s="11" t="n">
        <v>1300</v>
      </c>
    </row>
    <row r="129">
      <c r="A129" s="4" t="inlineStr">
        <is>
          <t>Senior notes | 3.25% senior unsecured notes due 2039</t>
        </is>
      </c>
    </row>
    <row r="130">
      <c r="A130" s="3" t="inlineStr">
        <is>
          <t>Debt Instrument [Line Items]</t>
        </is>
      </c>
    </row>
    <row r="131">
      <c r="A131" s="4" t="inlineStr">
        <is>
          <t>Long-term debt</t>
        </is>
      </c>
      <c r="Q131" s="7" t="n">
        <v>889</v>
      </c>
      <c r="V131" s="7" t="n">
        <v>890</v>
      </c>
    </row>
    <row r="132">
      <c r="A132" s="4" t="inlineStr">
        <is>
          <t>Interest rate of debt instrument</t>
        </is>
      </c>
      <c r="P132" s="4" t="inlineStr">
        <is>
          <t>3.25%</t>
        </is>
      </c>
      <c r="Q132" s="4" t="inlineStr">
        <is>
          <t>3.25%</t>
        </is>
      </c>
      <c r="R132" s="4" t="inlineStr">
        <is>
          <t>3.25%</t>
        </is>
      </c>
      <c r="S132" s="4" t="inlineStr">
        <is>
          <t>3.25%</t>
        </is>
      </c>
      <c r="U132" s="4" t="inlineStr">
        <is>
          <t>3.25%</t>
        </is>
      </c>
      <c r="V132" s="4" t="inlineStr">
        <is>
          <t>3.25%</t>
        </is>
      </c>
      <c r="W132" s="4" t="inlineStr">
        <is>
          <t>3.25%</t>
        </is>
      </c>
      <c r="X132" s="4" t="inlineStr">
        <is>
          <t>3.25%</t>
        </is>
      </c>
    </row>
    <row r="133">
      <c r="A133" s="4" t="inlineStr">
        <is>
          <t>Debt instrument, redemption price, percentage</t>
        </is>
      </c>
      <c r="P133" s="4" t="inlineStr">
        <is>
          <t>99.809%</t>
        </is>
      </c>
    </row>
    <row r="134">
      <c r="A134" s="4" t="inlineStr">
        <is>
          <t>Senior notes | 4.375% senior unsecured notes due 2045</t>
        </is>
      </c>
    </row>
    <row r="135">
      <c r="A135" s="3" t="inlineStr">
        <is>
          <t>Debt Instrument [Line Items]</t>
        </is>
      </c>
    </row>
    <row r="136">
      <c r="A136" s="4" t="inlineStr">
        <is>
          <t>Long-term debt</t>
        </is>
      </c>
      <c r="Q136" s="7" t="n">
        <v>499</v>
      </c>
      <c r="V136" s="7" t="n">
        <v>499</v>
      </c>
    </row>
    <row r="137">
      <c r="A137" s="4" t="inlineStr">
        <is>
          <t>Interest rate of debt instrument</t>
        </is>
      </c>
      <c r="P137" s="4" t="inlineStr">
        <is>
          <t>4.375%</t>
        </is>
      </c>
      <c r="Q137" s="4" t="inlineStr">
        <is>
          <t>4.375%</t>
        </is>
      </c>
      <c r="R137" s="4" t="inlineStr">
        <is>
          <t>4.375%</t>
        </is>
      </c>
      <c r="S137" s="4" t="inlineStr">
        <is>
          <t>4.375%</t>
        </is>
      </c>
      <c r="U137" s="4" t="inlineStr">
        <is>
          <t>4.375%</t>
        </is>
      </c>
      <c r="V137" s="4" t="inlineStr">
        <is>
          <t>4.375%</t>
        </is>
      </c>
      <c r="W137" s="4" t="inlineStr">
        <is>
          <t>4.375%</t>
        </is>
      </c>
      <c r="X137" s="4" t="inlineStr">
        <is>
          <t>4.375%</t>
        </is>
      </c>
    </row>
    <row r="138">
      <c r="A138" s="4" t="inlineStr">
        <is>
          <t>Debt instrument, redemption price, percentage</t>
        </is>
      </c>
      <c r="P138" s="4" t="inlineStr">
        <is>
          <t>99.784%</t>
        </is>
      </c>
    </row>
    <row r="139">
      <c r="A139" s="4" t="inlineStr">
        <is>
          <t>Senior notes | 1.8% senior unsecured notes due 2049</t>
        </is>
      </c>
    </row>
    <row r="140">
      <c r="A140" s="3" t="inlineStr">
        <is>
          <t>Debt Instrument [Line Items]</t>
        </is>
      </c>
    </row>
    <row r="141">
      <c r="A141" s="4" t="inlineStr">
        <is>
          <t>Long-term debt</t>
        </is>
      </c>
      <c r="Q141" s="7" t="n">
        <v>907</v>
      </c>
      <c r="V141" s="7" t="n">
        <v>831</v>
      </c>
    </row>
    <row r="142">
      <c r="A142" s="4" t="inlineStr">
        <is>
          <t>Interest rate of debt instrument</t>
        </is>
      </c>
      <c r="P142" s="4" t="inlineStr">
        <is>
          <t>1.80%</t>
        </is>
      </c>
      <c r="Q142" s="4" t="inlineStr">
        <is>
          <t>1.80%</t>
        </is>
      </c>
      <c r="R142" s="4" t="inlineStr">
        <is>
          <t>1.80%</t>
        </is>
      </c>
      <c r="S142" s="4" t="inlineStr">
        <is>
          <t>1.80%</t>
        </is>
      </c>
      <c r="U142" s="4" t="inlineStr">
        <is>
          <t>1.80%</t>
        </is>
      </c>
      <c r="V142" s="4" t="inlineStr">
        <is>
          <t>1.80%</t>
        </is>
      </c>
      <c r="W142" s="4" t="inlineStr">
        <is>
          <t>1.80%</t>
        </is>
      </c>
      <c r="X142" s="4" t="inlineStr">
        <is>
          <t>1.80%</t>
        </is>
      </c>
    </row>
    <row r="143">
      <c r="A143" s="4" t="inlineStr">
        <is>
          <t>Debt instrument, redemption price, percentage</t>
        </is>
      </c>
      <c r="P143" s="4" t="inlineStr">
        <is>
          <t>99.564%</t>
        </is>
      </c>
    </row>
    <row r="144">
      <c r="A144" s="4" t="inlineStr">
        <is>
          <t>Debt instrument, face amount | €</t>
        </is>
      </c>
      <c r="P144" s="11" t="n">
        <v>750</v>
      </c>
      <c r="U144" s="11" t="n">
        <v>750</v>
      </c>
    </row>
    <row r="145">
      <c r="A145" s="4" t="inlineStr">
        <is>
          <t>Senior notes | 3.4% senior unsecured notes due 2049</t>
        </is>
      </c>
    </row>
    <row r="146">
      <c r="A146" s="3" t="inlineStr">
        <is>
          <t>Debt Instrument [Line Items]</t>
        </is>
      </c>
    </row>
    <row r="147">
      <c r="A147" s="4" t="inlineStr">
        <is>
          <t>Long-term debt</t>
        </is>
      </c>
      <c r="Q147" s="7" t="n">
        <v>889</v>
      </c>
      <c r="V147" s="7" t="n">
        <v>890</v>
      </c>
    </row>
    <row r="148">
      <c r="A148" s="4" t="inlineStr">
        <is>
          <t>Interest rate of debt instrument</t>
        </is>
      </c>
      <c r="P148" s="4" t="inlineStr">
        <is>
          <t>3.40%</t>
        </is>
      </c>
      <c r="Q148" s="4" t="inlineStr">
        <is>
          <t>3.40%</t>
        </is>
      </c>
      <c r="R148" s="4" t="inlineStr">
        <is>
          <t>3.40%</t>
        </is>
      </c>
      <c r="S148" s="4" t="inlineStr">
        <is>
          <t>3.40%</t>
        </is>
      </c>
      <c r="U148" s="4" t="inlineStr">
        <is>
          <t>3.40%</t>
        </is>
      </c>
      <c r="V148" s="4" t="inlineStr">
        <is>
          <t>3.40%</t>
        </is>
      </c>
      <c r="W148" s="4" t="inlineStr">
        <is>
          <t>3.40%</t>
        </is>
      </c>
      <c r="X148" s="4" t="inlineStr">
        <is>
          <t>3.40%</t>
        </is>
      </c>
    </row>
    <row r="149">
      <c r="A149" s="4" t="inlineStr">
        <is>
          <t>Debt instrument, redemption price, percentage</t>
        </is>
      </c>
      <c r="P149" s="4" t="inlineStr">
        <is>
          <t>99.756%</t>
        </is>
      </c>
    </row>
    <row r="150">
      <c r="A150" s="4" t="inlineStr">
        <is>
          <t>Senior notes | 2.6% senior unsecured notes due 2050</t>
        </is>
      </c>
    </row>
    <row r="151">
      <c r="A151" s="3" t="inlineStr">
        <is>
          <t>Debt Instrument [Line Items]</t>
        </is>
      </c>
    </row>
    <row r="152">
      <c r="A152" s="4" t="inlineStr">
        <is>
          <t>Long-term debt</t>
        </is>
      </c>
      <c r="Q152" s="7" t="n">
        <v>979</v>
      </c>
      <c r="V152" s="7" t="n">
        <v>0</v>
      </c>
    </row>
    <row r="153">
      <c r="A153" s="4" t="inlineStr">
        <is>
          <t>Interest rate of debt instrument</t>
        </is>
      </c>
      <c r="P153" s="4" t="inlineStr">
        <is>
          <t>2.60%</t>
        </is>
      </c>
      <c r="Q153" s="4" t="inlineStr">
        <is>
          <t>2.60%</t>
        </is>
      </c>
      <c r="R153" s="4" t="inlineStr">
        <is>
          <t>2.60%</t>
        </is>
      </c>
      <c r="S153" s="4" t="inlineStr">
        <is>
          <t>2.60%</t>
        </is>
      </c>
      <c r="T153" s="4" t="inlineStr">
        <is>
          <t>2.60%</t>
        </is>
      </c>
    </row>
    <row r="154">
      <c r="A154" s="4" t="inlineStr">
        <is>
          <t>Debt instrument, redemption price, percentage</t>
        </is>
      </c>
      <c r="P154" s="4" t="inlineStr">
        <is>
          <t>98.97%</t>
        </is>
      </c>
    </row>
    <row r="155">
      <c r="A155" s="4" t="inlineStr">
        <is>
          <t>Debt instrument, face amount</t>
        </is>
      </c>
      <c r="T155" s="7" t="n">
        <v>1000</v>
      </c>
    </row>
    <row r="156">
      <c r="A156" s="4" t="inlineStr">
        <is>
          <t>Senior notes | Euro-denominated senior unsecured notes, tranches</t>
        </is>
      </c>
    </row>
    <row r="157">
      <c r="A157" s="3" t="inlineStr">
        <is>
          <t>Debt Instrument [Line Items]</t>
        </is>
      </c>
    </row>
    <row r="158">
      <c r="A158" s="4" t="inlineStr">
        <is>
          <t>Net proceeds from debt</t>
        </is>
      </c>
      <c r="N158" s="11" t="n">
        <v>2200</v>
      </c>
      <c r="O158" s="7" t="n">
        <v>2400</v>
      </c>
    </row>
    <row r="159">
      <c r="A159" s="4" t="inlineStr">
        <is>
          <t>Senior notes | U.S. dollar-denominated senior unsecured notes</t>
        </is>
      </c>
    </row>
    <row r="160">
      <c r="A160" s="3" t="inlineStr">
        <is>
          <t>Debt Instrument [Line Items]</t>
        </is>
      </c>
    </row>
    <row r="161">
      <c r="A161" s="4" t="inlineStr">
        <is>
          <t>Net proceeds from debt</t>
        </is>
      </c>
      <c r="M161" s="7" t="n">
        <v>2000</v>
      </c>
    </row>
    <row r="162">
      <c r="A162" s="4" t="inlineStr">
        <is>
          <t>Senior notes | Euronotes</t>
        </is>
      </c>
    </row>
    <row r="163">
      <c r="A163" s="3" t="inlineStr">
        <is>
          <t>Debt Instrument [Line Items]</t>
        </is>
      </c>
    </row>
    <row r="164">
      <c r="A164" s="4" t="inlineStr">
        <is>
          <t>Net proceeds from debt</t>
        </is>
      </c>
      <c r="E164" s="11" t="n">
        <v>843</v>
      </c>
      <c r="F164" s="7" t="n">
        <v>940</v>
      </c>
    </row>
    <row r="165">
      <c r="A165" s="4" t="inlineStr">
        <is>
          <t>Senior notes | 2027 and 2032 Yen notes</t>
        </is>
      </c>
    </row>
    <row r="166">
      <c r="A166" s="3" t="inlineStr">
        <is>
          <t>Debt Instrument [Line Items]</t>
        </is>
      </c>
    </row>
    <row r="167">
      <c r="A167" s="4" t="inlineStr">
        <is>
          <t>Debt instrument, redemption price, percentage</t>
        </is>
      </c>
      <c r="P167" s="4" t="inlineStr">
        <is>
          <t>100.00%</t>
        </is>
      </c>
    </row>
    <row r="168">
      <c r="A168" s="4" t="inlineStr">
        <is>
          <t>Net proceeds from debt</t>
        </is>
      </c>
      <c r="G168" s="7" t="n">
        <v>744</v>
      </c>
      <c r="H168" s="15" t="n">
        <v>83.59999999999999</v>
      </c>
    </row>
    <row r="169">
      <c r="A169" s="4" t="inlineStr">
        <is>
          <t>Senior notes | Biopharma euronotes</t>
        </is>
      </c>
    </row>
    <row r="170">
      <c r="A170" s="3" t="inlineStr">
        <is>
          <t>Debt Instrument [Line Items]</t>
        </is>
      </c>
    </row>
    <row r="171">
      <c r="A171" s="4" t="inlineStr">
        <is>
          <t>Net proceeds from debt</t>
        </is>
      </c>
      <c r="C171" s="11" t="n">
        <v>6200</v>
      </c>
      <c r="D171" s="7" t="n">
        <v>6800</v>
      </c>
    </row>
    <row r="172">
      <c r="A172" s="4" t="inlineStr">
        <is>
          <t>Senior notes | Biopharma notes</t>
        </is>
      </c>
    </row>
    <row r="173">
      <c r="A173" s="3" t="inlineStr">
        <is>
          <t>Debt Instrument [Line Items]</t>
        </is>
      </c>
    </row>
    <row r="174">
      <c r="A174" s="4" t="inlineStr">
        <is>
          <t>Net proceeds from debt</t>
        </is>
      </c>
      <c r="B174" s="7" t="n">
        <v>4000</v>
      </c>
    </row>
    <row r="175">
      <c r="A175" s="4" t="inlineStr">
        <is>
          <t>Bonds | 0.5% senior unsecured bonds due 2023</t>
        </is>
      </c>
    </row>
    <row r="176">
      <c r="A176" s="3" t="inlineStr">
        <is>
          <t>Debt Instrument [Line Items]</t>
        </is>
      </c>
    </row>
    <row r="177">
      <c r="A177" s="4" t="inlineStr">
        <is>
          <t>Long-term debt</t>
        </is>
      </c>
      <c r="Q177" s="7" t="n">
        <v>611</v>
      </c>
      <c r="V177" s="7" t="n">
        <v>559</v>
      </c>
    </row>
    <row r="178">
      <c r="A178" s="4" t="inlineStr">
        <is>
          <t>Interest rate of debt instrument</t>
        </is>
      </c>
      <c r="P178" s="4" t="inlineStr">
        <is>
          <t>0.50%</t>
        </is>
      </c>
      <c r="Q178" s="4" t="inlineStr">
        <is>
          <t>0.50%</t>
        </is>
      </c>
      <c r="R178" s="4" t="inlineStr">
        <is>
          <t>0.50%</t>
        </is>
      </c>
      <c r="S178" s="4" t="inlineStr">
        <is>
          <t>0.50%</t>
        </is>
      </c>
      <c r="U178" s="4" t="inlineStr">
        <is>
          <t>0.50%</t>
        </is>
      </c>
      <c r="V178" s="4" t="inlineStr">
        <is>
          <t>0.50%</t>
        </is>
      </c>
      <c r="W178" s="4" t="inlineStr">
        <is>
          <t>0.50%</t>
        </is>
      </c>
      <c r="X178" s="4" t="inlineStr">
        <is>
          <t>0.50%</t>
        </is>
      </c>
    </row>
    <row r="179">
      <c r="A179" s="4" t="inlineStr">
        <is>
          <t>Debt instrument, redemption price, percentage</t>
        </is>
      </c>
      <c r="P179" s="4" t="inlineStr">
        <is>
          <t>100.924%</t>
        </is>
      </c>
    </row>
    <row r="180">
      <c r="A180" s="4" t="inlineStr">
        <is>
          <t>Debt instrument, face amount | SFr</t>
        </is>
      </c>
      <c r="S180" s="14" t="n">
        <v>540</v>
      </c>
      <c r="X180" s="14" t="n">
        <v>540</v>
      </c>
    </row>
    <row r="181">
      <c r="A181" s="4" t="inlineStr">
        <is>
          <t>Bonds | 1.125% senior unsecured bonds due 2028</t>
        </is>
      </c>
    </row>
    <row r="182">
      <c r="A182" s="3" t="inlineStr">
        <is>
          <t>Debt Instrument [Line Items]</t>
        </is>
      </c>
    </row>
    <row r="183">
      <c r="A183" s="4" t="inlineStr">
        <is>
          <t>Long-term debt</t>
        </is>
      </c>
      <c r="Q183" s="7" t="n">
        <v>241</v>
      </c>
      <c r="V183" s="7" t="n">
        <v>221</v>
      </c>
    </row>
    <row r="184">
      <c r="A184" s="4" t="inlineStr">
        <is>
          <t>Interest rate of debt instrument</t>
        </is>
      </c>
      <c r="P184" s="4" t="inlineStr">
        <is>
          <t>1.125%</t>
        </is>
      </c>
      <c r="Q184" s="4" t="inlineStr">
        <is>
          <t>1.125%</t>
        </is>
      </c>
      <c r="R184" s="4" t="inlineStr">
        <is>
          <t>1.125%</t>
        </is>
      </c>
      <c r="S184" s="4" t="inlineStr">
        <is>
          <t>1.125%</t>
        </is>
      </c>
      <c r="U184" s="4" t="inlineStr">
        <is>
          <t>1.125%</t>
        </is>
      </c>
      <c r="V184" s="4" t="inlineStr">
        <is>
          <t>1.125%</t>
        </is>
      </c>
      <c r="W184" s="4" t="inlineStr">
        <is>
          <t>1.125%</t>
        </is>
      </c>
      <c r="X184" s="4" t="inlineStr">
        <is>
          <t>1.125%</t>
        </is>
      </c>
    </row>
    <row r="185">
      <c r="A185" s="4" t="inlineStr">
        <is>
          <t>Debt instrument, redemption price, percentage</t>
        </is>
      </c>
      <c r="P185" s="4" t="inlineStr">
        <is>
          <t>102.87%</t>
        </is>
      </c>
    </row>
    <row r="186">
      <c r="A186" s="4" t="inlineStr">
        <is>
          <t>Debt instrument, face amount | SFr</t>
        </is>
      </c>
      <c r="S186" s="14" t="n">
        <v>210</v>
      </c>
      <c r="X186" s="14" t="n">
        <v>210</v>
      </c>
    </row>
    <row r="187">
      <c r="A187" s="4" t="inlineStr">
        <is>
          <t>Bonds | Swiss franc-denominated senior unsecured bonds</t>
        </is>
      </c>
    </row>
    <row r="188">
      <c r="A188" s="3" t="inlineStr">
        <is>
          <t>Debt Instrument [Line Items]</t>
        </is>
      </c>
    </row>
    <row r="189">
      <c r="A189" s="4" t="inlineStr">
        <is>
          <t>Net proceeds from debt</t>
        </is>
      </c>
      <c r="K189" s="7" t="n">
        <v>739</v>
      </c>
      <c r="L189" s="14" t="n">
        <v>758</v>
      </c>
    </row>
    <row r="190">
      <c r="A190" s="4" t="inlineStr">
        <is>
          <t>Bonds | 0.0% senior unsecured bonds due 2017</t>
        </is>
      </c>
    </row>
    <row r="191">
      <c r="A191" s="3" t="inlineStr">
        <is>
          <t>Debt Instrument [Line Items]</t>
        </is>
      </c>
    </row>
    <row r="192">
      <c r="A192" s="4" t="inlineStr">
        <is>
          <t>Interest rate of debt instrument</t>
        </is>
      </c>
      <c r="L192" s="4" t="inlineStr">
        <is>
          <t>0.00%</t>
        </is>
      </c>
    </row>
    <row r="193">
      <c r="A193" s="4" t="inlineStr">
        <is>
          <t>Debt instrument, face amount | SFr</t>
        </is>
      </c>
      <c r="L193" s="14" t="n">
        <v>100</v>
      </c>
    </row>
    <row r="194">
      <c r="A194" s="4" t="inlineStr">
        <is>
          <t>Commercial paper | Euro-denominated commercial paper</t>
        </is>
      </c>
    </row>
    <row r="195">
      <c r="A195" s="3" t="inlineStr">
        <is>
          <t>Debt Instrument [Line Items]</t>
        </is>
      </c>
    </row>
    <row r="196">
      <c r="A196" s="4" t="inlineStr">
        <is>
          <t>Long-term debt</t>
        </is>
      </c>
      <c r="P196" s="11" t="n">
        <v>500</v>
      </c>
      <c r="Q196" s="7" t="n">
        <v>611</v>
      </c>
      <c r="U196" s="11" t="n">
        <v>4600</v>
      </c>
      <c r="V196" s="7" t="n">
        <v>51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ng (Schedule of Minimum Principal Payments) (Table) (Details) $ in Millions</t>
        </is>
      </c>
      <c r="B1" s="2" t="inlineStr">
        <is>
          <t>Dec. 31, 2020USD ($)</t>
        </is>
      </c>
    </row>
    <row r="2">
      <c r="A2" s="3" t="inlineStr">
        <is>
          <t>Debt Disclosure [Abstract]</t>
        </is>
      </c>
    </row>
    <row r="3">
      <c r="A3" s="4" t="inlineStr">
        <is>
          <t>2021</t>
        </is>
      </c>
      <c r="B3" s="7" t="n">
        <v>11</v>
      </c>
    </row>
    <row r="4">
      <c r="A4" s="4" t="inlineStr">
        <is>
          <t>2022</t>
        </is>
      </c>
      <c r="B4" s="5" t="n">
        <v>1014</v>
      </c>
    </row>
    <row r="5">
      <c r="A5" s="4" t="inlineStr">
        <is>
          <t>2023</t>
        </is>
      </c>
      <c r="B5" s="5" t="n">
        <v>597</v>
      </c>
    </row>
    <row r="6">
      <c r="A6" s="4" t="inlineStr">
        <is>
          <t>2024</t>
        </is>
      </c>
      <c r="B6" s="5" t="n">
        <v>2688</v>
      </c>
    </row>
    <row r="7">
      <c r="A7" s="4" t="inlineStr">
        <is>
          <t>2025</t>
        </is>
      </c>
      <c r="B7" s="5" t="n">
        <v>1468</v>
      </c>
    </row>
    <row r="8">
      <c r="A8" s="4" t="inlineStr">
        <is>
          <t>Thereafter</t>
        </is>
      </c>
      <c r="B8" s="7" t="n">
        <v>154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Hedging transactions and derivative financial instruments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Reclassification from AOCI</t>
        </is>
      </c>
      <c r="B4" s="7" t="n">
        <v>-407</v>
      </c>
      <c r="C4" s="7" t="n">
        <v>-172</v>
      </c>
      <c r="D4" s="7" t="n">
        <v>-30</v>
      </c>
    </row>
    <row r="5">
      <c r="A5" s="4" t="inlineStr">
        <is>
          <t>Accumulated Gain (Loss), Cash Flow Hedge, Including Noncontrolling Interest</t>
        </is>
      </c>
    </row>
    <row r="6">
      <c r="A6" s="3" t="inlineStr">
        <is>
          <t>Derivative [Line Items]</t>
        </is>
      </c>
    </row>
    <row r="7">
      <c r="A7" s="4" t="inlineStr">
        <is>
          <t>Reclassification from AOCI</t>
        </is>
      </c>
      <c r="B7" s="5" t="n">
        <v>-361</v>
      </c>
      <c r="C7" s="5" t="n">
        <v>-27</v>
      </c>
      <c r="D7" s="7" t="n">
        <v>0</v>
      </c>
    </row>
    <row r="8">
      <c r="A8" s="4" t="inlineStr">
        <is>
          <t>Foreign currency contracts | Accumulated Gain (Loss), Cash Flow Hedge, Including Noncontrolling Interest</t>
        </is>
      </c>
    </row>
    <row r="9">
      <c r="A9" s="3" t="inlineStr">
        <is>
          <t>Derivative [Line Items]</t>
        </is>
      </c>
    </row>
    <row r="10">
      <c r="A10" s="4" t="inlineStr">
        <is>
          <t>Reclassification from AOCI</t>
        </is>
      </c>
      <c r="B10" s="5" t="n">
        <v>-359</v>
      </c>
      <c r="C10" s="5" t="n">
        <v>-27</v>
      </c>
    </row>
    <row r="11">
      <c r="A11" s="4" t="inlineStr">
        <is>
          <t>Interest rate swaps | Accumulated Gain (Loss), Cash Flow Hedge, Including Noncontrolling Interest</t>
        </is>
      </c>
    </row>
    <row r="12">
      <c r="A12" s="3" t="inlineStr">
        <is>
          <t>Derivative [Line Items]</t>
        </is>
      </c>
    </row>
    <row r="13">
      <c r="A13" s="4" t="inlineStr">
        <is>
          <t>Reclassification from AOCI</t>
        </is>
      </c>
      <c r="B13" s="5" t="n">
        <v>-2</v>
      </c>
      <c r="C13" s="5" t="n">
        <v>-1</v>
      </c>
    </row>
    <row r="14">
      <c r="A14" s="4" t="inlineStr">
        <is>
          <t>Net investment hedging | Foreign currency contracts</t>
        </is>
      </c>
    </row>
    <row r="15">
      <c r="A15" s="3" t="inlineStr">
        <is>
          <t>Derivative [Line Items]</t>
        </is>
      </c>
    </row>
    <row r="16">
      <c r="A16" s="4" t="inlineStr">
        <is>
          <t>Derivative, notional amount outstanding</t>
        </is>
      </c>
      <c r="B16" s="5" t="n">
        <v>2000</v>
      </c>
      <c r="C16" s="7" t="n">
        <v>1000</v>
      </c>
    </row>
    <row r="17">
      <c r="A17" s="4" t="inlineStr">
        <is>
          <t>Derivative, notional amount, entered into during period</t>
        </is>
      </c>
      <c r="B17" s="7" t="n">
        <v>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Hedging transactions and derivative financial instruments (Summary of Notional Values and Pretax Impact in Fair Values) (Details) - USD ($) $ in Millions</t>
        </is>
      </c>
      <c r="B1" s="2" t="inlineStr">
        <is>
          <t>Dec. 31, 2019</t>
        </is>
      </c>
      <c r="C1" s="2" t="inlineStr">
        <is>
          <t>Dec. 31, 2020</t>
        </is>
      </c>
    </row>
    <row r="2">
      <c r="A2" s="3" t="inlineStr">
        <is>
          <t>Derivative Instruments, Gain (Loss) [Line Items]</t>
        </is>
      </c>
    </row>
    <row r="3">
      <c r="A3" s="4" t="inlineStr">
        <is>
          <t>Derivative and nonderivative, original notional amount</t>
        </is>
      </c>
      <c r="B3" s="7" t="n">
        <v>13001</v>
      </c>
      <c r="C3" s="7" t="n">
        <v>11448</v>
      </c>
    </row>
    <row r="4">
      <c r="A4" s="4" t="inlineStr">
        <is>
          <t>Derivative and nonderivative, notional amount</t>
        </is>
      </c>
      <c r="B4" s="5" t="n">
        <v>11276</v>
      </c>
      <c r="C4" s="5" t="n">
        <v>10573</v>
      </c>
    </row>
    <row r="5">
      <c r="A5" s="4" t="inlineStr">
        <is>
          <t>Gain (loss) recognized in OCI on derivatives and nonderivatives</t>
        </is>
      </c>
      <c r="B5" s="5" t="n">
        <v>5</v>
      </c>
      <c r="C5" s="5" t="n">
        <v>-954</v>
      </c>
    </row>
    <row r="6">
      <c r="A6" s="4" t="inlineStr">
        <is>
          <t>Net investment hedging | Foreign currency contracts</t>
        </is>
      </c>
    </row>
    <row r="7">
      <c r="A7" s="3" t="inlineStr">
        <is>
          <t>Derivative Instruments, Gain (Loss) [Line Items]</t>
        </is>
      </c>
    </row>
    <row r="8">
      <c r="A8" s="4" t="inlineStr">
        <is>
          <t>Derivative, original notional amount</t>
        </is>
      </c>
      <c r="B8" s="5" t="n">
        <v>1875</v>
      </c>
      <c r="C8" s="5" t="n">
        <v>2875</v>
      </c>
    </row>
    <row r="9">
      <c r="A9" s="4" t="inlineStr">
        <is>
          <t>Derivative, notional amount outstanding</t>
        </is>
      </c>
      <c r="B9" s="5" t="n">
        <v>1000</v>
      </c>
      <c r="C9" s="5" t="n">
        <v>2000</v>
      </c>
    </row>
    <row r="10">
      <c r="A10" s="4" t="inlineStr">
        <is>
          <t>Gain (loss) recognized in OCI on derivatives</t>
        </is>
      </c>
      <c r="B10" s="5" t="n">
        <v>24</v>
      </c>
      <c r="C10" s="5" t="n">
        <v>-104</v>
      </c>
    </row>
    <row r="11">
      <c r="A11" s="4" t="inlineStr">
        <is>
          <t>Net investment hedging | Foreign currency denominated debt</t>
        </is>
      </c>
    </row>
    <row r="12">
      <c r="A12" s="3" t="inlineStr">
        <is>
          <t>Derivative Instruments, Gain (Loss) [Line Items]</t>
        </is>
      </c>
    </row>
    <row r="13">
      <c r="A13" s="4" t="inlineStr">
        <is>
          <t>Nonderivative hedging instruments</t>
        </is>
      </c>
      <c r="B13" s="5" t="n">
        <v>6276</v>
      </c>
      <c r="C13" s="5" t="n">
        <v>4573</v>
      </c>
    </row>
    <row r="14">
      <c r="A14" s="4" t="inlineStr">
        <is>
          <t>Gain (loss) recognized in OCI on nonderivatives</t>
        </is>
      </c>
      <c r="B14" s="5" t="n">
        <v>130</v>
      </c>
      <c r="C14" s="5" t="n">
        <v>-418</v>
      </c>
    </row>
    <row r="15">
      <c r="A15" s="4" t="inlineStr">
        <is>
          <t>Cash flow hedging | Foreign currency contracts</t>
        </is>
      </c>
    </row>
    <row r="16">
      <c r="A16" s="3" t="inlineStr">
        <is>
          <t>Derivative Instruments, Gain (Loss) [Line Items]</t>
        </is>
      </c>
    </row>
    <row r="17">
      <c r="A17" s="4" t="inlineStr">
        <is>
          <t>Derivative, original notional amount</t>
        </is>
      </c>
      <c r="B17" s="5" t="n">
        <v>4000</v>
      </c>
      <c r="C17" s="5" t="n">
        <v>4000</v>
      </c>
    </row>
    <row r="18">
      <c r="A18" s="4" t="inlineStr">
        <is>
          <t>Derivative, notional amount outstanding</t>
        </is>
      </c>
      <c r="B18" s="5" t="n">
        <v>4000</v>
      </c>
      <c r="C18" s="5" t="n">
        <v>4000</v>
      </c>
    </row>
    <row r="19">
      <c r="A19" s="4" t="inlineStr">
        <is>
          <t>Gain (loss) recognized in OCI on derivatives</t>
        </is>
      </c>
      <c r="B19" s="5" t="n">
        <v>-112</v>
      </c>
      <c r="C19" s="7" t="n">
        <v>-432</v>
      </c>
    </row>
    <row r="20">
      <c r="A20" s="4" t="inlineStr">
        <is>
          <t>Cash flow hedging | Interest rate swaps</t>
        </is>
      </c>
    </row>
    <row r="21">
      <c r="A21" s="3" t="inlineStr">
        <is>
          <t>Derivative Instruments, Gain (Loss) [Line Items]</t>
        </is>
      </c>
    </row>
    <row r="22">
      <c r="A22" s="4" t="inlineStr">
        <is>
          <t>Derivative, original notional amount</t>
        </is>
      </c>
      <c r="B22" s="5" t="n">
        <v>850</v>
      </c>
    </row>
    <row r="23">
      <c r="A23" s="4" t="inlineStr">
        <is>
          <t>Derivative, notional amount outstanding</t>
        </is>
      </c>
      <c r="B23" s="5" t="n">
        <v>0</v>
      </c>
    </row>
    <row r="24">
      <c r="A24" s="4" t="inlineStr">
        <is>
          <t>Gain (loss) recognized in OCI on derivatives</t>
        </is>
      </c>
      <c r="B24" s="7" t="n">
        <v>-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Hedging transactions and derivative financial instruments (Derivative and Nonderivative Debt Instruments) (Details) - Net investment hedging - USD ($) $ in Millions</t>
        </is>
      </c>
      <c r="B1" s="2" t="inlineStr">
        <is>
          <t>Dec. 31, 2019</t>
        </is>
      </c>
      <c r="C1" s="2" t="inlineStr">
        <is>
          <t>Dec. 31, 2020</t>
        </is>
      </c>
    </row>
    <row r="2">
      <c r="A2" s="4" t="inlineStr">
        <is>
          <t>Prepaid expenses and other current assets</t>
        </is>
      </c>
    </row>
    <row r="3">
      <c r="A3" s="3" t="inlineStr">
        <is>
          <t>Derivatives, Fair Value [Line Items]</t>
        </is>
      </c>
    </row>
    <row r="4">
      <c r="A4" s="4" t="inlineStr">
        <is>
          <t>Derivative assets</t>
        </is>
      </c>
      <c r="B4" s="7" t="n">
        <v>26</v>
      </c>
      <c r="C4" s="7" t="n">
        <v>0</v>
      </c>
    </row>
    <row r="5">
      <c r="A5" s="4" t="inlineStr">
        <is>
          <t>Accrued expenses and other liabilities</t>
        </is>
      </c>
    </row>
    <row r="6">
      <c r="A6" s="3" t="inlineStr">
        <is>
          <t>Derivatives, Fair Value [Line Items]</t>
        </is>
      </c>
    </row>
    <row r="7">
      <c r="A7" s="4" t="inlineStr">
        <is>
          <t>Derivative liabilities</t>
        </is>
      </c>
      <c r="B7" s="5" t="n">
        <v>112</v>
      </c>
      <c r="C7" s="5" t="n">
        <v>622</v>
      </c>
    </row>
    <row r="8">
      <c r="A8" s="4" t="inlineStr">
        <is>
          <t>Long-term debt</t>
        </is>
      </c>
    </row>
    <row r="9">
      <c r="A9" s="3" t="inlineStr">
        <is>
          <t>Derivatives, Fair Value [Line Items]</t>
        </is>
      </c>
    </row>
    <row r="10">
      <c r="A10" s="4" t="inlineStr">
        <is>
          <t>Nonderivative hedging instruments</t>
        </is>
      </c>
      <c r="B10" s="7" t="n">
        <v>6276</v>
      </c>
      <c r="C10" s="7" t="n">
        <v>45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 Plans (Narrativ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NAV per share, investment redemption, notice period</t>
        </is>
      </c>
      <c r="C4" s="4" t="inlineStr">
        <is>
          <t>90 days</t>
        </is>
      </c>
    </row>
    <row r="5">
      <c r="A5" s="4" t="inlineStr">
        <is>
          <t>Expense for all defined benefit and defined contributions pension plans</t>
        </is>
      </c>
      <c r="C5" s="7" t="n">
        <v>224</v>
      </c>
      <c r="D5" s="7" t="n">
        <v>203</v>
      </c>
      <c r="E5" s="7" t="n">
        <v>167</v>
      </c>
    </row>
    <row r="6">
      <c r="A6" s="4" t="inlineStr">
        <is>
          <t>Pension benefit plans</t>
        </is>
      </c>
    </row>
    <row r="7">
      <c r="A7" s="3" t="inlineStr">
        <is>
          <t>Defined Benefit Plan Disclosure [Line Items]</t>
        </is>
      </c>
    </row>
    <row r="8">
      <c r="A8" s="4" t="inlineStr">
        <is>
          <t>Unrecognized prior service credits, before tax</t>
        </is>
      </c>
      <c r="C8" s="5" t="n">
        <v>-1</v>
      </c>
    </row>
    <row r="9">
      <c r="A9" s="4" t="inlineStr">
        <is>
          <t>Prior service credit, after tax</t>
        </is>
      </c>
      <c r="C9" s="5" t="n">
        <v>-1</v>
      </c>
    </row>
    <row r="10">
      <c r="A10" s="4" t="inlineStr">
        <is>
          <t>Unrecognized actuarial losses, net of tax</t>
        </is>
      </c>
      <c r="C10" s="5" t="n">
        <v>-1200</v>
      </c>
    </row>
    <row r="11">
      <c r="A11" s="4" t="inlineStr">
        <is>
          <t>Unrecognized actuarial losses, net of tax</t>
        </is>
      </c>
      <c r="C11" s="7" t="n">
        <v>-919</v>
      </c>
    </row>
    <row r="12">
      <c r="A12" s="4" t="inlineStr">
        <is>
          <t>Pension benefit plans | U.S. Pension Benefits</t>
        </is>
      </c>
    </row>
    <row r="13">
      <c r="A13" s="3" t="inlineStr">
        <is>
          <t>Defined Benefit Plan Disclosure [Line Items]</t>
        </is>
      </c>
    </row>
    <row r="14">
      <c r="A14" s="4" t="inlineStr">
        <is>
          <t>Long-term rate of return on asset assumptions</t>
        </is>
      </c>
      <c r="C14" s="4" t="inlineStr">
        <is>
          <t>7.00%</t>
        </is>
      </c>
      <c r="D14" s="4" t="inlineStr">
        <is>
          <t>7.00%</t>
        </is>
      </c>
      <c r="E14" s="4" t="inlineStr">
        <is>
          <t>7.00%</t>
        </is>
      </c>
    </row>
    <row r="15">
      <c r="A15" s="4" t="inlineStr">
        <is>
          <t>Employer contributions</t>
        </is>
      </c>
      <c r="C15" s="7" t="n">
        <v>140</v>
      </c>
      <c r="D15" s="7" t="n">
        <v>10</v>
      </c>
    </row>
    <row r="16">
      <c r="A16" s="4" t="inlineStr">
        <is>
          <t>Expected employer contributions within the next year</t>
        </is>
      </c>
      <c r="C16" s="5" t="n">
        <v>10</v>
      </c>
    </row>
    <row r="17">
      <c r="A17" s="4" t="inlineStr">
        <is>
          <t>Curtailment and settlement gains (losses) recognized</t>
        </is>
      </c>
      <c r="C17" s="7" t="n">
        <v>0</v>
      </c>
      <c r="D17" s="7" t="n">
        <v>0</v>
      </c>
    </row>
    <row r="18">
      <c r="A18" s="4" t="inlineStr">
        <is>
          <t>Pension benefit plans | U.S. Pension Benefits | Scenario, forecast</t>
        </is>
      </c>
    </row>
    <row r="19">
      <c r="A19" s="3" t="inlineStr">
        <is>
          <t>Defined Benefit Plan Disclosure [Line Items]</t>
        </is>
      </c>
    </row>
    <row r="20">
      <c r="A20" s="4" t="inlineStr">
        <is>
          <t>Long-term rate of return on asset assumptions</t>
        </is>
      </c>
      <c r="B20" s="4" t="inlineStr">
        <is>
          <t>6.75%</t>
        </is>
      </c>
    </row>
    <row r="21">
      <c r="A21" s="4" t="inlineStr">
        <is>
          <t>Pension benefit plans | U.S. Pension Benefits | Minimum</t>
        </is>
      </c>
    </row>
    <row r="22">
      <c r="A22" s="3" t="inlineStr">
        <is>
          <t>Defined Benefit Plan Disclosure [Line Items]</t>
        </is>
      </c>
    </row>
    <row r="23">
      <c r="A23" s="4" t="inlineStr">
        <is>
          <t>Defined benefit plan, plan assets, target allocation, percentage</t>
        </is>
      </c>
      <c r="C23" s="4" t="inlineStr">
        <is>
          <t>60.00%</t>
        </is>
      </c>
    </row>
    <row r="24">
      <c r="A24" s="4" t="inlineStr">
        <is>
          <t>Pension benefit plans | U.S. Pension Benefits | Maximum</t>
        </is>
      </c>
    </row>
    <row r="25">
      <c r="A25" s="3" t="inlineStr">
        <is>
          <t>Defined Benefit Plan Disclosure [Line Items]</t>
        </is>
      </c>
    </row>
    <row r="26">
      <c r="A26" s="4" t="inlineStr">
        <is>
          <t>Defined benefit plan, plan assets, target allocation, percentage</t>
        </is>
      </c>
      <c r="C26" s="4" t="inlineStr">
        <is>
          <t>70.00%</t>
        </is>
      </c>
    </row>
    <row r="27">
      <c r="A27" s="4" t="inlineStr">
        <is>
          <t>Pension benefit plans | Non-U.S. Pension Benefits</t>
        </is>
      </c>
    </row>
    <row r="28">
      <c r="A28" s="3" t="inlineStr">
        <is>
          <t>Defined Benefit Plan Disclosure [Line Items]</t>
        </is>
      </c>
    </row>
    <row r="29">
      <c r="A29" s="4" t="inlineStr">
        <is>
          <t>Long-term rate of return on asset assumptions</t>
        </is>
      </c>
      <c r="C29" s="4" t="inlineStr">
        <is>
          <t>3.40%</t>
        </is>
      </c>
      <c r="D29" s="4" t="inlineStr">
        <is>
          <t>3.90%</t>
        </is>
      </c>
    </row>
    <row r="30">
      <c r="A30" s="4" t="inlineStr">
        <is>
          <t>Employer contributions</t>
        </is>
      </c>
      <c r="C30" s="7" t="n">
        <v>51</v>
      </c>
      <c r="D30" s="7" t="n">
        <v>44</v>
      </c>
    </row>
    <row r="31">
      <c r="A31" s="4" t="inlineStr">
        <is>
          <t>Expected employer contributions within the next year</t>
        </is>
      </c>
      <c r="C31" s="5" t="n">
        <v>44</v>
      </c>
    </row>
    <row r="32">
      <c r="A32" s="4" t="inlineStr">
        <is>
          <t>Curtailment and settlement gains (losses) recognized</t>
        </is>
      </c>
      <c r="C32" s="7" t="n">
        <v>-1</v>
      </c>
      <c r="D32" s="5" t="n">
        <v>-7</v>
      </c>
    </row>
    <row r="33">
      <c r="A33" s="4" t="inlineStr">
        <is>
          <t>Settlement loss, net of tax</t>
        </is>
      </c>
      <c r="D33" s="7" t="n">
        <v>-6</v>
      </c>
    </row>
    <row r="34">
      <c r="A34" s="4" t="inlineStr">
        <is>
          <t>Settlement loss, per diluted common share</t>
        </is>
      </c>
      <c r="D34" s="8" t="n">
        <v>-0.01</v>
      </c>
    </row>
    <row r="35">
      <c r="A35" s="4" t="inlineStr">
        <is>
          <t>Pension benefit plans | Non-U.S. Pension Benefits | Minimum</t>
        </is>
      </c>
    </row>
    <row r="36">
      <c r="A36" s="3" t="inlineStr">
        <is>
          <t>Defined Benefit Plan Disclosure [Line Items]</t>
        </is>
      </c>
    </row>
    <row r="37">
      <c r="A37" s="4" t="inlineStr">
        <is>
          <t>Long-term rate of return on asset assumptions</t>
        </is>
      </c>
      <c r="C37" s="4" t="inlineStr">
        <is>
          <t>0.50%</t>
        </is>
      </c>
      <c r="D37" s="4" t="inlineStr">
        <is>
          <t>0.80%</t>
        </is>
      </c>
    </row>
    <row r="38">
      <c r="A38" s="4" t="inlineStr">
        <is>
          <t>Pension benefit plans | Non-U.S. Pension Benefits | Maximum</t>
        </is>
      </c>
    </row>
    <row r="39">
      <c r="A39" s="3" t="inlineStr">
        <is>
          <t>Defined Benefit Plan Disclosure [Line Items]</t>
        </is>
      </c>
    </row>
    <row r="40">
      <c r="A40" s="4" t="inlineStr">
        <is>
          <t>Long-term rate of return on asset assumptions</t>
        </is>
      </c>
      <c r="C40" s="4" t="inlineStr">
        <is>
          <t>5.00%</t>
        </is>
      </c>
      <c r="D40" s="4" t="inlineStr">
        <is>
          <t>5.00%</t>
        </is>
      </c>
    </row>
    <row r="41">
      <c r="A41" s="4" t="inlineStr">
        <is>
          <t>Pension benefit plans | Non-U.S. Pension Benefits | Weighted average</t>
        </is>
      </c>
    </row>
    <row r="42">
      <c r="A42" s="3" t="inlineStr">
        <is>
          <t>Defined Benefit Plan Disclosure [Line Items]</t>
        </is>
      </c>
    </row>
    <row r="43">
      <c r="A43" s="4" t="inlineStr">
        <is>
          <t>Long-term rate of return on asset assumptions</t>
        </is>
      </c>
      <c r="C43" s="4" t="inlineStr">
        <is>
          <t>3.40%</t>
        </is>
      </c>
      <c r="D43" s="4" t="inlineStr">
        <is>
          <t>3.9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The following table presents the Company’s revenues disaggregated by geographical region and revenue type ($ in millions). Sales taxes and other usage-based taxes collected from customers are excluded from revenues.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of the world that are not high-growth markets. Life Sciences Diagnostics Environmental &amp; Applied Solutions Total Year ended December 31, 2020: Geographical region: North America $ 3,919 $ 3,182 $ 1,910 $ 9,011 Western Europe 2,939 1,375 1,009 5,323 Other developed markets 754 423 122 1,299 High-growth markets 2,964 2,423 1,264 6,651 Total $ 10,576 $ 7,403 $ 4,305 $ 22,284 Revenue type: Recurring $ 7,400 $ 6,143 $ 2,435 $ 15,978 Nonrecurring 3,176 1,260 1,870 6,306 Total $ 10,576 $ 7,403 $ 4,305 $ 22,284 Year ended December 31, 2019: Geographical region: North America $ 2,596 $ 2,531 $ 1,885 $ 7,012 Western Europe 1,876 1,132 1,049 4,057 Other developed markets 585 402 125 1,112 High-growth markets 1,894 2,496 1,340 5,730 Total $ 6,951 $ 6,561 $ 4,399 $ 17,911 Revenue type: Recurring $ 4,411 $ 5,524 $ 2,372 $ 12,307 Nonrecurring 2,540 1,037 2,027 5,604 Total $ 6,951 $ 6,561 $ 4,399 $ 17,911 Year ended December 31, 2018: Geographical region: North America $ 2,295 $ 2,404 $ 1,771 $ 6,470 Western Europe 1,847 1,155 1,059 4,061 Other developed markets 570 379 126 1,075 High-growth markets 1,759 2,320 1,364 5,443 Total $ 6,471 $ 6,258 $ 4,320 $ 17,049 Revenue type: Recurring $ 4,132 $ 5,272 $ 2,280 $ 11,684 Nonrecurring 2,339 986 2,040 5,365 Total $ 6,471 $ 6,258 $ 4,320 $ 17,049 The Company sells equipment to customers as well as consumables, software licens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software licenses recognized over time, SaaS licenses, sales-and-usage based royalties and OTLs. Nonrecurring revenue includes sales from equipment, software licenses recognized at a point in time and STLs. OTLs and STLs are included in the above revenue amounts. For the years ended December 31, 2020, 2019 and 2018, lease revenue was $444 million, $432 million and $401 million, respectively.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service and PCS contracts, SaaS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20, the aggregate amount of the transaction price allocated to remaining performance obligations was approximately $3.0 billion. The Company expects to recognize revenue on approximately 50% of the remaining performance obligations over the next 12 months, 23% over the subsequent 12 months, and the remainder recognized thereafter. Contract Balances The timing of revenue recognition, billings and cash collections results in billed trade accounts receivable, unbilled receivables (“contract assets”) and deferred revenue, customer deposits and billings in excess of revenue recognized (“contract liabilities”) on the Consolidated Balance Sheets. In addition, the Company defers certain costs incurred to obtain a contract (“contract costs”). Contract Ass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Balance Sheets. The balance of contract assets as of December 31, 2020 and 2019 was $65 million and $77 million, respectively. Contract Liabilities —The Company often receives cash payments from customers in advance of the Company’s performance resulting in contract liabilities. These contract liabilities are classified as either current or long-term in the Consolidated Balance Sheets based on the timing of when the Company expects to recognize revenue. As of December 31, 2020 and 2019, contract liabilities were approximately $1.4 billion and $806 million, respectively, and are included within accrued expenses and other liabilities and other long-term liabilities in the accompanying Consolidated Balance Sheets. The increase in the contract liability balance during the year ended December 31, 2020 was primarily a result of cash payments received in advance of satisfying performance obligations and acquisitions, partially offset by revenue recognized during the year that was included in the opening contract liability balance. The increase in the contract liability balance during the year ended December 31, 2019 was primarily a result of cash payments received in advance of satisfying performance obligations and acquisitions, partially offset by revenue recognized during the year that was included in the opening contract liability balance. Revenue recognized during the years ended December 31, 2020 and 2019 that was included in the opening contract liability balance was $638 million and $603 million, respectively. Contract Costs —The Company capitalizes certain direct incremental costs incurred to obtain a contract, typically sales-related commissions, where the amortization period for the related asset is greater than one year. These costs are amortized over the contract term or a longer period, generally the expected life of the customer relationship if renewals are expected and the renewal commission is not commensurate with the initial commission. Contract costs are classified as current or long-term other assets in the Consolidated Balance Sheets based on the timing of when the Company expects to recognize the expense and are generally amortized into earnings on a straight-line basis (which is consistent with the transfer of control for the related goods or services). Management assesses these costs for impairment at least quarterly and as “triggering” events occur that indicate it is more likely than not that an impairment exists. The balance of contract costs as of December 31, 2020 and 2019 were not significant. Amortization expense related to these costs for the years ended December 31, 2020 and 2019 was also not significant. The costs to obtain a contract where the amortization period for the related asset is one year or less are expensed as incurred and recorded within selling, general and administrative expenses in the accompanying Consolidated Statements of Earnings. Contract assets, liabilities and costs are reported on the accompanying Consolidated Balance Sheets on a contract-by-contract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Funded Status Of Pension Plans) (Details) - Pension benefit plan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Service cost</t>
        </is>
      </c>
      <c r="B4" s="7" t="n">
        <v>40</v>
      </c>
      <c r="C4" s="7" t="n">
        <v>31</v>
      </c>
      <c r="D4" s="7" t="n">
        <v>32</v>
      </c>
    </row>
    <row r="5">
      <c r="A5" s="3" t="inlineStr">
        <is>
          <t>Change in plan assets:</t>
        </is>
      </c>
    </row>
    <row r="6">
      <c r="A6" s="4" t="inlineStr">
        <is>
          <t>Fair value of plan assets at beginning of year</t>
        </is>
      </c>
      <c r="B6" s="5" t="n">
        <v>3004</v>
      </c>
    </row>
    <row r="7">
      <c r="A7" s="4" t="inlineStr">
        <is>
          <t>Fair value of plan assets at end of year</t>
        </is>
      </c>
      <c r="B7" s="5" t="n">
        <v>3456</v>
      </c>
      <c r="C7" s="5" t="n">
        <v>3004</v>
      </c>
    </row>
    <row r="8">
      <c r="A8" s="4" t="inlineStr">
        <is>
          <t>U.S. Pension Benefits</t>
        </is>
      </c>
    </row>
    <row r="9">
      <c r="A9" s="3" t="inlineStr">
        <is>
          <t>Change in benefit obligation:</t>
        </is>
      </c>
    </row>
    <row r="10">
      <c r="A10" s="4" t="inlineStr">
        <is>
          <t>Benefit obligation at beginning of year</t>
        </is>
      </c>
      <c r="B10" s="5" t="n">
        <v>-2468</v>
      </c>
      <c r="C10" s="5" t="n">
        <v>-2340</v>
      </c>
    </row>
    <row r="11">
      <c r="A11" s="4" t="inlineStr">
        <is>
          <t>Service cost</t>
        </is>
      </c>
      <c r="B11" s="5" t="n">
        <v>0</v>
      </c>
      <c r="C11" s="5" t="n">
        <v>6</v>
      </c>
    </row>
    <row r="12">
      <c r="A12" s="4" t="inlineStr">
        <is>
          <t>Interest cost</t>
        </is>
      </c>
      <c r="B12" s="5" t="n">
        <v>69</v>
      </c>
      <c r="C12" s="5" t="n">
        <v>89</v>
      </c>
    </row>
    <row r="13">
      <c r="A13" s="4" t="inlineStr">
        <is>
          <t>Employee contributions</t>
        </is>
      </c>
      <c r="B13" s="5" t="n">
        <v>0</v>
      </c>
      <c r="C13" s="5" t="n">
        <v>0</v>
      </c>
    </row>
    <row r="14">
      <c r="A14" s="4" t="inlineStr">
        <is>
          <t>Benefits and other expenses paid</t>
        </is>
      </c>
      <c r="B14" s="5" t="n">
        <v>165</v>
      </c>
      <c r="C14" s="5" t="n">
        <v>164</v>
      </c>
    </row>
    <row r="15">
      <c r="A15" s="4" t="inlineStr">
        <is>
          <t>Acquisitions and other</t>
        </is>
      </c>
      <c r="B15" s="5" t="n">
        <v>96</v>
      </c>
      <c r="C15" s="5" t="n">
        <v>0</v>
      </c>
    </row>
    <row r="16">
      <c r="A16" s="4" t="inlineStr">
        <is>
          <t>Actuarial loss</t>
        </is>
      </c>
      <c r="B16" s="5" t="n">
        <v>273</v>
      </c>
      <c r="C16" s="5" t="n">
        <v>237</v>
      </c>
    </row>
    <row r="17">
      <c r="A17" s="4" t="inlineStr">
        <is>
          <t>Amendments, settlements and curtailments</t>
        </is>
      </c>
      <c r="B17" s="5" t="n">
        <v>23</v>
      </c>
      <c r="C17" s="5" t="n">
        <v>40</v>
      </c>
    </row>
    <row r="18">
      <c r="A18" s="4" t="inlineStr">
        <is>
          <t>Foreign exchange rate impact</t>
        </is>
      </c>
      <c r="B18" s="5" t="n">
        <v>0</v>
      </c>
      <c r="C18" s="5" t="n">
        <v>0</v>
      </c>
    </row>
    <row r="19">
      <c r="A19" s="4" t="inlineStr">
        <is>
          <t>Benefit obligation at end of year</t>
        </is>
      </c>
      <c r="B19" s="5" t="n">
        <v>-2718</v>
      </c>
      <c r="C19" s="5" t="n">
        <v>-2468</v>
      </c>
      <c r="D19" s="5" t="n">
        <v>-2340</v>
      </c>
    </row>
    <row r="20">
      <c r="A20" s="3" t="inlineStr">
        <is>
          <t>Change in plan assets:</t>
        </is>
      </c>
    </row>
    <row r="21">
      <c r="A21" s="4" t="inlineStr">
        <is>
          <t>Fair value of plan assets at beginning of year</t>
        </is>
      </c>
      <c r="B21" s="5" t="n">
        <v>1866</v>
      </c>
      <c r="C21" s="5" t="n">
        <v>1778</v>
      </c>
    </row>
    <row r="22">
      <c r="A22" s="4" t="inlineStr">
        <is>
          <t>Actual return on plan assets</t>
        </is>
      </c>
      <c r="B22" s="5" t="n">
        <v>227</v>
      </c>
      <c r="C22" s="5" t="n">
        <v>283</v>
      </c>
    </row>
    <row r="23">
      <c r="A23" s="4" t="inlineStr">
        <is>
          <t>Employer contributions</t>
        </is>
      </c>
      <c r="B23" s="5" t="n">
        <v>140</v>
      </c>
      <c r="C23" s="5" t="n">
        <v>10</v>
      </c>
    </row>
    <row r="24">
      <c r="A24" s="4" t="inlineStr">
        <is>
          <t>Employee contributions</t>
        </is>
      </c>
      <c r="B24" s="5" t="n">
        <v>0</v>
      </c>
      <c r="C24" s="5" t="n">
        <v>0</v>
      </c>
    </row>
    <row r="25">
      <c r="A25" s="4" t="inlineStr">
        <is>
          <t>Amendments and settlements</t>
        </is>
      </c>
      <c r="B25" s="5" t="n">
        <v>22</v>
      </c>
      <c r="C25" s="5" t="n">
        <v>41</v>
      </c>
    </row>
    <row r="26">
      <c r="A26" s="4" t="inlineStr">
        <is>
          <t>Benefits and other expenses paid</t>
        </is>
      </c>
      <c r="B26" s="5" t="n">
        <v>165</v>
      </c>
      <c r="C26" s="5" t="n">
        <v>164</v>
      </c>
    </row>
    <row r="27">
      <c r="A27" s="4" t="inlineStr">
        <is>
          <t>Acquisitions and other</t>
        </is>
      </c>
      <c r="B27" s="5" t="n">
        <v>79</v>
      </c>
      <c r="C27" s="5" t="n">
        <v>0</v>
      </c>
    </row>
    <row r="28">
      <c r="A28" s="4" t="inlineStr">
        <is>
          <t>Foreign exchange rate impact</t>
        </is>
      </c>
      <c r="B28" s="5" t="n">
        <v>0</v>
      </c>
      <c r="C28" s="5" t="n">
        <v>0</v>
      </c>
    </row>
    <row r="29">
      <c r="A29" s="4" t="inlineStr">
        <is>
          <t>Fair value of plan assets at end of year</t>
        </is>
      </c>
      <c r="B29" s="5" t="n">
        <v>2125</v>
      </c>
      <c r="C29" s="5" t="n">
        <v>1866</v>
      </c>
      <c r="D29" s="5" t="n">
        <v>1778</v>
      </c>
    </row>
    <row r="30">
      <c r="A30" s="4" t="inlineStr">
        <is>
          <t>Funded status</t>
        </is>
      </c>
      <c r="B30" s="5" t="n">
        <v>-593</v>
      </c>
      <c r="C30" s="5" t="n">
        <v>-602</v>
      </c>
    </row>
    <row r="31">
      <c r="A31" s="4" t="inlineStr">
        <is>
          <t>Non-U.S. Pension Benefits</t>
        </is>
      </c>
    </row>
    <row r="32">
      <c r="A32" s="3" t="inlineStr">
        <is>
          <t>Change in benefit obligation:</t>
        </is>
      </c>
    </row>
    <row r="33">
      <c r="A33" s="4" t="inlineStr">
        <is>
          <t>Benefit obligation at beginning of year</t>
        </is>
      </c>
      <c r="B33" s="5" t="n">
        <v>-1446</v>
      </c>
      <c r="C33" s="5" t="n">
        <v>-1315</v>
      </c>
    </row>
    <row r="34">
      <c r="A34" s="4" t="inlineStr">
        <is>
          <t>Service cost</t>
        </is>
      </c>
      <c r="B34" s="5" t="n">
        <v>40</v>
      </c>
      <c r="C34" s="5" t="n">
        <v>25</v>
      </c>
    </row>
    <row r="35">
      <c r="A35" s="4" t="inlineStr">
        <is>
          <t>Interest cost</t>
        </is>
      </c>
      <c r="B35" s="5" t="n">
        <v>22</v>
      </c>
      <c r="C35" s="5" t="n">
        <v>24</v>
      </c>
    </row>
    <row r="36">
      <c r="A36" s="4" t="inlineStr">
        <is>
          <t>Employee contributions</t>
        </is>
      </c>
      <c r="B36" s="5" t="n">
        <v>6</v>
      </c>
      <c r="C36" s="5" t="n">
        <v>5</v>
      </c>
    </row>
    <row r="37">
      <c r="A37" s="4" t="inlineStr">
        <is>
          <t>Benefits and other expenses paid</t>
        </is>
      </c>
      <c r="B37" s="5" t="n">
        <v>59</v>
      </c>
      <c r="C37" s="5" t="n">
        <v>48</v>
      </c>
    </row>
    <row r="38">
      <c r="A38" s="4" t="inlineStr">
        <is>
          <t>Acquisitions and other</t>
        </is>
      </c>
      <c r="B38" s="5" t="n">
        <v>436</v>
      </c>
      <c r="C38" s="5" t="n">
        <v>0</v>
      </c>
    </row>
    <row r="39">
      <c r="A39" s="4" t="inlineStr">
        <is>
          <t>Actuarial loss</t>
        </is>
      </c>
      <c r="B39" s="5" t="n">
        <v>106</v>
      </c>
      <c r="C39" s="5" t="n">
        <v>152</v>
      </c>
    </row>
    <row r="40">
      <c r="A40" s="4" t="inlineStr">
        <is>
          <t>Amendments, settlements and curtailments</t>
        </is>
      </c>
      <c r="B40" s="5" t="n">
        <v>4</v>
      </c>
      <c r="C40" s="5" t="n">
        <v>47</v>
      </c>
    </row>
    <row r="41">
      <c r="A41" s="4" t="inlineStr">
        <is>
          <t>Foreign exchange rate impact</t>
        </is>
      </c>
      <c r="B41" s="5" t="n">
        <v>168</v>
      </c>
      <c r="C41" s="5" t="n">
        <v>20</v>
      </c>
    </row>
    <row r="42">
      <c r="A42" s="4" t="inlineStr">
        <is>
          <t>Benefit obligation at end of year</t>
        </is>
      </c>
      <c r="B42" s="5" t="n">
        <v>-2161</v>
      </c>
      <c r="C42" s="5" t="n">
        <v>-1446</v>
      </c>
      <c r="D42" s="5" t="n">
        <v>-1315</v>
      </c>
    </row>
    <row r="43">
      <c r="A43" s="3" t="inlineStr">
        <is>
          <t>Change in plan assets:</t>
        </is>
      </c>
    </row>
    <row r="44">
      <c r="A44" s="4" t="inlineStr">
        <is>
          <t>Fair value of plan assets at beginning of year</t>
        </is>
      </c>
      <c r="B44" s="5" t="n">
        <v>1138</v>
      </c>
      <c r="C44" s="5" t="n">
        <v>1032</v>
      </c>
    </row>
    <row r="45">
      <c r="A45" s="4" t="inlineStr">
        <is>
          <t>Actual return on plan assets</t>
        </is>
      </c>
      <c r="B45" s="5" t="n">
        <v>104</v>
      </c>
      <c r="C45" s="5" t="n">
        <v>115</v>
      </c>
    </row>
    <row r="46">
      <c r="A46" s="4" t="inlineStr">
        <is>
          <t>Employer contributions</t>
        </is>
      </c>
      <c r="B46" s="5" t="n">
        <v>51</v>
      </c>
      <c r="C46" s="5" t="n">
        <v>44</v>
      </c>
    </row>
    <row r="47">
      <c r="A47" s="4" t="inlineStr">
        <is>
          <t>Employee contributions</t>
        </is>
      </c>
      <c r="B47" s="5" t="n">
        <v>6</v>
      </c>
      <c r="C47" s="5" t="n">
        <v>5</v>
      </c>
    </row>
    <row r="48">
      <c r="A48" s="4" t="inlineStr">
        <is>
          <t>Amendments and settlements</t>
        </is>
      </c>
      <c r="B48" s="5" t="n">
        <v>7</v>
      </c>
      <c r="C48" s="5" t="n">
        <v>37</v>
      </c>
    </row>
    <row r="49">
      <c r="A49" s="4" t="inlineStr">
        <is>
          <t>Benefits and other expenses paid</t>
        </is>
      </c>
      <c r="B49" s="5" t="n">
        <v>59</v>
      </c>
      <c r="C49" s="5" t="n">
        <v>48</v>
      </c>
    </row>
    <row r="50">
      <c r="A50" s="4" t="inlineStr">
        <is>
          <t>Acquisitions and other</t>
        </is>
      </c>
      <c r="B50" s="5" t="n">
        <v>30</v>
      </c>
      <c r="C50" s="5" t="n">
        <v>0</v>
      </c>
    </row>
    <row r="51">
      <c r="A51" s="4" t="inlineStr">
        <is>
          <t>Foreign exchange rate impact</t>
        </is>
      </c>
      <c r="B51" s="5" t="n">
        <v>68</v>
      </c>
      <c r="C51" s="5" t="n">
        <v>27</v>
      </c>
    </row>
    <row r="52">
      <c r="A52" s="4" t="inlineStr">
        <is>
          <t>Fair value of plan assets at end of year</t>
        </is>
      </c>
      <c r="B52" s="5" t="n">
        <v>1331</v>
      </c>
      <c r="C52" s="5" t="n">
        <v>1138</v>
      </c>
      <c r="D52" s="7" t="n">
        <v>1032</v>
      </c>
    </row>
    <row r="53">
      <c r="A53" s="4" t="inlineStr">
        <is>
          <t>Funded status</t>
        </is>
      </c>
      <c r="B53" s="7" t="n">
        <v>-830</v>
      </c>
      <c r="C53" s="7" t="n">
        <v>-3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Plans (PBO) (Details) - Pension benefit plans - USD ($) $ in Millions</t>
        </is>
      </c>
      <c r="B1" s="2" t="inlineStr">
        <is>
          <t>Dec. 31, 2020</t>
        </is>
      </c>
      <c r="C1" s="2" t="inlineStr">
        <is>
          <t>Dec. 31, 2019</t>
        </is>
      </c>
    </row>
    <row r="2">
      <c r="A2" s="4" t="inlineStr">
        <is>
          <t>U.S. Pension Benefits</t>
        </is>
      </c>
    </row>
    <row r="3">
      <c r="A3" s="3" t="inlineStr">
        <is>
          <t>Defined Benefit Plan Disclosure [Line Items]</t>
        </is>
      </c>
    </row>
    <row r="4">
      <c r="A4" s="4" t="inlineStr">
        <is>
          <t>Projected benefit obligation</t>
        </is>
      </c>
      <c r="B4" s="7" t="n">
        <v>2718</v>
      </c>
      <c r="C4" s="7" t="n">
        <v>2468</v>
      </c>
    </row>
    <row r="5">
      <c r="A5" s="4" t="inlineStr">
        <is>
          <t>Fair value of plan assets</t>
        </is>
      </c>
      <c r="B5" s="5" t="n">
        <v>2125</v>
      </c>
      <c r="C5" s="5" t="n">
        <v>1866</v>
      </c>
    </row>
    <row r="6">
      <c r="A6" s="4" t="inlineStr">
        <is>
          <t>Non-U.S. Pension Benefits</t>
        </is>
      </c>
    </row>
    <row r="7">
      <c r="A7" s="3" t="inlineStr">
        <is>
          <t>Defined Benefit Plan Disclosure [Line Items]</t>
        </is>
      </c>
    </row>
    <row r="8">
      <c r="A8" s="4" t="inlineStr">
        <is>
          <t>Projected benefit obligation</t>
        </is>
      </c>
      <c r="B8" s="5" t="n">
        <v>1366</v>
      </c>
      <c r="C8" s="5" t="n">
        <v>778</v>
      </c>
    </row>
    <row r="9">
      <c r="A9" s="4" t="inlineStr">
        <is>
          <t>Fair value of plan assets</t>
        </is>
      </c>
      <c r="B9" s="7" t="n">
        <v>441</v>
      </c>
      <c r="C9" s="7" t="n">
        <v>3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Plans (ABO) (Details) - Pension benefit plans - USD ($) $ in Millions</t>
        </is>
      </c>
      <c r="B1" s="2" t="inlineStr">
        <is>
          <t>Dec. 31, 2020</t>
        </is>
      </c>
      <c r="C1" s="2" t="inlineStr">
        <is>
          <t>Dec. 31, 2019</t>
        </is>
      </c>
    </row>
    <row r="2">
      <c r="A2" s="4" t="inlineStr">
        <is>
          <t>U.S. Pension Benefits</t>
        </is>
      </c>
    </row>
    <row r="3">
      <c r="A3" s="3" t="inlineStr">
        <is>
          <t>Defined Benefit Plan Disclosure [Line Items]</t>
        </is>
      </c>
    </row>
    <row r="4">
      <c r="A4" s="4" t="inlineStr">
        <is>
          <t>Accumulated benefit obligation</t>
        </is>
      </c>
      <c r="B4" s="7" t="n">
        <v>2718</v>
      </c>
      <c r="C4" s="7" t="n">
        <v>2468</v>
      </c>
    </row>
    <row r="5">
      <c r="A5" s="4" t="inlineStr">
        <is>
          <t>Fair value of plan assets</t>
        </is>
      </c>
      <c r="B5" s="5" t="n">
        <v>2125</v>
      </c>
      <c r="C5" s="5" t="n">
        <v>1866</v>
      </c>
    </row>
    <row r="6">
      <c r="A6" s="4" t="inlineStr">
        <is>
          <t>Non-U.S. Pension Benefits</t>
        </is>
      </c>
    </row>
    <row r="7">
      <c r="A7" s="3" t="inlineStr">
        <is>
          <t>Defined Benefit Plan Disclosure [Line Items]</t>
        </is>
      </c>
    </row>
    <row r="8">
      <c r="A8" s="4" t="inlineStr">
        <is>
          <t>Accumulated benefit obligation</t>
        </is>
      </c>
      <c r="B8" s="5" t="n">
        <v>1257</v>
      </c>
      <c r="C8" s="5" t="n">
        <v>730</v>
      </c>
    </row>
    <row r="9">
      <c r="A9" s="4" t="inlineStr">
        <is>
          <t>Fair value of plan assets</t>
        </is>
      </c>
      <c r="B9" s="7" t="n">
        <v>434</v>
      </c>
      <c r="C9" s="7" t="n">
        <v>3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Plans (Weighted Average Assumptions Used To Determine Benefit Obligations) (Details) - Pension benefit plans</t>
        </is>
      </c>
      <c r="B1" s="2" t="inlineStr">
        <is>
          <t>Dec. 31, 2020</t>
        </is>
      </c>
      <c r="C1" s="2" t="inlineStr">
        <is>
          <t>Dec. 31, 2019</t>
        </is>
      </c>
    </row>
    <row r="2">
      <c r="A2" s="4" t="inlineStr">
        <is>
          <t>U.S. Pension Benefits</t>
        </is>
      </c>
    </row>
    <row r="3">
      <c r="A3" s="3" t="inlineStr">
        <is>
          <t>Defined Benefit Plan Disclosure [Line Items]</t>
        </is>
      </c>
    </row>
    <row r="4">
      <c r="A4" s="4" t="inlineStr">
        <is>
          <t>Discount rate</t>
        </is>
      </c>
      <c r="B4" s="4" t="inlineStr">
        <is>
          <t>2.30%</t>
        </is>
      </c>
      <c r="C4" s="4" t="inlineStr">
        <is>
          <t>3.20%</t>
        </is>
      </c>
    </row>
    <row r="5">
      <c r="A5" s="4" t="inlineStr">
        <is>
          <t>Rate of compensation increase</t>
        </is>
      </c>
      <c r="C5" s="4" t="inlineStr">
        <is>
          <t>4.00%</t>
        </is>
      </c>
    </row>
    <row r="6">
      <c r="A6" s="4" t="inlineStr">
        <is>
          <t>Non-U.S. Pension Benefits</t>
        </is>
      </c>
    </row>
    <row r="7">
      <c r="A7" s="3" t="inlineStr">
        <is>
          <t>Defined Benefit Plan Disclosure [Line Items]</t>
        </is>
      </c>
    </row>
    <row r="8">
      <c r="A8" s="4" t="inlineStr">
        <is>
          <t>Discount rate</t>
        </is>
      </c>
      <c r="B8" s="4" t="inlineStr">
        <is>
          <t>1.10%</t>
        </is>
      </c>
      <c r="C8" s="4" t="inlineStr">
        <is>
          <t>1.40%</t>
        </is>
      </c>
    </row>
    <row r="9">
      <c r="A9" s="4" t="inlineStr">
        <is>
          <t>Rate of compensation increase</t>
        </is>
      </c>
      <c r="B9" s="4" t="inlineStr">
        <is>
          <t>2.50%</t>
        </is>
      </c>
      <c r="C9" s="4" t="inlineStr">
        <is>
          <t>2.4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Components Of Net Periodic Pension Costs) (Details) - Pension benefit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40</v>
      </c>
      <c r="C4" s="7" t="n">
        <v>-31</v>
      </c>
      <c r="D4" s="7" t="n">
        <v>-32</v>
      </c>
    </row>
    <row r="5">
      <c r="A5" s="4" t="inlineStr">
        <is>
          <t>Total</t>
        </is>
      </c>
      <c r="B5" s="5" t="n">
        <v>-21</v>
      </c>
      <c r="C5" s="5" t="n">
        <v>-16</v>
      </c>
      <c r="D5" s="7" t="n">
        <v>5</v>
      </c>
    </row>
    <row r="6">
      <c r="A6" s="4" t="inlineStr">
        <is>
          <t>U.S. Pension Benefits</t>
        </is>
      </c>
    </row>
    <row r="7">
      <c r="A7" s="3" t="inlineStr">
        <is>
          <t>Defined Benefit Plan Disclosure [Line Items]</t>
        </is>
      </c>
    </row>
    <row r="8">
      <c r="A8" s="4" t="inlineStr">
        <is>
          <t>Service cost</t>
        </is>
      </c>
      <c r="B8" s="5" t="n">
        <v>0</v>
      </c>
      <c r="C8" s="5" t="n">
        <v>-6</v>
      </c>
    </row>
    <row r="9">
      <c r="A9" s="4" t="inlineStr">
        <is>
          <t>Interest cost</t>
        </is>
      </c>
      <c r="B9" s="5" t="n">
        <v>-69</v>
      </c>
      <c r="C9" s="5" t="n">
        <v>-89</v>
      </c>
    </row>
    <row r="10">
      <c r="A10" s="4" t="inlineStr">
        <is>
          <t>Expected return on plan assets</t>
        </is>
      </c>
      <c r="B10" s="5" t="n">
        <v>121</v>
      </c>
      <c r="C10" s="5" t="n">
        <v>126</v>
      </c>
    </row>
    <row r="11">
      <c r="A11" s="4" t="inlineStr">
        <is>
          <t>Amortization of prior service credit</t>
        </is>
      </c>
      <c r="B11" s="5" t="n">
        <v>-1</v>
      </c>
      <c r="C11" s="5" t="n">
        <v>-1</v>
      </c>
    </row>
    <row r="12">
      <c r="A12" s="4" t="inlineStr">
        <is>
          <t>Amortization of net loss</t>
        </is>
      </c>
      <c r="B12" s="5" t="n">
        <v>-37</v>
      </c>
      <c r="C12" s="5" t="n">
        <v>-26</v>
      </c>
    </row>
    <row r="13">
      <c r="A13" s="4" t="inlineStr">
        <is>
          <t>Curtailment and settlement gains (losses) recognized</t>
        </is>
      </c>
      <c r="B13" s="5" t="n">
        <v>0</v>
      </c>
      <c r="C13" s="5" t="n">
        <v>0</v>
      </c>
    </row>
    <row r="14">
      <c r="A14" s="4" t="inlineStr">
        <is>
          <t>Total</t>
        </is>
      </c>
      <c r="B14" s="5" t="n">
        <v>14</v>
      </c>
      <c r="C14" s="5" t="n">
        <v>4</v>
      </c>
    </row>
    <row r="15">
      <c r="A15" s="4" t="inlineStr">
        <is>
          <t>Non-U.S. Pension Benefits</t>
        </is>
      </c>
    </row>
    <row r="16">
      <c r="A16" s="3" t="inlineStr">
        <is>
          <t>Defined Benefit Plan Disclosure [Line Items]</t>
        </is>
      </c>
    </row>
    <row r="17">
      <c r="A17" s="4" t="inlineStr">
        <is>
          <t>Service cost</t>
        </is>
      </c>
      <c r="B17" s="5" t="n">
        <v>-40</v>
      </c>
      <c r="C17" s="5" t="n">
        <v>-25</v>
      </c>
    </row>
    <row r="18">
      <c r="A18" s="4" t="inlineStr">
        <is>
          <t>Interest cost</t>
        </is>
      </c>
      <c r="B18" s="5" t="n">
        <v>-22</v>
      </c>
      <c r="C18" s="5" t="n">
        <v>-24</v>
      </c>
    </row>
    <row r="19">
      <c r="A19" s="4" t="inlineStr">
        <is>
          <t>Expected return on plan assets</t>
        </is>
      </c>
      <c r="B19" s="5" t="n">
        <v>37</v>
      </c>
      <c r="C19" s="5" t="n">
        <v>40</v>
      </c>
    </row>
    <row r="20">
      <c r="A20" s="4" t="inlineStr">
        <is>
          <t>Amortization of prior service credit</t>
        </is>
      </c>
      <c r="B20" s="5" t="n">
        <v>1</v>
      </c>
      <c r="C20" s="5" t="n">
        <v>0</v>
      </c>
    </row>
    <row r="21">
      <c r="A21" s="4" t="inlineStr">
        <is>
          <t>Amortization of net loss</t>
        </is>
      </c>
      <c r="B21" s="5" t="n">
        <v>-10</v>
      </c>
      <c r="C21" s="5" t="n">
        <v>-4</v>
      </c>
    </row>
    <row r="22">
      <c r="A22" s="4" t="inlineStr">
        <is>
          <t>Curtailment and settlement gains (losses) recognized</t>
        </is>
      </c>
      <c r="B22" s="5" t="n">
        <v>-1</v>
      </c>
      <c r="C22" s="5" t="n">
        <v>-7</v>
      </c>
    </row>
    <row r="23">
      <c r="A23" s="4" t="inlineStr">
        <is>
          <t>Total</t>
        </is>
      </c>
      <c r="B23" s="7" t="n">
        <v>-35</v>
      </c>
      <c r="C23" s="7" t="n">
        <v>-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Disaggregation of Service Costs) (Details) - Pension benefit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40</v>
      </c>
      <c r="C4" s="7" t="n">
        <v>-31</v>
      </c>
      <c r="D4" s="7" t="n">
        <v>-32</v>
      </c>
    </row>
    <row r="5">
      <c r="A5" s="4" t="inlineStr">
        <is>
          <t>Other income (expense), net</t>
        </is>
      </c>
      <c r="B5" s="5" t="n">
        <v>19</v>
      </c>
      <c r="C5" s="5" t="n">
        <v>15</v>
      </c>
      <c r="D5" s="5" t="n">
        <v>37</v>
      </c>
    </row>
    <row r="6">
      <c r="A6" s="4" t="inlineStr">
        <is>
          <t>Total</t>
        </is>
      </c>
      <c r="B6" s="5" t="n">
        <v>-21</v>
      </c>
      <c r="C6" s="5" t="n">
        <v>-16</v>
      </c>
      <c r="D6" s="5" t="n">
        <v>5</v>
      </c>
    </row>
    <row r="7">
      <c r="A7" s="4" t="inlineStr">
        <is>
          <t>Cost of sales</t>
        </is>
      </c>
    </row>
    <row r="8">
      <c r="A8" s="3" t="inlineStr">
        <is>
          <t>Defined Benefit Plan Disclosure [Line Items]</t>
        </is>
      </c>
    </row>
    <row r="9">
      <c r="A9" s="4" t="inlineStr">
        <is>
          <t>Service cost</t>
        </is>
      </c>
      <c r="B9" s="5" t="n">
        <v>-7</v>
      </c>
      <c r="C9" s="5" t="n">
        <v>-6</v>
      </c>
      <c r="D9" s="5" t="n">
        <v>-11</v>
      </c>
    </row>
    <row r="10">
      <c r="A10" s="4" t="inlineStr">
        <is>
          <t>Selling, general and administrative expenses</t>
        </is>
      </c>
    </row>
    <row r="11">
      <c r="A11" s="3" t="inlineStr">
        <is>
          <t>Defined Benefit Plan Disclosure [Line Items]</t>
        </is>
      </c>
    </row>
    <row r="12">
      <c r="A12" s="4" t="inlineStr">
        <is>
          <t>Service cost</t>
        </is>
      </c>
      <c r="B12" s="7" t="n">
        <v>-33</v>
      </c>
      <c r="C12" s="7" t="n">
        <v>-25</v>
      </c>
      <c r="D12" s="7" t="n">
        <v>-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Weighted Average Assumptions Used To Determine Net Periodic Pension Cost) (Details) - Pension benefit plans</t>
        </is>
      </c>
      <c r="B1" s="2" t="inlineStr">
        <is>
          <t>12 Months Ended</t>
        </is>
      </c>
    </row>
    <row r="2">
      <c r="B2" s="2" t="inlineStr">
        <is>
          <t>Dec. 31, 2020</t>
        </is>
      </c>
      <c r="C2" s="2" t="inlineStr">
        <is>
          <t>Dec. 31, 2019</t>
        </is>
      </c>
      <c r="D2" s="2" t="inlineStr">
        <is>
          <t>Dec. 31, 2018</t>
        </is>
      </c>
    </row>
    <row r="3">
      <c r="A3" s="4" t="inlineStr">
        <is>
          <t>U.S. Pension Benefits</t>
        </is>
      </c>
    </row>
    <row r="4">
      <c r="A4" s="3" t="inlineStr">
        <is>
          <t>Defined Benefit Plan Disclosure [Line Items]</t>
        </is>
      </c>
    </row>
    <row r="5">
      <c r="A5" s="4" t="inlineStr">
        <is>
          <t>Discount rate</t>
        </is>
      </c>
      <c r="B5" s="4" t="inlineStr">
        <is>
          <t>3.20%</t>
        </is>
      </c>
      <c r="C5" s="4" t="inlineStr">
        <is>
          <t>4.30%</t>
        </is>
      </c>
    </row>
    <row r="6">
      <c r="A6" s="4" t="inlineStr">
        <is>
          <t>Expected long-term return on plan assets</t>
        </is>
      </c>
      <c r="B6" s="4" t="inlineStr">
        <is>
          <t>7.00%</t>
        </is>
      </c>
      <c r="C6" s="4" t="inlineStr">
        <is>
          <t>7.00%</t>
        </is>
      </c>
      <c r="D6" s="4" t="inlineStr">
        <is>
          <t>7.00%</t>
        </is>
      </c>
    </row>
    <row r="7">
      <c r="A7" s="4" t="inlineStr">
        <is>
          <t>Rate of compensation increase</t>
        </is>
      </c>
      <c r="B7" s="4" t="inlineStr">
        <is>
          <t>4.00%</t>
        </is>
      </c>
      <c r="C7" s="4" t="inlineStr">
        <is>
          <t>4.00%</t>
        </is>
      </c>
    </row>
    <row r="8">
      <c r="A8" s="4" t="inlineStr">
        <is>
          <t>Non-U.S. Pension Benefits</t>
        </is>
      </c>
    </row>
    <row r="9">
      <c r="A9" s="3" t="inlineStr">
        <is>
          <t>Defined Benefit Plan Disclosure [Line Items]</t>
        </is>
      </c>
    </row>
    <row r="10">
      <c r="A10" s="4" t="inlineStr">
        <is>
          <t>Discount rate</t>
        </is>
      </c>
      <c r="B10" s="4" t="inlineStr">
        <is>
          <t>1.40%</t>
        </is>
      </c>
      <c r="C10" s="4" t="inlineStr">
        <is>
          <t>2.10%</t>
        </is>
      </c>
    </row>
    <row r="11">
      <c r="A11" s="4" t="inlineStr">
        <is>
          <t>Expected long-term return on plan assets</t>
        </is>
      </c>
      <c r="B11" s="4" t="inlineStr">
        <is>
          <t>3.40%</t>
        </is>
      </c>
      <c r="C11" s="4" t="inlineStr">
        <is>
          <t>3.90%</t>
        </is>
      </c>
    </row>
    <row r="12">
      <c r="A12" s="4" t="inlineStr">
        <is>
          <t>Rate of compensation increase</t>
        </is>
      </c>
      <c r="B12" s="4" t="inlineStr">
        <is>
          <t>2.40%</t>
        </is>
      </c>
      <c r="C12" s="4" t="inlineStr">
        <is>
          <t>2.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Plans (Fair Values Of Pension Plan Assets) (Details) - Pension benefit plans - USD ($) $ in Millions</t>
        </is>
      </c>
      <c r="B1" s="2" t="inlineStr">
        <is>
          <t>Dec. 31, 2020</t>
        </is>
      </c>
      <c r="C1" s="2" t="inlineStr">
        <is>
          <t>Dec. 31, 2019</t>
        </is>
      </c>
    </row>
    <row r="2">
      <c r="A2" s="3" t="inlineStr">
        <is>
          <t>Defined Benefit Plan Disclosure [Line Items]</t>
        </is>
      </c>
    </row>
    <row r="3">
      <c r="A3" s="4" t="inlineStr">
        <is>
          <t>Fair value of plan assets</t>
        </is>
      </c>
      <c r="B3" s="7" t="n">
        <v>3456</v>
      </c>
      <c r="C3" s="7" t="n">
        <v>3004</v>
      </c>
    </row>
    <row r="4">
      <c r="A4" s="4" t="inlineStr">
        <is>
          <t>Quoted Prices in Active Market (Level 1)</t>
        </is>
      </c>
    </row>
    <row r="5">
      <c r="A5" s="3" t="inlineStr">
        <is>
          <t>Defined Benefit Plan Disclosure [Line Items]</t>
        </is>
      </c>
    </row>
    <row r="6">
      <c r="A6" s="4" t="inlineStr">
        <is>
          <t>Fair value of plan assets</t>
        </is>
      </c>
      <c r="B6" s="5" t="n">
        <v>928</v>
      </c>
      <c r="C6" s="5" t="n">
        <v>751</v>
      </c>
    </row>
    <row r="7">
      <c r="A7" s="4" t="inlineStr">
        <is>
          <t>Significant Other Observable Inputs (Level 2)</t>
        </is>
      </c>
    </row>
    <row r="8">
      <c r="A8" s="3" t="inlineStr">
        <is>
          <t>Defined Benefit Plan Disclosure [Line Items]</t>
        </is>
      </c>
    </row>
    <row r="9">
      <c r="A9" s="4" t="inlineStr">
        <is>
          <t>Fair value of plan assets</t>
        </is>
      </c>
      <c r="B9" s="5" t="n">
        <v>505</v>
      </c>
      <c r="C9" s="5" t="n">
        <v>488</v>
      </c>
    </row>
    <row r="10">
      <c r="A10" s="4" t="inlineStr">
        <is>
          <t>Significant Unobservable Inputs (Level 3)</t>
        </is>
      </c>
    </row>
    <row r="11">
      <c r="A11" s="3" t="inlineStr">
        <is>
          <t>Defined Benefit Plan Disclosure [Line Items]</t>
        </is>
      </c>
    </row>
    <row r="12">
      <c r="A12" s="4" t="inlineStr">
        <is>
          <t>Fair value of plan assets</t>
        </is>
      </c>
      <c r="B12" s="5" t="n">
        <v>0</v>
      </c>
      <c r="C12" s="5" t="n">
        <v>0</v>
      </c>
    </row>
    <row r="13">
      <c r="A13" s="4" t="inlineStr">
        <is>
          <t>Fair Value, Inputs, Level 1, 2 and 3</t>
        </is>
      </c>
    </row>
    <row r="14">
      <c r="A14" s="3" t="inlineStr">
        <is>
          <t>Defined Benefit Plan Disclosure [Line Items]</t>
        </is>
      </c>
    </row>
    <row r="15">
      <c r="A15" s="4" t="inlineStr">
        <is>
          <t>Fair value of plan assets</t>
        </is>
      </c>
      <c r="B15" s="5" t="n">
        <v>1433</v>
      </c>
      <c r="C15" s="5" t="n">
        <v>1239</v>
      </c>
    </row>
    <row r="16">
      <c r="A16" s="4" t="inlineStr">
        <is>
          <t>Cash and cash equivalents | Quoted Prices in Active Market (Level 1)</t>
        </is>
      </c>
    </row>
    <row r="17">
      <c r="A17" s="3" t="inlineStr">
        <is>
          <t>Defined Benefit Plan Disclosure [Line Items]</t>
        </is>
      </c>
    </row>
    <row r="18">
      <c r="A18" s="4" t="inlineStr">
        <is>
          <t>Fair value of plan assets</t>
        </is>
      </c>
      <c r="B18" s="5" t="n">
        <v>175</v>
      </c>
      <c r="C18" s="5" t="n">
        <v>68</v>
      </c>
    </row>
    <row r="19">
      <c r="A19" s="4" t="inlineStr">
        <is>
          <t>Cash and cash equivalents | Fair Value, Inputs, Level 1, 2 and 3</t>
        </is>
      </c>
    </row>
    <row r="20">
      <c r="A20" s="3" t="inlineStr">
        <is>
          <t>Defined Benefit Plan Disclosure [Line Items]</t>
        </is>
      </c>
    </row>
    <row r="21">
      <c r="A21" s="4" t="inlineStr">
        <is>
          <t>Fair value of plan assets</t>
        </is>
      </c>
      <c r="B21" s="5" t="n">
        <v>175</v>
      </c>
      <c r="C21" s="5" t="n">
        <v>68</v>
      </c>
    </row>
    <row r="22">
      <c r="A22" s="4" t="inlineStr">
        <is>
          <t>Common stock | Quoted Prices in Active Market (Level 1)</t>
        </is>
      </c>
    </row>
    <row r="23">
      <c r="A23" s="3" t="inlineStr">
        <is>
          <t>Defined Benefit Plan Disclosure [Line Items]</t>
        </is>
      </c>
    </row>
    <row r="24">
      <c r="A24" s="4" t="inlineStr">
        <is>
          <t>Fair value of plan assets</t>
        </is>
      </c>
      <c r="B24" s="5" t="n">
        <v>503</v>
      </c>
      <c r="C24" s="5" t="n">
        <v>390</v>
      </c>
    </row>
    <row r="25">
      <c r="A25" s="4" t="inlineStr">
        <is>
          <t>Common stock | Fair Value, Inputs, Level 1, 2 and 3</t>
        </is>
      </c>
    </row>
    <row r="26">
      <c r="A26" s="3" t="inlineStr">
        <is>
          <t>Defined Benefit Plan Disclosure [Line Items]</t>
        </is>
      </c>
    </row>
    <row r="27">
      <c r="A27" s="4" t="inlineStr">
        <is>
          <t>Fair value of plan assets</t>
        </is>
      </c>
      <c r="B27" s="5" t="n">
        <v>503</v>
      </c>
      <c r="C27" s="5" t="n">
        <v>390</v>
      </c>
    </row>
    <row r="28">
      <c r="A28" s="4" t="inlineStr">
        <is>
          <t>Preferred stock | Quoted Prices in Active Market (Level 1)</t>
        </is>
      </c>
    </row>
    <row r="29">
      <c r="A29" s="3" t="inlineStr">
        <is>
          <t>Defined Benefit Plan Disclosure [Line Items]</t>
        </is>
      </c>
    </row>
    <row r="30">
      <c r="A30" s="4" t="inlineStr">
        <is>
          <t>Fair value of plan assets</t>
        </is>
      </c>
      <c r="B30" s="5" t="n">
        <v>6</v>
      </c>
      <c r="C30" s="5" t="n">
        <v>6</v>
      </c>
    </row>
    <row r="31">
      <c r="A31" s="4" t="inlineStr">
        <is>
          <t>Preferred stock | Fair Value, Inputs, Level 1, 2 and 3</t>
        </is>
      </c>
    </row>
    <row r="32">
      <c r="A32" s="3" t="inlineStr">
        <is>
          <t>Defined Benefit Plan Disclosure [Line Items]</t>
        </is>
      </c>
    </row>
    <row r="33">
      <c r="A33" s="4" t="inlineStr">
        <is>
          <t>Fair value of plan assets</t>
        </is>
      </c>
      <c r="B33" s="5" t="n">
        <v>6</v>
      </c>
      <c r="C33" s="5" t="n">
        <v>6</v>
      </c>
    </row>
    <row r="34">
      <c r="A34" s="4" t="inlineStr">
        <is>
          <t>Corporate bonds | Significant Other Observable Inputs (Level 2)</t>
        </is>
      </c>
    </row>
    <row r="35">
      <c r="A35" s="3" t="inlineStr">
        <is>
          <t>Defined Benefit Plan Disclosure [Line Items]</t>
        </is>
      </c>
    </row>
    <row r="36">
      <c r="A36" s="4" t="inlineStr">
        <is>
          <t>Fair value of plan assets</t>
        </is>
      </c>
      <c r="B36" s="5" t="n">
        <v>42</v>
      </c>
      <c r="C36" s="5" t="n">
        <v>35</v>
      </c>
    </row>
    <row r="37">
      <c r="A37" s="4" t="inlineStr">
        <is>
          <t>Corporate bonds | Fair Value, Inputs, Level 1, 2 and 3</t>
        </is>
      </c>
    </row>
    <row r="38">
      <c r="A38" s="3" t="inlineStr">
        <is>
          <t>Defined Benefit Plan Disclosure [Line Items]</t>
        </is>
      </c>
    </row>
    <row r="39">
      <c r="A39" s="4" t="inlineStr">
        <is>
          <t>Fair value of plan assets</t>
        </is>
      </c>
      <c r="B39" s="5" t="n">
        <v>42</v>
      </c>
      <c r="C39" s="5" t="n">
        <v>35</v>
      </c>
    </row>
    <row r="40">
      <c r="A40" s="4" t="inlineStr">
        <is>
          <t>Government issued | Significant Other Observable Inputs (Level 2)</t>
        </is>
      </c>
    </row>
    <row r="41">
      <c r="A41" s="3" t="inlineStr">
        <is>
          <t>Defined Benefit Plan Disclosure [Line Items]</t>
        </is>
      </c>
    </row>
    <row r="42">
      <c r="A42" s="4" t="inlineStr">
        <is>
          <t>Fair value of plan assets</t>
        </is>
      </c>
      <c r="B42" s="5" t="n">
        <v>58</v>
      </c>
      <c r="C42" s="5" t="n">
        <v>22</v>
      </c>
    </row>
    <row r="43">
      <c r="A43" s="4" t="inlineStr">
        <is>
          <t>Government issued | Fair Value, Inputs, Level 1, 2 and 3</t>
        </is>
      </c>
    </row>
    <row r="44">
      <c r="A44" s="3" t="inlineStr">
        <is>
          <t>Defined Benefit Plan Disclosure [Line Items]</t>
        </is>
      </c>
    </row>
    <row r="45">
      <c r="A45" s="4" t="inlineStr">
        <is>
          <t>Fair value of plan assets</t>
        </is>
      </c>
      <c r="B45" s="5" t="n">
        <v>58</v>
      </c>
      <c r="C45" s="5" t="n">
        <v>22</v>
      </c>
    </row>
    <row r="46">
      <c r="A46" s="4" t="inlineStr">
        <is>
          <t>Mutual funds | Quoted Prices in Active Market (Level 1)</t>
        </is>
      </c>
    </row>
    <row r="47">
      <c r="A47" s="3" t="inlineStr">
        <is>
          <t>Defined Benefit Plan Disclosure [Line Items]</t>
        </is>
      </c>
    </row>
    <row r="48">
      <c r="A48" s="4" t="inlineStr">
        <is>
          <t>Fair value of plan assets</t>
        </is>
      </c>
      <c r="B48" s="5" t="n">
        <v>244</v>
      </c>
      <c r="C48" s="5" t="n">
        <v>287</v>
      </c>
    </row>
    <row r="49">
      <c r="A49" s="4" t="inlineStr">
        <is>
          <t>Mutual funds | Significant Other Observable Inputs (Level 2)</t>
        </is>
      </c>
    </row>
    <row r="50">
      <c r="A50" s="3" t="inlineStr">
        <is>
          <t>Defined Benefit Plan Disclosure [Line Items]</t>
        </is>
      </c>
    </row>
    <row r="51">
      <c r="A51" s="4" t="inlineStr">
        <is>
          <t>Fair value of plan assets</t>
        </is>
      </c>
      <c r="B51" s="5" t="n">
        <v>51</v>
      </c>
      <c r="C51" s="5" t="n">
        <v>132</v>
      </c>
    </row>
    <row r="52">
      <c r="A52" s="4" t="inlineStr">
        <is>
          <t>Mutual funds | Fair Value, Inputs, Level 1, 2 and 3</t>
        </is>
      </c>
    </row>
    <row r="53">
      <c r="A53" s="3" t="inlineStr">
        <is>
          <t>Defined Benefit Plan Disclosure [Line Items]</t>
        </is>
      </c>
    </row>
    <row r="54">
      <c r="A54" s="4" t="inlineStr">
        <is>
          <t>Fair value of plan assets</t>
        </is>
      </c>
      <c r="B54" s="5" t="n">
        <v>295</v>
      </c>
      <c r="C54" s="5" t="n">
        <v>419</v>
      </c>
    </row>
    <row r="55">
      <c r="A55" s="4" t="inlineStr">
        <is>
          <t>Insurance contracts | Significant Other Observable Inputs (Level 2)</t>
        </is>
      </c>
    </row>
    <row r="56">
      <c r="A56" s="3" t="inlineStr">
        <is>
          <t>Defined Benefit Plan Disclosure [Line Items]</t>
        </is>
      </c>
    </row>
    <row r="57">
      <c r="A57" s="4" t="inlineStr">
        <is>
          <t>Fair value of plan assets</t>
        </is>
      </c>
      <c r="B57" s="5" t="n">
        <v>354</v>
      </c>
      <c r="C57" s="5" t="n">
        <v>299</v>
      </c>
    </row>
    <row r="58">
      <c r="A58" s="4" t="inlineStr">
        <is>
          <t>Insurance contracts | Fair Value, Inputs, Level 1, 2 and 3</t>
        </is>
      </c>
    </row>
    <row r="59">
      <c r="A59" s="3" t="inlineStr">
        <is>
          <t>Defined Benefit Plan Disclosure [Line Items]</t>
        </is>
      </c>
    </row>
    <row r="60">
      <c r="A60" s="4" t="inlineStr">
        <is>
          <t>Fair value of plan assets</t>
        </is>
      </c>
      <c r="B60" s="5" t="n">
        <v>354</v>
      </c>
      <c r="C60" s="5" t="n">
        <v>299</v>
      </c>
    </row>
    <row r="61">
      <c r="A61" s="4" t="inlineStr">
        <is>
          <t>Common/collective trusts | Fair Value Measured at Net Asset Value Per Share</t>
        </is>
      </c>
    </row>
    <row r="62">
      <c r="A62" s="3" t="inlineStr">
        <is>
          <t>Defined Benefit Plan Disclosure [Line Items]</t>
        </is>
      </c>
    </row>
    <row r="63">
      <c r="A63" s="4" t="inlineStr">
        <is>
          <t>Fair value of plan assets</t>
        </is>
      </c>
      <c r="B63" s="5" t="n">
        <v>1198</v>
      </c>
      <c r="C63" s="5" t="n">
        <v>1071</v>
      </c>
    </row>
    <row r="64">
      <c r="A64" s="4" t="inlineStr">
        <is>
          <t>Venture capital, partnerships and other private investments | Fair Value Measured at Net Asset Value Per Share</t>
        </is>
      </c>
    </row>
    <row r="65">
      <c r="A65" s="3" t="inlineStr">
        <is>
          <t>Defined Benefit Plan Disclosure [Line Items]</t>
        </is>
      </c>
    </row>
    <row r="66">
      <c r="A66" s="4" t="inlineStr">
        <is>
          <t>Fair value of plan assets</t>
        </is>
      </c>
      <c r="B66" s="7" t="n">
        <v>825</v>
      </c>
      <c r="C66" s="7" t="n">
        <v>6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Benefit Plans (Benefit Payments That Reflect Expected Future Service) (Details) - Pension benefit plans $ in Millions</t>
        </is>
      </c>
      <c r="B1" s="2" t="inlineStr">
        <is>
          <t>Dec. 31, 2020USD ($)</t>
        </is>
      </c>
    </row>
    <row r="2">
      <c r="A2" s="3" t="inlineStr">
        <is>
          <t>Defined Benefit Plan Disclosure [Line Items]</t>
        </is>
      </c>
    </row>
    <row r="3">
      <c r="A3" s="4" t="inlineStr">
        <is>
          <t>2021</t>
        </is>
      </c>
      <c r="B3" s="7" t="n">
        <v>249</v>
      </c>
    </row>
    <row r="4">
      <c r="A4" s="4" t="inlineStr">
        <is>
          <t>2022</t>
        </is>
      </c>
      <c r="B4" s="5" t="n">
        <v>255</v>
      </c>
    </row>
    <row r="5">
      <c r="A5" s="4" t="inlineStr">
        <is>
          <t>2023</t>
        </is>
      </c>
      <c r="B5" s="5" t="n">
        <v>253</v>
      </c>
    </row>
    <row r="6">
      <c r="A6" s="4" t="inlineStr">
        <is>
          <t>2024</t>
        </is>
      </c>
      <c r="B6" s="5" t="n">
        <v>250</v>
      </c>
    </row>
    <row r="7">
      <c r="A7" s="4" t="inlineStr">
        <is>
          <t>2025</t>
        </is>
      </c>
      <c r="B7" s="5" t="n">
        <v>241</v>
      </c>
    </row>
    <row r="8">
      <c r="A8" s="4" t="inlineStr">
        <is>
          <t>2026 - 2030</t>
        </is>
      </c>
      <c r="B8" s="5" t="n">
        <v>1168</v>
      </c>
    </row>
    <row r="9">
      <c r="A9" s="4" t="inlineStr">
        <is>
          <t>U.S. Pension Benefits</t>
        </is>
      </c>
    </row>
    <row r="10">
      <c r="A10" s="3" t="inlineStr">
        <is>
          <t>Defined Benefit Plan Disclosure [Line Items]</t>
        </is>
      </c>
    </row>
    <row r="11">
      <c r="A11" s="4" t="inlineStr">
        <is>
          <t>2021</t>
        </is>
      </c>
      <c r="B11" s="5" t="n">
        <v>188</v>
      </c>
    </row>
    <row r="12">
      <c r="A12" s="4" t="inlineStr">
        <is>
          <t>2022</t>
        </is>
      </c>
      <c r="B12" s="5" t="n">
        <v>187</v>
      </c>
    </row>
    <row r="13">
      <c r="A13" s="4" t="inlineStr">
        <is>
          <t>2023</t>
        </is>
      </c>
      <c r="B13" s="5" t="n">
        <v>187</v>
      </c>
    </row>
    <row r="14">
      <c r="A14" s="4" t="inlineStr">
        <is>
          <t>2024</t>
        </is>
      </c>
      <c r="B14" s="5" t="n">
        <v>182</v>
      </c>
    </row>
    <row r="15">
      <c r="A15" s="4" t="inlineStr">
        <is>
          <t>2025</t>
        </is>
      </c>
      <c r="B15" s="5" t="n">
        <v>173</v>
      </c>
    </row>
    <row r="16">
      <c r="A16" s="4" t="inlineStr">
        <is>
          <t>2026 - 2030</t>
        </is>
      </c>
      <c r="B16" s="5" t="n">
        <v>789</v>
      </c>
    </row>
    <row r="17">
      <c r="A17" s="4" t="inlineStr">
        <is>
          <t>Non-U.S. Pension Benefits</t>
        </is>
      </c>
    </row>
    <row r="18">
      <c r="A18" s="3" t="inlineStr">
        <is>
          <t>Defined Benefit Plan Disclosure [Line Items]</t>
        </is>
      </c>
    </row>
    <row r="19">
      <c r="A19" s="4" t="inlineStr">
        <is>
          <t>2021</t>
        </is>
      </c>
      <c r="B19" s="5" t="n">
        <v>61</v>
      </c>
    </row>
    <row r="20">
      <c r="A20" s="4" t="inlineStr">
        <is>
          <t>2022</t>
        </is>
      </c>
      <c r="B20" s="5" t="n">
        <v>68</v>
      </c>
    </row>
    <row r="21">
      <c r="A21" s="4" t="inlineStr">
        <is>
          <t>2023</t>
        </is>
      </c>
      <c r="B21" s="5" t="n">
        <v>66</v>
      </c>
    </row>
    <row r="22">
      <c r="A22" s="4" t="inlineStr">
        <is>
          <t>2024</t>
        </is>
      </c>
      <c r="B22" s="5" t="n">
        <v>68</v>
      </c>
    </row>
    <row r="23">
      <c r="A23" s="4" t="inlineStr">
        <is>
          <t>2025</t>
        </is>
      </c>
      <c r="B23" s="5" t="n">
        <v>68</v>
      </c>
    </row>
    <row r="24">
      <c r="A24" s="4" t="inlineStr">
        <is>
          <t>2026 - 2030</t>
        </is>
      </c>
      <c r="B24" s="7" t="n">
        <v>3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Employee Benefit Plans (Narrative) (Details) - Other postretirement benefits - USD ($) $ in Millions</t>
        </is>
      </c>
      <c r="B1" s="2" t="inlineStr">
        <is>
          <t>Dec. 31, 2020</t>
        </is>
      </c>
      <c r="C1" s="2" t="inlineStr">
        <is>
          <t>Dec. 31, 2019</t>
        </is>
      </c>
    </row>
    <row r="2">
      <c r="A2" s="3" t="inlineStr">
        <is>
          <t>Defined Benefit Plan Disclosure [Line Items]</t>
        </is>
      </c>
    </row>
    <row r="3">
      <c r="A3" s="4" t="inlineStr">
        <is>
          <t>Postretirement liability, noncurrent</t>
        </is>
      </c>
      <c r="B3" s="7" t="n">
        <v>-133</v>
      </c>
      <c r="C3" s="7" t="n">
        <v>-123</v>
      </c>
    </row>
    <row r="4">
      <c r="A4" s="4" t="inlineStr">
        <is>
          <t>Projected benefit obligation</t>
        </is>
      </c>
      <c r="B4" s="5" t="n">
        <v>148</v>
      </c>
      <c r="C4" s="5" t="n">
        <v>139</v>
      </c>
    </row>
    <row r="5">
      <c r="A5" s="4" t="inlineStr">
        <is>
          <t>Accumulated benefit obligation</t>
        </is>
      </c>
      <c r="B5" s="7" t="n">
        <v>148</v>
      </c>
      <c r="C5" s="7" t="n">
        <v>139</v>
      </c>
    </row>
    <row r="6">
      <c r="A6" s="4" t="inlineStr">
        <is>
          <t>Medical trend rate - initial</t>
        </is>
      </c>
      <c r="B6" s="4" t="inlineStr">
        <is>
          <t>5.50%</t>
        </is>
      </c>
      <c r="C6" s="4" t="inlineStr">
        <is>
          <t>5.70%</t>
        </is>
      </c>
    </row>
    <row r="7">
      <c r="A7" s="4" t="inlineStr">
        <is>
          <t>Medical trend rate - ultimate</t>
        </is>
      </c>
      <c r="B7" s="4" t="inlineStr">
        <is>
          <t>4.50%</t>
        </is>
      </c>
      <c r="C7" s="4" t="inlineStr">
        <is>
          <t>4.50%</t>
        </is>
      </c>
    </row>
    <row r="8">
      <c r="A8" s="4" t="inlineStr">
        <is>
          <t>Unrecognized prior service credits, before tax</t>
        </is>
      </c>
      <c r="B8" s="7" t="n">
        <v>-14</v>
      </c>
    </row>
    <row r="9">
      <c r="A9" s="4" t="inlineStr">
        <is>
          <t>Prior service credit, after tax</t>
        </is>
      </c>
      <c r="B9" s="5" t="n">
        <v>-11</v>
      </c>
    </row>
    <row r="10">
      <c r="A10" s="4" t="inlineStr">
        <is>
          <t>Unrecognized actuarial losses, net of tax</t>
        </is>
      </c>
      <c r="B10" s="5" t="n">
        <v>-27</v>
      </c>
    </row>
    <row r="11">
      <c r="A11" s="4" t="inlineStr">
        <is>
          <t>Unrecognized actuarial losses, net of tax</t>
        </is>
      </c>
      <c r="B11" s="7"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9:12:54Z</dcterms:created>
  <dcterms:modified xmlns:dcterms="http://purl.org/dc/terms/" xmlns:xsi="http://www.w3.org/2001/XMLSchema-instance" xsi:type="dcterms:W3CDTF">2021-02-24T19:12:54Z</dcterms:modified>
</cp:coreProperties>
</file>